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ssets and Liabilities Held for"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Trade Accounts Receivable" sheetId="16" state="visible" r:id="rId16"/>
    <sheet xmlns:r="http://schemas.openxmlformats.org/officeDocument/2006/relationships" name="Inventories" sheetId="17" state="visible" r:id="rId17"/>
    <sheet xmlns:r="http://schemas.openxmlformats.org/officeDocument/2006/relationships" name="Property, Net" sheetId="18" state="visible" r:id="rId18"/>
    <sheet xmlns:r="http://schemas.openxmlformats.org/officeDocument/2006/relationships" name="Leases" sheetId="19" state="visible" r:id="rId19"/>
    <sheet xmlns:r="http://schemas.openxmlformats.org/officeDocument/2006/relationships" name="Intangible Assets and Goodwill" sheetId="20" state="visible" r:id="rId20"/>
    <sheet xmlns:r="http://schemas.openxmlformats.org/officeDocument/2006/relationships" name="Debt" sheetId="21" state="visible" r:id="rId21"/>
    <sheet xmlns:r="http://schemas.openxmlformats.org/officeDocument/2006/relationships" name="Defined Benefit Pension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Financial Instruments and Risk " sheetId="27" state="visible" r:id="rId27"/>
    <sheet xmlns:r="http://schemas.openxmlformats.org/officeDocument/2006/relationships" name="Fair Value of Assets and Liabil" sheetId="28" state="visible" r:id="rId28"/>
    <sheet xmlns:r="http://schemas.openxmlformats.org/officeDocument/2006/relationships" name="Business Segment Information" sheetId="29" state="visible" r:id="rId29"/>
    <sheet xmlns:r="http://schemas.openxmlformats.org/officeDocument/2006/relationships" name="Geographic Area Information" sheetId="30" state="visible" r:id="rId30"/>
    <sheet xmlns:r="http://schemas.openxmlformats.org/officeDocument/2006/relationships" name="Quarterly Financial Data" sheetId="31" state="visible" r:id="rId31"/>
    <sheet xmlns:r="http://schemas.openxmlformats.org/officeDocument/2006/relationships" name="Basis of Presentation (Policies" sheetId="32" state="visible" r:id="rId32"/>
    <sheet xmlns:r="http://schemas.openxmlformats.org/officeDocument/2006/relationships" name="Summary of Significant Accoun_2" sheetId="33" state="visible" r:id="rId33"/>
    <sheet xmlns:r="http://schemas.openxmlformats.org/officeDocument/2006/relationships" name="Revenue Recognition (Policies)" sheetId="34" state="visible" r:id="rId34"/>
    <sheet xmlns:r="http://schemas.openxmlformats.org/officeDocument/2006/relationships" name="Assets and Liabilities Held f_2" sheetId="35" state="visible" r:id="rId35"/>
    <sheet xmlns:r="http://schemas.openxmlformats.org/officeDocument/2006/relationships" name="Revenue Recognition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Trade Accounts Receivable (Tabl" sheetId="39" state="visible" r:id="rId39"/>
    <sheet xmlns:r="http://schemas.openxmlformats.org/officeDocument/2006/relationships" name="Inventories (Tables)" sheetId="40" state="visible" r:id="rId40"/>
    <sheet xmlns:r="http://schemas.openxmlformats.org/officeDocument/2006/relationships" name="Property, Net (Tables)" sheetId="41" state="visible" r:id="rId41"/>
    <sheet xmlns:r="http://schemas.openxmlformats.org/officeDocument/2006/relationships" name="Leases (Tables)" sheetId="42" state="visible" r:id="rId42"/>
    <sheet xmlns:r="http://schemas.openxmlformats.org/officeDocument/2006/relationships" name="Intangible Assets and Goodwill " sheetId="43" state="visible" r:id="rId43"/>
    <sheet xmlns:r="http://schemas.openxmlformats.org/officeDocument/2006/relationships" name="Debt (Tables)" sheetId="44" state="visible" r:id="rId44"/>
    <sheet xmlns:r="http://schemas.openxmlformats.org/officeDocument/2006/relationships" name="Defined Benefit Pension Plans (" sheetId="45" state="visible" r:id="rId45"/>
    <sheet xmlns:r="http://schemas.openxmlformats.org/officeDocument/2006/relationships" name="Income Taxes (Tables)" sheetId="46" state="visible" r:id="rId46"/>
    <sheet xmlns:r="http://schemas.openxmlformats.org/officeDocument/2006/relationships" name="Accumulated Other Comprehensi_2" sheetId="47" state="visible" r:id="rId47"/>
    <sheet xmlns:r="http://schemas.openxmlformats.org/officeDocument/2006/relationships" name="Financial Instruments and Ris_2" sheetId="48" state="visible" r:id="rId48"/>
    <sheet xmlns:r="http://schemas.openxmlformats.org/officeDocument/2006/relationships" name="Fair Value of Assets and Liab_2" sheetId="49" state="visible" r:id="rId49"/>
    <sheet xmlns:r="http://schemas.openxmlformats.org/officeDocument/2006/relationships" name="Business Segment Information (T" sheetId="50" state="visible" r:id="rId50"/>
    <sheet xmlns:r="http://schemas.openxmlformats.org/officeDocument/2006/relationships" name="Geographic Area Information (Ta" sheetId="51" state="visible" r:id="rId51"/>
    <sheet xmlns:r="http://schemas.openxmlformats.org/officeDocument/2006/relationships" name="Quarterly Financial Data (Table" sheetId="52" state="visible" r:id="rId52"/>
    <sheet xmlns:r="http://schemas.openxmlformats.org/officeDocument/2006/relationships" name="Basis of Presentation (Details)" sheetId="53" state="visible" r:id="rId53"/>
    <sheet xmlns:r="http://schemas.openxmlformats.org/officeDocument/2006/relationships" name="Summary of Significant Accoun_3" sheetId="54" state="visible" r:id="rId54"/>
    <sheet xmlns:r="http://schemas.openxmlformats.org/officeDocument/2006/relationships" name="Assets and Liabilities Held f_3" sheetId="55" state="visible" r:id="rId55"/>
    <sheet xmlns:r="http://schemas.openxmlformats.org/officeDocument/2006/relationships" name="Assets and Liabilities Held f_4" sheetId="56" state="visible" r:id="rId56"/>
    <sheet xmlns:r="http://schemas.openxmlformats.org/officeDocument/2006/relationships" name="Discontinued Operations - Incom" sheetId="57" state="visible" r:id="rId57"/>
    <sheet xmlns:r="http://schemas.openxmlformats.org/officeDocument/2006/relationships" name="Discontinued Operations - Asset" sheetId="58" state="visible" r:id="rId58"/>
    <sheet xmlns:r="http://schemas.openxmlformats.org/officeDocument/2006/relationships" name="Discontinued Operations - Cash " sheetId="59" state="visible" r:id="rId59"/>
    <sheet xmlns:r="http://schemas.openxmlformats.org/officeDocument/2006/relationships" name="Revenue Recognition (Details)" sheetId="60" state="visible" r:id="rId60"/>
    <sheet xmlns:r="http://schemas.openxmlformats.org/officeDocument/2006/relationships" name="Earnings Per Share - Reconcilia" sheetId="61" state="visible" r:id="rId61"/>
    <sheet xmlns:r="http://schemas.openxmlformats.org/officeDocument/2006/relationships" name="Earnings Per Share - Anti-Dilut" sheetId="62" state="visible" r:id="rId62"/>
    <sheet xmlns:r="http://schemas.openxmlformats.org/officeDocument/2006/relationships" name="Stock Based Compensation - Summ" sheetId="63" state="visible" r:id="rId63"/>
    <sheet xmlns:r="http://schemas.openxmlformats.org/officeDocument/2006/relationships" name="Stock Based Compensation - Su_2" sheetId="64" state="visible" r:id="rId64"/>
    <sheet xmlns:r="http://schemas.openxmlformats.org/officeDocument/2006/relationships" name="Stock Based Compensation - Addi" sheetId="65" state="visible" r:id="rId65"/>
    <sheet xmlns:r="http://schemas.openxmlformats.org/officeDocument/2006/relationships" name="Trade Accounts Receivable - All" sheetId="66" state="visible" r:id="rId66"/>
    <sheet xmlns:r="http://schemas.openxmlformats.org/officeDocument/2006/relationships" name="Trade Accounts Receivable - Add" sheetId="67" state="visible" r:id="rId67"/>
    <sheet xmlns:r="http://schemas.openxmlformats.org/officeDocument/2006/relationships" name="Inventories Disclosure (Detail)" sheetId="68" state="visible" r:id="rId68"/>
    <sheet xmlns:r="http://schemas.openxmlformats.org/officeDocument/2006/relationships" name="Inventories Narrative (Details)" sheetId="69" state="visible" r:id="rId69"/>
    <sheet xmlns:r="http://schemas.openxmlformats.org/officeDocument/2006/relationships" name="Summary of Property (Detail)" sheetId="70" state="visible" r:id="rId70"/>
    <sheet xmlns:r="http://schemas.openxmlformats.org/officeDocument/2006/relationships" name="Property, Net Narrative (Detail" sheetId="71" state="visible" r:id="rId71"/>
    <sheet xmlns:r="http://schemas.openxmlformats.org/officeDocument/2006/relationships" name="Leases (Details)" sheetId="72" state="visible" r:id="rId72"/>
    <sheet xmlns:r="http://schemas.openxmlformats.org/officeDocument/2006/relationships" name="Leases - Supplemental Cash Flow" sheetId="73" state="visible" r:id="rId73"/>
    <sheet xmlns:r="http://schemas.openxmlformats.org/officeDocument/2006/relationships" name="Leases - Supplemental Lease Inf" sheetId="74" state="visible" r:id="rId74"/>
    <sheet xmlns:r="http://schemas.openxmlformats.org/officeDocument/2006/relationships" name="Leases - Maturities of Operatin"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Debt - Summary of Debt (Details" sheetId="79" state="visible" r:id="rId79"/>
    <sheet xmlns:r="http://schemas.openxmlformats.org/officeDocument/2006/relationships" name="Debt - Description of Debt Term" sheetId="80" state="visible" r:id="rId80"/>
    <sheet xmlns:r="http://schemas.openxmlformats.org/officeDocument/2006/relationships" name="Debt - Future Principal Payment" sheetId="81" state="visible" r:id="rId81"/>
    <sheet xmlns:r="http://schemas.openxmlformats.org/officeDocument/2006/relationships" name="Debt - Additional Disclosures (" sheetId="82" state="visible" r:id="rId82"/>
    <sheet xmlns:r="http://schemas.openxmlformats.org/officeDocument/2006/relationships" name="Defined Benefit Pension Plans -" sheetId="83" state="visible" r:id="rId83"/>
    <sheet xmlns:r="http://schemas.openxmlformats.org/officeDocument/2006/relationships" name="Defined Benefit Pension Plans_2" sheetId="84" state="visible" r:id="rId84"/>
    <sheet xmlns:r="http://schemas.openxmlformats.org/officeDocument/2006/relationships" name="Defined Benefit Pension Plans_3" sheetId="85" state="visible" r:id="rId85"/>
    <sheet xmlns:r="http://schemas.openxmlformats.org/officeDocument/2006/relationships" name="Defined Benefit Pension Plans_4" sheetId="86" state="visible" r:id="rId86"/>
    <sheet xmlns:r="http://schemas.openxmlformats.org/officeDocument/2006/relationships" name="Defined Benefit Pension Plans_5" sheetId="87" state="visible" r:id="rId87"/>
    <sheet xmlns:r="http://schemas.openxmlformats.org/officeDocument/2006/relationships" name="Defined Benefit Pension Plans_6" sheetId="88" state="visible" r:id="rId88"/>
    <sheet xmlns:r="http://schemas.openxmlformats.org/officeDocument/2006/relationships" name="Defined Benefit Pension Plans_7" sheetId="89" state="visible" r:id="rId89"/>
    <sheet xmlns:r="http://schemas.openxmlformats.org/officeDocument/2006/relationships" name="Defined Benefit Pension Plans_8" sheetId="90" state="visible" r:id="rId90"/>
    <sheet xmlns:r="http://schemas.openxmlformats.org/officeDocument/2006/relationships" name="Income Taxes - Provision for In" sheetId="91" state="visible" r:id="rId91"/>
    <sheet xmlns:r="http://schemas.openxmlformats.org/officeDocument/2006/relationships" name="Income taxes - Current and Defe" sheetId="92" state="visible" r:id="rId92"/>
    <sheet xmlns:r="http://schemas.openxmlformats.org/officeDocument/2006/relationships" name="Income Taxes - Cash Tax Payment" sheetId="93" state="visible" r:id="rId93"/>
    <sheet xmlns:r="http://schemas.openxmlformats.org/officeDocument/2006/relationships" name="Income Taxes - Deferred Tax Ass" sheetId="94" state="visible" r:id="rId94"/>
    <sheet xmlns:r="http://schemas.openxmlformats.org/officeDocument/2006/relationships" name="Income Taxes - Summary of chang" sheetId="95" state="visible" r:id="rId95"/>
    <sheet xmlns:r="http://schemas.openxmlformats.org/officeDocument/2006/relationships" name="Income Taxes - Foreign Net Oper" sheetId="96" state="visible" r:id="rId96"/>
    <sheet xmlns:r="http://schemas.openxmlformats.org/officeDocument/2006/relationships" name="Income Taxes - Reconciliation o" sheetId="97" state="visible" r:id="rId97"/>
    <sheet xmlns:r="http://schemas.openxmlformats.org/officeDocument/2006/relationships" name="Income Taxes - Additional Infor" sheetId="98" state="visible" r:id="rId98"/>
    <sheet xmlns:r="http://schemas.openxmlformats.org/officeDocument/2006/relationships" name="Commitments and Contingencies -" sheetId="99" state="visible" r:id="rId99"/>
    <sheet xmlns:r="http://schemas.openxmlformats.org/officeDocument/2006/relationships" name="Stockholders' Equity - Addition"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Financial Instruments and Ris_3" sheetId="103" state="visible" r:id="rId103"/>
    <sheet xmlns:r="http://schemas.openxmlformats.org/officeDocument/2006/relationships" name="Financial Instruments and Ris_4" sheetId="104" state="visible" r:id="rId104"/>
    <sheet xmlns:r="http://schemas.openxmlformats.org/officeDocument/2006/relationships" name="Financial Instruments and Ris_5" sheetId="105" state="visible" r:id="rId105"/>
    <sheet xmlns:r="http://schemas.openxmlformats.org/officeDocument/2006/relationships" name="Financial Instruments and Ris_6" sheetId="106" state="visible" r:id="rId106"/>
    <sheet xmlns:r="http://schemas.openxmlformats.org/officeDocument/2006/relationships" name="Financial Instruments and Ris_7" sheetId="107" state="visible" r:id="rId107"/>
    <sheet xmlns:r="http://schemas.openxmlformats.org/officeDocument/2006/relationships" name="Financial Instruments and Ris_8" sheetId="108" state="visible" r:id="rId108"/>
    <sheet xmlns:r="http://schemas.openxmlformats.org/officeDocument/2006/relationships" name="Fair Value of Assets and Liab_3" sheetId="109" state="visible" r:id="rId109"/>
    <sheet xmlns:r="http://schemas.openxmlformats.org/officeDocument/2006/relationships" name="Fair Value of Assets and Liab_4" sheetId="110" state="visible" r:id="rId110"/>
    <sheet xmlns:r="http://schemas.openxmlformats.org/officeDocument/2006/relationships" name="Business Segment Information - " sheetId="111" state="visible" r:id="rId111"/>
    <sheet xmlns:r="http://schemas.openxmlformats.org/officeDocument/2006/relationships" name="Business Segment Information _2" sheetId="112" state="visible" r:id="rId112"/>
    <sheet xmlns:r="http://schemas.openxmlformats.org/officeDocument/2006/relationships" name="Business Segment Information _3" sheetId="113" state="visible" r:id="rId113"/>
    <sheet xmlns:r="http://schemas.openxmlformats.org/officeDocument/2006/relationships" name="Business Segment Information _4" sheetId="114" state="visible" r:id="rId114"/>
    <sheet xmlns:r="http://schemas.openxmlformats.org/officeDocument/2006/relationships" name="Business Segment Information _5" sheetId="115" state="visible" r:id="rId115"/>
    <sheet xmlns:r="http://schemas.openxmlformats.org/officeDocument/2006/relationships" name="Business Segment Information _6" sheetId="116" state="visible" r:id="rId116"/>
    <sheet xmlns:r="http://schemas.openxmlformats.org/officeDocument/2006/relationships" name="Business Segment Information _7" sheetId="117" state="visible" r:id="rId117"/>
    <sheet xmlns:r="http://schemas.openxmlformats.org/officeDocument/2006/relationships" name="Business Segment Information _8" sheetId="118" state="visible" r:id="rId118"/>
    <sheet xmlns:r="http://schemas.openxmlformats.org/officeDocument/2006/relationships" name="Geographic Area Information - S" sheetId="119" state="visible" r:id="rId119"/>
    <sheet xmlns:r="http://schemas.openxmlformats.org/officeDocument/2006/relationships" name="Quarterly Financial Data - Quar" sheetId="120" state="visible" r:id="rId1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Jan. 01, 2022</t>
        </is>
      </c>
      <c r="C2" s="2" t="inlineStr">
        <is>
          <t>Feb. 04,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Document Transition Report</t>
        </is>
      </c>
      <c r="B7" s="4" t="inlineStr">
        <is>
          <t>false</t>
        </is>
      </c>
    </row>
    <row r="8">
      <c r="A8" s="4" t="inlineStr">
        <is>
          <t>Entity File Number</t>
        </is>
      </c>
      <c r="B8" s="4" t="inlineStr">
        <is>
          <t>001-32891</t>
        </is>
      </c>
    </row>
    <row r="9">
      <c r="A9" s="4" t="inlineStr">
        <is>
          <t>Entity Registrant Name</t>
        </is>
      </c>
      <c r="B9" s="4" t="inlineStr">
        <is>
          <t>Hanesbrands Inc.</t>
        </is>
      </c>
    </row>
    <row r="10">
      <c r="A10" s="4" t="inlineStr">
        <is>
          <t>Entity Incorporation, State or Country Code</t>
        </is>
      </c>
      <c r="B10" s="4" t="inlineStr">
        <is>
          <t>MD</t>
        </is>
      </c>
    </row>
    <row r="11">
      <c r="A11" s="4" t="inlineStr">
        <is>
          <t>Entity Tax Identification Number</t>
        </is>
      </c>
      <c r="B11" s="4" t="inlineStr">
        <is>
          <t>20-3552316</t>
        </is>
      </c>
    </row>
    <row r="12">
      <c r="A12" s="4" t="inlineStr">
        <is>
          <t>Entity Address, Address Line One</t>
        </is>
      </c>
      <c r="B12" s="4" t="inlineStr">
        <is>
          <t>1000 East Hanes Mill Road</t>
        </is>
      </c>
    </row>
    <row r="13">
      <c r="A13" s="4" t="inlineStr">
        <is>
          <t>Entity Address, City or Town</t>
        </is>
      </c>
      <c r="B13" s="4" t="inlineStr">
        <is>
          <t>Winston-Salem,</t>
        </is>
      </c>
    </row>
    <row r="14">
      <c r="A14" s="4" t="inlineStr">
        <is>
          <t>Entity Address, State or Province</t>
        </is>
      </c>
      <c r="B14" s="4" t="inlineStr">
        <is>
          <t>NC</t>
        </is>
      </c>
    </row>
    <row r="15">
      <c r="A15" s="4" t="inlineStr">
        <is>
          <t>Entity Address, Postal Zip Code</t>
        </is>
      </c>
      <c r="B15" s="4" t="inlineStr">
        <is>
          <t>27105</t>
        </is>
      </c>
    </row>
    <row r="16">
      <c r="A16" s="4" t="inlineStr">
        <is>
          <t>City Area Code</t>
        </is>
      </c>
      <c r="B16" s="4" t="inlineStr">
        <is>
          <t>336</t>
        </is>
      </c>
    </row>
    <row r="17">
      <c r="A17" s="4" t="inlineStr">
        <is>
          <t>Local Phone Number</t>
        </is>
      </c>
      <c r="B17" s="4" t="inlineStr">
        <is>
          <t>519-808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Title of 12(b) Security</t>
        </is>
      </c>
      <c r="B27" s="4" t="inlineStr">
        <is>
          <t>Common Stock, Par Value $0.01</t>
        </is>
      </c>
    </row>
    <row r="28">
      <c r="A28" s="4" t="inlineStr">
        <is>
          <t>Trading Symbol</t>
        </is>
      </c>
      <c r="B28" s="4" t="inlineStr">
        <is>
          <t>HBI</t>
        </is>
      </c>
    </row>
    <row r="29">
      <c r="A29" s="4" t="inlineStr">
        <is>
          <t>Security Exchange Name</t>
        </is>
      </c>
      <c r="B29" s="4" t="inlineStr">
        <is>
          <t>NYSE</t>
        </is>
      </c>
    </row>
    <row r="30">
      <c r="A30" s="4" t="inlineStr">
        <is>
          <t>Entity Public Float</t>
        </is>
      </c>
      <c r="D30" s="5" t="n">
        <v>6457867614</v>
      </c>
    </row>
    <row r="31">
      <c r="A31" s="4" t="inlineStr">
        <is>
          <t>Entity Common Stock, Shares Outstanding</t>
        </is>
      </c>
      <c r="C31" s="6" t="n">
        <v>350175412</v>
      </c>
    </row>
    <row r="32">
      <c r="A32" s="4" t="inlineStr">
        <is>
          <t>Documents Incorporated by Reference</t>
        </is>
      </c>
      <c r="B32" s="4" t="inlineStr">
        <is>
          <t>Part III of this Form 10-K incorporates by reference to portions of the registrant’s proxy statement for its 2022 annual meeting of stockholders.</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359841</t>
        </is>
      </c>
    </row>
    <row r="37">
      <c r="A37" s="4" t="inlineStr">
        <is>
          <t>Current Fiscal Year End Date</t>
        </is>
      </c>
      <c r="B37" s="4" t="inlineStr">
        <is>
          <t>--0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an. 01, 2022</t>
        </is>
      </c>
    </row>
    <row r="3">
      <c r="A3" s="3" t="inlineStr">
        <is>
          <t>Text Block [Abstract]</t>
        </is>
      </c>
    </row>
    <row r="4">
      <c r="A4" s="4" t="inlineStr">
        <is>
          <t>Basis of Presentation</t>
        </is>
      </c>
      <c r="B4" s="4" t="inlineStr">
        <is>
          <t>Basis of Presentation Hanesbrands Inc., a Maryland corporation (the “Company”), is a consumer goods company with a portfolio of leading apparel brands, including Hanes, Champion, Bonds , Bali, Maidenform, Playtex, Bras N Things , JMS/Just My Size, Alternative , Berlei, Wonderbra, Gear for Sports and Comfortwash. The Company designs, manufactures, sources and sells a broad range of basic apparel such as T-shirts, bras, panties, shapewear, underwear, socks and activewear. The Company’s fiscal year ends on the Saturday closest to December 31. All references to “2021”, “2020” and “2019” relate to the 52-week fiscal year ended on January 1, 2022, the 53-week fiscal year ended on January 2, 2021 and the 52-week fiscal year ended on December 28, 2019, respectively. Two subsidiaries of the Company close one day after the Company’s consolidated year end. The difference in reporting of financial information for these subsidiaries did not have a material impact on the Company’s financial condition, results of operations or cash flows. Business Strategy In late 2020, the Company undertook a comprehensive global business review focused on building consumer-centric growth. The review resulted in the Company’s Full Potential plan, which is its multi-year growth strategy that focuses on four pillars to drive growth and enhance long-term profitability and identifies the initiatives to unlock growth. The Company’s four pillars of growth are to grow the Champion brand globally, drive growth in Innerwear with brands and products that appeal to younger consumers, drive consumer-centricity by delivering innovative products and improving awareness through investments in brand marketing and digital capabilities, and streamline its global portfolio. In the fourth quarter of 2020, the Company began the implementation of its Full Potential plan and as part of its strategy to streamline its portfolio, the Company determined that its personal protective equipment (“PPE”) business was no longer a growth opportunity and recorded a charge of $362,913 to write down its entire PPE inventory balance to its estimated net realizable value and a charge of $26,400 to accrue for vendor commitments for PPE materials that were paid in 2021. Additionally, the Company commenced an initiative to reduce 20% of its SKUs in inventory in order to streamline product offerings while also implementing a formal lifecycle management process. As a result, the Company recorded a charge of $192,704 to write down inventory to its estimated net realizable value taking into account these initiatives. These initiatives will position the Company for long-term growth by driving higher margin sales, lowering costs and improving service to customers. In the first quarter of 2021, the Company announced that as part of its Full Potential plan, it was exploring alternatives for its European Innerwear business and subsequently reached the decision to exit this business. The Company determined that its European Innerwear business met held-for-sale and discontinued operations accounting criteria at the end of the first quarter of 2021. Accordingly, the Company began to separately report the results of its European Innerwear business as discontinued operations in its Consolidated Statements of Income, and to present the related assets and liabilities as held for sale in the Consolidated Balance Sheets. These changes have been applied to all periods presented. On November 4, 2021, the Company announced that it reached an agreement to sell its European Innerwear business to an affiliate of Regent, L.P., pending the completion of consultation with the European and French works councils representing employees of the European Innerwear business and customary closing conditions. See Note “Assets and Liabilities Held for Sale” for additional information. In addition, in the fourth quarter of 2021, the Company reached the decision to divest its U.S. Sheer Hosiery business, including the L’eggs brand, as part of its strategy to streamline its portfolio under its Full Potential plan. The Company determined that its U.S. Sheer Hosiery business met held-for-sale accounting criteria in the fourth quarter of 2021, and the related assets and liabilities are presented as held for sale in the Consolidated Balance Sheets at January 1, 2022. The operations of the U.S. Sheer Hosiery business are reported in “Other” for all periods presented in Note “Business Segment Information”. The Company is currently exploring potential purchasers for this business and expects to complete the sale of this business within one year. See Note “Assets and Liabilities Held for Sale” for additional information. Impact of COVID-19 The global coronavirus ("COVID-19") pandemic impacted the Company’s business operations and financial results in 2020 and 2021, primarily through reduced traffic and closures of Company-operated and third-party retail locations for portions of each of 2021 and 2020 in certain markets and global supply chain disruptions in both periods. In 2020, sales of PPE, used to help mitigate the spread of the COVID-19 virus, partially offset the negative impact of the decline in net sales and earnings due to the COVID-19 pandemic on the Company’s financial results. In 2020, the Company’s operating results also reflected impairment charges related to intangible assets and goodwill, charges to reserve for increased excess and obsolete inventory, bad debt charges and charges to re-start the Company’s supply chain following the extended shut-down of parts of its manufacturing network in 2020 due to the ongoing effects of the COVID-19 pandemic. Global supply chain disruptions primarily due to port congestion, transportation delays as well as labor and container shortages have resulted in higher operating costs and higher levels of inflation. The future impact of the COVID-19 pandemic remains highly uncertain, and the Company’s business and results of operations, including its net revenues, earnings and cash flows, could continue to be adversely impacted. See Part I, Item 1A. “Risk Factors” in this Annual Report on Form 10-K for additional discuss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Thousands</t>
        </is>
      </c>
      <c r="B1" s="2" t="inlineStr">
        <is>
          <t>Feb. 02, 2022</t>
        </is>
      </c>
      <c r="C1" s="2" t="inlineStr">
        <is>
          <t>Nov. 30, 2021</t>
        </is>
      </c>
      <c r="D1" s="2" t="inlineStr">
        <is>
          <t>Aug. 31, 2021</t>
        </is>
      </c>
      <c r="E1" s="2" t="inlineStr">
        <is>
          <t>Jun. 01, 2021</t>
        </is>
      </c>
      <c r="F1" s="2" t="inlineStr">
        <is>
          <t>Mar. 09, 2021</t>
        </is>
      </c>
      <c r="G1" s="2" t="inlineStr">
        <is>
          <t>Jan. 01, 2022</t>
        </is>
      </c>
      <c r="H1" s="2" t="inlineStr">
        <is>
          <t>Jan. 02, 2021</t>
        </is>
      </c>
      <c r="I1" s="2" t="inlineStr">
        <is>
          <t>Dec. 28, 2019</t>
        </is>
      </c>
      <c r="J1" s="2" t="inlineStr">
        <is>
          <t>Feb. 06, 2020</t>
        </is>
      </c>
    </row>
    <row r="2">
      <c r="A2" s="3" t="inlineStr">
        <is>
          <t>Class of Stock [Line Items]</t>
        </is>
      </c>
    </row>
    <row r="3">
      <c r="A3" s="4" t="inlineStr">
        <is>
          <t>Common stock, shares authorized</t>
        </is>
      </c>
      <c r="G3" s="6" t="n">
        <v>2000000000</v>
      </c>
      <c r="H3" s="6" t="n">
        <v>2000000000</v>
      </c>
    </row>
    <row r="4">
      <c r="A4" s="4" t="inlineStr">
        <is>
          <t>Common stock, par value (in dollars per share)</t>
        </is>
      </c>
      <c r="G4" s="7" t="n">
        <v>0.01</v>
      </c>
      <c r="H4" s="7" t="n">
        <v>0.01</v>
      </c>
    </row>
    <row r="5">
      <c r="A5" s="4" t="inlineStr">
        <is>
          <t>Common stock, shares issued</t>
        </is>
      </c>
      <c r="G5" s="6" t="n">
        <v>349903253</v>
      </c>
      <c r="H5" s="6" t="n">
        <v>348802220</v>
      </c>
    </row>
    <row r="6">
      <c r="A6" s="4" t="inlineStr">
        <is>
          <t>Common stock, shares outstanding</t>
        </is>
      </c>
      <c r="G6" s="6" t="n">
        <v>349903253</v>
      </c>
      <c r="H6" s="6" t="n">
        <v>348802220</v>
      </c>
    </row>
    <row r="7">
      <c r="A7" s="4" t="inlineStr">
        <is>
          <t>Preferred stock, shares authorized</t>
        </is>
      </c>
      <c r="G7" s="6" t="n">
        <v>50000000</v>
      </c>
      <c r="H7" s="6" t="n">
        <v>50000000</v>
      </c>
    </row>
    <row r="8">
      <c r="A8" s="4" t="inlineStr">
        <is>
          <t>Preferred stock, par value (in dollars per share)</t>
        </is>
      </c>
      <c r="G8" s="7" t="n">
        <v>0.01</v>
      </c>
      <c r="H8" s="7" t="n">
        <v>0.01</v>
      </c>
    </row>
    <row r="9">
      <c r="A9" s="4" t="inlineStr">
        <is>
          <t>Preferred stock, shares issued</t>
        </is>
      </c>
      <c r="G9" s="6" t="n">
        <v>0</v>
      </c>
      <c r="H9" s="6" t="n">
        <v>0</v>
      </c>
    </row>
    <row r="10">
      <c r="A10" s="4" t="inlineStr">
        <is>
          <t>Preferred stock, shares outstanding</t>
        </is>
      </c>
      <c r="G10" s="6" t="n">
        <v>0</v>
      </c>
      <c r="H10" s="6" t="n">
        <v>0</v>
      </c>
    </row>
    <row r="11">
      <c r="A11" s="4" t="inlineStr">
        <is>
          <t>Common stock repurchased, Cost</t>
        </is>
      </c>
      <c r="H11" s="5" t="n">
        <v>200269</v>
      </c>
    </row>
    <row r="12">
      <c r="A12" s="4" t="inlineStr">
        <is>
          <t>Quarterly dividends declared, common stock, per share</t>
        </is>
      </c>
      <c r="G12" s="7" t="n">
        <v>0.15</v>
      </c>
      <c r="H12" s="7" t="n">
        <v>0.15</v>
      </c>
      <c r="I12" s="7" t="n">
        <v>0.15</v>
      </c>
    </row>
    <row r="13">
      <c r="A13" s="4" t="inlineStr">
        <is>
          <t>Quarterly dividends paid, common stock, per share</t>
        </is>
      </c>
      <c r="C13" s="7" t="n">
        <v>0.15</v>
      </c>
      <c r="D13" s="7" t="n">
        <v>0.15</v>
      </c>
      <c r="E13" s="7" t="n">
        <v>0.15</v>
      </c>
      <c r="F13" s="7" t="n">
        <v>0.15</v>
      </c>
      <c r="H13" s="7" t="n">
        <v>0.15</v>
      </c>
      <c r="I13" s="7" t="n">
        <v>0.15</v>
      </c>
    </row>
    <row r="14">
      <c r="A14" s="4" t="inlineStr">
        <is>
          <t>2020 Share Repurchase Plan</t>
        </is>
      </c>
    </row>
    <row r="15">
      <c r="A15" s="3" t="inlineStr">
        <is>
          <t>Class of Stock [Line Items]</t>
        </is>
      </c>
    </row>
    <row r="16">
      <c r="A16" s="4" t="inlineStr">
        <is>
          <t>Repurchase of common stock, Authority granted</t>
        </is>
      </c>
      <c r="J16" s="6" t="n">
        <v>40000000</v>
      </c>
    </row>
    <row r="17">
      <c r="A17" s="4" t="inlineStr">
        <is>
          <t>Common Stock, Repurchased</t>
        </is>
      </c>
      <c r="H17" s="6" t="n">
        <v>14464000</v>
      </c>
    </row>
    <row r="18">
      <c r="A18" s="4" t="inlineStr">
        <is>
          <t>Shares Acquired Weighted Average Cost Per Share</t>
        </is>
      </c>
      <c r="H18" s="7" t="n">
        <v>13.83</v>
      </c>
    </row>
    <row r="19">
      <c r="A19" s="4" t="inlineStr">
        <is>
          <t>Common stock repurchased, Cost</t>
        </is>
      </c>
      <c r="H19" s="5" t="n">
        <v>200269</v>
      </c>
    </row>
    <row r="20">
      <c r="A20" s="4" t="inlineStr">
        <is>
          <t>Subsequent Event</t>
        </is>
      </c>
    </row>
    <row r="21">
      <c r="A21" s="3" t="inlineStr">
        <is>
          <t>Class of Stock [Line Items]</t>
        </is>
      </c>
    </row>
    <row r="22">
      <c r="A22" s="4" t="inlineStr">
        <is>
          <t>Quarterly dividends declared, common stock, per share</t>
        </is>
      </c>
      <c r="B22" s="7" t="n">
        <v>0.15</v>
      </c>
    </row>
    <row r="23">
      <c r="A23" s="4" t="inlineStr">
        <is>
          <t>Subsequent Event | 2022 Share Repurchase Plan</t>
        </is>
      </c>
    </row>
    <row r="24">
      <c r="A24" s="3" t="inlineStr">
        <is>
          <t>Class of Stock [Line Items]</t>
        </is>
      </c>
    </row>
    <row r="25">
      <c r="A25" s="4" t="inlineStr">
        <is>
          <t>Share Repurchase Program, Authorized Amount</t>
        </is>
      </c>
      <c r="B25" s="5" t="n">
        <v>6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Details) - USD ($) $ in Thousands</t>
        </is>
      </c>
      <c r="B1" s="2" t="inlineStr">
        <is>
          <t>12 Months Ended</t>
        </is>
      </c>
    </row>
    <row r="2">
      <c r="B2" s="2" t="inlineStr">
        <is>
          <t>Jan. 01, 2022</t>
        </is>
      </c>
      <c r="C2" s="2" t="inlineStr">
        <is>
          <t>Jan. 02, 2021</t>
        </is>
      </c>
      <c r="D2" s="2" t="inlineStr">
        <is>
          <t>Dec. 28, 2019</t>
        </is>
      </c>
    </row>
    <row r="3">
      <c r="A3" s="3" t="inlineStr">
        <is>
          <t>Accumulated Other Comprehensive Income (Loss), Net of Tax [Roll Forward]</t>
        </is>
      </c>
    </row>
    <row r="4">
      <c r="A4" s="4" t="inlineStr">
        <is>
          <t>Beginning Balance, net of tax</t>
        </is>
      </c>
      <c r="B4" s="5" t="n">
        <v>-566959</v>
      </c>
    </row>
    <row r="5">
      <c r="A5" s="4" t="inlineStr">
        <is>
          <t>Total other comprehensive income (loss), net of tax</t>
        </is>
      </c>
      <c r="B5" s="6" t="n">
        <v>15356</v>
      </c>
      <c r="C5" s="5" t="n">
        <v>50689</v>
      </c>
      <c r="D5" s="5" t="n">
        <v>-42965</v>
      </c>
    </row>
    <row r="6">
      <c r="A6" s="4" t="inlineStr">
        <is>
          <t>Ending Balance, net of tax</t>
        </is>
      </c>
      <c r="B6" s="6" t="n">
        <v>-551603</v>
      </c>
      <c r="C6" s="6" t="n">
        <v>-566959</v>
      </c>
    </row>
    <row r="7">
      <c r="A7" s="4" t="inlineStr">
        <is>
          <t>Cumulative Translation Adjustment</t>
        </is>
      </c>
    </row>
    <row r="8">
      <c r="A8" s="3" t="inlineStr">
        <is>
          <t>Accumulated Other Comprehensive Income (Loss), Before Tax [Roll Forward]</t>
        </is>
      </c>
    </row>
    <row r="9">
      <c r="A9" s="4" t="inlineStr">
        <is>
          <t>Beginning Balance, before tax</t>
        </is>
      </c>
      <c r="B9" s="6" t="n">
        <v>-52820</v>
      </c>
      <c r="C9" s="6" t="n">
        <v>-157138</v>
      </c>
    </row>
    <row r="10">
      <c r="A10" s="4" t="inlineStr">
        <is>
          <t>Amounts reclassified from accumulated other comprehensive loss, before tax</t>
        </is>
      </c>
      <c r="B10" s="6" t="n">
        <v>0</v>
      </c>
      <c r="C10" s="6" t="n">
        <v>0</v>
      </c>
    </row>
    <row r="11">
      <c r="A11" s="4" t="inlineStr">
        <is>
          <t>Current-period other comprehensive income (loss) activity, before tax</t>
        </is>
      </c>
      <c r="B11" s="6" t="n">
        <v>-81181</v>
      </c>
      <c r="C11" s="6" t="n">
        <v>104318</v>
      </c>
    </row>
    <row r="12">
      <c r="A12" s="4" t="inlineStr">
        <is>
          <t>Total other comprehensive income (loss), before tax</t>
        </is>
      </c>
      <c r="B12" s="6" t="n">
        <v>-81181</v>
      </c>
      <c r="C12" s="6" t="n">
        <v>104318</v>
      </c>
    </row>
    <row r="13">
      <c r="A13" s="4" t="inlineStr">
        <is>
          <t>Ending Balance, before tax</t>
        </is>
      </c>
      <c r="B13" s="6" t="n">
        <v>-134001</v>
      </c>
      <c r="C13" s="6" t="n">
        <v>-52820</v>
      </c>
      <c r="D13" s="6" t="n">
        <v>-157138</v>
      </c>
    </row>
    <row r="14">
      <c r="A14" s="4" t="inlineStr">
        <is>
          <t>Cash Flow Hedges</t>
        </is>
      </c>
    </row>
    <row r="15">
      <c r="A15" s="3" t="inlineStr">
        <is>
          <t>Accumulated Other Comprehensive Income (Loss), Before Tax [Roll Forward]</t>
        </is>
      </c>
    </row>
    <row r="16">
      <c r="A16" s="4" t="inlineStr">
        <is>
          <t>Beginning Balance, before tax</t>
        </is>
      </c>
      <c r="B16" s="6" t="n">
        <v>-26538</v>
      </c>
      <c r="C16" s="6" t="n">
        <v>4786</v>
      </c>
    </row>
    <row r="17">
      <c r="A17" s="4" t="inlineStr">
        <is>
          <t>Amounts reclassified from accumulated other comprehensive loss, before tax</t>
        </is>
      </c>
      <c r="B17" s="6" t="n">
        <v>34554</v>
      </c>
      <c r="C17" s="6" t="n">
        <v>-15681</v>
      </c>
    </row>
    <row r="18">
      <c r="A18" s="4" t="inlineStr">
        <is>
          <t>Current-period other comprehensive income (loss) activity, before tax</t>
        </is>
      </c>
      <c r="B18" s="6" t="n">
        <v>-2772</v>
      </c>
      <c r="C18" s="6" t="n">
        <v>-15643</v>
      </c>
    </row>
    <row r="19">
      <c r="A19" s="4" t="inlineStr">
        <is>
          <t>Total other comprehensive income (loss), before tax</t>
        </is>
      </c>
      <c r="B19" s="6" t="n">
        <v>31782</v>
      </c>
      <c r="C19" s="6" t="n">
        <v>-31324</v>
      </c>
    </row>
    <row r="20">
      <c r="A20" s="4" t="inlineStr">
        <is>
          <t>Ending Balance, before tax</t>
        </is>
      </c>
      <c r="B20" s="6" t="n">
        <v>5244</v>
      </c>
      <c r="C20" s="6" t="n">
        <v>-26538</v>
      </c>
      <c r="D20" s="6" t="n">
        <v>4786</v>
      </c>
    </row>
    <row r="21">
      <c r="A21" s="4" t="inlineStr">
        <is>
          <t>Defined Benefit Plans</t>
        </is>
      </c>
    </row>
    <row r="22">
      <c r="A22" s="3" t="inlineStr">
        <is>
          <t>Accumulated Other Comprehensive Income (Loss), Before Tax [Roll Forward]</t>
        </is>
      </c>
    </row>
    <row r="23">
      <c r="A23" s="4" t="inlineStr">
        <is>
          <t>Beginning Balance, before tax</t>
        </is>
      </c>
      <c r="B23" s="6" t="n">
        <v>-668730</v>
      </c>
      <c r="C23" s="6" t="n">
        <v>-629360</v>
      </c>
    </row>
    <row r="24">
      <c r="A24" s="4" t="inlineStr">
        <is>
          <t>Amounts reclassified from accumulated other comprehensive loss, before tax</t>
        </is>
      </c>
      <c r="B24" s="6" t="n">
        <v>25011</v>
      </c>
      <c r="C24" s="6" t="n">
        <v>23009</v>
      </c>
    </row>
    <row r="25">
      <c r="A25" s="4" t="inlineStr">
        <is>
          <t>Current-period other comprehensive income (loss) activity, before tax</t>
        </is>
      </c>
      <c r="B25" s="6" t="n">
        <v>74558</v>
      </c>
      <c r="C25" s="6" t="n">
        <v>-62379</v>
      </c>
    </row>
    <row r="26">
      <c r="A26" s="4" t="inlineStr">
        <is>
          <t>Total other comprehensive income (loss), before tax</t>
        </is>
      </c>
      <c r="B26" s="6" t="n">
        <v>99569</v>
      </c>
      <c r="C26" s="6" t="n">
        <v>-39370</v>
      </c>
    </row>
    <row r="27">
      <c r="A27" s="4" t="inlineStr">
        <is>
          <t>Ending Balance, before tax</t>
        </is>
      </c>
      <c r="B27" s="6" t="n">
        <v>-569161</v>
      </c>
      <c r="C27" s="6" t="n">
        <v>-668730</v>
      </c>
      <c r="D27" s="6" t="n">
        <v>-629360</v>
      </c>
    </row>
    <row r="28">
      <c r="A28" s="4" t="inlineStr">
        <is>
          <t>Income Taxes</t>
        </is>
      </c>
    </row>
    <row r="29">
      <c r="A29" s="3" t="inlineStr">
        <is>
          <t>Accumulated Other Comprehensive Income (Loss), Tax [Roll Forward]</t>
        </is>
      </c>
    </row>
    <row r="30">
      <c r="A30" s="4" t="inlineStr">
        <is>
          <t>Beginning Balance, tax</t>
        </is>
      </c>
      <c r="B30" s="6" t="n">
        <v>181129</v>
      </c>
      <c r="C30" s="6" t="n">
        <v>164064</v>
      </c>
    </row>
    <row r="31">
      <c r="A31" s="4" t="inlineStr">
        <is>
          <t>Amounts reclassified from accumulated other comprehensive loss, tax</t>
        </is>
      </c>
      <c r="B31" s="6" t="n">
        <v>-15179</v>
      </c>
      <c r="C31" s="6" t="n">
        <v>-1654</v>
      </c>
    </row>
    <row r="32">
      <c r="A32" s="4" t="inlineStr">
        <is>
          <t>Current-period other comprehensive income (loss) activity, tax</t>
        </is>
      </c>
      <c r="B32" s="6" t="n">
        <v>-19635</v>
      </c>
      <c r="C32" s="6" t="n">
        <v>18719</v>
      </c>
    </row>
    <row r="33">
      <c r="A33" s="4" t="inlineStr">
        <is>
          <t>Total other comprehensive income (loss), tax</t>
        </is>
      </c>
      <c r="B33" s="6" t="n">
        <v>-34814</v>
      </c>
      <c r="C33" s="6" t="n">
        <v>17065</v>
      </c>
    </row>
    <row r="34">
      <c r="A34" s="4" t="inlineStr">
        <is>
          <t>Ending Balance, tax</t>
        </is>
      </c>
      <c r="B34" s="6" t="n">
        <v>146315</v>
      </c>
      <c r="C34" s="6" t="n">
        <v>181129</v>
      </c>
      <c r="D34" s="6" t="n">
        <v>164064</v>
      </c>
    </row>
    <row r="35">
      <c r="A35" s="4" t="inlineStr">
        <is>
          <t>Accumulated Other Comprehensive Loss</t>
        </is>
      </c>
    </row>
    <row r="36">
      <c r="A36" s="3" t="inlineStr">
        <is>
          <t>Accumulated Other Comprehensive Income (Loss), Net of Tax [Roll Forward]</t>
        </is>
      </c>
    </row>
    <row r="37">
      <c r="A37" s="4" t="inlineStr">
        <is>
          <t>Beginning Balance, net of tax</t>
        </is>
      </c>
      <c r="B37" s="6" t="n">
        <v>-566959</v>
      </c>
      <c r="C37" s="6" t="n">
        <v>-617648</v>
      </c>
    </row>
    <row r="38">
      <c r="A38" s="4" t="inlineStr">
        <is>
          <t>Amounts reclassified from accumulated other comprehensive loss, net of tax</t>
        </is>
      </c>
      <c r="B38" s="6" t="n">
        <v>44386</v>
      </c>
      <c r="C38" s="6" t="n">
        <v>5674</v>
      </c>
    </row>
    <row r="39">
      <c r="A39" s="4" t="inlineStr">
        <is>
          <t>Current-period other comprehensive income (loss) activity, net of tax</t>
        </is>
      </c>
      <c r="B39" s="6" t="n">
        <v>-29030</v>
      </c>
      <c r="C39" s="6" t="n">
        <v>45015</v>
      </c>
    </row>
    <row r="40">
      <c r="A40" s="4" t="inlineStr">
        <is>
          <t>Total other comprehensive income (loss), net of tax</t>
        </is>
      </c>
      <c r="B40" s="6" t="n">
        <v>15356</v>
      </c>
      <c r="C40" s="6" t="n">
        <v>50689</v>
      </c>
      <c r="D40" s="6" t="n">
        <v>-42965</v>
      </c>
    </row>
    <row r="41">
      <c r="A41" s="4" t="inlineStr">
        <is>
          <t>Ending Balance, net of tax</t>
        </is>
      </c>
      <c r="B41" s="5" t="n">
        <v>-551603</v>
      </c>
      <c r="C41" s="5" t="n">
        <v>-566959</v>
      </c>
      <c r="D41" s="5" t="n">
        <v>-61764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umulated Other Comprehensive Loss - Reclassifications (Details)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Reclassification out of Accumulated Other Comprehensive Income [Line Items]</t>
        </is>
      </c>
    </row>
    <row r="4">
      <c r="A4" s="4" t="inlineStr">
        <is>
          <t>Cost of sales</t>
        </is>
      </c>
      <c r="B4" s="5" t="n">
        <v>1084621</v>
      </c>
      <c r="C4" s="5" t="n">
        <v>1589946</v>
      </c>
      <c r="D4" s="5" t="n">
        <v>4149541</v>
      </c>
      <c r="E4" s="5" t="n">
        <v>4524461</v>
      </c>
      <c r="F4" s="5" t="n">
        <v>3997014</v>
      </c>
    </row>
    <row r="5">
      <c r="A5" s="4" t="inlineStr">
        <is>
          <t>Selling, general and administrative expenses</t>
        </is>
      </c>
      <c r="B5" s="6" t="n">
        <v>512162</v>
      </c>
      <c r="C5" s="6" t="n">
        <v>495706</v>
      </c>
      <c r="D5" s="6" t="n">
        <v>1853971</v>
      </c>
      <c r="E5" s="6" t="n">
        <v>1560034</v>
      </c>
      <c r="F5" s="6" t="n">
        <v>1578017</v>
      </c>
    </row>
    <row r="6">
      <c r="A6" s="4" t="inlineStr">
        <is>
          <t>Interest expense, net</t>
        </is>
      </c>
      <c r="B6" s="6" t="n">
        <v>35307</v>
      </c>
      <c r="C6" s="6" t="n">
        <v>43636</v>
      </c>
      <c r="D6" s="6" t="n">
        <v>163067</v>
      </c>
      <c r="E6" s="6" t="n">
        <v>164238</v>
      </c>
      <c r="F6" s="6" t="n">
        <v>176924</v>
      </c>
    </row>
    <row r="7">
      <c r="A7" s="4" t="inlineStr">
        <is>
          <t>Other expenses</t>
        </is>
      </c>
      <c r="B7" s="6" t="n">
        <v>47359</v>
      </c>
      <c r="C7" s="6" t="n">
        <v>5003</v>
      </c>
      <c r="D7" s="6" t="n">
        <v>53586</v>
      </c>
      <c r="E7" s="6" t="n">
        <v>20655</v>
      </c>
      <c r="F7" s="6" t="n">
        <v>30201</v>
      </c>
    </row>
    <row r="8">
      <c r="A8" s="4" t="inlineStr">
        <is>
          <t>Income tax expense (benefit)</t>
        </is>
      </c>
      <c r="B8" s="6" t="n">
        <v>-4946</v>
      </c>
      <c r="C8" s="6" t="n">
        <v>152948</v>
      </c>
      <c r="D8" s="6" t="n">
        <v>-60107</v>
      </c>
      <c r="E8" s="6" t="n">
        <v>109940</v>
      </c>
      <c r="F8" s="6" t="n">
        <v>-70236</v>
      </c>
    </row>
    <row r="9">
      <c r="A9" s="4" t="inlineStr">
        <is>
          <t>Income (loss) from discontinued operations, net of tax</t>
        </is>
      </c>
      <c r="B9" s="6" t="n">
        <v>-7921</v>
      </c>
      <c r="C9" s="6" t="n">
        <v>-39966</v>
      </c>
      <c r="D9" s="6" t="n">
        <v>-443744</v>
      </c>
      <c r="E9" s="6" t="n">
        <v>-43292</v>
      </c>
      <c r="F9" s="6" t="n">
        <v>27396</v>
      </c>
    </row>
    <row r="10">
      <c r="A10" s="4" t="inlineStr">
        <is>
          <t>Net income (loss)</t>
        </is>
      </c>
      <c r="B10" s="5" t="n">
        <v>60033</v>
      </c>
      <c r="C10" s="5" t="n">
        <v>-332164</v>
      </c>
      <c r="D10" s="6" t="n">
        <v>77224</v>
      </c>
      <c r="E10" s="6" t="n">
        <v>-75579</v>
      </c>
      <c r="F10" s="6" t="n">
        <v>600720</v>
      </c>
    </row>
    <row r="11">
      <c r="A11" s="4" t="inlineStr">
        <is>
          <t>Reclassification out of Accumulated Other Comprehensive Income</t>
        </is>
      </c>
    </row>
    <row r="12">
      <c r="A12" s="3" t="inlineStr">
        <is>
          <t>Reclassification out of Accumulated Other Comprehensive Income [Line Items]</t>
        </is>
      </c>
    </row>
    <row r="13">
      <c r="A13" s="4" t="inlineStr">
        <is>
          <t>Net income (loss)</t>
        </is>
      </c>
      <c r="D13" s="6" t="n">
        <v>-44386</v>
      </c>
      <c r="E13" s="6" t="n">
        <v>-5674</v>
      </c>
      <c r="F13" s="6" t="n">
        <v>6798</v>
      </c>
    </row>
    <row r="14">
      <c r="A14" s="4" t="inlineStr">
        <is>
          <t>Reclassification out of Accumulated Other Comprehensive Income | Amortization of deferred actuarial loss and prior service cost</t>
        </is>
      </c>
    </row>
    <row r="15">
      <c r="A15" s="3" t="inlineStr">
        <is>
          <t>Reclassification out of Accumulated Other Comprehensive Income [Line Items]</t>
        </is>
      </c>
    </row>
    <row r="16">
      <c r="A16" s="4" t="inlineStr">
        <is>
          <t>Other expenses</t>
        </is>
      </c>
      <c r="D16" s="6" t="n">
        <v>-25671</v>
      </c>
      <c r="E16" s="6" t="n">
        <v>-22261</v>
      </c>
      <c r="F16" s="6" t="n">
        <v>-20007</v>
      </c>
    </row>
    <row r="17">
      <c r="A17" s="4" t="inlineStr">
        <is>
          <t>Income tax expense (benefit)</t>
        </is>
      </c>
      <c r="D17" s="6" t="n">
        <v>6461</v>
      </c>
      <c r="E17" s="6" t="n">
        <v>5753</v>
      </c>
      <c r="F17" s="6" t="n">
        <v>5260</v>
      </c>
    </row>
    <row r="18">
      <c r="A18" s="4" t="inlineStr">
        <is>
          <t>Income (loss) from discontinued operations, net of tax</t>
        </is>
      </c>
      <c r="D18" s="6" t="n">
        <v>560</v>
      </c>
      <c r="E18" s="6" t="n">
        <v>-698</v>
      </c>
      <c r="F18" s="6" t="n">
        <v>-110</v>
      </c>
    </row>
    <row r="19">
      <c r="A19" s="4" t="inlineStr">
        <is>
          <t>Net income (loss)</t>
        </is>
      </c>
      <c r="D19" s="6" t="n">
        <v>-18650</v>
      </c>
      <c r="E19" s="6" t="n">
        <v>-17206</v>
      </c>
      <c r="F19" s="6" t="n">
        <v>-14857</v>
      </c>
    </row>
    <row r="20">
      <c r="A20" s="4" t="inlineStr">
        <is>
          <t>Forward foreign exchange contract | Reclassification out of Accumulated Other Comprehensive Income | Gain (loss) on derivative instruments designated as cash flow hedges</t>
        </is>
      </c>
    </row>
    <row r="21">
      <c r="A21" s="3" t="inlineStr">
        <is>
          <t>Reclassification out of Accumulated Other Comprehensive Income [Line Items]</t>
        </is>
      </c>
    </row>
    <row r="22">
      <c r="A22" s="4" t="inlineStr">
        <is>
          <t>Cost of sales</t>
        </is>
      </c>
      <c r="D22" s="6" t="n">
        <v>-15301</v>
      </c>
      <c r="E22" s="6" t="n">
        <v>10069</v>
      </c>
      <c r="F22" s="6" t="n">
        <v>18906</v>
      </c>
    </row>
    <row r="23">
      <c r="A23" s="4" t="inlineStr">
        <is>
          <t>Income tax expense (benefit)</t>
        </is>
      </c>
      <c r="D23" s="6" t="n">
        <v>4105</v>
      </c>
      <c r="E23" s="6" t="n">
        <v>-2851</v>
      </c>
      <c r="F23" s="6" t="n">
        <v>-4855</v>
      </c>
    </row>
    <row r="24">
      <c r="A24" s="4" t="inlineStr">
        <is>
          <t>Income (loss) from discontinued operations, net of tax</t>
        </is>
      </c>
      <c r="D24" s="6" t="n">
        <v>-2890</v>
      </c>
      <c r="E24" s="6" t="n">
        <v>4314</v>
      </c>
      <c r="F24" s="6" t="n">
        <v>7604</v>
      </c>
    </row>
    <row r="25">
      <c r="A25" s="4" t="inlineStr">
        <is>
          <t>Net income (loss)</t>
        </is>
      </c>
      <c r="D25" s="6" t="n">
        <v>-14086</v>
      </c>
      <c r="E25" s="6" t="n">
        <v>11532</v>
      </c>
      <c r="F25" s="6" t="n">
        <v>21655</v>
      </c>
    </row>
    <row r="26">
      <c r="A26" s="4" t="inlineStr">
        <is>
          <t>Cross-currency swap contract | Reclassification out of Accumulated Other Comprehensive Income | Gain (loss) on derivative instruments designated as cash flow hedges</t>
        </is>
      </c>
    </row>
    <row r="27">
      <c r="A27" s="3" t="inlineStr">
        <is>
          <t>Reclassification out of Accumulated Other Comprehensive Income [Line Items]</t>
        </is>
      </c>
    </row>
    <row r="28">
      <c r="A28" s="4" t="inlineStr">
        <is>
          <t>Selling, general and administrative expenses</t>
        </is>
      </c>
      <c r="D28" s="6" t="n">
        <v>-12155</v>
      </c>
      <c r="E28" s="6" t="n">
        <v>0</v>
      </c>
      <c r="F28" s="6" t="n">
        <v>0</v>
      </c>
    </row>
    <row r="29">
      <c r="A29" s="4" t="inlineStr">
        <is>
          <t>Interest expense, net</t>
        </is>
      </c>
      <c r="D29" s="6" t="n">
        <v>-3556</v>
      </c>
      <c r="E29" s="6" t="n">
        <v>0</v>
      </c>
      <c r="F29" s="6" t="n">
        <v>0</v>
      </c>
    </row>
    <row r="30">
      <c r="A30" s="4" t="inlineStr">
        <is>
          <t>Income tax expense (benefit)</t>
        </is>
      </c>
      <c r="D30" s="6" t="n">
        <v>4061</v>
      </c>
      <c r="E30" s="6" t="n">
        <v>0</v>
      </c>
      <c r="F30" s="6" t="n">
        <v>0</v>
      </c>
    </row>
    <row r="31">
      <c r="A31" s="4" t="inlineStr">
        <is>
          <t>Net income (loss)</t>
        </is>
      </c>
      <c r="D31" s="5" t="n">
        <v>-11650</v>
      </c>
      <c r="E31" s="5" t="n">
        <v>0</v>
      </c>
      <c r="F31" s="5" t="n">
        <v>0</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and Risk Management - Notional Amounts of Derivative Instruments (Details) € in Thousands, $ in Thousands</t>
        </is>
      </c>
      <c r="B1" s="2" t="inlineStr">
        <is>
          <t>Jan. 01, 2022USD ($)</t>
        </is>
      </c>
      <c r="C1" s="2" t="inlineStr">
        <is>
          <t>Jan. 01, 2022EUR (€)</t>
        </is>
      </c>
      <c r="D1" s="2" t="inlineStr">
        <is>
          <t>Apr. 01, 2021EUR (€)</t>
        </is>
      </c>
      <c r="E1" s="2" t="inlineStr">
        <is>
          <t>Jan. 02, 2021USD ($)</t>
        </is>
      </c>
      <c r="F1" s="2" t="inlineStr">
        <is>
          <t>Jan. 02, 2021EUR (€)</t>
        </is>
      </c>
      <c r="G1" s="2" t="inlineStr">
        <is>
          <t>Jul. 10, 2019EUR (€)</t>
        </is>
      </c>
    </row>
    <row r="2">
      <c r="A2" s="4" t="inlineStr">
        <is>
          <t>Forward foreign exchange contract | Cash Flow and Mark to Market Hedges</t>
        </is>
      </c>
    </row>
    <row r="3">
      <c r="A3" s="3" t="inlineStr">
        <is>
          <t>Derivative [Line Items]</t>
        </is>
      </c>
    </row>
    <row r="4">
      <c r="A4" s="4" t="inlineStr">
        <is>
          <t>Derivative, Notional Amount</t>
        </is>
      </c>
      <c r="B4" s="5" t="n">
        <v>308071</v>
      </c>
      <c r="E4" s="5" t="n">
        <v>617912</v>
      </c>
    </row>
    <row r="5">
      <c r="A5" s="4" t="inlineStr">
        <is>
          <t>Cross-currency swap contract | Cash Flow Hedge</t>
        </is>
      </c>
    </row>
    <row r="6">
      <c r="A6" s="3" t="inlineStr">
        <is>
          <t>Derivative [Line Items]</t>
        </is>
      </c>
    </row>
    <row r="7">
      <c r="A7" s="4" t="inlineStr">
        <is>
          <t>Derivative, Notional Amount</t>
        </is>
      </c>
      <c r="B7" s="6" t="n">
        <v>352920</v>
      </c>
      <c r="C7" s="9" t="n">
        <v>300000</v>
      </c>
      <c r="D7" s="9" t="n">
        <v>300000</v>
      </c>
      <c r="E7" s="6" t="n">
        <v>0</v>
      </c>
    </row>
    <row r="8">
      <c r="A8" s="4" t="inlineStr">
        <is>
          <t>Cross-currency swap contract | Net Investment Hedging</t>
        </is>
      </c>
    </row>
    <row r="9">
      <c r="A9" s="3" t="inlineStr">
        <is>
          <t>Derivative [Line Items]</t>
        </is>
      </c>
    </row>
    <row r="10">
      <c r="A10" s="4" t="inlineStr">
        <is>
          <t>Derivative, Notional Amount</t>
        </is>
      </c>
      <c r="B10" s="5" t="n">
        <v>335940</v>
      </c>
      <c r="C10" s="9" t="n">
        <v>300000</v>
      </c>
      <c r="E10" s="5" t="n">
        <v>335940</v>
      </c>
      <c r="F10" s="9" t="n">
        <v>300000</v>
      </c>
      <c r="G10" s="9" t="n">
        <v>3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s of Derivative Instruments (Details) - USD ($) $ in Thousands</t>
        </is>
      </c>
      <c r="B1" s="2" t="inlineStr">
        <is>
          <t>Jan. 01, 2022</t>
        </is>
      </c>
      <c r="C1" s="2" t="inlineStr">
        <is>
          <t>Jan. 02, 2021</t>
        </is>
      </c>
    </row>
    <row r="2">
      <c r="A2" s="3" t="inlineStr">
        <is>
          <t>Derivatives, Fair Value [Line Items]</t>
        </is>
      </c>
    </row>
    <row r="3">
      <c r="A3" s="4" t="inlineStr">
        <is>
          <t>Net fair value of derivative assets and liabilities</t>
        </is>
      </c>
      <c r="B3" s="5" t="n">
        <v>-930</v>
      </c>
      <c r="C3" s="5" t="n">
        <v>-51428</v>
      </c>
    </row>
    <row r="4">
      <c r="A4" s="4" t="inlineStr">
        <is>
          <t>Assets, Total</t>
        </is>
      </c>
    </row>
    <row r="5">
      <c r="A5" s="3" t="inlineStr">
        <is>
          <t>Derivatives, Fair Value [Line Items]</t>
        </is>
      </c>
    </row>
    <row r="6">
      <c r="A6" s="4" t="inlineStr">
        <is>
          <t>Total derivative assets</t>
        </is>
      </c>
      <c r="B6" s="6" t="n">
        <v>11373</v>
      </c>
      <c r="C6" s="6" t="n">
        <v>3616</v>
      </c>
    </row>
    <row r="7">
      <c r="A7" s="4" t="inlineStr">
        <is>
          <t>Liabilities, Total</t>
        </is>
      </c>
    </row>
    <row r="8">
      <c r="A8" s="3" t="inlineStr">
        <is>
          <t>Derivatives, Fair Value [Line Items]</t>
        </is>
      </c>
    </row>
    <row r="9">
      <c r="A9" s="4" t="inlineStr">
        <is>
          <t>Total derivative liabilities</t>
        </is>
      </c>
      <c r="B9" s="6" t="n">
        <v>-12303</v>
      </c>
      <c r="C9" s="6" t="n">
        <v>-55044</v>
      </c>
    </row>
    <row r="10">
      <c r="A10" s="4" t="inlineStr">
        <is>
          <t>Forward foreign exchange contract | Other Current Assets | Derivatives designated as hedging instruments</t>
        </is>
      </c>
    </row>
    <row r="11">
      <c r="A11" s="3" t="inlineStr">
        <is>
          <t>Derivatives, Fair Value [Line Items]</t>
        </is>
      </c>
    </row>
    <row r="12">
      <c r="A12" s="4" t="inlineStr">
        <is>
          <t>Total derivative assets</t>
        </is>
      </c>
      <c r="B12" s="6" t="n">
        <v>2898</v>
      </c>
      <c r="C12" s="6" t="n">
        <v>1</v>
      </c>
    </row>
    <row r="13">
      <c r="A13" s="4" t="inlineStr">
        <is>
          <t>Forward foreign exchange contract | Other Current Assets | Derivatives not designated as hedging instruments</t>
        </is>
      </c>
    </row>
    <row r="14">
      <c r="A14" s="3" t="inlineStr">
        <is>
          <t>Derivatives, Fair Value [Line Items]</t>
        </is>
      </c>
    </row>
    <row r="15">
      <c r="A15" s="4" t="inlineStr">
        <is>
          <t>Total derivative assets</t>
        </is>
      </c>
      <c r="B15" s="6" t="n">
        <v>5439</v>
      </c>
      <c r="C15" s="6" t="n">
        <v>2459</v>
      </c>
    </row>
    <row r="16">
      <c r="A16" s="4" t="inlineStr">
        <is>
          <t>Forward foreign exchange contract | Current assets held for sale | Derivatives designated as hedging instruments</t>
        </is>
      </c>
    </row>
    <row r="17">
      <c r="A17" s="3" t="inlineStr">
        <is>
          <t>Derivatives, Fair Value [Line Items]</t>
        </is>
      </c>
    </row>
    <row r="18">
      <c r="A18" s="4" t="inlineStr">
        <is>
          <t>Total derivative assets</t>
        </is>
      </c>
      <c r="B18" s="6" t="n">
        <v>0</v>
      </c>
      <c r="C18" s="6" t="n">
        <v>40</v>
      </c>
    </row>
    <row r="19">
      <c r="A19" s="4" t="inlineStr">
        <is>
          <t>Forward foreign exchange contract | Current assets held for sale | Derivatives not designated as hedging instruments</t>
        </is>
      </c>
    </row>
    <row r="20">
      <c r="A20" s="3" t="inlineStr">
        <is>
          <t>Derivatives, Fair Value [Line Items]</t>
        </is>
      </c>
    </row>
    <row r="21">
      <c r="A21" s="4" t="inlineStr">
        <is>
          <t>Total derivative assets</t>
        </is>
      </c>
      <c r="B21" s="6" t="n">
        <v>0</v>
      </c>
      <c r="C21" s="6" t="n">
        <v>198</v>
      </c>
    </row>
    <row r="22">
      <c r="A22" s="4" t="inlineStr">
        <is>
          <t>Forward foreign exchange contract | Other noncurrent assets | Derivatives designated as hedging instruments</t>
        </is>
      </c>
    </row>
    <row r="23">
      <c r="A23" s="3" t="inlineStr">
        <is>
          <t>Derivatives, Fair Value [Line Items]</t>
        </is>
      </c>
    </row>
    <row r="24">
      <c r="A24" s="4" t="inlineStr">
        <is>
          <t>Total derivative assets</t>
        </is>
      </c>
      <c r="B24" s="6" t="n">
        <v>83</v>
      </c>
      <c r="C24" s="6" t="n">
        <v>0</v>
      </c>
    </row>
    <row r="25">
      <c r="A25" s="4" t="inlineStr">
        <is>
          <t>Forward foreign exchange contract | Accrued liabilities | Derivatives designated as hedging instruments</t>
        </is>
      </c>
    </row>
    <row r="26">
      <c r="A26" s="3" t="inlineStr">
        <is>
          <t>Derivatives, Fair Value [Line Items]</t>
        </is>
      </c>
    </row>
    <row r="27">
      <c r="A27" s="4" t="inlineStr">
        <is>
          <t>Total derivative liabilities</t>
        </is>
      </c>
      <c r="B27" s="6" t="n">
        <v>-349</v>
      </c>
      <c r="C27" s="6" t="n">
        <v>-12898</v>
      </c>
    </row>
    <row r="28">
      <c r="A28" s="4" t="inlineStr">
        <is>
          <t>Forward foreign exchange contract | Accrued liabilities | Derivatives not designated as hedging instruments</t>
        </is>
      </c>
    </row>
    <row r="29">
      <c r="A29" s="3" t="inlineStr">
        <is>
          <t>Derivatives, Fair Value [Line Items]</t>
        </is>
      </c>
    </row>
    <row r="30">
      <c r="A30" s="4" t="inlineStr">
        <is>
          <t>Total derivative liabilities</t>
        </is>
      </c>
      <c r="B30" s="6" t="n">
        <v>-331</v>
      </c>
      <c r="C30" s="6" t="n">
        <v>-16488</v>
      </c>
    </row>
    <row r="31">
      <c r="A31" s="4" t="inlineStr">
        <is>
          <t>Forward foreign exchange contract | Current liabilities held for sale | Derivatives designated as hedging instruments</t>
        </is>
      </c>
    </row>
    <row r="32">
      <c r="A32" s="3" t="inlineStr">
        <is>
          <t>Derivatives, Fair Value [Line Items]</t>
        </is>
      </c>
    </row>
    <row r="33">
      <c r="A33" s="4" t="inlineStr">
        <is>
          <t>Total derivative liabilities</t>
        </is>
      </c>
      <c r="B33" s="6" t="n">
        <v>0</v>
      </c>
      <c r="C33" s="6" t="n">
        <v>-4747</v>
      </c>
    </row>
    <row r="34">
      <c r="A34" s="4" t="inlineStr">
        <is>
          <t>Forward foreign exchange contract | Current liabilities held for sale | Derivatives not designated as hedging instruments</t>
        </is>
      </c>
    </row>
    <row r="35">
      <c r="A35" s="3" t="inlineStr">
        <is>
          <t>Derivatives, Fair Value [Line Items]</t>
        </is>
      </c>
    </row>
    <row r="36">
      <c r="A36" s="4" t="inlineStr">
        <is>
          <t>Total derivative liabilities</t>
        </is>
      </c>
      <c r="B36" s="6" t="n">
        <v>0</v>
      </c>
      <c r="C36" s="6" t="n">
        <v>-2195</v>
      </c>
    </row>
    <row r="37">
      <c r="A37" s="4" t="inlineStr">
        <is>
          <t>Forward foreign exchange contract | Other noncurrent liabilities | Derivatives designated as hedging instruments</t>
        </is>
      </c>
    </row>
    <row r="38">
      <c r="A38" s="3" t="inlineStr">
        <is>
          <t>Derivatives, Fair Value [Line Items]</t>
        </is>
      </c>
    </row>
    <row r="39">
      <c r="A39" s="4" t="inlineStr">
        <is>
          <t>Total derivative liabilities</t>
        </is>
      </c>
      <c r="B39" s="6" t="n">
        <v>-14</v>
      </c>
      <c r="C39" s="6" t="n">
        <v>-2190</v>
      </c>
    </row>
    <row r="40">
      <c r="A40" s="4" t="inlineStr">
        <is>
          <t>Cross-currency swap contract | Other Current Assets | Derivatives designated as hedging instruments</t>
        </is>
      </c>
    </row>
    <row r="41">
      <c r="A41" s="3" t="inlineStr">
        <is>
          <t>Derivatives, Fair Value [Line Items]</t>
        </is>
      </c>
    </row>
    <row r="42">
      <c r="A42" s="4" t="inlineStr">
        <is>
          <t>Total derivative assets</t>
        </is>
      </c>
      <c r="B42" s="6" t="n">
        <v>974</v>
      </c>
      <c r="C42" s="6" t="n">
        <v>918</v>
      </c>
    </row>
    <row r="43">
      <c r="A43" s="4" t="inlineStr">
        <is>
          <t>Cross-currency swap contract | Other noncurrent assets | Derivatives designated as hedging instruments</t>
        </is>
      </c>
    </row>
    <row r="44">
      <c r="A44" s="3" t="inlineStr">
        <is>
          <t>Derivatives, Fair Value [Line Items]</t>
        </is>
      </c>
    </row>
    <row r="45">
      <c r="A45" s="4" t="inlineStr">
        <is>
          <t>Total derivative assets</t>
        </is>
      </c>
      <c r="B45" s="6" t="n">
        <v>1979</v>
      </c>
      <c r="C45" s="6" t="n">
        <v>0</v>
      </c>
    </row>
    <row r="46">
      <c r="A46" s="4" t="inlineStr">
        <is>
          <t>Cross-currency swap contract | Accrued liabilities | Derivatives designated as hedging instruments</t>
        </is>
      </c>
    </row>
    <row r="47">
      <c r="A47" s="3" t="inlineStr">
        <is>
          <t>Derivatives, Fair Value [Line Items]</t>
        </is>
      </c>
    </row>
    <row r="48">
      <c r="A48" s="4" t="inlineStr">
        <is>
          <t>Total derivative liabilities</t>
        </is>
      </c>
      <c r="B48" s="6" t="n">
        <v>-222</v>
      </c>
      <c r="C48" s="6" t="n">
        <v>0</v>
      </c>
    </row>
    <row r="49">
      <c r="A49" s="4" t="inlineStr">
        <is>
          <t>Cross-currency swap contract | Other noncurrent liabilities | Derivatives designated as hedging instruments</t>
        </is>
      </c>
    </row>
    <row r="50">
      <c r="A50" s="3" t="inlineStr">
        <is>
          <t>Derivatives, Fair Value [Line Items]</t>
        </is>
      </c>
    </row>
    <row r="51">
      <c r="A51" s="4" t="inlineStr">
        <is>
          <t>Total derivative liabilities</t>
        </is>
      </c>
      <c r="B51" s="5" t="n">
        <v>-11387</v>
      </c>
      <c r="C51" s="5" t="n">
        <v>-1652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Risk Management - Effect of Cash Flow Hedge Derivative Instruments (Details)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Derivatives, Fair Value [Line Items]</t>
        </is>
      </c>
    </row>
    <row r="4">
      <c r="A4" s="4" t="inlineStr">
        <is>
          <t>Amount of Gain (Loss) Reclassified from AOCI into Income on Cash Flow Hedges</t>
        </is>
      </c>
      <c r="D4" s="5" t="n">
        <v>-34554</v>
      </c>
      <c r="E4" s="5" t="n">
        <v>15681</v>
      </c>
      <c r="F4" s="5" t="n">
        <v>28931</v>
      </c>
    </row>
    <row r="5">
      <c r="A5" s="4" t="inlineStr">
        <is>
          <t>Cost of sales</t>
        </is>
      </c>
      <c r="B5" s="5" t="n">
        <v>1084621</v>
      </c>
      <c r="C5" s="5" t="n">
        <v>1589946</v>
      </c>
      <c r="D5" s="6" t="n">
        <v>4149541</v>
      </c>
      <c r="E5" s="6" t="n">
        <v>4524461</v>
      </c>
      <c r="F5" s="6" t="n">
        <v>3997014</v>
      </c>
    </row>
    <row r="6">
      <c r="A6" s="4" t="inlineStr">
        <is>
          <t>Selling, general and administrative expenses</t>
        </is>
      </c>
      <c r="B6" s="6" t="n">
        <v>512162</v>
      </c>
      <c r="C6" s="6" t="n">
        <v>495706</v>
      </c>
      <c r="D6" s="6" t="n">
        <v>1853971</v>
      </c>
      <c r="E6" s="6" t="n">
        <v>1560034</v>
      </c>
      <c r="F6" s="6" t="n">
        <v>1578017</v>
      </c>
    </row>
    <row r="7">
      <c r="A7" s="4" t="inlineStr">
        <is>
          <t>Interest expense, net</t>
        </is>
      </c>
      <c r="B7" s="6" t="n">
        <v>35307</v>
      </c>
      <c r="C7" s="6" t="n">
        <v>43636</v>
      </c>
      <c r="D7" s="6" t="n">
        <v>163067</v>
      </c>
      <c r="E7" s="6" t="n">
        <v>164238</v>
      </c>
      <c r="F7" s="6" t="n">
        <v>176924</v>
      </c>
    </row>
    <row r="8">
      <c r="A8" s="4" t="inlineStr">
        <is>
          <t>Income (loss) from discontinued operations, net of tax</t>
        </is>
      </c>
      <c r="B8" s="5" t="n">
        <v>-7921</v>
      </c>
      <c r="C8" s="5" t="n">
        <v>-39966</v>
      </c>
      <c r="D8" s="6" t="n">
        <v>-443744</v>
      </c>
      <c r="E8" s="6" t="n">
        <v>-43292</v>
      </c>
      <c r="F8" s="6" t="n">
        <v>27396</v>
      </c>
    </row>
    <row r="9">
      <c r="A9" s="4" t="inlineStr">
        <is>
          <t>Accumulated Other Comprehensive Loss</t>
        </is>
      </c>
    </row>
    <row r="10">
      <c r="A10" s="3" t="inlineStr">
        <is>
          <t>Derivatives, Fair Value [Line Items]</t>
        </is>
      </c>
    </row>
    <row r="11">
      <c r="A11" s="4" t="inlineStr">
        <is>
          <t>Amount of Gain (Loss) Recognized in AOCI on Cash Flow Hedges</t>
        </is>
      </c>
      <c r="D11" s="6" t="n">
        <v>-2772</v>
      </c>
      <c r="E11" s="6" t="n">
        <v>-15643</v>
      </c>
      <c r="F11" s="6" t="n">
        <v>11903</v>
      </c>
    </row>
    <row r="12">
      <c r="A12" s="4" t="inlineStr">
        <is>
          <t>Forward foreign exchange contract | Accumulated Other Comprehensive Loss</t>
        </is>
      </c>
    </row>
    <row r="13">
      <c r="A13" s="3" t="inlineStr">
        <is>
          <t>Derivatives, Fair Value [Line Items]</t>
        </is>
      </c>
    </row>
    <row r="14">
      <c r="A14" s="4" t="inlineStr">
        <is>
          <t>Amount of Gain (Loss) Recognized in AOCI on Cash Flow Hedges</t>
        </is>
      </c>
      <c r="D14" s="6" t="n">
        <v>12170</v>
      </c>
      <c r="E14" s="6" t="n">
        <v>-15643</v>
      </c>
      <c r="F14" s="6" t="n">
        <v>11903</v>
      </c>
    </row>
    <row r="15">
      <c r="A15" s="4" t="inlineStr">
        <is>
          <t>Forward foreign exchange contract | Cost of sales</t>
        </is>
      </c>
    </row>
    <row r="16">
      <c r="A16" s="3" t="inlineStr">
        <is>
          <t>Derivatives, Fair Value [Line Items]</t>
        </is>
      </c>
    </row>
    <row r="17">
      <c r="A17" s="4" t="inlineStr">
        <is>
          <t>Amount of Gain (Loss) Reclassified from AOCI into Income on Cash Flow Hedges</t>
        </is>
      </c>
      <c r="D17" s="6" t="n">
        <v>-15301</v>
      </c>
      <c r="E17" s="6" t="n">
        <v>10069</v>
      </c>
      <c r="F17" s="6" t="n">
        <v>18906</v>
      </c>
    </row>
    <row r="18">
      <c r="A18" s="4" t="inlineStr">
        <is>
          <t>Forward foreign exchange contract | Income (loss) from discontinued operations, net of tax</t>
        </is>
      </c>
    </row>
    <row r="19">
      <c r="A19" s="3" t="inlineStr">
        <is>
          <t>Derivatives, Fair Value [Line Items]</t>
        </is>
      </c>
    </row>
    <row r="20">
      <c r="A20" s="4" t="inlineStr">
        <is>
          <t>Amount of Gain (Loss) Reclassified from AOCI into Income on Cash Flow Hedges</t>
        </is>
      </c>
      <c r="D20" s="6" t="n">
        <v>-3542</v>
      </c>
      <c r="E20" s="6" t="n">
        <v>5612</v>
      </c>
      <c r="F20" s="6" t="n">
        <v>10025</v>
      </c>
    </row>
    <row r="21">
      <c r="A21" s="4" t="inlineStr">
        <is>
          <t>Cross-currency swap contract | Accumulated Other Comprehensive Loss</t>
        </is>
      </c>
    </row>
    <row r="22">
      <c r="A22" s="3" t="inlineStr">
        <is>
          <t>Derivatives, Fair Value [Line Items]</t>
        </is>
      </c>
    </row>
    <row r="23">
      <c r="A23" s="4" t="inlineStr">
        <is>
          <t>Amount of Gain (Loss) Recognized in AOCI on Cash Flow Hedges</t>
        </is>
      </c>
      <c r="D23" s="6" t="n">
        <v>-14942</v>
      </c>
      <c r="E23" s="6" t="n">
        <v>0</v>
      </c>
      <c r="F23" s="6" t="n">
        <v>0</v>
      </c>
    </row>
    <row r="24">
      <c r="A24" s="4" t="inlineStr">
        <is>
          <t>Cross-currency swap contract | Selling, general and administrative expenses</t>
        </is>
      </c>
    </row>
    <row r="25">
      <c r="A25" s="3" t="inlineStr">
        <is>
          <t>Derivatives, Fair Value [Line Items]</t>
        </is>
      </c>
    </row>
    <row r="26">
      <c r="A26" s="4" t="inlineStr">
        <is>
          <t>Amount of Gain (Loss) Reclassified from AOCI into Income on Cash Flow Hedges</t>
        </is>
      </c>
      <c r="D26" s="6" t="n">
        <v>-12155</v>
      </c>
      <c r="E26" s="6" t="n">
        <v>0</v>
      </c>
      <c r="F26" s="6" t="n">
        <v>0</v>
      </c>
    </row>
    <row r="27">
      <c r="A27" s="4" t="inlineStr">
        <is>
          <t>Cross-currency swap contract | Interest expense, net</t>
        </is>
      </c>
    </row>
    <row r="28">
      <c r="A28" s="3" t="inlineStr">
        <is>
          <t>Derivatives, Fair Value [Line Items]</t>
        </is>
      </c>
    </row>
    <row r="29">
      <c r="A29" s="4" t="inlineStr">
        <is>
          <t>Amount of Gain (Loss) Reclassified from AOCI into Income on Cash Flow Hedges</t>
        </is>
      </c>
      <c r="D29" s="5" t="n">
        <v>-3556</v>
      </c>
      <c r="E29" s="5" t="n">
        <v>0</v>
      </c>
      <c r="F29" s="5" t="n">
        <v>0</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al Instruments and Risk Management - Effect of Net Investment Hedge Instruments (Details)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Derivative Instruments and Hedging Activities Disclosures [Line Items]</t>
        </is>
      </c>
    </row>
    <row r="4">
      <c r="A4" s="4" t="inlineStr">
        <is>
          <t>Interest expense, net</t>
        </is>
      </c>
      <c r="B4" s="5" t="n">
        <v>35307</v>
      </c>
      <c r="C4" s="5" t="n">
        <v>43636</v>
      </c>
      <c r="D4" s="5" t="n">
        <v>163067</v>
      </c>
      <c r="E4" s="5" t="n">
        <v>164238</v>
      </c>
      <c r="F4" s="5" t="n">
        <v>176924</v>
      </c>
    </row>
    <row r="5">
      <c r="A5" s="4" t="inlineStr">
        <is>
          <t>Cross-currency swap contract | Interest expense, net</t>
        </is>
      </c>
    </row>
    <row r="6">
      <c r="A6" s="3" t="inlineStr">
        <is>
          <t>Derivative Instruments and Hedging Activities Disclosures [Line Items]</t>
        </is>
      </c>
    </row>
    <row r="7">
      <c r="A7" s="4" t="inlineStr">
        <is>
          <t>Amount of Gain (Loss) Recognized in Income on Net Investment Hedges</t>
        </is>
      </c>
      <c r="D7" s="6" t="n">
        <v>7389</v>
      </c>
      <c r="E7" s="6" t="n">
        <v>7637</v>
      </c>
      <c r="F7" s="6" t="n">
        <v>3613</v>
      </c>
    </row>
    <row r="8">
      <c r="A8" s="4" t="inlineStr">
        <is>
          <t>Accumulated Other Comprehensive Loss</t>
        </is>
      </c>
    </row>
    <row r="9">
      <c r="A9" s="3" t="inlineStr">
        <is>
          <t>Derivative Instruments and Hedging Activities Disclosures [Line Items]</t>
        </is>
      </c>
    </row>
    <row r="10">
      <c r="A10" s="4" t="inlineStr">
        <is>
          <t>Amount of Gain (Loss) Recognized in AOCI on Net Investment Hedges</t>
        </is>
      </c>
      <c r="D10" s="6" t="n">
        <v>38598</v>
      </c>
      <c r="E10" s="6" t="n">
        <v>-51013</v>
      </c>
      <c r="F10" s="6" t="n">
        <v>2178</v>
      </c>
    </row>
    <row r="11">
      <c r="A11" s="4" t="inlineStr">
        <is>
          <t>Accumulated Other Comprehensive Loss | Euro-denominated Long-term Debt</t>
        </is>
      </c>
    </row>
    <row r="12">
      <c r="A12" s="3" t="inlineStr">
        <is>
          <t>Derivative Instruments and Hedging Activities Disclosures [Line Items]</t>
        </is>
      </c>
    </row>
    <row r="13">
      <c r="A13" s="4" t="inlineStr">
        <is>
          <t>Amount of Gain (Loss) Recognized in AOCI on Net Investment Hedges</t>
        </is>
      </c>
      <c r="D13" s="6" t="n">
        <v>24928</v>
      </c>
      <c r="E13" s="6" t="n">
        <v>-36609</v>
      </c>
      <c r="F13" s="6" t="n">
        <v>-23</v>
      </c>
    </row>
    <row r="14">
      <c r="A14" s="4" t="inlineStr">
        <is>
          <t>Accumulated Other Comprehensive Loss | Cross-currency swap contract</t>
        </is>
      </c>
    </row>
    <row r="15">
      <c r="A15" s="3" t="inlineStr">
        <is>
          <t>Derivative Instruments and Hedging Activities Disclosures [Line Items]</t>
        </is>
      </c>
    </row>
    <row r="16">
      <c r="A16" s="4" t="inlineStr">
        <is>
          <t>Amount of Gain (Loss) Recognized in AOCI on Net Investment Hedges</t>
        </is>
      </c>
      <c r="D16" s="5" t="n">
        <v>13670</v>
      </c>
      <c r="E16" s="5" t="n">
        <v>-14404</v>
      </c>
      <c r="F16" s="5" t="n">
        <v>2201</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Effect of Mark to Market Hedge Derivative Instruments (Details) - Forward foreign exchange contract - USD ($) $ in Thousands</t>
        </is>
      </c>
      <c r="B1" s="2" t="inlineStr">
        <is>
          <t>12 Months Ended</t>
        </is>
      </c>
    </row>
    <row r="2">
      <c r="B2" s="2" t="inlineStr">
        <is>
          <t>Jan. 01, 2022</t>
        </is>
      </c>
      <c r="C2" s="2" t="inlineStr">
        <is>
          <t>Jan. 02, 2021</t>
        </is>
      </c>
      <c r="D2" s="2" t="inlineStr">
        <is>
          <t>Dec. 28, 2019</t>
        </is>
      </c>
    </row>
    <row r="3">
      <c r="A3" s="3" t="inlineStr">
        <is>
          <t>Derivative Instruments, Gain (Loss) [Line Items]</t>
        </is>
      </c>
    </row>
    <row r="4">
      <c r="A4" s="4" t="inlineStr">
        <is>
          <t>Amount of Gain (Loss) Recognized in Income on Mark to Market Hedges</t>
        </is>
      </c>
      <c r="B4" s="5" t="n">
        <v>31577</v>
      </c>
      <c r="C4" s="5" t="n">
        <v>-21899</v>
      </c>
      <c r="D4" s="5" t="n">
        <v>-32882</v>
      </c>
    </row>
    <row r="5">
      <c r="A5" s="4" t="inlineStr">
        <is>
          <t>Cost of sales</t>
        </is>
      </c>
    </row>
    <row r="6">
      <c r="A6" s="3" t="inlineStr">
        <is>
          <t>Derivative Instruments, Gain (Loss) [Line Items]</t>
        </is>
      </c>
    </row>
    <row r="7">
      <c r="A7" s="4" t="inlineStr">
        <is>
          <t>Amount of Gain (Loss) Recognized in Income on Mark to Market Hedges</t>
        </is>
      </c>
      <c r="B7" s="6" t="n">
        <v>24087</v>
      </c>
      <c r="C7" s="6" t="n">
        <v>-16163</v>
      </c>
      <c r="D7" s="6" t="n">
        <v>-18530</v>
      </c>
    </row>
    <row r="8">
      <c r="A8" s="4" t="inlineStr">
        <is>
          <t>Selling, general and administrative expenses</t>
        </is>
      </c>
    </row>
    <row r="9">
      <c r="A9" s="3" t="inlineStr">
        <is>
          <t>Derivative Instruments, Gain (Loss) [Line Items]</t>
        </is>
      </c>
    </row>
    <row r="10">
      <c r="A10" s="4" t="inlineStr">
        <is>
          <t>Amount of Gain (Loss) Recognized in Income on Mark to Market Hedges</t>
        </is>
      </c>
      <c r="B10" s="6" t="n">
        <v>2784</v>
      </c>
      <c r="C10" s="6" t="n">
        <v>-2029</v>
      </c>
      <c r="D10" s="6" t="n">
        <v>-1022</v>
      </c>
    </row>
    <row r="11">
      <c r="A11" s="4" t="inlineStr">
        <is>
          <t>Income (loss) from discontinued operations, net of tax</t>
        </is>
      </c>
    </row>
    <row r="12">
      <c r="A12" s="3" t="inlineStr">
        <is>
          <t>Derivative Instruments, Gain (Loss) [Line Items]</t>
        </is>
      </c>
    </row>
    <row r="13">
      <c r="A13" s="4" t="inlineStr">
        <is>
          <t>Amount of Gain (Loss) Recognized in Income on Mark to Market Hedges</t>
        </is>
      </c>
      <c r="B13" s="5" t="n">
        <v>4706</v>
      </c>
      <c r="C13" s="5" t="n">
        <v>-3707</v>
      </c>
      <c r="D13" s="5" t="n">
        <v>-1333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7" customWidth="1" min="2" max="2"/>
    <col width="47"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Financial Instruments and Risk Management - Additional Information (Details) € in Thousands, $ in Thousands</t>
        </is>
      </c>
      <c r="B1" s="2" t="inlineStr">
        <is>
          <t>Apr. 01, 2021EUR (€)numberOfCrossCurrencySwaps</t>
        </is>
      </c>
      <c r="C1" s="2" t="inlineStr">
        <is>
          <t>Jul. 10, 2019EUR (€)numberOfCrossCurrencySwaps</t>
        </is>
      </c>
      <c r="D1" s="2" t="inlineStr">
        <is>
          <t>Jan. 01, 2022USD ($)</t>
        </is>
      </c>
      <c r="E1" s="2" t="inlineStr">
        <is>
          <t>Jan. 01, 2022EUR (€)</t>
        </is>
      </c>
      <c r="F1" s="2" t="inlineStr">
        <is>
          <t>Jan. 02, 2021EUR (€)</t>
        </is>
      </c>
      <c r="G1" s="2" t="inlineStr">
        <is>
          <t>Jan. 01, 2022EUR (€)</t>
        </is>
      </c>
      <c r="H1" s="2" t="inlineStr">
        <is>
          <t>Jan. 02, 2021USD ($)</t>
        </is>
      </c>
      <c r="I1" s="2" t="inlineStr">
        <is>
          <t>Jan. 02, 2021EUR (€)</t>
        </is>
      </c>
    </row>
    <row r="2">
      <c r="A2" s="3" t="inlineStr">
        <is>
          <t>Derivative [Line Items]</t>
        </is>
      </c>
    </row>
    <row r="3">
      <c r="A3" s="4" t="inlineStr">
        <is>
          <t>Net gain (loss) expected to be reclassified into earnings during the next twelve months</t>
        </is>
      </c>
      <c r="D3" s="5" t="n">
        <v>-611</v>
      </c>
    </row>
    <row r="4">
      <c r="A4" s="4" t="inlineStr">
        <is>
          <t>Long-term debt, gross</t>
        </is>
      </c>
      <c r="D4" s="6" t="n">
        <v>3368634</v>
      </c>
      <c r="H4" s="5" t="n">
        <v>4035724</v>
      </c>
    </row>
    <row r="5">
      <c r="A5" s="4" t="inlineStr">
        <is>
          <t>3.5% Senior Notes</t>
        </is>
      </c>
    </row>
    <row r="6">
      <c r="A6" s="3" t="inlineStr">
        <is>
          <t>Derivative [Line Items]</t>
        </is>
      </c>
    </row>
    <row r="7">
      <c r="A7" s="4" t="inlineStr">
        <is>
          <t>Long-term debt, gross</t>
        </is>
      </c>
      <c r="D7" s="6" t="n">
        <v>568634</v>
      </c>
      <c r="H7" s="6" t="n">
        <v>610724</v>
      </c>
    </row>
    <row r="8">
      <c r="A8" s="4" t="inlineStr">
        <is>
          <t>Euro-denominated long-term debt designated as a partial European net investment hedge</t>
        </is>
      </c>
      <c r="D8" s="5" t="n">
        <v>227454</v>
      </c>
      <c r="H8" s="6" t="n">
        <v>610724</v>
      </c>
    </row>
    <row r="9">
      <c r="A9" s="4" t="inlineStr">
        <is>
          <t>Interest rate on senior notes issued</t>
        </is>
      </c>
      <c r="B9" s="4" t="inlineStr">
        <is>
          <t>3.50%</t>
        </is>
      </c>
      <c r="D9" s="4" t="inlineStr">
        <is>
          <t>3.50%</t>
        </is>
      </c>
      <c r="G9" s="4" t="inlineStr">
        <is>
          <t>3.50%</t>
        </is>
      </c>
    </row>
    <row r="10">
      <c r="A10" s="4" t="inlineStr">
        <is>
          <t>3.5% Senior Notes, Euro Value</t>
        </is>
      </c>
    </row>
    <row r="11">
      <c r="A11" s="3" t="inlineStr">
        <is>
          <t>Derivative [Line Items]</t>
        </is>
      </c>
    </row>
    <row r="12">
      <c r="A12" s="4" t="inlineStr">
        <is>
          <t>Long-term debt, gross | €</t>
        </is>
      </c>
      <c r="G12" s="9" t="n">
        <v>500000</v>
      </c>
      <c r="I12" s="9" t="n">
        <v>500000</v>
      </c>
    </row>
    <row r="13">
      <c r="A13" s="4" t="inlineStr">
        <is>
          <t>4.625% Senior Notes</t>
        </is>
      </c>
    </row>
    <row r="14">
      <c r="A14" s="3" t="inlineStr">
        <is>
          <t>Derivative [Line Items]</t>
        </is>
      </c>
    </row>
    <row r="15">
      <c r="A15" s="4" t="inlineStr">
        <is>
          <t>Long-term debt, gross</t>
        </is>
      </c>
      <c r="D15" s="5" t="n">
        <v>900000</v>
      </c>
      <c r="H15" s="6" t="n">
        <v>900000</v>
      </c>
    </row>
    <row r="16">
      <c r="A16" s="4" t="inlineStr">
        <is>
          <t>Interest rate on senior notes issued</t>
        </is>
      </c>
      <c r="C16" s="4" t="inlineStr">
        <is>
          <t>4.625%</t>
        </is>
      </c>
      <c r="D16" s="4" t="inlineStr">
        <is>
          <t>4.63%</t>
        </is>
      </c>
      <c r="G16" s="4" t="inlineStr">
        <is>
          <t>4.63%</t>
        </is>
      </c>
    </row>
    <row r="17">
      <c r="A17" s="4" t="inlineStr">
        <is>
          <t>Euro-denominated Long-term Debt | Net Investment Hedging</t>
        </is>
      </c>
    </row>
    <row r="18">
      <c r="A18" s="3" t="inlineStr">
        <is>
          <t>Derivative [Line Items]</t>
        </is>
      </c>
    </row>
    <row r="19">
      <c r="A19" s="4" t="inlineStr">
        <is>
          <t>Notional amount of nonderivative instruments designated in a net investment hedge | €</t>
        </is>
      </c>
      <c r="B19" s="9" t="n">
        <v>200000</v>
      </c>
      <c r="C19" s="9" t="n">
        <v>500000</v>
      </c>
      <c r="E19" s="9" t="n">
        <v>200000</v>
      </c>
      <c r="F19" s="9" t="n">
        <v>500000</v>
      </c>
    </row>
    <row r="20">
      <c r="A20" s="4" t="inlineStr">
        <is>
          <t>Forward foreign exchange contract</t>
        </is>
      </c>
    </row>
    <row r="21">
      <c r="A21" s="3" t="inlineStr">
        <is>
          <t>Derivative [Line Items]</t>
        </is>
      </c>
    </row>
    <row r="22">
      <c r="A22" s="4" t="inlineStr">
        <is>
          <t>Maximum Length of Time Hedged in Cash Flow Hedge</t>
        </is>
      </c>
      <c r="D22" s="4" t="inlineStr">
        <is>
          <t>16 months</t>
        </is>
      </c>
      <c r="E22" s="4" t="inlineStr">
        <is>
          <t>16 months</t>
        </is>
      </c>
    </row>
    <row r="23">
      <c r="A23" s="4" t="inlineStr">
        <is>
          <t>Cross-currency swap contract</t>
        </is>
      </c>
    </row>
    <row r="24">
      <c r="A24" s="3" t="inlineStr">
        <is>
          <t>Derivative [Line Items]</t>
        </is>
      </c>
    </row>
    <row r="25">
      <c r="A25" s="4" t="inlineStr">
        <is>
          <t>Maximum Length of Time Hedged in Cash Flow Hedge</t>
        </is>
      </c>
      <c r="D25" s="4" t="inlineStr">
        <is>
          <t>30 months</t>
        </is>
      </c>
      <c r="E25" s="4" t="inlineStr">
        <is>
          <t>30 months</t>
        </is>
      </c>
    </row>
    <row r="26">
      <c r="A26" s="4" t="inlineStr">
        <is>
          <t>Cross-currency swap contract | Cash Flow Hedge</t>
        </is>
      </c>
    </row>
    <row r="27">
      <c r="A27" s="3" t="inlineStr">
        <is>
          <t>Derivative [Line Items]</t>
        </is>
      </c>
    </row>
    <row r="28">
      <c r="A28" s="4" t="inlineStr">
        <is>
          <t>Number of cross currency swaps | numberOfCrossCurrencySwaps</t>
        </is>
      </c>
      <c r="B28" s="6" t="n">
        <v>3</v>
      </c>
    </row>
    <row r="29">
      <c r="A29" s="4" t="inlineStr">
        <is>
          <t>Notional amount of derivative instruments designated in a net investment hedge</t>
        </is>
      </c>
      <c r="B29" s="9" t="n">
        <v>300000</v>
      </c>
      <c r="D29" s="5" t="n">
        <v>352920</v>
      </c>
      <c r="G29" s="9" t="n">
        <v>300000</v>
      </c>
      <c r="H29" s="6" t="n">
        <v>0</v>
      </c>
    </row>
    <row r="30">
      <c r="A30" s="4" t="inlineStr">
        <is>
          <t>Cross-currency swap contract - fixed interest rate</t>
        </is>
      </c>
      <c r="B30" s="4" t="inlineStr">
        <is>
          <t>4.7945%</t>
        </is>
      </c>
    </row>
    <row r="31">
      <c r="A31" s="4" t="inlineStr">
        <is>
          <t>Cross-currency swap contract | Net Investment Hedging</t>
        </is>
      </c>
    </row>
    <row r="32">
      <c r="A32" s="3" t="inlineStr">
        <is>
          <t>Derivative [Line Items]</t>
        </is>
      </c>
    </row>
    <row r="33">
      <c r="A33" s="4" t="inlineStr">
        <is>
          <t>Number of cross currency swaps | numberOfCrossCurrencySwaps</t>
        </is>
      </c>
      <c r="C33" s="6" t="n">
        <v>2</v>
      </c>
    </row>
    <row r="34">
      <c r="A34" s="4" t="inlineStr">
        <is>
          <t>Notional amount of derivative instruments designated in a net investment hedge</t>
        </is>
      </c>
      <c r="C34" s="9" t="n">
        <v>300000</v>
      </c>
      <c r="D34" s="5" t="n">
        <v>335940</v>
      </c>
      <c r="G34" s="9" t="n">
        <v>300000</v>
      </c>
      <c r="H34" s="5" t="n">
        <v>335940</v>
      </c>
      <c r="I34" s="9" t="n">
        <v>300000</v>
      </c>
    </row>
    <row r="35">
      <c r="A35" s="4" t="inlineStr">
        <is>
          <t>Cross-currency swap contract - fixed interest rate</t>
        </is>
      </c>
      <c r="C35" s="4" t="inlineStr">
        <is>
          <t>2.3215%</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Fair Value of Financial Assets and Liabilities Measured on Recurring Basis (Detail) - USD ($) $ in Thousands</t>
        </is>
      </c>
      <c r="B1" s="2" t="inlineStr">
        <is>
          <t>Jan. 01, 2022</t>
        </is>
      </c>
      <c r="C1" s="2" t="inlineStr">
        <is>
          <t>Jan. 02, 2021</t>
        </is>
      </c>
      <c r="D1" s="2" t="inlineStr">
        <is>
          <t>Dec. 28, 2019</t>
        </is>
      </c>
    </row>
    <row r="2">
      <c r="A2" s="3" t="inlineStr">
        <is>
          <t>Fair Value, Assets and Liabilities Measured on Recurring and Nonrecurring Basis [Line Items]</t>
        </is>
      </c>
    </row>
    <row r="3">
      <c r="A3" s="4" t="inlineStr">
        <is>
          <t>Defined benefit pension plan investment assets</t>
        </is>
      </c>
      <c r="B3" s="5" t="n">
        <v>973598</v>
      </c>
      <c r="C3" s="5" t="n">
        <v>920316</v>
      </c>
      <c r="D3" s="5" t="n">
        <v>864172</v>
      </c>
    </row>
    <row r="4">
      <c r="A4" s="4" t="inlineStr">
        <is>
          <t>Net fair value of derivative assets and liabilities</t>
        </is>
      </c>
      <c r="B4" s="6" t="n">
        <v>-930</v>
      </c>
      <c r="C4" s="6" t="n">
        <v>-51428</v>
      </c>
    </row>
    <row r="5">
      <c r="A5" s="4" t="inlineStr">
        <is>
          <t>Fair Value, Measurements, Recurring</t>
        </is>
      </c>
    </row>
    <row r="6">
      <c r="A6" s="3" t="inlineStr">
        <is>
          <t>Fair Value, Assets and Liabilities Measured on Recurring and Nonrecurring Basis [Line Items]</t>
        </is>
      </c>
    </row>
    <row r="7">
      <c r="A7" s="4" t="inlineStr">
        <is>
          <t>Defined benefit pension plan investment assets</t>
        </is>
      </c>
      <c r="B7" s="6" t="n">
        <v>273932</v>
      </c>
      <c r="C7" s="6" t="n">
        <v>243250</v>
      </c>
    </row>
    <row r="8">
      <c r="A8" s="4" t="inlineStr">
        <is>
          <t>Deferred compensation plan liability</t>
        </is>
      </c>
      <c r="B8" s="6" t="n">
        <v>-20916</v>
      </c>
      <c r="C8" s="6" t="n">
        <v>-21878</v>
      </c>
    </row>
    <row r="9">
      <c r="A9" s="4" t="inlineStr">
        <is>
          <t>Net effect of financial asset less financial liability</t>
        </is>
      </c>
      <c r="B9" s="6" t="n">
        <v>951752</v>
      </c>
      <c r="C9" s="6" t="n">
        <v>853714</v>
      </c>
    </row>
    <row r="10">
      <c r="A10" s="4" t="inlineStr">
        <is>
          <t>Fair Value, Measurements, Recurring | U.S. Equity Securities</t>
        </is>
      </c>
    </row>
    <row r="11">
      <c r="A11" s="3" t="inlineStr">
        <is>
          <t>Fair Value, Assets and Liabilities Measured on Recurring and Nonrecurring Basis [Line Items]</t>
        </is>
      </c>
    </row>
    <row r="12">
      <c r="A12" s="4" t="inlineStr">
        <is>
          <t>Defined benefit pension plan investment assets</t>
        </is>
      </c>
      <c r="B12" s="6" t="n">
        <v>201111</v>
      </c>
      <c r="C12" s="6" t="n">
        <v>164802</v>
      </c>
    </row>
    <row r="13">
      <c r="A13" s="4" t="inlineStr">
        <is>
          <t>Fair Value, Measurements, Recurring | Foreign Equity Securities</t>
        </is>
      </c>
    </row>
    <row r="14">
      <c r="A14" s="3" t="inlineStr">
        <is>
          <t>Fair Value, Assets and Liabilities Measured on Recurring and Nonrecurring Basis [Line Items]</t>
        </is>
      </c>
    </row>
    <row r="15">
      <c r="A15" s="4" t="inlineStr">
        <is>
          <t>Defined benefit pension plan investment assets</t>
        </is>
      </c>
      <c r="B15" s="6" t="n">
        <v>47099</v>
      </c>
      <c r="C15" s="6" t="n">
        <v>39696</v>
      </c>
    </row>
    <row r="16">
      <c r="A16" s="4" t="inlineStr">
        <is>
          <t>Fair Value, Measurements, Recurring | Debt Securities</t>
        </is>
      </c>
    </row>
    <row r="17">
      <c r="A17" s="3" t="inlineStr">
        <is>
          <t>Fair Value, Assets and Liabilities Measured on Recurring and Nonrecurring Basis [Line Items]</t>
        </is>
      </c>
    </row>
    <row r="18">
      <c r="A18" s="4" t="inlineStr">
        <is>
          <t>Defined benefit pension plan investment assets</t>
        </is>
      </c>
      <c r="B18" s="6" t="n">
        <v>24125</v>
      </c>
      <c r="C18" s="6" t="n">
        <v>24862</v>
      </c>
    </row>
    <row r="19">
      <c r="A19" s="4" t="inlineStr">
        <is>
          <t>Fair Value, Measurements, Recurring | Cash and Other</t>
        </is>
      </c>
    </row>
    <row r="20">
      <c r="A20" s="3" t="inlineStr">
        <is>
          <t>Fair Value, Assets and Liabilities Measured on Recurring and Nonrecurring Basis [Line Items]</t>
        </is>
      </c>
    </row>
    <row r="21">
      <c r="A21" s="4" t="inlineStr">
        <is>
          <t>Defined benefit pension plan investment assets</t>
        </is>
      </c>
      <c r="B21" s="6" t="n">
        <v>1597</v>
      </c>
      <c r="C21" s="6" t="n">
        <v>13890</v>
      </c>
    </row>
    <row r="22">
      <c r="A22" s="4" t="inlineStr">
        <is>
          <t>Fair Value, Measurements, Recurring | Continuing Operations</t>
        </is>
      </c>
    </row>
    <row r="23">
      <c r="A23" s="3" t="inlineStr">
        <is>
          <t>Fair Value, Assets and Liabilities Measured on Recurring and Nonrecurring Basis [Line Items]</t>
        </is>
      </c>
    </row>
    <row r="24">
      <c r="A24" s="4" t="inlineStr">
        <is>
          <t>Net fair value of derivative assets and liabilities</t>
        </is>
      </c>
      <c r="B24" s="6" t="n">
        <v>-930</v>
      </c>
      <c r="C24" s="6" t="n">
        <v>-44724</v>
      </c>
    </row>
    <row r="25">
      <c r="A25" s="4" t="inlineStr">
        <is>
          <t>Fair Value, Measurements, Recurring | Quoted Prices In Active Markets for Identical Assets (Level 1)</t>
        </is>
      </c>
    </row>
    <row r="26">
      <c r="A26" s="3" t="inlineStr">
        <is>
          <t>Fair Value, Assets and Liabilities Measured on Recurring and Nonrecurring Basis [Line Items]</t>
        </is>
      </c>
    </row>
    <row r="27">
      <c r="A27" s="4" t="inlineStr">
        <is>
          <t>Defined benefit pension plan investment assets</t>
        </is>
      </c>
      <c r="B27" s="6" t="n">
        <v>273932</v>
      </c>
      <c r="C27" s="6" t="n">
        <v>243250</v>
      </c>
    </row>
    <row r="28">
      <c r="A28" s="4" t="inlineStr">
        <is>
          <t>Deferred compensation plan liability</t>
        </is>
      </c>
      <c r="B28" s="6" t="n">
        <v>0</v>
      </c>
      <c r="C28" s="6" t="n">
        <v>0</v>
      </c>
    </row>
    <row r="29">
      <c r="A29" s="4" t="inlineStr">
        <is>
          <t>Net effect of financial asset less financial liability</t>
        </is>
      </c>
      <c r="B29" s="6" t="n">
        <v>273932</v>
      </c>
      <c r="C29" s="6" t="n">
        <v>243250</v>
      </c>
    </row>
    <row r="30">
      <c r="A30" s="4" t="inlineStr">
        <is>
          <t>Fair Value, Measurements, Recurring | Quoted Prices In Active Markets for Identical Assets (Level 1) | U.S. Equity Securities</t>
        </is>
      </c>
    </row>
    <row r="31">
      <c r="A31" s="3" t="inlineStr">
        <is>
          <t>Fair Value, Assets and Liabilities Measured on Recurring and Nonrecurring Basis [Line Items]</t>
        </is>
      </c>
    </row>
    <row r="32">
      <c r="A32" s="4" t="inlineStr">
        <is>
          <t>Defined benefit pension plan investment assets</t>
        </is>
      </c>
      <c r="B32" s="6" t="n">
        <v>201111</v>
      </c>
      <c r="C32" s="6" t="n">
        <v>164802</v>
      </c>
    </row>
    <row r="33">
      <c r="A33" s="4" t="inlineStr">
        <is>
          <t>Fair Value, Measurements, Recurring | Quoted Prices In Active Markets for Identical Assets (Level 1) | Foreign Equity Securities</t>
        </is>
      </c>
    </row>
    <row r="34">
      <c r="A34" s="3" t="inlineStr">
        <is>
          <t>Fair Value, Assets and Liabilities Measured on Recurring and Nonrecurring Basis [Line Items]</t>
        </is>
      </c>
    </row>
    <row r="35">
      <c r="A35" s="4" t="inlineStr">
        <is>
          <t>Defined benefit pension plan investment assets</t>
        </is>
      </c>
      <c r="B35" s="6" t="n">
        <v>47099</v>
      </c>
      <c r="C35" s="6" t="n">
        <v>39696</v>
      </c>
    </row>
    <row r="36">
      <c r="A36" s="4" t="inlineStr">
        <is>
          <t>Fair Value, Measurements, Recurring | Quoted Prices In Active Markets for Identical Assets (Level 1) | Debt Securities</t>
        </is>
      </c>
    </row>
    <row r="37">
      <c r="A37" s="3" t="inlineStr">
        <is>
          <t>Fair Value, Assets and Liabilities Measured on Recurring and Nonrecurring Basis [Line Items]</t>
        </is>
      </c>
    </row>
    <row r="38">
      <c r="A38" s="4" t="inlineStr">
        <is>
          <t>Defined benefit pension plan investment assets</t>
        </is>
      </c>
      <c r="B38" s="6" t="n">
        <v>24125</v>
      </c>
      <c r="C38" s="6" t="n">
        <v>24862</v>
      </c>
    </row>
    <row r="39">
      <c r="A39" s="4" t="inlineStr">
        <is>
          <t>Fair Value, Measurements, Recurring | Quoted Prices In Active Markets for Identical Assets (Level 1) | Cash and Other</t>
        </is>
      </c>
    </row>
    <row r="40">
      <c r="A40" s="3" t="inlineStr">
        <is>
          <t>Fair Value, Assets and Liabilities Measured on Recurring and Nonrecurring Basis [Line Items]</t>
        </is>
      </c>
    </row>
    <row r="41">
      <c r="A41" s="4" t="inlineStr">
        <is>
          <t>Defined benefit pension plan investment assets</t>
        </is>
      </c>
      <c r="B41" s="6" t="n">
        <v>1597</v>
      </c>
      <c r="C41" s="6" t="n">
        <v>13890</v>
      </c>
    </row>
    <row r="42">
      <c r="A42" s="4" t="inlineStr">
        <is>
          <t>Fair Value, Measurements, Recurring | Quoted Prices In Active Markets for Identical Assets (Level 1) | Continuing Operations</t>
        </is>
      </c>
    </row>
    <row r="43">
      <c r="A43" s="3" t="inlineStr">
        <is>
          <t>Fair Value, Assets and Liabilities Measured on Recurring and Nonrecurring Basis [Line Items]</t>
        </is>
      </c>
    </row>
    <row r="44">
      <c r="A44" s="4" t="inlineStr">
        <is>
          <t>Net fair value of derivative assets and liabilities</t>
        </is>
      </c>
      <c r="B44" s="6" t="n">
        <v>0</v>
      </c>
      <c r="C44" s="6" t="n">
        <v>0</v>
      </c>
    </row>
    <row r="45">
      <c r="A45" s="4" t="inlineStr">
        <is>
          <t>Fair Value, Measurements, Recurring | Significant Other Observable Inputs (Level 2)</t>
        </is>
      </c>
    </row>
    <row r="46">
      <c r="A46" s="3" t="inlineStr">
        <is>
          <t>Fair Value, Assets and Liabilities Measured on Recurring and Nonrecurring Basis [Line Items]</t>
        </is>
      </c>
    </row>
    <row r="47">
      <c r="A47" s="4" t="inlineStr">
        <is>
          <t>Defined benefit pension plan investment assets</t>
        </is>
      </c>
      <c r="B47" s="6" t="n">
        <v>0</v>
      </c>
      <c r="C47" s="6" t="n">
        <v>0</v>
      </c>
    </row>
    <row r="48">
      <c r="A48" s="4" t="inlineStr">
        <is>
          <t>Deferred compensation plan liability</t>
        </is>
      </c>
      <c r="B48" s="6" t="n">
        <v>-20916</v>
      </c>
      <c r="C48" s="6" t="n">
        <v>-21878</v>
      </c>
    </row>
    <row r="49">
      <c r="A49" s="4" t="inlineStr">
        <is>
          <t>Net effect of financial asset less financial liability</t>
        </is>
      </c>
      <c r="B49" s="6" t="n">
        <v>-21846</v>
      </c>
      <c r="C49" s="6" t="n">
        <v>-66602</v>
      </c>
    </row>
    <row r="50">
      <c r="A50" s="4" t="inlineStr">
        <is>
          <t>Fair Value, Measurements, Recurring | Significant Other Observable Inputs (Level 2) | U.S. Equity Securities</t>
        </is>
      </c>
    </row>
    <row r="51">
      <c r="A51" s="3" t="inlineStr">
        <is>
          <t>Fair Value, Assets and Liabilities Measured on Recurring and Nonrecurring Basis [Line Items]</t>
        </is>
      </c>
    </row>
    <row r="52">
      <c r="A52" s="4" t="inlineStr">
        <is>
          <t>Defined benefit pension plan investment assets</t>
        </is>
      </c>
      <c r="B52" s="6" t="n">
        <v>0</v>
      </c>
      <c r="C52" s="6" t="n">
        <v>0</v>
      </c>
    </row>
    <row r="53">
      <c r="A53" s="4" t="inlineStr">
        <is>
          <t>Fair Value, Measurements, Recurring | Significant Other Observable Inputs (Level 2) | Foreign Equity Securities</t>
        </is>
      </c>
    </row>
    <row r="54">
      <c r="A54" s="3" t="inlineStr">
        <is>
          <t>Fair Value, Assets and Liabilities Measured on Recurring and Nonrecurring Basis [Line Items]</t>
        </is>
      </c>
    </row>
    <row r="55">
      <c r="A55" s="4" t="inlineStr">
        <is>
          <t>Defined benefit pension plan investment assets</t>
        </is>
      </c>
      <c r="B55" s="6" t="n">
        <v>0</v>
      </c>
      <c r="C55" s="6" t="n">
        <v>0</v>
      </c>
    </row>
    <row r="56">
      <c r="A56" s="4" t="inlineStr">
        <is>
          <t>Fair Value, Measurements, Recurring | Significant Other Observable Inputs (Level 2) | Debt Securities</t>
        </is>
      </c>
    </row>
    <row r="57">
      <c r="A57" s="3" t="inlineStr">
        <is>
          <t>Fair Value, Assets and Liabilities Measured on Recurring and Nonrecurring Basis [Line Items]</t>
        </is>
      </c>
    </row>
    <row r="58">
      <c r="A58" s="4" t="inlineStr">
        <is>
          <t>Defined benefit pension plan investment assets</t>
        </is>
      </c>
      <c r="B58" s="6" t="n">
        <v>0</v>
      </c>
      <c r="C58" s="6" t="n">
        <v>0</v>
      </c>
    </row>
    <row r="59">
      <c r="A59" s="4" t="inlineStr">
        <is>
          <t>Fair Value, Measurements, Recurring | Significant Other Observable Inputs (Level 2) | Cash and Other</t>
        </is>
      </c>
    </row>
    <row r="60">
      <c r="A60" s="3" t="inlineStr">
        <is>
          <t>Fair Value, Assets and Liabilities Measured on Recurring and Nonrecurring Basis [Line Items]</t>
        </is>
      </c>
    </row>
    <row r="61">
      <c r="A61" s="4" t="inlineStr">
        <is>
          <t>Defined benefit pension plan investment assets</t>
        </is>
      </c>
      <c r="B61" s="6" t="n">
        <v>0</v>
      </c>
      <c r="C61" s="6" t="n">
        <v>0</v>
      </c>
    </row>
    <row r="62">
      <c r="A62" s="4" t="inlineStr">
        <is>
          <t>Fair Value, Measurements, Recurring | Significant Other Observable Inputs (Level 2) | Continuing Operations</t>
        </is>
      </c>
    </row>
    <row r="63">
      <c r="A63" s="3" t="inlineStr">
        <is>
          <t>Fair Value, Assets and Liabilities Measured on Recurring and Nonrecurring Basis [Line Items]</t>
        </is>
      </c>
    </row>
    <row r="64">
      <c r="A64" s="4" t="inlineStr">
        <is>
          <t>Net fair value of derivative assets and liabilities</t>
        </is>
      </c>
      <c r="B64" s="6" t="n">
        <v>-930</v>
      </c>
      <c r="C64" s="6" t="n">
        <v>-44724</v>
      </c>
    </row>
    <row r="65">
      <c r="A65" s="4" t="inlineStr">
        <is>
          <t>Fair Value, Measurements, Recurring | Significant Unobservable Inputs (Level 3)</t>
        </is>
      </c>
    </row>
    <row r="66">
      <c r="A66" s="3" t="inlineStr">
        <is>
          <t>Fair Value, Assets and Liabilities Measured on Recurring and Nonrecurring Basis [Line Items]</t>
        </is>
      </c>
    </row>
    <row r="67">
      <c r="A67" s="4" t="inlineStr">
        <is>
          <t>Defined benefit pension plan investment assets</t>
        </is>
      </c>
      <c r="B67" s="6" t="n">
        <v>0</v>
      </c>
      <c r="C67" s="6" t="n">
        <v>0</v>
      </c>
    </row>
    <row r="68">
      <c r="A68" s="4" t="inlineStr">
        <is>
          <t>Deferred compensation plan liability</t>
        </is>
      </c>
      <c r="B68" s="6" t="n">
        <v>0</v>
      </c>
      <c r="C68" s="6" t="n">
        <v>0</v>
      </c>
    </row>
    <row r="69">
      <c r="A69" s="4" t="inlineStr">
        <is>
          <t>Net effect of financial asset less financial liability</t>
        </is>
      </c>
      <c r="B69" s="6" t="n">
        <v>0</v>
      </c>
      <c r="C69" s="6" t="n">
        <v>0</v>
      </c>
    </row>
    <row r="70">
      <c r="A70" s="4" t="inlineStr">
        <is>
          <t>Fair Value, Measurements, Recurring | Significant Unobservable Inputs (Level 3) | U.S. Equity Securities</t>
        </is>
      </c>
    </row>
    <row r="71">
      <c r="A71" s="3" t="inlineStr">
        <is>
          <t>Fair Value, Assets and Liabilities Measured on Recurring and Nonrecurring Basis [Line Items]</t>
        </is>
      </c>
    </row>
    <row r="72">
      <c r="A72" s="4" t="inlineStr">
        <is>
          <t>Defined benefit pension plan investment assets</t>
        </is>
      </c>
      <c r="B72" s="6" t="n">
        <v>0</v>
      </c>
      <c r="C72" s="6" t="n">
        <v>0</v>
      </c>
    </row>
    <row r="73">
      <c r="A73" s="4" t="inlineStr">
        <is>
          <t>Fair Value, Measurements, Recurring | Significant Unobservable Inputs (Level 3) | Foreign Equity Securities</t>
        </is>
      </c>
    </row>
    <row r="74">
      <c r="A74" s="3" t="inlineStr">
        <is>
          <t>Fair Value, Assets and Liabilities Measured on Recurring and Nonrecurring Basis [Line Items]</t>
        </is>
      </c>
    </row>
    <row r="75">
      <c r="A75" s="4" t="inlineStr">
        <is>
          <t>Defined benefit pension plan investment assets</t>
        </is>
      </c>
      <c r="B75" s="6" t="n">
        <v>0</v>
      </c>
      <c r="C75" s="6" t="n">
        <v>0</v>
      </c>
    </row>
    <row r="76">
      <c r="A76" s="4" t="inlineStr">
        <is>
          <t>Fair Value, Measurements, Recurring | Significant Unobservable Inputs (Level 3) | Debt Securities</t>
        </is>
      </c>
    </row>
    <row r="77">
      <c r="A77" s="3" t="inlineStr">
        <is>
          <t>Fair Value, Assets and Liabilities Measured on Recurring and Nonrecurring Basis [Line Items]</t>
        </is>
      </c>
    </row>
    <row r="78">
      <c r="A78" s="4" t="inlineStr">
        <is>
          <t>Defined benefit pension plan investment assets</t>
        </is>
      </c>
      <c r="B78" s="6" t="n">
        <v>0</v>
      </c>
      <c r="C78" s="6" t="n">
        <v>0</v>
      </c>
    </row>
    <row r="79">
      <c r="A79" s="4" t="inlineStr">
        <is>
          <t>Fair Value, Measurements, Recurring | Significant Unobservable Inputs (Level 3) | Cash and Other</t>
        </is>
      </c>
    </row>
    <row r="80">
      <c r="A80" s="3" t="inlineStr">
        <is>
          <t>Fair Value, Assets and Liabilities Measured on Recurring and Nonrecurring Basis [Line Items]</t>
        </is>
      </c>
    </row>
    <row r="81">
      <c r="A81" s="4" t="inlineStr">
        <is>
          <t>Defined benefit pension plan investment assets</t>
        </is>
      </c>
      <c r="B81" s="6" t="n">
        <v>0</v>
      </c>
      <c r="C81" s="6" t="n">
        <v>0</v>
      </c>
    </row>
    <row r="82">
      <c r="A82" s="4" t="inlineStr">
        <is>
          <t>Fair Value, Measurements, Recurring | Significant Unobservable Inputs (Level 3) | Continuing Operations</t>
        </is>
      </c>
    </row>
    <row r="83">
      <c r="A83" s="3" t="inlineStr">
        <is>
          <t>Fair Value, Assets and Liabilities Measured on Recurring and Nonrecurring Basis [Line Items]</t>
        </is>
      </c>
    </row>
    <row r="84">
      <c r="A84" s="4" t="inlineStr">
        <is>
          <t>Net fair value of derivative assets and liabilities</t>
        </is>
      </c>
      <c r="B84" s="6" t="n">
        <v>0</v>
      </c>
      <c r="C84" s="6" t="n">
        <v>0</v>
      </c>
    </row>
    <row r="85">
      <c r="A85" s="4" t="inlineStr">
        <is>
          <t>Fair Value, Measurements, Recurring | Fair Value Measured at Net Asset Value Per Share</t>
        </is>
      </c>
    </row>
    <row r="86">
      <c r="A86" s="3" t="inlineStr">
        <is>
          <t>Fair Value, Assets and Liabilities Measured on Recurring and Nonrecurring Basis [Line Items]</t>
        </is>
      </c>
    </row>
    <row r="87">
      <c r="A87" s="4" t="inlineStr">
        <is>
          <t>Defined benefit pension plan investment assets</t>
        </is>
      </c>
      <c r="B87" s="6" t="n">
        <v>699666</v>
      </c>
      <c r="C87" s="6" t="n">
        <v>677066</v>
      </c>
    </row>
    <row r="88">
      <c r="A88" s="4" t="inlineStr">
        <is>
          <t>Fair Value, Measurements, Recurring | Fair Value Measured at Net Asset Value Per Share | Hedge Fund of Funds</t>
        </is>
      </c>
    </row>
    <row r="89">
      <c r="A89" s="3" t="inlineStr">
        <is>
          <t>Fair Value, Assets and Liabilities Measured on Recurring and Nonrecurring Basis [Line Items]</t>
        </is>
      </c>
    </row>
    <row r="90">
      <c r="A90" s="4" t="inlineStr">
        <is>
          <t>Defined benefit pension plan investment assets</t>
        </is>
      </c>
      <c r="B90" s="6" t="n">
        <v>356289</v>
      </c>
      <c r="C90" s="6" t="n">
        <v>375027</v>
      </c>
    </row>
    <row r="91">
      <c r="A91" s="4" t="inlineStr">
        <is>
          <t>Fair Value, Measurements, Recurring | Fair Value Measured at Net Asset Value Per Share | Foreign Equity Securities</t>
        </is>
      </c>
    </row>
    <row r="92">
      <c r="A92" s="3" t="inlineStr">
        <is>
          <t>Fair Value, Assets and Liabilities Measured on Recurring and Nonrecurring Basis [Line Items]</t>
        </is>
      </c>
    </row>
    <row r="93">
      <c r="A93" s="4" t="inlineStr">
        <is>
          <t>Defined benefit pension plan investment assets</t>
        </is>
      </c>
      <c r="B93" s="6" t="n">
        <v>170741</v>
      </c>
      <c r="C93" s="6" t="n">
        <v>108357</v>
      </c>
    </row>
    <row r="94">
      <c r="A94" s="4" t="inlineStr">
        <is>
          <t>Fair Value, Measurements, Recurring | Fair Value Measured at Net Asset Value Per Share | Debt Securities</t>
        </is>
      </c>
    </row>
    <row r="95">
      <c r="A95" s="3" t="inlineStr">
        <is>
          <t>Fair Value, Assets and Liabilities Measured on Recurring and Nonrecurring Basis [Line Items]</t>
        </is>
      </c>
    </row>
    <row r="96">
      <c r="A96" s="4" t="inlineStr">
        <is>
          <t>Defined benefit pension plan investment assets</t>
        </is>
      </c>
      <c r="B96" s="6" t="n">
        <v>87284</v>
      </c>
      <c r="C96" s="6" t="n">
        <v>127370</v>
      </c>
    </row>
    <row r="97">
      <c r="A97" s="4" t="inlineStr">
        <is>
          <t>Fair Value, Measurements, Recurring | Fair Value Measured at Net Asset Value Per Share | Real Estate</t>
        </is>
      </c>
    </row>
    <row r="98">
      <c r="A98" s="3" t="inlineStr">
        <is>
          <t>Fair Value, Assets and Liabilities Measured on Recurring and Nonrecurring Basis [Line Items]</t>
        </is>
      </c>
    </row>
    <row r="99">
      <c r="A99" s="4" t="inlineStr">
        <is>
          <t>Defined benefit pension plan investment assets</t>
        </is>
      </c>
      <c r="B99" s="6" t="n">
        <v>57479</v>
      </c>
      <c r="C99" s="6" t="n">
        <v>48671</v>
      </c>
    </row>
    <row r="100">
      <c r="A100" s="4" t="inlineStr">
        <is>
          <t>Fair Value, Measurements, Recurring | Fair Value Measured at Net Asset Value Per Share | Commodities</t>
        </is>
      </c>
    </row>
    <row r="101">
      <c r="A101" s="3" t="inlineStr">
        <is>
          <t>Fair Value, Assets and Liabilities Measured on Recurring and Nonrecurring Basis [Line Items]</t>
        </is>
      </c>
    </row>
    <row r="102">
      <c r="A102" s="4" t="inlineStr">
        <is>
          <t>Defined benefit pension plan investment assets</t>
        </is>
      </c>
      <c r="B102" s="6" t="n">
        <v>27873</v>
      </c>
      <c r="C102" s="6" t="n">
        <v>17641</v>
      </c>
    </row>
    <row r="103">
      <c r="A103" s="4" t="inlineStr">
        <is>
          <t>Fair Value, Measurements, Recurring | Forward foreign exchange contract | Continuing Operations</t>
        </is>
      </c>
    </row>
    <row r="104">
      <c r="A104" s="3" t="inlineStr">
        <is>
          <t>Fair Value, Assets and Liabilities Measured on Recurring and Nonrecurring Basis [Line Items]</t>
        </is>
      </c>
    </row>
    <row r="105">
      <c r="A105" s="4" t="inlineStr">
        <is>
          <t>Total derivative assets</t>
        </is>
      </c>
      <c r="B105" s="6" t="n">
        <v>8420</v>
      </c>
      <c r="C105" s="6" t="n">
        <v>2460</v>
      </c>
    </row>
    <row r="106">
      <c r="A106" s="4" t="inlineStr">
        <is>
          <t>Total derivative liabilities</t>
        </is>
      </c>
      <c r="B106" s="6" t="n">
        <v>-694</v>
      </c>
      <c r="C106" s="6" t="n">
        <v>-31576</v>
      </c>
    </row>
    <row r="107">
      <c r="A107" s="4" t="inlineStr">
        <is>
          <t>Fair Value, Measurements, Recurring | Forward foreign exchange contract | Quoted Prices In Active Markets for Identical Assets (Level 1) | Continuing Operations</t>
        </is>
      </c>
    </row>
    <row r="108">
      <c r="A108" s="3" t="inlineStr">
        <is>
          <t>Fair Value, Assets and Liabilities Measured on Recurring and Nonrecurring Basis [Line Items]</t>
        </is>
      </c>
    </row>
    <row r="109">
      <c r="A109" s="4" t="inlineStr">
        <is>
          <t>Total derivative assets</t>
        </is>
      </c>
      <c r="B109" s="6" t="n">
        <v>0</v>
      </c>
      <c r="C109" s="6" t="n">
        <v>0</v>
      </c>
    </row>
    <row r="110">
      <c r="A110" s="4" t="inlineStr">
        <is>
          <t>Total derivative liabilities</t>
        </is>
      </c>
      <c r="B110" s="6" t="n">
        <v>0</v>
      </c>
      <c r="C110" s="6" t="n">
        <v>0</v>
      </c>
    </row>
    <row r="111">
      <c r="A111" s="4" t="inlineStr">
        <is>
          <t>Fair Value, Measurements, Recurring | Forward foreign exchange contract | Significant Other Observable Inputs (Level 2) | Continuing Operations</t>
        </is>
      </c>
    </row>
    <row r="112">
      <c r="A112" s="3" t="inlineStr">
        <is>
          <t>Fair Value, Assets and Liabilities Measured on Recurring and Nonrecurring Basis [Line Items]</t>
        </is>
      </c>
    </row>
    <row r="113">
      <c r="A113" s="4" t="inlineStr">
        <is>
          <t>Total derivative assets</t>
        </is>
      </c>
      <c r="B113" s="6" t="n">
        <v>8420</v>
      </c>
      <c r="C113" s="6" t="n">
        <v>2460</v>
      </c>
    </row>
    <row r="114">
      <c r="A114" s="4" t="inlineStr">
        <is>
          <t>Total derivative liabilities</t>
        </is>
      </c>
      <c r="B114" s="6" t="n">
        <v>-694</v>
      </c>
      <c r="C114" s="6" t="n">
        <v>-31576</v>
      </c>
    </row>
    <row r="115">
      <c r="A115" s="4" t="inlineStr">
        <is>
          <t>Fair Value, Measurements, Recurring | Forward foreign exchange contract | Significant Unobservable Inputs (Level 3) | Continuing Operations</t>
        </is>
      </c>
    </row>
    <row r="116">
      <c r="A116" s="3" t="inlineStr">
        <is>
          <t>Fair Value, Assets and Liabilities Measured on Recurring and Nonrecurring Basis [Line Items]</t>
        </is>
      </c>
    </row>
    <row r="117">
      <c r="A117" s="4" t="inlineStr">
        <is>
          <t>Total derivative assets</t>
        </is>
      </c>
      <c r="B117" s="6" t="n">
        <v>0</v>
      </c>
      <c r="C117" s="6" t="n">
        <v>0</v>
      </c>
    </row>
    <row r="118">
      <c r="A118" s="4" t="inlineStr">
        <is>
          <t>Total derivative liabilities</t>
        </is>
      </c>
      <c r="B118" s="6" t="n">
        <v>0</v>
      </c>
      <c r="C118" s="6" t="n">
        <v>0</v>
      </c>
    </row>
    <row r="119">
      <c r="A119" s="4" t="inlineStr">
        <is>
          <t>Fair Value, Measurements, Recurring | Cross-currency swap contract | Continuing Operations</t>
        </is>
      </c>
    </row>
    <row r="120">
      <c r="A120" s="3" t="inlineStr">
        <is>
          <t>Fair Value, Assets and Liabilities Measured on Recurring and Nonrecurring Basis [Line Items]</t>
        </is>
      </c>
    </row>
    <row r="121">
      <c r="A121" s="4" t="inlineStr">
        <is>
          <t>Total derivative assets</t>
        </is>
      </c>
      <c r="B121" s="6" t="n">
        <v>2953</v>
      </c>
      <c r="C121" s="6" t="n">
        <v>918</v>
      </c>
    </row>
    <row r="122">
      <c r="A122" s="4" t="inlineStr">
        <is>
          <t>Total derivative liabilities</t>
        </is>
      </c>
      <c r="B122" s="6" t="n">
        <v>-11609</v>
      </c>
      <c r="C122" s="6" t="n">
        <v>-16526</v>
      </c>
    </row>
    <row r="123">
      <c r="A123" s="4" t="inlineStr">
        <is>
          <t>Fair Value, Measurements, Recurring | Cross-currency swap contract | Quoted Prices In Active Markets for Identical Assets (Level 1) | Continuing Operations</t>
        </is>
      </c>
    </row>
    <row r="124">
      <c r="A124" s="3" t="inlineStr">
        <is>
          <t>Fair Value, Assets and Liabilities Measured on Recurring and Nonrecurring Basis [Line Items]</t>
        </is>
      </c>
    </row>
    <row r="125">
      <c r="A125" s="4" t="inlineStr">
        <is>
          <t>Total derivative assets</t>
        </is>
      </c>
      <c r="B125" s="6" t="n">
        <v>0</v>
      </c>
      <c r="C125" s="6" t="n">
        <v>0</v>
      </c>
    </row>
    <row r="126">
      <c r="A126" s="4" t="inlineStr">
        <is>
          <t>Total derivative liabilities</t>
        </is>
      </c>
      <c r="B126" s="6" t="n">
        <v>0</v>
      </c>
      <c r="C126" s="6" t="n">
        <v>0</v>
      </c>
    </row>
    <row r="127">
      <c r="A127" s="4" t="inlineStr">
        <is>
          <t>Fair Value, Measurements, Recurring | Cross-currency swap contract | Significant Other Observable Inputs (Level 2) | Continuing Operations</t>
        </is>
      </c>
    </row>
    <row r="128">
      <c r="A128" s="3" t="inlineStr">
        <is>
          <t>Fair Value, Assets and Liabilities Measured on Recurring and Nonrecurring Basis [Line Items]</t>
        </is>
      </c>
    </row>
    <row r="129">
      <c r="A129" s="4" t="inlineStr">
        <is>
          <t>Total derivative assets</t>
        </is>
      </c>
      <c r="B129" s="6" t="n">
        <v>2953</v>
      </c>
      <c r="C129" s="6" t="n">
        <v>918</v>
      </c>
    </row>
    <row r="130">
      <c r="A130" s="4" t="inlineStr">
        <is>
          <t>Total derivative liabilities</t>
        </is>
      </c>
      <c r="B130" s="6" t="n">
        <v>-11609</v>
      </c>
      <c r="C130" s="6" t="n">
        <v>-16526</v>
      </c>
    </row>
    <row r="131">
      <c r="A131" s="4" t="inlineStr">
        <is>
          <t>Fair Value, Measurements, Recurring | Cross-currency swap contract | Significant Unobservable Inputs (Level 3) | Continuing Operations</t>
        </is>
      </c>
    </row>
    <row r="132">
      <c r="A132" s="3" t="inlineStr">
        <is>
          <t>Fair Value, Assets and Liabilities Measured on Recurring and Nonrecurring Basis [Line Items]</t>
        </is>
      </c>
    </row>
    <row r="133">
      <c r="A133" s="4" t="inlineStr">
        <is>
          <t>Total derivative assets</t>
        </is>
      </c>
      <c r="B133" s="6" t="n">
        <v>0</v>
      </c>
      <c r="C133" s="6" t="n">
        <v>0</v>
      </c>
    </row>
    <row r="134">
      <c r="A134" s="4" t="inlineStr">
        <is>
          <t>Total derivative liabilities</t>
        </is>
      </c>
      <c r="B134" s="5" t="n">
        <v>0</v>
      </c>
      <c r="C134"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Text Block [Abstract]</t>
        </is>
      </c>
    </row>
    <row r="4">
      <c r="A4" s="4" t="inlineStr">
        <is>
          <t>Summary of Significant Accounting Policies</t>
        </is>
      </c>
      <c r="B4" s="4" t="inlineStr">
        <is>
          <t>Summary of Significant Accounting Policies (a) Consolidation The accompanying consolidated financial statements include the accounts of the Company and its wholly owned subsidiaries. All intercompany balances and transactions have been eliminated in consolidation, except for certain intercompany sales and related profit and receivables from the Company’s supply chain to the European Innerwear business, which is classified as discontinued operations in the consolidated financial statements. See Note “Assets and Liabilities Held for Sale” for additional information. (b) Use of Estimates 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 (c) Foreign Currency Translation 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in the Consolidated Statements of Income. (d) 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the “Selling, general and administrative expenses” line in the Consolidated Statements of Income.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 (e) Advertising Expense Advertising represents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line in the Consolidated Statements of Income of $208,998, $113,586 and $143,734 in 2021, 2020 and 2019, respectively. (f) Shipping and Handling Costs Revenue received for shipping and handling costs is included in net sales and was $19,461, $18,943 and $19,536 in 2021, 2020 and 2019, respectively. Shipping costs, which comprise payments to third-party shippers, and handling costs, which consist of warehousing costs in the Company’s various distribution facilities, were $447,131, $389,252 and $394,906 in 2021, 2020 and 2019, respectively. The Company recognizes shipping, handling and distribution costs in the “Selling, general and administrative expenses” line in the Consolidated Statements of Income. (g) Research and Development Research and development costs are expensed as incurred and are included in the “Selling, general and administrative expenses” line in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39,320, $37,367 and $41,782 in 2021, 2020 and 2019, respectively. (h) Defined Contribution Benefit Plans The Company sponsors 401(k) plans as well as other defined contribution benefit plans. Expense for these plans was $37,979, $34,720 and $27,938 in 2021, 2020 and 2019, respectively. (i) Cash and Cash Equivalents 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As of January 2, 2021, an indemnification escrow balance of A$1,517 (U.S. $1,166) related to the Company’s 2018 acquisition of BNT Holdco Pty Limited was held in one of the Company’s bank accounts and classified as restricted cash in the “Other current assets” line in the Consolidated Balance Sheets. This balance was paid to the sellers in the second quarter of 2021. The Company had no restricted cash as of January 1, 2022. (j) Accounts Receivable Valuation Accounts receivable are stated at their net realizable value. The allowance for doubtful accounts reflects the Company’s best estimate of probable losses inherent in the accounts receivable portfolio. Trade receivables are evaluated on a collection (pool) basis and aggregated on the basis of similar risk characteristics which are determined on the basis of historical losses, the aging of trade receivables, industry trends, and its customers’ financial strength, credit standing and payment and default history. (k) Inventory Valuation Inventories are stated at the estimated lower of cost or net realizable value.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 (l) Property Property is stated at historical cost and depreciation expense is computed using the straight-line method over the estimated useful lives of the assets. Machinery and equipment is depreciated over periods ranging from one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GAAP. (m) Leases In February 2016, the Financial Accounting Standards Board (“FASB”) issued Accounting Standards Update (“ASU”) 2016-02, “Leases (Topic 842)”, which requires lessees to recognize a right-of-use asset and a lease liability for all leases that are not short-term in nature. The Company adopted the new rules in the first quarter of 2019 utilizing the modified retrospective method and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lease payments. In light of temporary store closures related to the COVID-19 pandemic, the Company took actions in 2020 and 2021 with respect to certain of its existing leases, including withholding rent payments and engaging with landlords to obtain rent deferrals and other rent concessions. Consistent with updated guidance from the FASB in April 2020, the Company elected to treat agreed-upon payment deferrals that resulted in the total payments required by the modified contract being substantially the same as total payments required by the contract as if there were no modifications to the lease contract. The Company elected to treat other agreed-upon rent concessions, which resulted in reduced minimum lease payments, as variable lease payments. For any agreed-upon rent concessions, which change the payment terms from minimum rental amounts to amounts based on a percentage of sales volume, the Company elected to treat such changes as lease modifications under the current lease guidance. (n) 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determined to have finite lives are generally amortized over periods ranging from 10 to 20 years, license agreements are generally amortized over periods ranging from three one one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which is determined using the income approach, to its carrying value. If the carrying value exceeds the fair value of the asset, an impairment loss is recognized in an amount equal to such excess. Fair values of intangible assets are primarily based on future cash flows projected to be generated from that asset.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the “Capital expenditures” line in the Consolidated Statements of Cash Flows. (o) 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s of the first day of the third quarter, and as triggering events occur. In evaluating the recoverability of goodwill, the Company estimates the fair value of its reporting units, which is determined using the income approach, and compares it to the carrying value. If the carrying value of the reporting unit exceeds its fair value, an impairment loss is recognized in an amount equal to such excess. Fair values of reporting units are primarily based on future cash flows projected to be generated from that business.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goodwill impairment. (p) Insurance Reserves 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 (q) Stock-Based Compensation 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 (r) Income Taxes 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continues to use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 (s) Financial Instruments The Company uses forward foreign exchange contracts and cross-currency swap contracts to manage its exposures to movements in foreign exchange rates. The Company also uses a combination of cross-currency swap contracts and long-term debt to manage its exposure to foreign currency risk associated with the Company’s net investment in certain European subsidiaries. The use of these derivative and nonderivative financial instruments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derivative and nonderivative financial instruments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The Company formally documents its hedge relationships, including identifying the hedging instruments and the hedged items, as well as its risk management objectives and strategies for undertaking the hedge transaction. This process includes linking financial instruments to the hedged assets, liabilities, firm commitments, forecasted transactions or net investment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t least a quarterly basis thereafter, whether the designated derivative instrument is highly effective in offsetting changes in cash flows of the hedged item. The change in the fair value of a derivative instrument that is designated and highly effective as a cash flow hedge is recorded as a deferred gain or loss in the “Accumulated other comprehensive loss” line in the Consolidated Balance Sheets. When the hedged item affects the income statement, the deferred gain or loss on the derivative instrument is reclassified from AOCI and recorded on the same line in the Consolidated Statements of Income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 or loss is reclassified from AOCI and recorded on the same line in the Consolidated Statements of Income as the hedged item. Cash flows from derivatives designated as cash flow hedges are classified in the same category as the item being hedged in the Consolidated Statements of Cash Flows. Net Investment Hedges For a net investment hedge, the Company formally assesses, both at inception and on a quarterly basis thereafter, whether the designated financial instrument is highly effective as an economic hedge of foreign exchange risk associated with the hedged net investment. The change in the fair value of a derivative instrument or the change in the carrying value of a nonderivative financial instrument that is designated and highly effective as a net investment hedge is recorded as a deferred gain or loss in the cumulative translation adjustment component of AOCI, offsetting the translation gain or loss for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Income.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in the Consolidated Statements of Income, which is where the gain or loss on the sale or substantial liquidation of the underlying net investment would be recorded. However, any deferred gain or loss previously recorded in the cumulative translation adjustment component of AOCI will remain in AOCI until the hedged net investment is sold or substantially liquidated, at which time the cumulative deferred gain or loss is reclassified from AOCI and recorded in the “Other expenses” line in the Consolidated Statements of Income. Cash flows from the periodic and final settlements of the cross-currency swap contracts are reported as cash flows from investing activities in the Consolidated Statements of Cash Flows because the hedged item is a net investment in foreign subsidiaries, and the cash paid or received from acquiring or selling the subsidiaries would typically be classified as investing. Mark to Market Hedges A derivative instrument whose change in fair value is used to hedge against changes in the value of a hedged item, but which is not designated as a hedge under the accounting standards, is accounted for as a mark to market hedge. These derivatives are recorded at fair value in the Consolidated Balance Sheets when the hedged item is recorded as an asset or liability and then are revalued each accounting period. Changes in the fair value of derivatives accounted for as mark to market hedges are reported in the “Cost of sales” and “Selling, general and administrative expenses” lines in the Consolidated Statements of Income. Cash flows from derivatives not designated as hedges are classified as cash flows from operating activities in the Consolidated Statements of Cash Flows. (t) Assets and Liabilities Acquired in Business Combinations 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 (u) Recently Issued Accounting Pronouncements Income Tax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ere effective for the Company in the first quarter of 2021. The adoption of the new accounting rules did not have a material impact on the Company’s financial condition, results of operations, cash flows or disclosures. Codification Improv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financial conditions, results of operations, cash flows or disclosure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The amendments in this standard can be adopted any time before the fourth quarter of 2022. The Company is currently in the process of evaluating the impact of adoption of the new rules on the Company’s financial condition, results of operations, cash flows and disclosures and does not currently intend to early adopt the new rules. Business Combinations In October 2021, the FASB issued ASU 2021-08, “Business Combinations (Topic 805): Accounting for Contract Assets and Contract Liabilities from Contracts with Customers.” The new accounting rules require entities to apply Topic 606 to recognize and measure contract assets and contract liabilities in a business combination. The new accounting rules will be effective for the Company in the first quarter of 2023, including interim periods within those years. Early adoption is permitted. The adoption impact of the new accounting rules will depend on the magnitude of future acquisitions. (v) Reclassifications Certain prior ye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dditional Information) (Details) - USD ($) $ in Thousands</t>
        </is>
      </c>
      <c r="B1" s="2" t="inlineStr">
        <is>
          <t>Jan. 01, 2022</t>
        </is>
      </c>
      <c r="C1" s="2" t="inlineStr">
        <is>
          <t>Jan. 02, 2021</t>
        </is>
      </c>
    </row>
    <row r="2">
      <c r="A2" s="3" t="inlineStr">
        <is>
          <t>Fair Value, Assets and Liabilities Measured on Recurring and Nonrecurring Basis [Line Items]</t>
        </is>
      </c>
    </row>
    <row r="3">
      <c r="A3" s="4" t="inlineStr">
        <is>
          <t>Carrying value of debt</t>
        </is>
      </c>
      <c r="B3" s="5" t="n">
        <v>3368634</v>
      </c>
      <c r="C3" s="5" t="n">
        <v>4035724</v>
      </c>
    </row>
    <row r="4">
      <c r="A4" s="4" t="inlineStr">
        <is>
          <t>Fair Value, Inputs, Level 2</t>
        </is>
      </c>
    </row>
    <row r="5">
      <c r="A5" s="3" t="inlineStr">
        <is>
          <t>Fair Value, Assets and Liabilities Measured on Recurring and Nonrecurring Basis [Line Items]</t>
        </is>
      </c>
    </row>
    <row r="6">
      <c r="A6" s="4" t="inlineStr">
        <is>
          <t>Fair value of debt</t>
        </is>
      </c>
      <c r="B6" s="5" t="n">
        <v>3504412</v>
      </c>
      <c r="C6" s="5" t="n">
        <v>42309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5" customWidth="1" min="1" max="1"/>
    <col width="21" customWidth="1" min="2" max="2"/>
    <col width="21" customWidth="1" min="3" max="3"/>
    <col width="37" customWidth="1" min="4" max="4"/>
    <col width="21" customWidth="1" min="5" max="5"/>
    <col width="21" customWidth="1" min="6" max="6"/>
  </cols>
  <sheetData>
    <row r="1">
      <c r="A1" s="1" t="inlineStr">
        <is>
          <t>Business Segment Information - Net Sales (Detail) $ in Thousands</t>
        </is>
      </c>
      <c r="B1" s="2" t="inlineStr">
        <is>
          <t>3 Months Ended</t>
        </is>
      </c>
      <c r="D1" s="2" t="inlineStr">
        <is>
          <t>12 Months Ended</t>
        </is>
      </c>
    </row>
    <row r="2">
      <c r="B2" s="2" t="inlineStr">
        <is>
          <t>Jan. 01, 2022USD ($)</t>
        </is>
      </c>
      <c r="C2" s="2" t="inlineStr">
        <is>
          <t>Jan. 02, 2021USD ($)</t>
        </is>
      </c>
      <c r="D2" s="2" t="inlineStr">
        <is>
          <t>Jan. 01, 2022USD ($)numberOfSegments</t>
        </is>
      </c>
      <c r="E2" s="2" t="inlineStr">
        <is>
          <t>Jan. 02, 2021USD ($)</t>
        </is>
      </c>
      <c r="F2" s="2" t="inlineStr">
        <is>
          <t>Dec. 28, 2019USD ($)</t>
        </is>
      </c>
    </row>
    <row r="3">
      <c r="A3" s="3" t="inlineStr">
        <is>
          <t>Schedule Of Sales Revenue By Business Segment [Line Items]</t>
        </is>
      </c>
    </row>
    <row r="4">
      <c r="A4" s="4" t="inlineStr">
        <is>
          <t>Number of Operating Segments | numberOfSegments</t>
        </is>
      </c>
      <c r="D4" s="6" t="n">
        <v>3</v>
      </c>
    </row>
    <row r="5">
      <c r="A5" s="4" t="inlineStr">
        <is>
          <t>Net sales</t>
        </is>
      </c>
      <c r="B5" s="5" t="n">
        <v>1752349</v>
      </c>
      <c r="C5" s="5" t="n">
        <v>1689145</v>
      </c>
      <c r="D5" s="5" t="n">
        <v>6801240</v>
      </c>
      <c r="E5" s="5" t="n">
        <v>6127161</v>
      </c>
      <c r="F5" s="5" t="n">
        <v>6425716</v>
      </c>
    </row>
    <row r="6">
      <c r="A6" s="4" t="inlineStr">
        <is>
          <t>Innerwear</t>
        </is>
      </c>
    </row>
    <row r="7">
      <c r="A7" s="3" t="inlineStr">
        <is>
          <t>Schedule Of Sales Revenue By Business Segment [Line Items]</t>
        </is>
      </c>
    </row>
    <row r="8">
      <c r="A8" s="4" t="inlineStr">
        <is>
          <t>Net sales</t>
        </is>
      </c>
      <c r="D8" s="6" t="n">
        <v>2719788</v>
      </c>
      <c r="E8" s="6" t="n">
        <v>2978009</v>
      </c>
      <c r="F8" s="6" t="n">
        <v>2302632</v>
      </c>
    </row>
    <row r="9">
      <c r="A9" s="4" t="inlineStr">
        <is>
          <t>Activewear</t>
        </is>
      </c>
    </row>
    <row r="10">
      <c r="A10" s="3" t="inlineStr">
        <is>
          <t>Schedule Of Sales Revenue By Business Segment [Line Items]</t>
        </is>
      </c>
    </row>
    <row r="11">
      <c r="A11" s="4" t="inlineStr">
        <is>
          <t>Net sales</t>
        </is>
      </c>
      <c r="D11" s="6" t="n">
        <v>1679639</v>
      </c>
      <c r="E11" s="6" t="n">
        <v>1184413</v>
      </c>
      <c r="F11" s="6" t="n">
        <v>1854704</v>
      </c>
    </row>
    <row r="12">
      <c r="A12" s="4" t="inlineStr">
        <is>
          <t>International</t>
        </is>
      </c>
    </row>
    <row r="13">
      <c r="A13" s="3" t="inlineStr">
        <is>
          <t>Schedule Of Sales Revenue By Business Segment [Line Items]</t>
        </is>
      </c>
    </row>
    <row r="14">
      <c r="A14" s="4" t="inlineStr">
        <is>
          <t>Net sales</t>
        </is>
      </c>
      <c r="D14" s="6" t="n">
        <v>2066249</v>
      </c>
      <c r="E14" s="6" t="n">
        <v>1711432</v>
      </c>
      <c r="F14" s="6" t="n">
        <v>1930828</v>
      </c>
    </row>
    <row r="15">
      <c r="A15" s="4" t="inlineStr">
        <is>
          <t>Other</t>
        </is>
      </c>
    </row>
    <row r="16">
      <c r="A16" s="3" t="inlineStr">
        <is>
          <t>Schedule Of Sales Revenue By Business Segment [Line Items]</t>
        </is>
      </c>
    </row>
    <row r="17">
      <c r="A17" s="4" t="inlineStr">
        <is>
          <t>Net sales</t>
        </is>
      </c>
      <c r="D17" s="5" t="n">
        <v>335564</v>
      </c>
      <c r="E17" s="5" t="n">
        <v>253307</v>
      </c>
      <c r="F17" s="5" t="n">
        <v>337552</v>
      </c>
    </row>
  </sheetData>
  <mergeCells count="3">
    <mergeCell ref="A1:A2"/>
    <mergeCell ref="B1:C1"/>
    <mergeCell ref="D1:F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Segment Operating Profit (Detail)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Segment operating profit:</t>
        </is>
      </c>
    </row>
    <row r="4">
      <c r="A4" s="4" t="inlineStr">
        <is>
          <t>Total operating profit</t>
        </is>
      </c>
      <c r="B4" s="5" t="n">
        <v>155566</v>
      </c>
      <c r="C4" s="5" t="n">
        <v>-396507</v>
      </c>
      <c r="D4" s="5" t="n">
        <v>797728</v>
      </c>
      <c r="E4" s="5" t="n">
        <v>42666</v>
      </c>
      <c r="F4" s="5" t="n">
        <v>850685</v>
      </c>
    </row>
    <row r="5">
      <c r="A5" s="3" t="inlineStr">
        <is>
          <t>Operating profit</t>
        </is>
      </c>
    </row>
    <row r="6">
      <c r="A6" s="4" t="inlineStr">
        <is>
          <t>General corporate expenses</t>
        </is>
      </c>
      <c r="D6" s="6" t="n">
        <v>-219984</v>
      </c>
      <c r="E6" s="6" t="n">
        <v>-218424</v>
      </c>
      <c r="F6" s="6" t="n">
        <v>-219266</v>
      </c>
    </row>
    <row r="7">
      <c r="A7" s="4" t="inlineStr">
        <is>
          <t>Amortization of intangibles</t>
        </is>
      </c>
      <c r="D7" s="6" t="n">
        <v>-31069</v>
      </c>
      <c r="E7" s="6" t="n">
        <v>-30858</v>
      </c>
      <c r="F7" s="6" t="n">
        <v>-29605</v>
      </c>
    </row>
    <row r="8">
      <c r="A8" s="4" t="inlineStr">
        <is>
          <t>Other expenses</t>
        </is>
      </c>
      <c r="B8" s="6" t="n">
        <v>-47359</v>
      </c>
      <c r="C8" s="6" t="n">
        <v>-5003</v>
      </c>
      <c r="D8" s="6" t="n">
        <v>-53586</v>
      </c>
      <c r="E8" s="6" t="n">
        <v>-20655</v>
      </c>
      <c r="F8" s="6" t="n">
        <v>-30201</v>
      </c>
    </row>
    <row r="9">
      <c r="A9" s="4" t="inlineStr">
        <is>
          <t>Interest expense, net</t>
        </is>
      </c>
      <c r="B9" s="6" t="n">
        <v>-35307</v>
      </c>
      <c r="C9" s="6" t="n">
        <v>-43636</v>
      </c>
      <c r="D9" s="6" t="n">
        <v>-163067</v>
      </c>
      <c r="E9" s="6" t="n">
        <v>-164238</v>
      </c>
      <c r="F9" s="6" t="n">
        <v>-176924</v>
      </c>
    </row>
    <row r="10">
      <c r="A10" s="4" t="inlineStr">
        <is>
          <t>Income (loss) from continuing operations before income tax expense</t>
        </is>
      </c>
      <c r="B10" s="5" t="n">
        <v>72900</v>
      </c>
      <c r="C10" s="5" t="n">
        <v>-445146</v>
      </c>
      <c r="D10" s="6" t="n">
        <v>581075</v>
      </c>
      <c r="E10" s="6" t="n">
        <v>-142227</v>
      </c>
      <c r="F10" s="6" t="n">
        <v>643560</v>
      </c>
    </row>
    <row r="11">
      <c r="A11" s="4" t="inlineStr">
        <is>
          <t>Operating profit</t>
        </is>
      </c>
    </row>
    <row r="12">
      <c r="A12" s="3" t="inlineStr">
        <is>
          <t>Operating profit</t>
        </is>
      </c>
    </row>
    <row r="13">
      <c r="A13" s="4" t="inlineStr">
        <is>
          <t>Restructuring and other action-related charges</t>
        </is>
      </c>
      <c r="D13" s="6" t="n">
        <v>-131710</v>
      </c>
      <c r="E13" s="6" t="n">
        <v>-734196</v>
      </c>
      <c r="F13" s="6" t="n">
        <v>-62515</v>
      </c>
    </row>
    <row r="14">
      <c r="A14" s="4" t="inlineStr">
        <is>
          <t>Innerwear</t>
        </is>
      </c>
    </row>
    <row r="15">
      <c r="A15" s="3" t="inlineStr">
        <is>
          <t>Segment operating profit:</t>
        </is>
      </c>
    </row>
    <row r="16">
      <c r="A16" s="4" t="inlineStr">
        <is>
          <t>Total operating profit</t>
        </is>
      </c>
      <c r="D16" s="6" t="n">
        <v>573852</v>
      </c>
      <c r="E16" s="6" t="n">
        <v>718923</v>
      </c>
      <c r="F16" s="6" t="n">
        <v>515991</v>
      </c>
    </row>
    <row r="17">
      <c r="A17" s="4" t="inlineStr">
        <is>
          <t>Activewear</t>
        </is>
      </c>
    </row>
    <row r="18">
      <c r="A18" s="3" t="inlineStr">
        <is>
          <t>Segment operating profit:</t>
        </is>
      </c>
    </row>
    <row r="19">
      <c r="A19" s="4" t="inlineStr">
        <is>
          <t>Total operating profit</t>
        </is>
      </c>
      <c r="D19" s="6" t="n">
        <v>236400</v>
      </c>
      <c r="E19" s="6" t="n">
        <v>67643</v>
      </c>
      <c r="F19" s="6" t="n">
        <v>281319</v>
      </c>
    </row>
    <row r="20">
      <c r="A20" s="4" t="inlineStr">
        <is>
          <t>International</t>
        </is>
      </c>
    </row>
    <row r="21">
      <c r="A21" s="3" t="inlineStr">
        <is>
          <t>Segment operating profit:</t>
        </is>
      </c>
    </row>
    <row r="22">
      <c r="A22" s="4" t="inlineStr">
        <is>
          <t>Total operating profit</t>
        </is>
      </c>
      <c r="D22" s="6" t="n">
        <v>339317</v>
      </c>
      <c r="E22" s="6" t="n">
        <v>249718</v>
      </c>
      <c r="F22" s="6" t="n">
        <v>331322</v>
      </c>
    </row>
    <row r="23">
      <c r="A23" s="4" t="inlineStr">
        <is>
          <t>Other</t>
        </is>
      </c>
    </row>
    <row r="24">
      <c r="A24" s="3" t="inlineStr">
        <is>
          <t>Segment operating profit:</t>
        </is>
      </c>
    </row>
    <row r="25">
      <c r="A25" s="4" t="inlineStr">
        <is>
          <t>Total operating profit</t>
        </is>
      </c>
      <c r="D25" s="6" t="n">
        <v>30922</v>
      </c>
      <c r="E25" s="6" t="n">
        <v>-10140</v>
      </c>
      <c r="F25" s="6" t="n">
        <v>33439</v>
      </c>
    </row>
    <row r="26">
      <c r="A26" s="4" t="inlineStr">
        <is>
          <t>Total segment operating profit</t>
        </is>
      </c>
    </row>
    <row r="27">
      <c r="A27" s="3" t="inlineStr">
        <is>
          <t>Segment operating profit:</t>
        </is>
      </c>
    </row>
    <row r="28">
      <c r="A28" s="4" t="inlineStr">
        <is>
          <t>Total operating profit</t>
        </is>
      </c>
      <c r="D28" s="5" t="n">
        <v>1180491</v>
      </c>
      <c r="E28" s="5" t="n">
        <v>1026144</v>
      </c>
      <c r="F28" s="5" t="n">
        <v>1162071</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structuring and Other Action-Related Charges by Income Statement Line (Detail) - USD ($) $ in Thousands</t>
        </is>
      </c>
      <c r="B1" s="2" t="inlineStr">
        <is>
          <t>12 Months Ended</t>
        </is>
      </c>
    </row>
    <row r="2">
      <c r="B2" s="2" t="inlineStr">
        <is>
          <t>Jan. 01, 2022</t>
        </is>
      </c>
      <c r="C2" s="2" t="inlineStr">
        <is>
          <t>Jan. 02, 2021</t>
        </is>
      </c>
      <c r="D2" s="2" t="inlineStr">
        <is>
          <t>Dec. 28, 2019</t>
        </is>
      </c>
    </row>
    <row r="3">
      <c r="A3" s="4" t="inlineStr">
        <is>
          <t>Cost of sales</t>
        </is>
      </c>
    </row>
    <row r="4">
      <c r="A4" s="3" t="inlineStr">
        <is>
          <t>Segment Reporting, Other Significant Reconciling Item [Line Items]</t>
        </is>
      </c>
    </row>
    <row r="5">
      <c r="A5" s="4" t="inlineStr">
        <is>
          <t>Restructuring and other action-related charges</t>
        </is>
      </c>
      <c r="B5" s="5" t="n">
        <v>10098</v>
      </c>
      <c r="C5" s="5" t="n">
        <v>670618</v>
      </c>
      <c r="D5" s="5" t="n">
        <v>57448</v>
      </c>
    </row>
    <row r="6">
      <c r="A6" s="4" t="inlineStr">
        <is>
          <t>Selling, general and administrative expenses</t>
        </is>
      </c>
    </row>
    <row r="7">
      <c r="A7" s="3" t="inlineStr">
        <is>
          <t>Segment Reporting, Other Significant Reconciling Item [Line Items]</t>
        </is>
      </c>
    </row>
    <row r="8">
      <c r="A8" s="4" t="inlineStr">
        <is>
          <t>Restructuring and other action-related charges</t>
        </is>
      </c>
      <c r="B8" s="6" t="n">
        <v>121612</v>
      </c>
      <c r="C8" s="6" t="n">
        <v>63578</v>
      </c>
      <c r="D8" s="6" t="n">
        <v>5067</v>
      </c>
    </row>
    <row r="9">
      <c r="A9" s="4" t="inlineStr">
        <is>
          <t>Total included in operating profit</t>
        </is>
      </c>
    </row>
    <row r="10">
      <c r="A10" s="3" t="inlineStr">
        <is>
          <t>Segment Reporting, Other Significant Reconciling Item [Line Items]</t>
        </is>
      </c>
    </row>
    <row r="11">
      <c r="A11" s="4" t="inlineStr">
        <is>
          <t>Restructuring and other action-related charges</t>
        </is>
      </c>
      <c r="B11" s="6" t="n">
        <v>131710</v>
      </c>
      <c r="C11" s="6" t="n">
        <v>734196</v>
      </c>
      <c r="D11" s="6" t="n">
        <v>62515</v>
      </c>
    </row>
    <row r="12">
      <c r="A12" s="4" t="inlineStr">
        <is>
          <t>Other expenses</t>
        </is>
      </c>
    </row>
    <row r="13">
      <c r="A13" s="3" t="inlineStr">
        <is>
          <t>Segment Reporting, Other Significant Reconciling Item [Line Items]</t>
        </is>
      </c>
    </row>
    <row r="14">
      <c r="A14" s="4" t="inlineStr">
        <is>
          <t>Restructuring and other action-related charges</t>
        </is>
      </c>
      <c r="B14" s="6" t="n">
        <v>45699</v>
      </c>
      <c r="C14" s="6" t="n">
        <v>0</v>
      </c>
      <c r="D14" s="6" t="n">
        <v>0</v>
      </c>
    </row>
    <row r="15">
      <c r="A15" s="4" t="inlineStr">
        <is>
          <t>Total included in income (loss) from continuing operations before income tax expense</t>
        </is>
      </c>
    </row>
    <row r="16">
      <c r="A16" s="3" t="inlineStr">
        <is>
          <t>Segment Reporting, Other Significant Reconciling Item [Line Items]</t>
        </is>
      </c>
    </row>
    <row r="17">
      <c r="A17" s="4" t="inlineStr">
        <is>
          <t>Restructuring and other action-related charges</t>
        </is>
      </c>
      <c r="B17" s="6" t="n">
        <v>177409</v>
      </c>
      <c r="C17" s="6" t="n">
        <v>734196</v>
      </c>
      <c r="D17" s="6" t="n">
        <v>62515</v>
      </c>
    </row>
    <row r="18">
      <c r="A18" s="4" t="inlineStr">
        <is>
          <t>Total included in income tax expense (benefit)</t>
        </is>
      </c>
    </row>
    <row r="19">
      <c r="A19" s="3" t="inlineStr">
        <is>
          <t>Segment Reporting, Other Significant Reconciling Item [Line Items]</t>
        </is>
      </c>
    </row>
    <row r="20">
      <c r="A20" s="4" t="inlineStr">
        <is>
          <t>Restructuring and other action-related charges</t>
        </is>
      </c>
      <c r="B20" s="6" t="n">
        <v>53665</v>
      </c>
      <c r="C20" s="6" t="n">
        <v>205342</v>
      </c>
      <c r="D20" s="6" t="n">
        <v>22159</v>
      </c>
    </row>
    <row r="21">
      <c r="A21" s="4" t="inlineStr">
        <is>
          <t>Total restructuring and other action-related charges</t>
        </is>
      </c>
    </row>
    <row r="22">
      <c r="A22" s="3" t="inlineStr">
        <is>
          <t>Segment Reporting, Other Significant Reconciling Item [Line Items]</t>
        </is>
      </c>
    </row>
    <row r="23">
      <c r="A23" s="4" t="inlineStr">
        <is>
          <t>Restructuring and other action-related charges</t>
        </is>
      </c>
      <c r="B23" s="5" t="n">
        <v>123744</v>
      </c>
      <c r="C23" s="5" t="n">
        <v>528854</v>
      </c>
      <c r="D23" s="5" t="n">
        <v>403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Components of Restructuring and Other Action-Related Charges (Detail) - USD ($) $ in Thousands</t>
        </is>
      </c>
      <c r="B1" s="2" t="inlineStr">
        <is>
          <t>12 Months Ended</t>
        </is>
      </c>
    </row>
    <row r="2">
      <c r="B2" s="2" t="inlineStr">
        <is>
          <t>Jan. 01, 2022</t>
        </is>
      </c>
      <c r="C2" s="2" t="inlineStr">
        <is>
          <t>Jan. 02, 2021</t>
        </is>
      </c>
      <c r="D2" s="2" t="inlineStr">
        <is>
          <t>Dec. 28, 2019</t>
        </is>
      </c>
    </row>
    <row r="3">
      <c r="A3" s="4" t="inlineStr">
        <is>
          <t>COVID-19 related charges</t>
        </is>
      </c>
    </row>
    <row r="4">
      <c r="A4" s="3" t="inlineStr">
        <is>
          <t>Segment Reporting, Other Significant Reconciling Item [Line Items]</t>
        </is>
      </c>
    </row>
    <row r="5">
      <c r="A5" s="4" t="inlineStr">
        <is>
          <t>Restructuring and other action-related charges</t>
        </is>
      </c>
      <c r="C5" s="5" t="n">
        <v>49460</v>
      </c>
    </row>
    <row r="6">
      <c r="A6" s="4" t="inlineStr">
        <is>
          <t>Total included in operating profit</t>
        </is>
      </c>
    </row>
    <row r="7">
      <c r="A7" s="3" t="inlineStr">
        <is>
          <t>Segment Reporting, Other Significant Reconciling Item [Line Items]</t>
        </is>
      </c>
    </row>
    <row r="8">
      <c r="A8" s="4" t="inlineStr">
        <is>
          <t>Restructuring and other action-related charges</t>
        </is>
      </c>
      <c r="B8" s="5" t="n">
        <v>131710</v>
      </c>
      <c r="C8" s="6" t="n">
        <v>734196</v>
      </c>
      <c r="D8" s="5" t="n">
        <v>62515</v>
      </c>
    </row>
    <row r="9">
      <c r="A9" s="4" t="inlineStr">
        <is>
          <t>Total included in operating profit | Supply chain actions</t>
        </is>
      </c>
    </row>
    <row r="10">
      <c r="A10" s="3" t="inlineStr">
        <is>
          <t>Segment Reporting, Other Significant Reconciling Item [Line Items]</t>
        </is>
      </c>
    </row>
    <row r="11">
      <c r="A11" s="4" t="inlineStr">
        <is>
          <t>Restructuring and other action-related charges</t>
        </is>
      </c>
      <c r="B11" s="6" t="n">
        <v>0</v>
      </c>
      <c r="C11" s="6" t="n">
        <v>19636</v>
      </c>
      <c r="D11" s="6" t="n">
        <v>52832</v>
      </c>
    </row>
    <row r="12">
      <c r="A12" s="4" t="inlineStr">
        <is>
          <t>Total included in operating profit | Program exit costs</t>
        </is>
      </c>
    </row>
    <row r="13">
      <c r="A13" s="3" t="inlineStr">
        <is>
          <t>Segment Reporting, Other Significant Reconciling Item [Line Items]</t>
        </is>
      </c>
    </row>
    <row r="14">
      <c r="A14" s="4" t="inlineStr">
        <is>
          <t>Restructuring and other action-related charges</t>
        </is>
      </c>
      <c r="B14" s="6" t="n">
        <v>0</v>
      </c>
      <c r="C14" s="6" t="n">
        <v>9854</v>
      </c>
      <c r="D14" s="6" t="n">
        <v>4616</v>
      </c>
    </row>
    <row r="15">
      <c r="A15" s="4" t="inlineStr">
        <is>
          <t>Total included in operating profit | Other restructuring costs</t>
        </is>
      </c>
    </row>
    <row r="16">
      <c r="A16" s="3" t="inlineStr">
        <is>
          <t>Segment Reporting, Other Significant Reconciling Item [Line Items]</t>
        </is>
      </c>
    </row>
    <row r="17">
      <c r="A17" s="4" t="inlineStr">
        <is>
          <t>Restructuring and other action-related charges</t>
        </is>
      </c>
      <c r="B17" s="6" t="n">
        <v>0</v>
      </c>
      <c r="C17" s="6" t="n">
        <v>7763</v>
      </c>
      <c r="D17" s="6" t="n">
        <v>5067</v>
      </c>
    </row>
    <row r="18">
      <c r="A18" s="4" t="inlineStr">
        <is>
          <t>Total included in operating profit | Write-off of acquisition tax asset</t>
        </is>
      </c>
    </row>
    <row r="19">
      <c r="A19" s="3" t="inlineStr">
        <is>
          <t>Segment Reporting, Other Significant Reconciling Item [Line Items]</t>
        </is>
      </c>
    </row>
    <row r="20">
      <c r="A20" s="4" t="inlineStr">
        <is>
          <t>Restructuring and other action-related charges</t>
        </is>
      </c>
      <c r="B20" s="6" t="n">
        <v>0</v>
      </c>
      <c r="C20" s="6" t="n">
        <v>16858</v>
      </c>
      <c r="D20" s="6" t="n">
        <v>0</v>
      </c>
    </row>
    <row r="21">
      <c r="A21" s="4" t="inlineStr">
        <is>
          <t>Total included in operating profit | Full Potential plan</t>
        </is>
      </c>
    </row>
    <row r="22">
      <c r="A22" s="3" t="inlineStr">
        <is>
          <t>Segment Reporting, Other Significant Reconciling Item [Line Items]</t>
        </is>
      </c>
    </row>
    <row r="23">
      <c r="A23" s="4" t="inlineStr">
        <is>
          <t>Restructuring and other action-related charges</t>
        </is>
      </c>
      <c r="B23" s="6" t="n">
        <v>131710</v>
      </c>
    </row>
    <row r="24">
      <c r="A24" s="4" t="inlineStr">
        <is>
          <t>Total included in operating profit | Full Potential plan | Professional services</t>
        </is>
      </c>
    </row>
    <row r="25">
      <c r="A25" s="3" t="inlineStr">
        <is>
          <t>Segment Reporting, Other Significant Reconciling Item [Line Items]</t>
        </is>
      </c>
    </row>
    <row r="26">
      <c r="A26" s="4" t="inlineStr">
        <is>
          <t>Restructuring and other action-related charges</t>
        </is>
      </c>
      <c r="B26" s="6" t="n">
        <v>44617</v>
      </c>
      <c r="C26" s="6" t="n">
        <v>0</v>
      </c>
      <c r="D26" s="6" t="n">
        <v>0</v>
      </c>
    </row>
    <row r="27">
      <c r="A27" s="4" t="inlineStr">
        <is>
          <t>Total included in operating profit | Full Potential plan | Loss on classification of assets held for sale | U.S. Sheer Hosiery</t>
        </is>
      </c>
    </row>
    <row r="28">
      <c r="A28" s="3" t="inlineStr">
        <is>
          <t>Segment Reporting, Other Significant Reconciling Item [Line Items]</t>
        </is>
      </c>
    </row>
    <row r="29">
      <c r="A29" s="4" t="inlineStr">
        <is>
          <t>Restructuring and other action-related charges</t>
        </is>
      </c>
      <c r="B29" s="6" t="n">
        <v>38364</v>
      </c>
      <c r="C29" s="6" t="n">
        <v>0</v>
      </c>
      <c r="D29" s="6" t="n">
        <v>0</v>
      </c>
    </row>
    <row r="30">
      <c r="A30" s="4" t="inlineStr">
        <is>
          <t>Total included in operating profit | Full Potential plan | Operating model</t>
        </is>
      </c>
    </row>
    <row r="31">
      <c r="A31" s="3" t="inlineStr">
        <is>
          <t>Segment Reporting, Other Significant Reconciling Item [Line Items]</t>
        </is>
      </c>
    </row>
    <row r="32">
      <c r="A32" s="4" t="inlineStr">
        <is>
          <t>Restructuring and other action-related charges</t>
        </is>
      </c>
      <c r="B32" s="6" t="n">
        <v>23191</v>
      </c>
      <c r="C32" s="6" t="n">
        <v>0</v>
      </c>
      <c r="D32" s="6" t="n">
        <v>0</v>
      </c>
    </row>
    <row r="33">
      <c r="A33" s="4" t="inlineStr">
        <is>
          <t>Total included in operating profit | Full Potential plan | Impairment of intangible assets</t>
        </is>
      </c>
    </row>
    <row r="34">
      <c r="A34" s="3" t="inlineStr">
        <is>
          <t>Segment Reporting, Other Significant Reconciling Item [Line Items]</t>
        </is>
      </c>
    </row>
    <row r="35">
      <c r="A35" s="4" t="inlineStr">
        <is>
          <t>Restructuring and other action-related charges</t>
        </is>
      </c>
      <c r="B35" s="6" t="n">
        <v>7302</v>
      </c>
      <c r="C35" s="6" t="n">
        <v>0</v>
      </c>
      <c r="D35" s="6" t="n">
        <v>0</v>
      </c>
    </row>
    <row r="36">
      <c r="A36" s="4" t="inlineStr">
        <is>
          <t>Total included in operating profit | Full Potential plan | Supply chain segmentation</t>
        </is>
      </c>
    </row>
    <row r="37">
      <c r="A37" s="3" t="inlineStr">
        <is>
          <t>Segment Reporting, Other Significant Reconciling Item [Line Items]</t>
        </is>
      </c>
    </row>
    <row r="38">
      <c r="A38" s="4" t="inlineStr">
        <is>
          <t>Restructuring and other action-related charges</t>
        </is>
      </c>
      <c r="B38" s="6" t="n">
        <v>5419</v>
      </c>
      <c r="C38" s="6" t="n">
        <v>0</v>
      </c>
      <c r="D38" s="6" t="n">
        <v>0</v>
      </c>
    </row>
    <row r="39">
      <c r="A39" s="4" t="inlineStr">
        <is>
          <t>Total included in operating profit | Full Potential plan | Technology</t>
        </is>
      </c>
    </row>
    <row r="40">
      <c r="A40" s="3" t="inlineStr">
        <is>
          <t>Segment Reporting, Other Significant Reconciling Item [Line Items]</t>
        </is>
      </c>
    </row>
    <row r="41">
      <c r="A41" s="4" t="inlineStr">
        <is>
          <t>Restructuring and other action-related charges</t>
        </is>
      </c>
      <c r="B41" s="6" t="n">
        <v>4617</v>
      </c>
      <c r="C41" s="6" t="n">
        <v>0</v>
      </c>
      <c r="D41" s="6" t="n">
        <v>0</v>
      </c>
    </row>
    <row r="42">
      <c r="A42" s="4" t="inlineStr">
        <is>
          <t>Total included in operating profit | Full Potential plan | Other</t>
        </is>
      </c>
    </row>
    <row r="43">
      <c r="A43" s="3" t="inlineStr">
        <is>
          <t>Segment Reporting, Other Significant Reconciling Item [Line Items]</t>
        </is>
      </c>
    </row>
    <row r="44">
      <c r="A44" s="4" t="inlineStr">
        <is>
          <t>Restructuring and other action-related charges</t>
        </is>
      </c>
      <c r="B44" s="6" t="n">
        <v>8200</v>
      </c>
      <c r="C44" s="6" t="n">
        <v>0</v>
      </c>
      <c r="D44" s="6" t="n">
        <v>0</v>
      </c>
    </row>
    <row r="45">
      <c r="A45" s="4" t="inlineStr">
        <is>
          <t>Total included in operating profit | Full Potential plan | Inventory SKU rationalization</t>
        </is>
      </c>
    </row>
    <row r="46">
      <c r="A46" s="3" t="inlineStr">
        <is>
          <t>Segment Reporting, Other Significant Reconciling Item [Line Items]</t>
        </is>
      </c>
    </row>
    <row r="47">
      <c r="A47" s="4" t="inlineStr">
        <is>
          <t>Restructuring and other action-related charges</t>
        </is>
      </c>
      <c r="B47" s="6" t="n">
        <v>0</v>
      </c>
      <c r="C47" s="6" t="n">
        <v>192704</v>
      </c>
      <c r="D47" s="6" t="n">
        <v>0</v>
      </c>
    </row>
    <row r="48">
      <c r="A48" s="4" t="inlineStr">
        <is>
          <t>Total included in operating profit | Full Potential plan | PPE inventory write-off</t>
        </is>
      </c>
    </row>
    <row r="49">
      <c r="A49" s="3" t="inlineStr">
        <is>
          <t>Segment Reporting, Other Significant Reconciling Item [Line Items]</t>
        </is>
      </c>
    </row>
    <row r="50">
      <c r="A50" s="4" t="inlineStr">
        <is>
          <t>Restructuring and other action-related charges</t>
        </is>
      </c>
      <c r="B50" s="6" t="n">
        <v>0</v>
      </c>
      <c r="C50" s="6" t="n">
        <v>362913</v>
      </c>
      <c r="D50" s="6" t="n">
        <v>0</v>
      </c>
    </row>
    <row r="51">
      <c r="A51" s="4" t="inlineStr">
        <is>
          <t>Total included in operating profit | Full Potential plan | PPE vendor commitments</t>
        </is>
      </c>
    </row>
    <row r="52">
      <c r="A52" s="3" t="inlineStr">
        <is>
          <t>Segment Reporting, Other Significant Reconciling Item [Line Items]</t>
        </is>
      </c>
    </row>
    <row r="53">
      <c r="A53" s="4" t="inlineStr">
        <is>
          <t>Restructuring and other action-related charges</t>
        </is>
      </c>
      <c r="B53" s="6" t="n">
        <v>0</v>
      </c>
      <c r="C53" s="6" t="n">
        <v>26400</v>
      </c>
      <c r="D53" s="6" t="n">
        <v>0</v>
      </c>
    </row>
    <row r="54">
      <c r="A54" s="4" t="inlineStr">
        <is>
          <t>Total included in operating profit | COVID-19 related charges | Supply chain re-startup charges</t>
        </is>
      </c>
    </row>
    <row r="55">
      <c r="A55" s="3" t="inlineStr">
        <is>
          <t>Segment Reporting, Other Significant Reconciling Item [Line Items]</t>
        </is>
      </c>
    </row>
    <row r="56">
      <c r="A56" s="4" t="inlineStr">
        <is>
          <t>Restructuring and other action-related charges</t>
        </is>
      </c>
      <c r="B56" s="6" t="n">
        <v>0</v>
      </c>
      <c r="C56" s="6" t="n">
        <v>48608</v>
      </c>
      <c r="D56" s="6" t="n">
        <v>0</v>
      </c>
    </row>
    <row r="57">
      <c r="A57" s="4" t="inlineStr">
        <is>
          <t>Total included in operating profit | COVID-19 related charges | Bad debt charges</t>
        </is>
      </c>
    </row>
    <row r="58">
      <c r="A58" s="3" t="inlineStr">
        <is>
          <t>Segment Reporting, Other Significant Reconciling Item [Line Items]</t>
        </is>
      </c>
    </row>
    <row r="59">
      <c r="A59" s="4" t="inlineStr">
        <is>
          <t>Restructuring and other action-related charges</t>
        </is>
      </c>
      <c r="B59" s="6" t="n">
        <v>0</v>
      </c>
      <c r="C59" s="6" t="n">
        <v>9418</v>
      </c>
      <c r="D59" s="6" t="n">
        <v>0</v>
      </c>
    </row>
    <row r="60">
      <c r="A60" s="4" t="inlineStr">
        <is>
          <t>Total included in operating profit | COVID-19 related charges | Inventory</t>
        </is>
      </c>
    </row>
    <row r="61">
      <c r="A61" s="3" t="inlineStr">
        <is>
          <t>Segment Reporting, Other Significant Reconciling Item [Line Items]</t>
        </is>
      </c>
    </row>
    <row r="62">
      <c r="A62" s="4" t="inlineStr">
        <is>
          <t>Restructuring and other action-related charges</t>
        </is>
      </c>
      <c r="B62" s="6" t="n">
        <v>0</v>
      </c>
      <c r="C62" s="6" t="n">
        <v>14869</v>
      </c>
      <c r="D62" s="6" t="n">
        <v>0</v>
      </c>
    </row>
    <row r="63">
      <c r="A63" s="4" t="inlineStr">
        <is>
          <t>Total included in operating profit | COVID-19 related charges | Goodwill</t>
        </is>
      </c>
    </row>
    <row r="64">
      <c r="A64" s="3" t="inlineStr">
        <is>
          <t>Segment Reporting, Other Significant Reconciling Item [Line Items]</t>
        </is>
      </c>
    </row>
    <row r="65">
      <c r="A65" s="4" t="inlineStr">
        <is>
          <t>Restructuring and other action-related charges</t>
        </is>
      </c>
      <c r="B65" s="6" t="n">
        <v>0</v>
      </c>
      <c r="C65" s="6" t="n">
        <v>25173</v>
      </c>
      <c r="D65" s="6" t="n">
        <v>0</v>
      </c>
    </row>
    <row r="66">
      <c r="A66" s="4" t="inlineStr">
        <is>
          <t>Early extinguishment and refinancing of debt included in other expenses</t>
        </is>
      </c>
    </row>
    <row r="67">
      <c r="A67" s="3" t="inlineStr">
        <is>
          <t>Segment Reporting, Other Significant Reconciling Item [Line Items]</t>
        </is>
      </c>
    </row>
    <row r="68">
      <c r="A68" s="4" t="inlineStr">
        <is>
          <t>Restructuring and other action-related charges</t>
        </is>
      </c>
      <c r="B68" s="6" t="n">
        <v>45699</v>
      </c>
      <c r="C68" s="6" t="n">
        <v>0</v>
      </c>
      <c r="D68" s="6" t="n">
        <v>0</v>
      </c>
    </row>
    <row r="69">
      <c r="A69" s="4" t="inlineStr">
        <is>
          <t>Total included in income (loss) from continuing operations before income tax expense</t>
        </is>
      </c>
    </row>
    <row r="70">
      <c r="A70" s="3" t="inlineStr">
        <is>
          <t>Segment Reporting, Other Significant Reconciling Item [Line Items]</t>
        </is>
      </c>
    </row>
    <row r="71">
      <c r="A71" s="4" t="inlineStr">
        <is>
          <t>Restructuring and other action-related charges</t>
        </is>
      </c>
      <c r="B71" s="6" t="n">
        <v>177409</v>
      </c>
      <c r="C71" s="6" t="n">
        <v>734196</v>
      </c>
      <c r="D71" s="6" t="n">
        <v>62515</v>
      </c>
    </row>
    <row r="72">
      <c r="A72" s="4" t="inlineStr">
        <is>
          <t>Total included in income tax expense (benefit)</t>
        </is>
      </c>
    </row>
    <row r="73">
      <c r="A73" s="3" t="inlineStr">
        <is>
          <t>Segment Reporting, Other Significant Reconciling Item [Line Items]</t>
        </is>
      </c>
    </row>
    <row r="74">
      <c r="A74" s="4" t="inlineStr">
        <is>
          <t>Restructuring and other action-related charges</t>
        </is>
      </c>
      <c r="B74" s="6" t="n">
        <v>53665</v>
      </c>
      <c r="C74" s="6" t="n">
        <v>205342</v>
      </c>
      <c r="D74" s="6" t="n">
        <v>22159</v>
      </c>
    </row>
    <row r="75">
      <c r="A75" s="4" t="inlineStr">
        <is>
          <t>Total included in income tax expense (benefit) | Discrete tax benefits</t>
        </is>
      </c>
    </row>
    <row r="76">
      <c r="A76" s="3" t="inlineStr">
        <is>
          <t>Segment Reporting, Other Significant Reconciling Item [Line Items]</t>
        </is>
      </c>
    </row>
    <row r="77">
      <c r="A77" s="4" t="inlineStr">
        <is>
          <t>Restructuring and other action-related charges</t>
        </is>
      </c>
      <c r="B77" s="6" t="n">
        <v>27147</v>
      </c>
      <c r="C77" s="6" t="n">
        <v>69628</v>
      </c>
      <c r="D77" s="6" t="n">
        <v>0</v>
      </c>
    </row>
    <row r="78">
      <c r="A78" s="4" t="inlineStr">
        <is>
          <t>Total included in income tax expense (benefit) | Tax effect on actions</t>
        </is>
      </c>
    </row>
    <row r="79">
      <c r="A79" s="3" t="inlineStr">
        <is>
          <t>Segment Reporting, Other Significant Reconciling Item [Line Items]</t>
        </is>
      </c>
    </row>
    <row r="80">
      <c r="A80" s="4" t="inlineStr">
        <is>
          <t>Restructuring and other action-related charges</t>
        </is>
      </c>
      <c r="B80" s="6" t="n">
        <v>26518</v>
      </c>
      <c r="C80" s="6" t="n">
        <v>135714</v>
      </c>
      <c r="D80" s="6" t="n">
        <v>22159</v>
      </c>
    </row>
    <row r="81">
      <c r="A81" s="4" t="inlineStr">
        <is>
          <t>Total restructuring and other action-related charges</t>
        </is>
      </c>
    </row>
    <row r="82">
      <c r="A82" s="3" t="inlineStr">
        <is>
          <t>Segment Reporting, Other Significant Reconciling Item [Line Items]</t>
        </is>
      </c>
    </row>
    <row r="83">
      <c r="A83" s="4" t="inlineStr">
        <is>
          <t>Restructuring and other action-related charges</t>
        </is>
      </c>
      <c r="B83" s="5" t="n">
        <v>123744</v>
      </c>
      <c r="C83" s="5" t="n">
        <v>528854</v>
      </c>
      <c r="D83" s="5" t="n">
        <v>4035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Restructuring and Other Action-Related Charges - Additional Information (Details) - USD ($) $ in Thousands</t>
        </is>
      </c>
      <c r="B1" s="2" t="inlineStr">
        <is>
          <t>3 Months Ended</t>
        </is>
      </c>
      <c r="C1" s="2" t="inlineStr">
        <is>
          <t>12 Months Ended</t>
        </is>
      </c>
    </row>
    <row r="2">
      <c r="B2" s="2" t="inlineStr">
        <is>
          <t>Oct. 02, 2021</t>
        </is>
      </c>
      <c r="C2" s="2" t="inlineStr">
        <is>
          <t>Jan. 01, 2022</t>
        </is>
      </c>
      <c r="D2" s="2" t="inlineStr">
        <is>
          <t>Jan. 02, 2021</t>
        </is>
      </c>
      <c r="E2" s="2" t="inlineStr">
        <is>
          <t>Dec. 28, 2019</t>
        </is>
      </c>
    </row>
    <row r="3">
      <c r="A3" s="3" t="inlineStr">
        <is>
          <t>Segment Reporting, Other Significant Reconciling Item [Line Items]</t>
        </is>
      </c>
    </row>
    <row r="4">
      <c r="A4" s="4" t="inlineStr">
        <is>
          <t>Employee termination and other benefits paid</t>
        </is>
      </c>
      <c r="C4" s="5" t="n">
        <v>312</v>
      </c>
    </row>
    <row r="5">
      <c r="A5" s="4" t="inlineStr">
        <is>
          <t>COVID-19 related charges</t>
        </is>
      </c>
    </row>
    <row r="6">
      <c r="A6" s="3" t="inlineStr">
        <is>
          <t>Segment Reporting, Other Significant Reconciling Item [Line Items]</t>
        </is>
      </c>
    </row>
    <row r="7">
      <c r="A7" s="4" t="inlineStr">
        <is>
          <t>Restructuring and other action-related charges</t>
        </is>
      </c>
      <c r="D7" s="5" t="n">
        <v>49460</v>
      </c>
    </row>
    <row r="8">
      <c r="A8" s="4" t="inlineStr">
        <is>
          <t>Accrued liabilities and other: Other</t>
        </is>
      </c>
    </row>
    <row r="9">
      <c r="A9" s="3" t="inlineStr">
        <is>
          <t>Segment Reporting, Other Significant Reconciling Item [Line Items]</t>
        </is>
      </c>
    </row>
    <row r="10">
      <c r="A10" s="4" t="inlineStr">
        <is>
          <t>Other employee-related liabilities, current</t>
        </is>
      </c>
      <c r="B10" s="5" t="n">
        <v>16000</v>
      </c>
      <c r="C10" s="6" t="n">
        <v>15688</v>
      </c>
    </row>
    <row r="11">
      <c r="A11" s="4" t="inlineStr">
        <is>
          <t>Total included in operating profit</t>
        </is>
      </c>
    </row>
    <row r="12">
      <c r="A12" s="3" t="inlineStr">
        <is>
          <t>Segment Reporting, Other Significant Reconciling Item [Line Items]</t>
        </is>
      </c>
    </row>
    <row r="13">
      <c r="A13" s="4" t="inlineStr">
        <is>
          <t>Restructuring and other action-related charges</t>
        </is>
      </c>
      <c r="C13" s="6" t="n">
        <v>131710</v>
      </c>
      <c r="D13" s="6" t="n">
        <v>734196</v>
      </c>
      <c r="E13" s="5" t="n">
        <v>62515</v>
      </c>
    </row>
    <row r="14">
      <c r="A14" s="4" t="inlineStr">
        <is>
          <t>Total included in operating profit | Full Potential plan</t>
        </is>
      </c>
    </row>
    <row r="15">
      <c r="A15" s="3" t="inlineStr">
        <is>
          <t>Segment Reporting, Other Significant Reconciling Item [Line Items]</t>
        </is>
      </c>
    </row>
    <row r="16">
      <c r="A16" s="4" t="inlineStr">
        <is>
          <t>Restructuring and other action-related charges</t>
        </is>
      </c>
      <c r="C16" s="6" t="n">
        <v>131710</v>
      </c>
    </row>
    <row r="17">
      <c r="A17" s="4" t="inlineStr">
        <is>
          <t>Total included in operating profit | Loss on classification of assets held for sale | Full Potential plan | U.S. Sheer Hosiery</t>
        </is>
      </c>
    </row>
    <row r="18">
      <c r="A18" s="3" t="inlineStr">
        <is>
          <t>Segment Reporting, Other Significant Reconciling Item [Line Items]</t>
        </is>
      </c>
    </row>
    <row r="19">
      <c r="A19" s="4" t="inlineStr">
        <is>
          <t>Restructuring and other action-related charges</t>
        </is>
      </c>
      <c r="C19" s="6" t="n">
        <v>38364</v>
      </c>
      <c r="D19" s="6" t="n">
        <v>0</v>
      </c>
      <c r="E19" s="6" t="n">
        <v>0</v>
      </c>
    </row>
    <row r="20">
      <c r="A20" s="4" t="inlineStr">
        <is>
          <t>Total included in operating profit | Operating model | Full Potential plan</t>
        </is>
      </c>
    </row>
    <row r="21">
      <c r="A21" s="3" t="inlineStr">
        <is>
          <t>Segment Reporting, Other Significant Reconciling Item [Line Items]</t>
        </is>
      </c>
    </row>
    <row r="22">
      <c r="A22" s="4" t="inlineStr">
        <is>
          <t>Restructuring and other action-related charges</t>
        </is>
      </c>
      <c r="C22" s="6" t="n">
        <v>23191</v>
      </c>
      <c r="D22" s="6" t="n">
        <v>0</v>
      </c>
      <c r="E22" s="6" t="n">
        <v>0</v>
      </c>
    </row>
    <row r="23">
      <c r="A23" s="4" t="inlineStr">
        <is>
          <t>Total included in operating profit | PPE inventory write-off | Full Potential plan</t>
        </is>
      </c>
    </row>
    <row r="24">
      <c r="A24" s="3" t="inlineStr">
        <is>
          <t>Segment Reporting, Other Significant Reconciling Item [Line Items]</t>
        </is>
      </c>
    </row>
    <row r="25">
      <c r="A25" s="4" t="inlineStr">
        <is>
          <t>Restructuring and other action-related charges</t>
        </is>
      </c>
      <c r="C25" s="6" t="n">
        <v>0</v>
      </c>
      <c r="D25" s="6" t="n">
        <v>362913</v>
      </c>
      <c r="E25" s="6" t="n">
        <v>0</v>
      </c>
    </row>
    <row r="26">
      <c r="A26" s="4" t="inlineStr">
        <is>
          <t>Total included in operating profit | PPE vendor commitments | Full Potential plan</t>
        </is>
      </c>
    </row>
    <row r="27">
      <c r="A27" s="3" t="inlineStr">
        <is>
          <t>Segment Reporting, Other Significant Reconciling Item [Line Items]</t>
        </is>
      </c>
    </row>
    <row r="28">
      <c r="A28" s="4" t="inlineStr">
        <is>
          <t>Restructuring and other action-related charges</t>
        </is>
      </c>
      <c r="C28" s="6" t="n">
        <v>0</v>
      </c>
      <c r="D28" s="6" t="n">
        <v>26400</v>
      </c>
      <c r="E28" s="6" t="n">
        <v>0</v>
      </c>
    </row>
    <row r="29">
      <c r="A29" s="4" t="inlineStr">
        <is>
          <t>Total included in operating profit | Inventory SKU rationalization | Full Potential plan</t>
        </is>
      </c>
    </row>
    <row r="30">
      <c r="A30" s="3" t="inlineStr">
        <is>
          <t>Segment Reporting, Other Significant Reconciling Item [Line Items]</t>
        </is>
      </c>
    </row>
    <row r="31">
      <c r="A31" s="4" t="inlineStr">
        <is>
          <t>Restructuring and other action-related charges</t>
        </is>
      </c>
      <c r="C31" s="6" t="n">
        <v>0</v>
      </c>
      <c r="D31" s="6" t="n">
        <v>192704</v>
      </c>
      <c r="E31" s="6" t="n">
        <v>0</v>
      </c>
    </row>
    <row r="32">
      <c r="A32" s="4" t="inlineStr">
        <is>
          <t>Total included in operating profit | Supply chain re-startup charges | COVID-19 related charges</t>
        </is>
      </c>
    </row>
    <row r="33">
      <c r="A33" s="3" t="inlineStr">
        <is>
          <t>Segment Reporting, Other Significant Reconciling Item [Line Items]</t>
        </is>
      </c>
    </row>
    <row r="34">
      <c r="A34" s="4" t="inlineStr">
        <is>
          <t>Restructuring and other action-related charges</t>
        </is>
      </c>
      <c r="C34" s="6" t="n">
        <v>0</v>
      </c>
      <c r="D34" s="6" t="n">
        <v>48608</v>
      </c>
      <c r="E34" s="6" t="n">
        <v>0</v>
      </c>
    </row>
    <row r="35">
      <c r="A35" s="4" t="inlineStr">
        <is>
          <t>Selling, general and administrative expenses</t>
        </is>
      </c>
    </row>
    <row r="36">
      <c r="A36" s="3" t="inlineStr">
        <is>
          <t>Segment Reporting, Other Significant Reconciling Item [Line Items]</t>
        </is>
      </c>
    </row>
    <row r="37">
      <c r="A37" s="4" t="inlineStr">
        <is>
          <t>Restructuring and other action-related charges</t>
        </is>
      </c>
      <c r="C37" s="6" t="n">
        <v>121612</v>
      </c>
      <c r="D37" s="6" t="n">
        <v>63578</v>
      </c>
      <c r="E37" s="6" t="n">
        <v>5067</v>
      </c>
    </row>
    <row r="38">
      <c r="A38" s="4" t="inlineStr">
        <is>
          <t>Impairment of intangible assets, Continuing Operations</t>
        </is>
      </c>
      <c r="C38" s="6" t="n">
        <v>7302</v>
      </c>
    </row>
    <row r="39">
      <c r="A39" s="4" t="inlineStr">
        <is>
          <t>Selling, general and administrative expenses | Operating model</t>
        </is>
      </c>
    </row>
    <row r="40">
      <c r="A40" s="3" t="inlineStr">
        <is>
          <t>Segment Reporting, Other Significant Reconciling Item [Line Items]</t>
        </is>
      </c>
    </row>
    <row r="41">
      <c r="A41" s="4" t="inlineStr">
        <is>
          <t>Restructuring and other action-related charges</t>
        </is>
      </c>
      <c r="B41" s="5" t="n">
        <v>16000</v>
      </c>
    </row>
    <row r="42">
      <c r="A42" s="4" t="inlineStr">
        <is>
          <t>Other expenses</t>
        </is>
      </c>
    </row>
    <row r="43">
      <c r="A43" s="3" t="inlineStr">
        <is>
          <t>Segment Reporting, Other Significant Reconciling Item [Line Items]</t>
        </is>
      </c>
    </row>
    <row r="44">
      <c r="A44" s="4" t="inlineStr">
        <is>
          <t>Restructuring and other action-related charges</t>
        </is>
      </c>
      <c r="C44" s="6" t="n">
        <v>45699</v>
      </c>
      <c r="D44" s="6" t="n">
        <v>0</v>
      </c>
      <c r="E44" s="6" t="n">
        <v>0</v>
      </c>
    </row>
    <row r="45">
      <c r="A45" s="4" t="inlineStr">
        <is>
          <t>Other expenses | Redemption of 5.375% Senior Notes and Refinancing of Senior Secured Credit Facility</t>
        </is>
      </c>
    </row>
    <row r="46">
      <c r="A46" s="3" t="inlineStr">
        <is>
          <t>Segment Reporting, Other Significant Reconciling Item [Line Items]</t>
        </is>
      </c>
    </row>
    <row r="47">
      <c r="A47" s="4" t="inlineStr">
        <is>
          <t>Restructuring and other action-related charges</t>
        </is>
      </c>
      <c r="C47" s="6" t="n">
        <v>45699</v>
      </c>
      <c r="D47" s="5" t="n">
        <v>0</v>
      </c>
      <c r="E47" s="5" t="n">
        <v>0</v>
      </c>
    </row>
    <row r="48">
      <c r="A48" s="4" t="inlineStr">
        <is>
          <t>Make-whole premium</t>
        </is>
      </c>
      <c r="C48" s="6" t="n">
        <v>34840</v>
      </c>
    </row>
    <row r="49">
      <c r="A49" s="4" t="inlineStr">
        <is>
          <t>Write-off of unamortized debt issuance costs</t>
        </is>
      </c>
      <c r="C49" s="6" t="n">
        <v>8899</v>
      </c>
    </row>
    <row r="50">
      <c r="A50" s="4" t="inlineStr">
        <is>
          <t>Debt issuance costs expensed</t>
        </is>
      </c>
      <c r="C50" s="5" t="n">
        <v>196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usiness Segment Information - Assets (Detail) - USD ($) $ in Thousands</t>
        </is>
      </c>
      <c r="B1" s="2" t="inlineStr">
        <is>
          <t>Jan. 01, 2022</t>
        </is>
      </c>
      <c r="C1" s="2" t="inlineStr">
        <is>
          <t>Jan. 02, 2021</t>
        </is>
      </c>
    </row>
    <row r="2">
      <c r="A2" s="3" t="inlineStr">
        <is>
          <t>Assets:</t>
        </is>
      </c>
    </row>
    <row r="3">
      <c r="A3" s="4" t="inlineStr">
        <is>
          <t>Inventories</t>
        </is>
      </c>
      <c r="B3" s="5" t="n">
        <v>1584015</v>
      </c>
      <c r="C3" s="5" t="n">
        <v>1367758</v>
      </c>
    </row>
    <row r="4">
      <c r="A4" s="4" t="inlineStr">
        <is>
          <t>Total assets of discontinued operations</t>
        </is>
      </c>
      <c r="B4" s="6" t="n">
        <v>327157</v>
      </c>
      <c r="C4" s="6" t="n">
        <v>728587</v>
      </c>
    </row>
    <row r="5">
      <c r="A5" s="4" t="inlineStr">
        <is>
          <t>All other assets</t>
        </is>
      </c>
      <c r="B5" s="6" t="n">
        <v>5160264</v>
      </c>
      <c r="C5" s="6" t="n">
        <v>5623522</v>
      </c>
    </row>
    <row r="6">
      <c r="A6" s="4" t="inlineStr">
        <is>
          <t>Total assets</t>
        </is>
      </c>
      <c r="B6" s="6" t="n">
        <v>7071436</v>
      </c>
      <c r="C6" s="6" t="n">
        <v>7719867</v>
      </c>
    </row>
    <row r="7">
      <c r="A7" s="4" t="inlineStr">
        <is>
          <t>Innerwear</t>
        </is>
      </c>
    </row>
    <row r="8">
      <c r="A8" s="3" t="inlineStr">
        <is>
          <t>Assets:</t>
        </is>
      </c>
    </row>
    <row r="9">
      <c r="A9" s="4" t="inlineStr">
        <is>
          <t>Inventories</t>
        </is>
      </c>
      <c r="B9" s="6" t="n">
        <v>829093</v>
      </c>
      <c r="C9" s="6" t="n">
        <v>578822</v>
      </c>
    </row>
    <row r="10">
      <c r="A10" s="4" t="inlineStr">
        <is>
          <t>Activewear</t>
        </is>
      </c>
    </row>
    <row r="11">
      <c r="A11" s="3" t="inlineStr">
        <is>
          <t>Assets:</t>
        </is>
      </c>
    </row>
    <row r="12">
      <c r="A12" s="4" t="inlineStr">
        <is>
          <t>Inventories</t>
        </is>
      </c>
      <c r="B12" s="6" t="n">
        <v>447297</v>
      </c>
      <c r="C12" s="6" t="n">
        <v>404539</v>
      </c>
    </row>
    <row r="13">
      <c r="A13" s="4" t="inlineStr">
        <is>
          <t>International</t>
        </is>
      </c>
    </row>
    <row r="14">
      <c r="A14" s="3" t="inlineStr">
        <is>
          <t>Assets:</t>
        </is>
      </c>
    </row>
    <row r="15">
      <c r="A15" s="4" t="inlineStr">
        <is>
          <t>Inventories</t>
        </is>
      </c>
      <c r="B15" s="6" t="n">
        <v>279379</v>
      </c>
      <c r="C15" s="6" t="n">
        <v>308643</v>
      </c>
    </row>
    <row r="16">
      <c r="A16" s="4" t="inlineStr">
        <is>
          <t>Other</t>
        </is>
      </c>
    </row>
    <row r="17">
      <c r="A17" s="3" t="inlineStr">
        <is>
          <t>Assets:</t>
        </is>
      </c>
    </row>
    <row r="18">
      <c r="A18" s="4" t="inlineStr">
        <is>
          <t>Inventories</t>
        </is>
      </c>
      <c r="B18" s="6" t="n">
        <v>28246</v>
      </c>
      <c r="C18" s="6" t="n">
        <v>75754</v>
      </c>
    </row>
    <row r="19">
      <c r="A19" s="4" t="inlineStr">
        <is>
          <t>Unallocated</t>
        </is>
      </c>
    </row>
    <row r="20">
      <c r="A20" s="3" t="inlineStr">
        <is>
          <t>Assets:</t>
        </is>
      </c>
    </row>
    <row r="21">
      <c r="A21" s="4" t="inlineStr">
        <is>
          <t>Inventories</t>
        </is>
      </c>
      <c r="B21" s="6" t="n">
        <v>0</v>
      </c>
      <c r="C21" s="6" t="n">
        <v>0</v>
      </c>
    </row>
    <row r="22">
      <c r="A22" s="4" t="inlineStr">
        <is>
          <t>Total assets of discontinued operations</t>
        </is>
      </c>
      <c r="B22" s="6" t="n">
        <v>327157</v>
      </c>
      <c r="C22" s="6" t="n">
        <v>728587</v>
      </c>
    </row>
    <row r="23">
      <c r="A23" s="4" t="inlineStr">
        <is>
          <t>All other assets</t>
        </is>
      </c>
      <c r="B23" s="5" t="n">
        <v>5160264</v>
      </c>
      <c r="C23" s="5" t="n">
        <v>56235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Depreciation and Amortization Expense (Detail) - USD ($) $ in Thousands</t>
        </is>
      </c>
      <c r="B1" s="2" t="inlineStr">
        <is>
          <t>12 Months Ended</t>
        </is>
      </c>
    </row>
    <row r="2">
      <c r="B2" s="2" t="inlineStr">
        <is>
          <t>Jan. 01, 2022</t>
        </is>
      </c>
      <c r="C2" s="2" t="inlineStr">
        <is>
          <t>Jan. 02, 2021</t>
        </is>
      </c>
      <c r="D2" s="2" t="inlineStr">
        <is>
          <t>Dec. 28, 2019</t>
        </is>
      </c>
    </row>
    <row r="3">
      <c r="A3" s="3" t="inlineStr">
        <is>
          <t>Depreciation and amortization expense:</t>
        </is>
      </c>
    </row>
    <row r="4">
      <c r="A4" s="4" t="inlineStr">
        <is>
          <t>Depreciation and amortization expense</t>
        </is>
      </c>
      <c r="B4" s="5" t="n">
        <v>110130</v>
      </c>
      <c r="C4" s="5" t="n">
        <v>114967</v>
      </c>
      <c r="D4" s="5" t="n">
        <v>115063</v>
      </c>
    </row>
    <row r="5">
      <c r="A5" s="4" t="inlineStr">
        <is>
          <t>Innerwear</t>
        </is>
      </c>
    </row>
    <row r="6">
      <c r="A6" s="3" t="inlineStr">
        <is>
          <t>Depreciation and amortization expense:</t>
        </is>
      </c>
    </row>
    <row r="7">
      <c r="A7" s="4" t="inlineStr">
        <is>
          <t>Depreciation and amortization expense</t>
        </is>
      </c>
      <c r="B7" s="6" t="n">
        <v>25816</v>
      </c>
      <c r="C7" s="6" t="n">
        <v>27407</v>
      </c>
      <c r="D7" s="6" t="n">
        <v>30408</v>
      </c>
    </row>
    <row r="8">
      <c r="A8" s="4" t="inlineStr">
        <is>
          <t>Activewear</t>
        </is>
      </c>
    </row>
    <row r="9">
      <c r="A9" s="3" t="inlineStr">
        <is>
          <t>Depreciation and amortization expense:</t>
        </is>
      </c>
    </row>
    <row r="10">
      <c r="A10" s="4" t="inlineStr">
        <is>
          <t>Depreciation and amortization expense</t>
        </is>
      </c>
      <c r="B10" s="6" t="n">
        <v>23562</v>
      </c>
      <c r="C10" s="6" t="n">
        <v>23621</v>
      </c>
      <c r="D10" s="6" t="n">
        <v>23804</v>
      </c>
    </row>
    <row r="11">
      <c r="A11" s="4" t="inlineStr">
        <is>
          <t>International</t>
        </is>
      </c>
    </row>
    <row r="12">
      <c r="A12" s="3" t="inlineStr">
        <is>
          <t>Depreciation and amortization expense:</t>
        </is>
      </c>
    </row>
    <row r="13">
      <c r="A13" s="4" t="inlineStr">
        <is>
          <t>Depreciation and amortization expense</t>
        </is>
      </c>
      <c r="B13" s="6" t="n">
        <v>22476</v>
      </c>
      <c r="C13" s="6" t="n">
        <v>24307</v>
      </c>
      <c r="D13" s="6" t="n">
        <v>25046</v>
      </c>
    </row>
    <row r="14">
      <c r="A14" s="4" t="inlineStr">
        <is>
          <t>Other</t>
        </is>
      </c>
    </row>
    <row r="15">
      <c r="A15" s="3" t="inlineStr">
        <is>
          <t>Depreciation and amortization expense:</t>
        </is>
      </c>
    </row>
    <row r="16">
      <c r="A16" s="4" t="inlineStr">
        <is>
          <t>Depreciation and amortization expense</t>
        </is>
      </c>
      <c r="B16" s="6" t="n">
        <v>4578</v>
      </c>
      <c r="C16" s="6" t="n">
        <v>5520</v>
      </c>
      <c r="D16" s="6" t="n">
        <v>6200</v>
      </c>
    </row>
    <row r="17">
      <c r="A17" s="4" t="inlineStr">
        <is>
          <t>Operating Segments</t>
        </is>
      </c>
    </row>
    <row r="18">
      <c r="A18" s="3" t="inlineStr">
        <is>
          <t>Depreciation and amortization expense:</t>
        </is>
      </c>
    </row>
    <row r="19">
      <c r="A19" s="4" t="inlineStr">
        <is>
          <t>Depreciation and amortization expense</t>
        </is>
      </c>
      <c r="B19" s="6" t="n">
        <v>76432</v>
      </c>
      <c r="C19" s="6" t="n">
        <v>80855</v>
      </c>
      <c r="D19" s="6" t="n">
        <v>85458</v>
      </c>
    </row>
    <row r="20">
      <c r="A20" s="4" t="inlineStr">
        <is>
          <t>Corporate</t>
        </is>
      </c>
    </row>
    <row r="21">
      <c r="A21" s="3" t="inlineStr">
        <is>
          <t>Depreciation and amortization expense:</t>
        </is>
      </c>
    </row>
    <row r="22">
      <c r="A22" s="4" t="inlineStr">
        <is>
          <t>Depreciation and amortization expense</t>
        </is>
      </c>
      <c r="B22" s="5" t="n">
        <v>33698</v>
      </c>
      <c r="C22" s="5" t="n">
        <v>34112</v>
      </c>
      <c r="D22" s="5" t="n">
        <v>2960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 Additional Revenue Information (Detail)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Revenue from External Customer [Line Items]</t>
        </is>
      </c>
    </row>
    <row r="4">
      <c r="A4" s="4" t="inlineStr">
        <is>
          <t>Worldwide sales by product category</t>
        </is>
      </c>
      <c r="B4" s="5" t="n">
        <v>1752349</v>
      </c>
      <c r="C4" s="5" t="n">
        <v>1689145</v>
      </c>
      <c r="D4" s="5" t="n">
        <v>6801240</v>
      </c>
      <c r="E4" s="5" t="n">
        <v>6127161</v>
      </c>
      <c r="F4" s="5" t="n">
        <v>6425716</v>
      </c>
    </row>
    <row r="5">
      <c r="A5" s="4" t="inlineStr">
        <is>
          <t>Innerwear Product Category</t>
        </is>
      </c>
    </row>
    <row r="6">
      <c r="A6" s="3" t="inlineStr">
        <is>
          <t>Revenue from External Customer [Line Items]</t>
        </is>
      </c>
    </row>
    <row r="7">
      <c r="A7" s="4" t="inlineStr">
        <is>
          <t>Worldwide sales by product category</t>
        </is>
      </c>
      <c r="D7" s="6" t="n">
        <v>4077016</v>
      </c>
      <c r="E7" s="6" t="n">
        <v>4061372</v>
      </c>
      <c r="F7" s="6" t="n">
        <v>3561615</v>
      </c>
    </row>
    <row r="8">
      <c r="A8" s="4" t="inlineStr">
        <is>
          <t>Activewear Product Category</t>
        </is>
      </c>
    </row>
    <row r="9">
      <c r="A9" s="3" t="inlineStr">
        <is>
          <t>Revenue from External Customer [Line Items]</t>
        </is>
      </c>
    </row>
    <row r="10">
      <c r="A10" s="4" t="inlineStr">
        <is>
          <t>Worldwide sales by product category</t>
        </is>
      </c>
      <c r="D10" s="5" t="n">
        <v>2724224</v>
      </c>
      <c r="E10" s="5" t="n">
        <v>2065789</v>
      </c>
      <c r="F10" s="5" t="n">
        <v>2864101</v>
      </c>
    </row>
    <row r="11">
      <c r="A11" s="4" t="inlineStr">
        <is>
          <t>Wal-Mart | Revenue Benchmark | Customer Concentration Risk</t>
        </is>
      </c>
    </row>
    <row r="12">
      <c r="A12" s="3" t="inlineStr">
        <is>
          <t>Revenue from External Customer [Line Items]</t>
        </is>
      </c>
    </row>
    <row r="13">
      <c r="A13" s="4" t="inlineStr">
        <is>
          <t>External customer's percentage of total sales</t>
        </is>
      </c>
      <c r="D13" s="4" t="inlineStr">
        <is>
          <t>17.00%</t>
        </is>
      </c>
      <c r="E13" s="4" t="inlineStr">
        <is>
          <t>16.00%</t>
        </is>
      </c>
      <c r="F13" s="4" t="inlineStr">
        <is>
          <t>15.00%</t>
        </is>
      </c>
    </row>
    <row r="14">
      <c r="A14" s="4" t="inlineStr">
        <is>
          <t>Target | Revenue Benchmark | Customer Concentration Risk</t>
        </is>
      </c>
    </row>
    <row r="15">
      <c r="A15" s="3" t="inlineStr">
        <is>
          <t>Revenue from External Customer [Line Items]</t>
        </is>
      </c>
    </row>
    <row r="16">
      <c r="A16" s="4" t="inlineStr">
        <is>
          <t>External customer's percentage of total sales</t>
        </is>
      </c>
      <c r="F16" s="4" t="inlineStr">
        <is>
          <t>12.00%</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eographic Area Information - Sales and Long Lived Assets by Geographical Area (Detail)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Revenues from External Customers and Long-Lived Assets [Line Items]</t>
        </is>
      </c>
    </row>
    <row r="4">
      <c r="A4" s="4" t="inlineStr">
        <is>
          <t>Net sales</t>
        </is>
      </c>
      <c r="B4" s="5" t="n">
        <v>1752349</v>
      </c>
      <c r="C4" s="5" t="n">
        <v>1689145</v>
      </c>
      <c r="D4" s="5" t="n">
        <v>6801240</v>
      </c>
      <c r="E4" s="5" t="n">
        <v>6127161</v>
      </c>
      <c r="F4" s="5" t="n">
        <v>6425716</v>
      </c>
    </row>
    <row r="5">
      <c r="A5" s="4" t="inlineStr">
        <is>
          <t>Property, net</t>
        </is>
      </c>
      <c r="B5" s="6" t="n">
        <v>441401</v>
      </c>
      <c r="C5" s="6" t="n">
        <v>477821</v>
      </c>
      <c r="D5" s="6" t="n">
        <v>441401</v>
      </c>
      <c r="E5" s="6" t="n">
        <v>477821</v>
      </c>
      <c r="F5" s="6" t="n">
        <v>515937</v>
      </c>
    </row>
    <row r="6">
      <c r="A6" s="4" t="inlineStr">
        <is>
          <t>Americas</t>
        </is>
      </c>
    </row>
    <row r="7">
      <c r="A7" s="3" t="inlineStr">
        <is>
          <t>Revenues from External Customers and Long-Lived Assets [Line Items]</t>
        </is>
      </c>
    </row>
    <row r="8">
      <c r="A8" s="4" t="inlineStr">
        <is>
          <t>Net sales</t>
        </is>
      </c>
      <c r="D8" s="6" t="n">
        <v>4995230</v>
      </c>
      <c r="E8" s="6" t="n">
        <v>4544651</v>
      </c>
      <c r="F8" s="6" t="n">
        <v>4659346</v>
      </c>
    </row>
    <row r="9">
      <c r="A9" s="4" t="inlineStr">
        <is>
          <t>Property, net</t>
        </is>
      </c>
      <c r="B9" s="6" t="n">
        <v>325188</v>
      </c>
      <c r="C9" s="6" t="n">
        <v>351841</v>
      </c>
      <c r="D9" s="6" t="n">
        <v>325188</v>
      </c>
      <c r="E9" s="6" t="n">
        <v>351841</v>
      </c>
      <c r="F9" s="6" t="n">
        <v>383219</v>
      </c>
    </row>
    <row r="10">
      <c r="A10" s="4" t="inlineStr">
        <is>
          <t>Asia Pacific</t>
        </is>
      </c>
    </row>
    <row r="11">
      <c r="A11" s="3" t="inlineStr">
        <is>
          <t>Revenues from External Customers and Long-Lived Assets [Line Items]</t>
        </is>
      </c>
    </row>
    <row r="12">
      <c r="A12" s="4" t="inlineStr">
        <is>
          <t>Net sales</t>
        </is>
      </c>
      <c r="D12" s="6" t="n">
        <v>1257037</v>
      </c>
      <c r="E12" s="6" t="n">
        <v>1085822</v>
      </c>
      <c r="F12" s="6" t="n">
        <v>1245776</v>
      </c>
    </row>
    <row r="13">
      <c r="A13" s="4" t="inlineStr">
        <is>
          <t>Property, net</t>
        </is>
      </c>
      <c r="B13" s="6" t="n">
        <v>85538</v>
      </c>
      <c r="C13" s="6" t="n">
        <v>92582</v>
      </c>
      <c r="D13" s="6" t="n">
        <v>85538</v>
      </c>
      <c r="E13" s="6" t="n">
        <v>92582</v>
      </c>
      <c r="F13" s="6" t="n">
        <v>102305</v>
      </c>
    </row>
    <row r="14">
      <c r="A14" s="4" t="inlineStr">
        <is>
          <t>Europe</t>
        </is>
      </c>
    </row>
    <row r="15">
      <c r="A15" s="3" t="inlineStr">
        <is>
          <t>Revenues from External Customers and Long-Lived Assets [Line Items]</t>
        </is>
      </c>
    </row>
    <row r="16">
      <c r="A16" s="4" t="inlineStr">
        <is>
          <t>Net sales</t>
        </is>
      </c>
      <c r="D16" s="6" t="n">
        <v>530440</v>
      </c>
      <c r="E16" s="6" t="n">
        <v>482630</v>
      </c>
      <c r="F16" s="6" t="n">
        <v>506271</v>
      </c>
    </row>
    <row r="17">
      <c r="A17" s="4" t="inlineStr">
        <is>
          <t>Property, net</t>
        </is>
      </c>
      <c r="B17" s="6" t="n">
        <v>30675</v>
      </c>
      <c r="C17" s="6" t="n">
        <v>33398</v>
      </c>
      <c r="D17" s="6" t="n">
        <v>30675</v>
      </c>
      <c r="E17" s="6" t="n">
        <v>33398</v>
      </c>
      <c r="F17" s="6" t="n">
        <v>30278</v>
      </c>
    </row>
    <row r="18">
      <c r="A18" s="4" t="inlineStr">
        <is>
          <t>Other</t>
        </is>
      </c>
    </row>
    <row r="19">
      <c r="A19" s="3" t="inlineStr">
        <is>
          <t>Revenues from External Customers and Long-Lived Assets [Line Items]</t>
        </is>
      </c>
    </row>
    <row r="20">
      <c r="A20" s="4" t="inlineStr">
        <is>
          <t>Net sales</t>
        </is>
      </c>
      <c r="D20" s="6" t="n">
        <v>18533</v>
      </c>
      <c r="E20" s="6" t="n">
        <v>14058</v>
      </c>
      <c r="F20" s="6" t="n">
        <v>14323</v>
      </c>
    </row>
    <row r="21">
      <c r="A21" s="4" t="inlineStr">
        <is>
          <t>Property, net</t>
        </is>
      </c>
      <c r="B21" s="5" t="n">
        <v>0</v>
      </c>
      <c r="C21" s="5" t="n">
        <v>0</v>
      </c>
      <c r="D21" s="5" t="n">
        <v>0</v>
      </c>
      <c r="E21" s="5" t="n">
        <v>0</v>
      </c>
      <c r="F21" s="5" t="n">
        <v>135</v>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Jan. 01, 2022</t>
        </is>
      </c>
    </row>
    <row r="3">
      <c r="A3" s="3" t="inlineStr">
        <is>
          <t>Discontinued Operations and Disposal Groups [Abstract]</t>
        </is>
      </c>
    </row>
    <row r="4">
      <c r="A4" s="4" t="inlineStr">
        <is>
          <t>Assets and Liabilities Held for Sale, Disclosure</t>
        </is>
      </c>
      <c r="B4" s="4" t="inlineStr">
        <is>
          <t xml:space="preserve">Assets and Liabilities Held for Sale Assets and liabilities classified as held for sale in the Consolidated Balance Sheets as of January 1, 2022 and January 2, 2021 consist of the following: January 1, January 2, U.S. Sheer Hosiery business - continuing operations $ 5,426 $ — European Innerwear business - discontinued operations 321,731 234,086 Total current assets held for sale $ 327,157 $ 234,086 Noncurrent assets held for sale - European Innerwear business - discontinued operations $ — $ 494,501 U.S. Sheer Hosiery business - continuing operations $ 5,426 $ — European Innerwear business - discontinued operations 311,476 222,183 Total current liabilities held for sale $ 316,902 $ 222,183 Noncurrent liabilities held for sale - European Innerwear business - discontinued operations $ — $ 112,989 U.S. Sheer Hosiery Business - Continuing Operations In 2020, the Company determined that there was a triggering event associated with its U.S. Sheer Hosiery reporting unit due to a significant decline in performance below management’s expectations and loss of a future wholesale sheer hosiery program. As a result, the Company recorded impairment charges for the full amount of goodwill related to the U.S. Sheer Hosiery reporting unit of $25,173, which are reflected in the “Selling, general and administrative expenses” line in the Consolidated Statements of Income in 2020. In the fourth quarter of 2021, the Company reached the decision to divest its U.S. Sheer Hosiery business, including the L’eggs brand, as part of its strategy to streamline its portfolio under its Full Potential plan. The Company determined that its U.S. Sheer Hosiery business met held-for-sale accounting criteria in the fourth quarter of 2021, and the related assets and liabilities are presented as held for sale in the Consolidated Balance Sheets at January 1, 2022. The Company recorded a non-cash charge of $38,364, which is reflected in the “Selling, general and administrative expenses” line in the Consolidated Statements of Income, to record a valuation allowance against the net assets held for sale to write down the carrying value of the disposal group to the estimated fair value less costs of disposal. The operations of the U.S. Sheer Hosiery business are reported in “Other” for all periods presented in Note “Business Segment Information”. The Company is currently exploring potential purchasers for this business and expects to complete the sale of this business within one year. European Innerwear Business - Discontinued Operations In the first quarter of 2021, the Company announced that as part of its Full Potential plan, it was exploring alternatives for its European Innerwear business and subsequently reached the decision to exit this business. The Company determined that its European Innerwear business met held-for-sale and discontinued operations accounting criteria at the end of the first quarter of 2021. Accordingly, the Company began to separately report the results of its European Innerwear business as discontinued operations in its Consolidated Statements of Income, and to present the related assets and liabilities as held for sale in the Consolidated Balance Sheets. These changes have been applied to all periods presented. On November 4, 2021, the Company announced that it reached an agreement to sell its European Innerwear business to an affiliate of Regent, L.P., pending the completion of consultation with the European and French works councils representing employees of the European Innerwear business and customary closing conditions. Under the agreement, the purchaser will acquire all of the assets and operating liabilities of the European Innerwear business. The transaction is expected to close in the first quarter of 2022. The operations of the European Innerwear business were previously reported primarily in the International segment. Certain expenses related to its operations were included in general corporate expenses, restructuring and other action-related charges and amortization of intangibles which were previously excluded from segment operating profit and have been reclassified to discontinued operations for all periods presented. Discontinued operations does not include any allocation of corporate overhead expense or interest expense. Upon meeting the criteria for held-for-sale classification which qualified as a triggering event, the Company performed a full impairment analysis of the disposal group's indefinite-lived intangible assets and goodwill. As a result of the strategic decision to exit the European Innerwear business, forecasts were revised to include updated market conditions and the removal of strategic operating decisions that would no longer occur under the Company's ownership. The revised forecasts indicated impairment of certain indefinite-lived trademarks and license agreements as well as the full goodwill balance attributable to the European Innerwear business. As a result of this impairment analysis, a non-cash charge of $155,745 was recorded as "Impairment of intangible assets and goodwill" in the summarized discontinued operations financial information in 2021. In addition, the Company recorded non-cash charges of $7,253 and $273,995 as "Loss on classification of assets held for sale" in the summarized discontinued operations financial information for the quarter and year ended January 1, 2022, respectively, to record a valuation allowance against the net assets held for sale to write down the carrying value of the disposal group to the estimated fair value less costs of disposal. The non-cash charge recorded in the quarter ended January 1, 2022 primarily resulted from changes in working capital balances and foreign exchange rates. The Company will continue to assess the valuation allowance in each interim period until the European Innerwear business is sold. Additionally, the Company recorded an impairment charge of $7,302 in continuing operations on an indefinite-lived trademark in 2021 which is reflected in the “Selling, general and administrative expenses” line in the Consolidated Statements of Income. This charge relates to the full impairment of an indefinite-lived trademark related to a specific brand within the European Innerwear business that was excluded from the disposal group as it is not being marketed for sale. The Company intends to exit this brand subsequent to the sale of the European Innerwear business. During the second quarter of 2020, the Company completed a quantitative impairment analysis for certain indefinite-lived intangible assets as a result of the significant impact of the COVID-19 pandemic on their performance. Based on this analysis, the Company recorded impairment charges of $20,319 on certain indefinite-lived trademarks and other intangible assets within the European Innerwear business which are reflected in the “Impairment of intangible assets and goodwill” line in the summarized discontinued operations financial information in 2020. The Company expects to continue certain sales from its supply chain to the European Innerwear business on a transitional basis after the sale of the business. Those sales and the related profit are included in continuing operations in the Consolidated Statements of Income and in “Other” in Note “Business Segment Information” in all periods presented and have not been eliminated as intercompany transactions in consolidation. The related receivables from the European Innerwear business have been reclassified to “Trade accounts receivable, net” in the Consolidated Balance Sheets for all periods presented. The operating results of the discontinued operations only reflect revenues and expenses that are directly attributable to the European Innerwear business that will be eliminated from continuing operations. The key components from discontinued operations related to the European Innerwear business are as follows: Years Ended January 1, January 2, December 28, Net sales $ 546,558 $ 598,322 $ 598,548 Cost of sales 294,383 352,758 307,920 Gross profit 252,175 245,564 290,628 Selling, general and administrative expenses 274,408 261,410 251,583 Impairment of intangible assets and goodwill 155,745 20,319 — Loss on classification of assets held for sale 273,995 — — Operating income (loss) (451,973) (36,165) 39,045 Other expenses 2,178 2,477 1,223 Interest expense, net 613 2,253 1,655 Income (loss) from discontinued operations before income tax expense (454,764) (40,895) 36,167 Income tax expense (benefit) (11,020) 2,397 8,771 Net income (loss) from discontinued operations, net of tax $ (443,744) $ (43,292) $ 27,396 Assets and liabilities of discontinued operations classified as held for sale in the Consolidated Balance Sheets as of January 1, 2022 and January 2, 2021 consist of the following: January 1, January 2, 2021 (1) Cash and cash equivalents $ 24,352 $ 8,822 Trade accounts receivable, net 87,353 84,632 Inventories 141,653 123,337 Other current assets 21,926 17,295 Property, net 62,659 67,950 Right-of-use assets 32,603 34,637 Trademarks and other identifiable intangibles, net (2) 205,204 284,170 Goodwill — 96,692 Deferred tax assets 4,174 5,438 Other noncurrent assets 4,127 5,614 Allowance to adjust assets to estimated fair value, less costs of disposal (262,320) — Total assets of discontinued operations $ 321,731 $ 728,587 Accounts payable $ 84,327 $ 77,636 Accrued liabilities 122,620 133,431 Lease liabilities 6,562 10,332 Notes payable 329 784 Lease liabilities - noncurrent 27,426 28,775 Pension and postretirement benefits 38,325 46,569 Other noncurrent liabilities 31,887 37,645 Total liabilities of discontinued operations $ 311,476 $ 335,172 (1) Amounts at January 2, 2021 have been classified as current and long-term in the Consolidated Balance Sheets. (2) The “Trademarks and other identifiable intangibles, net” line in the table above includes $161,693 and $229,315 of indefinite-lived trademarks as of January 1, 2022 and January 2, 2021, respectively. The cash flows related to discontinued operations have not been segregated and are included in the Consolidated Statements of Cash Flows. The following table presents cash flow and non-cash information related to discontinued operations: Years Ended January 1, January 2, December 28, Depreciation $ 2,608 $ 11,650 $ 10,572 Amortization $ 1,460 $ 5,829 $ 5,332 Capital expenditures $ 8,462 $ 4,160 $ 11,827 Impairment of intangible assets and goodwill $ 155,745 $ 20,319 $ — Loss on classification of assets held for sale $ 273,995 $ — $ — Capital expenditures included in accounts payable at end of period $ 1,079 $ 3,767 $ 3,035 Right-of-use assets obtained in exchange for lease obligations $ 8,672 $ 3,738 $ 2,0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 Quarterly Information (Detail) - USD ($) $ / shares in Units,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Income Statement [Abstract]</t>
        </is>
      </c>
    </row>
    <row r="4">
      <c r="A4" s="4" t="inlineStr">
        <is>
          <t>Net sales</t>
        </is>
      </c>
      <c r="B4" s="5" t="n">
        <v>1752349</v>
      </c>
      <c r="C4" s="5" t="n">
        <v>1689145</v>
      </c>
      <c r="D4" s="5" t="n">
        <v>6801240</v>
      </c>
      <c r="E4" s="5" t="n">
        <v>6127161</v>
      </c>
      <c r="F4" s="5" t="n">
        <v>6425716</v>
      </c>
    </row>
    <row r="5">
      <c r="A5" s="4" t="inlineStr">
        <is>
          <t>Cost of sales</t>
        </is>
      </c>
      <c r="B5" s="6" t="n">
        <v>1084621</v>
      </c>
      <c r="C5" s="6" t="n">
        <v>1589946</v>
      </c>
      <c r="D5" s="6" t="n">
        <v>4149541</v>
      </c>
      <c r="E5" s="6" t="n">
        <v>4524461</v>
      </c>
      <c r="F5" s="6" t="n">
        <v>3997014</v>
      </c>
    </row>
    <row r="6">
      <c r="A6" s="4" t="inlineStr">
        <is>
          <t>Gross profit</t>
        </is>
      </c>
      <c r="B6" s="6" t="n">
        <v>667728</v>
      </c>
      <c r="C6" s="6" t="n">
        <v>99199</v>
      </c>
      <c r="D6" s="6" t="n">
        <v>2651699</v>
      </c>
      <c r="E6" s="6" t="n">
        <v>1602700</v>
      </c>
      <c r="F6" s="6" t="n">
        <v>2428702</v>
      </c>
    </row>
    <row r="7">
      <c r="A7" s="4" t="inlineStr">
        <is>
          <t>Selling, general and administrative expenses</t>
        </is>
      </c>
      <c r="B7" s="6" t="n">
        <v>512162</v>
      </c>
      <c r="C7" s="6" t="n">
        <v>495706</v>
      </c>
      <c r="D7" s="6" t="n">
        <v>1853971</v>
      </c>
      <c r="E7" s="6" t="n">
        <v>1560034</v>
      </c>
      <c r="F7" s="6" t="n">
        <v>1578017</v>
      </c>
    </row>
    <row r="8">
      <c r="A8" s="4" t="inlineStr">
        <is>
          <t>Operating profit (loss)</t>
        </is>
      </c>
      <c r="B8" s="6" t="n">
        <v>155566</v>
      </c>
      <c r="C8" s="6" t="n">
        <v>-396507</v>
      </c>
      <c r="D8" s="6" t="n">
        <v>797728</v>
      </c>
      <c r="E8" s="6" t="n">
        <v>42666</v>
      </c>
      <c r="F8" s="6" t="n">
        <v>850685</v>
      </c>
    </row>
    <row r="9">
      <c r="A9" s="4" t="inlineStr">
        <is>
          <t>Other expenses</t>
        </is>
      </c>
      <c r="B9" s="6" t="n">
        <v>47359</v>
      </c>
      <c r="C9" s="6" t="n">
        <v>5003</v>
      </c>
      <c r="D9" s="6" t="n">
        <v>53586</v>
      </c>
      <c r="E9" s="6" t="n">
        <v>20655</v>
      </c>
      <c r="F9" s="6" t="n">
        <v>30201</v>
      </c>
    </row>
    <row r="10">
      <c r="A10" s="4" t="inlineStr">
        <is>
          <t>Interest expense, net</t>
        </is>
      </c>
      <c r="B10" s="6" t="n">
        <v>35307</v>
      </c>
      <c r="C10" s="6" t="n">
        <v>43636</v>
      </c>
      <c r="D10" s="6" t="n">
        <v>163067</v>
      </c>
      <c r="E10" s="6" t="n">
        <v>164238</v>
      </c>
      <c r="F10" s="6" t="n">
        <v>176924</v>
      </c>
    </row>
    <row r="11">
      <c r="A11" s="4" t="inlineStr">
        <is>
          <t>Income (loss) from continuing operations before income tax expense</t>
        </is>
      </c>
      <c r="B11" s="6" t="n">
        <v>72900</v>
      </c>
      <c r="C11" s="6" t="n">
        <v>-445146</v>
      </c>
      <c r="D11" s="6" t="n">
        <v>581075</v>
      </c>
      <c r="E11" s="6" t="n">
        <v>-142227</v>
      </c>
      <c r="F11" s="6" t="n">
        <v>643560</v>
      </c>
    </row>
    <row r="12">
      <c r="A12" s="4" t="inlineStr">
        <is>
          <t>Income tax expense (benefit)</t>
        </is>
      </c>
      <c r="B12" s="6" t="n">
        <v>4946</v>
      </c>
      <c r="C12" s="6" t="n">
        <v>-152948</v>
      </c>
      <c r="D12" s="6" t="n">
        <v>60107</v>
      </c>
      <c r="E12" s="6" t="n">
        <v>-109940</v>
      </c>
      <c r="F12" s="6" t="n">
        <v>70236</v>
      </c>
    </row>
    <row r="13">
      <c r="A13" s="4" t="inlineStr">
        <is>
          <t>Income (loss) from continuing operations</t>
        </is>
      </c>
      <c r="B13" s="6" t="n">
        <v>67954</v>
      </c>
      <c r="C13" s="6" t="n">
        <v>-292198</v>
      </c>
      <c r="D13" s="6" t="n">
        <v>520968</v>
      </c>
      <c r="E13" s="6" t="n">
        <v>-32287</v>
      </c>
      <c r="F13" s="6" t="n">
        <v>573324</v>
      </c>
    </row>
    <row r="14">
      <c r="A14" s="4" t="inlineStr">
        <is>
          <t>Income (loss) from discontinued operations, net of tax</t>
        </is>
      </c>
      <c r="B14" s="6" t="n">
        <v>-7921</v>
      </c>
      <c r="C14" s="6" t="n">
        <v>-39966</v>
      </c>
      <c r="D14" s="6" t="n">
        <v>-443744</v>
      </c>
      <c r="E14" s="6" t="n">
        <v>-43292</v>
      </c>
      <c r="F14" s="6" t="n">
        <v>27396</v>
      </c>
    </row>
    <row r="15">
      <c r="A15" s="4" t="inlineStr">
        <is>
          <t>Net income (loss)</t>
        </is>
      </c>
      <c r="B15" s="5" t="n">
        <v>60033</v>
      </c>
      <c r="C15" s="5" t="n">
        <v>-332164</v>
      </c>
      <c r="D15" s="5" t="n">
        <v>77224</v>
      </c>
      <c r="E15" s="5" t="n">
        <v>-75579</v>
      </c>
      <c r="F15" s="5" t="n">
        <v>600720</v>
      </c>
    </row>
    <row r="16">
      <c r="A16" s="3" t="inlineStr">
        <is>
          <t>Earnings (loss) per share - basic:</t>
        </is>
      </c>
    </row>
    <row r="17">
      <c r="A17" s="4" t="inlineStr">
        <is>
          <t>Continuing operations</t>
        </is>
      </c>
      <c r="B17" s="7" t="n">
        <v>0.19</v>
      </c>
      <c r="C17" s="7" t="n">
        <v>-0.83</v>
      </c>
      <c r="D17" s="7" t="n">
        <v>1.48</v>
      </c>
      <c r="E17" s="7" t="n">
        <v>-0.09</v>
      </c>
      <c r="F17" s="7" t="n">
        <v>1.57</v>
      </c>
    </row>
    <row r="18">
      <c r="A18" s="4" t="inlineStr">
        <is>
          <t>Discontinued operations</t>
        </is>
      </c>
      <c r="B18" s="8" t="n">
        <v>-0.02</v>
      </c>
      <c r="C18" s="8" t="n">
        <v>-0.11</v>
      </c>
      <c r="D18" s="8" t="n">
        <v>-1.26</v>
      </c>
      <c r="E18" s="8" t="n">
        <v>-0.12</v>
      </c>
      <c r="F18" s="8" t="n">
        <v>0.08</v>
      </c>
    </row>
    <row r="19">
      <c r="A19" s="4" t="inlineStr">
        <is>
          <t>Net income (loss)</t>
        </is>
      </c>
      <c r="B19" s="8" t="n">
        <v>0.17</v>
      </c>
      <c r="C19" s="8" t="n">
        <v>-0.95</v>
      </c>
      <c r="D19" s="8" t="n">
        <v>0.22</v>
      </c>
      <c r="E19" s="8" t="n">
        <v>-0.21</v>
      </c>
      <c r="F19" s="8" t="n">
        <v>1.65</v>
      </c>
    </row>
    <row r="20">
      <c r="A20" s="3" t="inlineStr">
        <is>
          <t>Earnings (loss) per share - diluted:</t>
        </is>
      </c>
    </row>
    <row r="21">
      <c r="A21" s="4" t="inlineStr">
        <is>
          <t>Continuing operations</t>
        </is>
      </c>
      <c r="B21" s="8" t="n">
        <v>0.19</v>
      </c>
      <c r="C21" s="8" t="n">
        <v>-0.83</v>
      </c>
      <c r="D21" s="8" t="n">
        <v>1.48</v>
      </c>
      <c r="E21" s="8" t="n">
        <v>-0.09</v>
      </c>
      <c r="F21" s="8" t="n">
        <v>1.57</v>
      </c>
    </row>
    <row r="22">
      <c r="A22" s="4" t="inlineStr">
        <is>
          <t>Discontinued operations</t>
        </is>
      </c>
      <c r="B22" s="8" t="n">
        <v>-0.02</v>
      </c>
      <c r="C22" s="8" t="n">
        <v>-0.11</v>
      </c>
      <c r="D22" s="8" t="n">
        <v>-1.26</v>
      </c>
      <c r="E22" s="8" t="n">
        <v>-0.12</v>
      </c>
      <c r="F22" s="8" t="n">
        <v>0.07000000000000001</v>
      </c>
    </row>
    <row r="23">
      <c r="A23" s="4" t="inlineStr">
        <is>
          <t>Net income (loss)</t>
        </is>
      </c>
      <c r="B23" s="7" t="n">
        <v>0.17</v>
      </c>
      <c r="C23" s="7" t="n">
        <v>-0.95</v>
      </c>
      <c r="D23" s="7" t="n">
        <v>0.22</v>
      </c>
      <c r="E23" s="7" t="n">
        <v>-0.21</v>
      </c>
      <c r="F23" s="7" t="n">
        <v>1.64</v>
      </c>
    </row>
  </sheetData>
  <mergeCells count="3">
    <mergeCell ref="A1:A2"/>
    <mergeCell ref="B1:C1"/>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01, 2022</t>
        </is>
      </c>
    </row>
    <row r="3">
      <c r="A3" s="3" t="inlineStr">
        <is>
          <t>Revenue from Contract with Customer [Abstract]</t>
        </is>
      </c>
    </row>
    <row r="4">
      <c r="A4" s="4" t="inlineStr">
        <is>
          <t>Revenue Recognition</t>
        </is>
      </c>
      <c r="B4" s="4" t="inlineStr">
        <is>
          <t>Revenue Recognition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 The following table presents the Company’s revenues disaggregated by the customer’s method of purchase: Years Ended January 1, January 2, December 28, Third-party brick-and-mortar wholesale $ 4,777,623 $ 4,334,088 $ 4,832,397 Consumer-directed 2,023,617 1,793,073 1,593,319 Total net sales $ 6,801,240 $ 6,127,161 $ 6,425,716 Revenue Sources Third-Party Brick-and-Mortar Wholesale Revenue Third-party brick-and-mortar wholesale revenue is primarily generated by sales of the Company’s products to retailers to support their brick-and-mortar operations. Also included within third-party brick-and-mortar wholesale revenue is royalty revenue from licensing agreements. The Company earns royalties through license agreements with manufacturers of other consumer products that incorporate certain of the Company’s brands. The Company accrues revenue earned under these contracts based upon reported sales from the licensees. Additionally, third-party brick-and-mortar wholesale revenue for the year ended January 2, 2021 includes $518,309 of revenue from contracts with governments generated from the sale of both cloth face coverings and gowns for use to help mitigate the spread of the virus during the COVID-19 pandemic. Consumer-Direct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Jan. 01, 2022</t>
        </is>
      </c>
    </row>
    <row r="3">
      <c r="A3" s="3" t="inlineStr">
        <is>
          <t>Text Block [Abstract]</t>
        </is>
      </c>
    </row>
    <row r="4">
      <c r="A4" s="4" t="inlineStr">
        <is>
          <t>Earnings Per Share</t>
        </is>
      </c>
      <c r="B4" s="4" t="inlineStr">
        <is>
          <t>Earnings Per Share Basic earnings per share (“EPS”) was computed by dividing net income (loss) by the number of weighted average shares of common stock outstanding during the period. Diluted EPS was calculated to give effect to all potentially issuable dilutive shares of common stock using the treasury stock method. The reconciliation of basic to diluted weighted average shares outstanding is as follows: Years Ended January 1, January 2, December 28, Basic weighted average shares outstanding 351,028 352,766 364,709 Effect of potentially dilutive securities: Stock options 16 — 430 Restricted stock units 1,031 — 376 Employee stock purchase plan and other 3 — 4 Diluted weighted average shares outstanding 352,078 352,766 365,519 The following securities were excluded from the diluted earnings per share calculation because their effect would be anti-dilutive: Years Ended January 1, January 2, December 28, Stock options 167 219 — Restricted stock units 32 621 — In 2020, all potentially dilutive securities were excluded from the diluted earnings per share calculation because the Company incurred a net loss for the year and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2</t>
        </is>
      </c>
    </row>
    <row r="3">
      <c r="A3" s="3" t="inlineStr">
        <is>
          <t>Share-based Payment Arrangement [Abstract]</t>
        </is>
      </c>
    </row>
    <row r="4">
      <c r="A4" s="4" t="inlineStr">
        <is>
          <t>Stock-Based Compensation</t>
        </is>
      </c>
      <c r="B4" s="4" t="inlineStr">
        <is>
          <t xml:space="preserve">Stock-Based Compensation The Company establish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In April 2020, the stockholders of the Company approved the Hanesbrands Inc. 2020 Omnibus Incentive Plan (the “2020 Omnibus Plan”). The Company satisfies the requirement for common shares for share-based payments to employees pursuant to the 2020 Omnibus Plan by issuing newly authorized shares. The 2020 Omnibus Plan authorized a total of 11,000 shares of common stock of the Company for awards granted under the 2020 Omnibus Plan, plus the number of shares of common stock of the Company available for grant under the predecessor Hanesbrands Inc. Omnibus Incentive Plan (the “Prior Plan”) that had not yet been made subject to awards under the Prior Plan as of the effective date of the 2020 Omnibus Plan. The 2020 Omnibus Plan authorized 74,220 shares for awards of stock options and restricted stock units, of which 16,469 shares were available for future grants as of January 1, 2022. In addition, during 2020, the Company granted stock awards to two newly hired executive officers outside of the 2020 Omnibus Plan in reliance on the employment inducement exemption under the New York Stock Exchange’s Listed Company Manual Rule 303A.08. Stock Options Under the Omnibus Incentive Plan, the exercise price of each stock option equals the closing market price of the Company’s stock on the date of grant. Options granted vest ratably over three During 2020, the Company granted 250 stock options to a newly hired executive officer outside of the 2020 Omnibus Plan in reliance on the employment inducement exemption under the New York Stock Exchange’s Listed Company Manual Rule 303A.08. The exercise price of each stock option equals either the closing market price of the Company’s stock on the date of grant or the closing market price of the Company’s stock on the date of grant multiplied by a specified exercise premium factor applicable to each option. Options granted vest ratably over three Year Ended January 2, Dividend yield 5.00 % Risk-free interest rate 0.31 % Volatility 39.97 % Expected term (years) 6 The dividend yield assumption is based on the Company’s historical dividend payments. The risk-free rate of interest is based on the yield of a zero-coupon U.S. Treasury bond on the date the award is granted having a maturity approximately equal to the expected term of the award. The expected volatility, expected term and forfeitures are estimated based on the historical experience of the Company’s stock price, exercise experience and employee turnover data, respectively. A summary of the changes in stock options outstanding to the Company’s employees is presented below: Shares Weighted- Aggregate Weighted- Options outstanding at December 29, 2018 783 $ 6.51 $ 4,449 1.54 Granted — — Exercised (312) 6.09 Options outstanding at December 28, 2019 471 $ 6.79 $ 3,786 0.94 Granted 250 17.18 Exercised (471) 6.79 Options outstanding at January 2, 2021 250 $ 17.18 $ 22 9.59 Granted — — Exercised — — Options outstanding at January 1, 2022 250 $ 17.18 $ 200 8.59 Options exercisable at January 1, 2022 83 $ 14.32 $ 200 8.59 There were no stock option exercises during 2021. The total intrinsic value of options that were exercised during 2020 and 2019 was $3,299 and $3,084, respectively. Stock Unit Awards Under the Omnibus Incentive Plan, restricted stock units (“RSUs”) of the Company’s stock are granted to certain Company non-employee directors and employees to incent performance and retention over periods of one three During 2020, the Company granted 225,399 RSUs to two newly hired executive officers outside of the 2020 Omnibus Plan in reliance on the employment inducement exemption under the New York Stock Exchange’s Listed Company Manual Rule 303A.08. These grants included 119,143 non-performanced based awards which vest upon continued future service to the Company and 106,256 performanced-based awards which have a performanced-based vesting feature. These RSUs are granted to induce employment and incent performance and retention over periods of two to three years. Upon vesting, the RSUs are converted into shares of the Company’s common stock on a one-for-one basis and issued to the grantees. The cost of these awards is determined using the fair value of the shares on the date of grant, and compensation expense is recognized over the period during which the grantees provide the requisite service to the Company. A summary of the changes in the restricted stock unit awards outstanding is presented below: Shares Weighted- Aggregate Weighted- Nonvested share units outstanding at December 29, 2018 3,261 $ 18.53 $ 39,747 2.23 Granted — non-performanced based 114 16.20 Granted — performanced based (93) 20.71 Vested (1,246) 20.66 Forfeited (169) 17.52 Nonvested share units outstanding at December 28, 2019 1,867 $ 16.93 $ 27,692 1.50 Granted — non-performanced based 1,006 14.26 Granted — performanced based 1,124 14.40 Vested (803) 19.08 Forfeited (83) 15.53 Nonvested share units outstanding at January 2, 2021 3,111 $ 14.64 $ 45,361 1.32 Granted — non-performanced based 970 16.11 Granted — performanced based (149) 16.22 Vested (1,694) 14.87 Forfeited (117) 15.36 Nonvested share units outstanding at January 1, 2022 2,121 $ 16.53 $ 35,455 1.18 The total fair value of shares vested during 2021, 2020 and 2019 was $25,201, $15,325 and $25,730, respectively. Certain participants elected to defer receipt of shares earned upon vesting. In addition to granting RSUs that vest solely upon continued future service to the Company, the Company also grants performanced-based RSUs where the number of shares of the Company’s common stock that will be received upon vesting range from 0% to 200% of the number of units granted based on the Company’s achievement of certain performance metrics. These performanced-based stock awards, which are included in the table above, represent awards that are earned based on future performance and service. As reported in the above table, the number of performanced-based RSUs granted each year represents the initial units granted on the date of grant plus or minus any adjustment for units that were earned based on the final achievement of the respective performance thresholds. For all share-based payments under the Omnibus Incentive Plan and outside the Omnibus Incentive Plan in 2020, the Company recognized compensation expense and deferred tax benefits as follows: Years Ended January 1, January 2, December 28, Compensation expense included in continuing operations $ 16,065 $ 18,202 $ 8,453 Compensation expense included in discontinued operations 225 462 455 Total compensation expense $ 16,290 $ 18,664 $ 8,908 Deferred tax benefit recognized in continuing operations $ 2,499 $ 1,808 $ 1,4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Jan. 01, 2022</t>
        </is>
      </c>
    </row>
    <row r="3">
      <c r="A3" s="3" t="inlineStr">
        <is>
          <t>Text Block [Abstract]</t>
        </is>
      </c>
    </row>
    <row r="4">
      <c r="A4" s="4" t="inlineStr">
        <is>
          <t>Trade Accounts Receivable</t>
        </is>
      </c>
      <c r="B4" s="4" t="inlineStr">
        <is>
          <t>Trade Accounts Receivable Allowances for Trade Accounts Receivable The changes in the Company’s allowance for doubtful accounts and allowance for chargebacks and other deductions are as follows: Allowance Allowance Total Balance at December 29, 2018 $ 16,466 $ 11,438 $ 27,904 Charged to expenses 8,458 12,191 20,649 Deductions, write-offs and adjustments (8,285) (13,285) (21,570) Currency translation (362) (131) (493) Balance at December 28, 2019 $ 16,277 $ 10,213 $ 26,490 Charged to expenses 31,661 14,631 46,292 Deductions, write-offs and adjustments (14,986) (9,864) (24,850) Currency translation 651 162 813 Balance at January 2, 2021 $ 33,603 $ 15,142 $ 48,745 Charged to expenses 2,279 24,501 26,780 Deductions, write-offs and adjustments 2,663 (15,245) (12,582) Currency translation (707) (288) (995) Balance at January 1, 2022 $ 37,838 $ 24,110 $ 61,948 Charges to the allowance for doubtful accounts are reflected in the “Selling, general and administrative expenses” line and charges to the allowance for customer chargebacks and other customer deductions are primarily reflected as a reduction in the “Net sales” line in the Consolidated Statements of Income. Deductions and write-offs, which do not increase or decrease income, represent write-offs of previously reserved accounts receivable and allowed customer chargebacks and deductions against gross accounts receivable. Sales of Accounts Receivable The Company has entered into agreements to sell selected trade accounts receivable to financial institutions based on programs offered by certain of the Company’s largest customers. As a result of the strong credit worthiness of these customers, the discount taken on most of these programs is less than the marginal borrowing rate on the Company’s variable rate credit facilities. In most agreements, after the sale, the Company does not retain any interests in the receivables and the applicable financial institution services and collects these accounts receivable directly from the customer. Net proceeds of these accounts receivable sale programs are recognized in the Consolidated Statements of Cash Flows as part of operating cash flows. The Company recognized total funding fees of $3,312, $4,932 and $9,891 in 2021, 2020 and 2019, respectively, for sales of accounts receivable to financial institutions in the “Other expenses” line i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Jan. 01, 2022</t>
        </is>
      </c>
    </row>
    <row r="3">
      <c r="A3" s="3" t="inlineStr">
        <is>
          <t>Text Block [Abstract]</t>
        </is>
      </c>
    </row>
    <row r="4">
      <c r="A4" s="4" t="inlineStr">
        <is>
          <t>Inventories</t>
        </is>
      </c>
      <c r="B4" s="4" t="inlineStr">
        <is>
          <t xml:space="preserve">Inventories Inventories consisted of the following: January 1, January 2, Raw materials $ 68,683 $ 67,111 Work in process 110,246 108,844 Finished goods 1,405,086 1,191,803 $ 1,584,015 $ 1,367,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perty, Net</t>
        </is>
      </c>
      <c r="B1" s="2" t="inlineStr">
        <is>
          <t>12 Months Ended</t>
        </is>
      </c>
    </row>
    <row r="2">
      <c r="B2" s="2" t="inlineStr">
        <is>
          <t>Jan. 01, 2022</t>
        </is>
      </c>
    </row>
    <row r="3">
      <c r="A3" s="3" t="inlineStr">
        <is>
          <t>Text Block [Abstract]</t>
        </is>
      </c>
    </row>
    <row r="4">
      <c r="A4" s="4" t="inlineStr">
        <is>
          <t>Property, Net</t>
        </is>
      </c>
      <c r="B4" s="4" t="inlineStr">
        <is>
          <t xml:space="preserve">Property, Net Property is summarized as follows: January 1, January 2, Land $ 26,368 $ 26,850 Buildings and improvements 430,235 455,636 Machinery and equipment 998,891 1,065,541 Construction in progress 42,375 21,234 1,497,869 1,569,261 Less accumulated depreciation 1,056,468 1,091,440 Property, net $ 441,401 $ 477,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 Disclosure</t>
        </is>
      </c>
      <c r="B4" s="4" t="inlineStr">
        <is>
          <t>Leases The Company has operating leases for real estate (primarily retail stores and operating facilities) and certain equipment. The Company’s finance leases are not material. The Company’s leases have remaining lease terms of one Total operating lease costs, which includes short-term leases and variable cost, were $236,139, $218,506 and $211,020 for 2021, 2020 and 2019, respectively. For 2021, 2020 and 2019, variable costs of $77,496, $69,210 and $64,062, respectively, were included in total operating lease costs. Short-term lease costs were immaterial for 2021, 2020 and 2019. The following table presents supplemental cash flow and non-cash information related to leases: Years Ended January 1, January 2, December 28, Cash paid for amounts included in the measurement of lease liabilities - operating cash flows from leases $ 157,138 $ 179,591 $ 147,597 Right-of-use assets obtained in exchange for lease obligations - non-cash activity $ 59,864 $ 47,349 $ 64,469 The following table presents supplemental information related to lease terms and discount rates: Years Ended January 1, January 2, December 28, Weighted average remaining lease term 4.7 years 5.0 years 5.4 years Weighted average discount rate 4.55 % 4.65 % 4.89 % The following table presents maturities of operating lease liabilities as of January 1, 2022: 2022 $ 127,939 2023 104,410 2024 67,572 2025 46,216 2026 31,469 Thereafter 55,399 Total lease payments 433,005 Less interest 41,627 $ 391,378 As of January 1, 2022, the Company’s additional operating lease contracts that have not yet commenced a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01, 2022</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Greensboro,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Jan. 01, 2022</t>
        </is>
      </c>
    </row>
    <row r="3">
      <c r="A3" s="3" t="inlineStr">
        <is>
          <t>Text Block [Abstract]</t>
        </is>
      </c>
    </row>
    <row r="4">
      <c r="A4" s="4" t="inlineStr">
        <is>
          <t>Intangible Assets and Goodwill</t>
        </is>
      </c>
      <c r="B4" s="4" t="inlineStr">
        <is>
          <t>Intangible Assets and Goodwill (a) Intangible Assets The primary components of the Company’s intangible assets and the related accumulated amortization are as follows: Gross Accumulated Net Book Year ended January 1, 2022: Intangible assets subject to amortization: Trademarks and brand names $ 43,187 $ 29,678 $ 13,509 Licensing agreements 92,370 65,828 26,542 Customer and distributor relationships 132,971 78,647 54,324 Computer software 97,464 62,064 35,400 Other intangibles 3,984 3,720 264 $ 369,976 $ 239,937 130,039 Intangible assets not subject to amortization: Trademarks 1,087,881 Perpetual licensing agreements and other 2,250 Net book value of intangible assets $ 1,220,170 Gross Accumulated Net Book Year ended January 2, 2021: Intangible assets subject to amortization: Trademarks and brand names $ 37,273 $ 30,073 $ 7,200 Licensing agreements 92,561 60,608 31,953 Customer and distributor relationships 137,732 69,073 68,659 Computer software 86,054 53,303 32,751 Other intangibles 3,876 3,374 502 $ 357,496 $ 216,431 141,065 Intangible assets not subject to amortization: Trademarks 1,150,532 Perpetual licensing agreements and other 2,250 Net book value of intangible assets $ 1,293,847 In the first quarter of 2021, the Company recorded an impairment charge of $7,302 to fully impair an indefinite-lived trademark related to a specific brand within the European Innerwear business that was excluded from the disposal group as it is not being marketed for sale. The Company intends to exit this brand subsequent to the sale of the European Innerwear business. This impairment charge is reflected in the “Selling, general and administrative expenses” line in the Consolidated Statements of Income for the year ended January 1, 2022. In connection with the annual impairment testing performed in the third quarter of 2021, the Company performed a quantitative assessment, utilizing an income approach to estimate the fair value of each indefinite-lived intangible asset. The most significant assumptions include the weighted average cost of capital, revenue growth rate, terminal growth rate and operating profit margin, all of which are used to estimate the fair value of the indefinite-lived intangible assets. The tests indicated the indefinite-lived intangible assets had fair values that exceeded their carrying values, and no impairment of trademarks or other identifiable intangible assets was identified as a result of the annual testing conducted in 2021. The amortization expense in continuing operations for intangible assets subject to amortization was $31,069, $30,858 and $29,605 for 2021, 2020 and 2019, respectively. The estimated amortization expense for the next five years, assuming no change in the estimated useful lives of identifiable intangible assets or changes in foreign exchange rates is as follows: $26,398 in 2022, $23,724 in 2023, $20,209 in 2024, $17,920 in 2025 and $11,413 in 2026. (b) Goodwill Goodwill and the changes in those amounts during the period are as follows: Innerwear Activewear International Other Total Net book value at December 28, 2019 $ 406,853 $ 316,384 $ 397,611 $ 27,673 $ 1,148,521 Impairment — — — (25,173) (25,173) Currency translation — — 35,590 — 35,590 Net book value at January 2, 2021 $ 406,853 $ 316,384 $ 433,201 $ 2,500 $ 1,158,938 Currency translation — — (25,843) — (25,843) Net book value at January 1, 2022 $ 406,853 $ 316,384 $ 407,358 $ 2,500 $ 1,133,095 In connection with the annual goodwill impairment testing performed during the third quarter of 2021, the Company performed a quantitative assessment utilizing an income approach to estimate the fair value of each reporting unit. The most significant assumptions include the weighted average cost of capital, revenue growth rate, terminal growth rate and operating profit margin, all of which are used to estimate the fair value of the reporting units. The tests indicated the reporting units had fair values that exceeded their carrying values, and no impairment of goodwill was identified as a result of the annual testing conducted in 2021. In 2020, the Company determined that there was a triggering event associated with its U.S. Sheer Hosiery reporting unit due to a significant decline in performance below management’s expectations and loss of a future wholesale sheer hosiery program. As a result, the Company recorded impairment charges for the full amount of goodwill related to the U.S. Sheer Hosiery reporting unit of $25,173, which are reflected in the “Selling, general and administrative expenses” line in the Consolidated Statements of Income in 2020. In the fourth quarter of 2021, the Company reached the decision to divest its U.S. Sheer Hosiery business, including the L’eggs brand, as part of its strategy to streamline its portfolio under its Full Potential plan. See Note “Assets and Liabilities Held for Sale”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2</t>
        </is>
      </c>
    </row>
    <row r="3">
      <c r="A3" s="3" t="inlineStr">
        <is>
          <t>Debt Disclosure [Abstract]</t>
        </is>
      </c>
    </row>
    <row r="4">
      <c r="A4" s="4" t="inlineStr">
        <is>
          <t>Debt</t>
        </is>
      </c>
      <c r="B4" s="4" t="inlineStr">
        <is>
          <t>Debt A summary of the Company’s debt is presented below: Interest Rate as of January 1, Principal Amount January 1, January 2, Maturity Date Senior Secured Credit Facility: Revolving Loan Facility — $ — $ — November 2026 Term Loan A 1.38% 1,000,000 625,000 November 2026 Term Loan B — — 300,000 — 5.375% Senior Notes — — 700,000 — 4.875% Senior Notes 4.88% 900,000 900,000 May 2026 4.625% Senior Notes 4.63% 900,000 900,000 May 2024 3.5% Senior Notes 3.50% 568,634 610,724 June 2024 Accounts Receivable Securitization Facility — — — June 2022 3,368,634 4,035,724 Less long-term debt issuance costs 17,543 32,354 Less current maturities 25,000 263,936 $ 3,326,091 $ 3,739,434 As of January 1, 2022 the Company’s primary financing arrangements were the senior secured credit facility (the “Senior Secured Credit Facility”), 4.875% senior notes (the “4.875% Senior Notes”), 4.625% senior notes (the “4.625% Senior Notes”), 3.5% senior notes (the “3.5% Senior Notes”) and the Accounts Receivable Securitization Facility. The outstanding balances at January 1, 2022 and January 2, 2021 are reported in the “Current portion of long-term debt” and “Long-term debt” lines in the Consolidated Balance Sheets. Senior Secured Credit Facility In March 2021, the Company repaid the outstanding balance of the Term Loan B which consisted of a required excess cash flow prepayment of $238,936 and a voluntary prepayment of $61,064. In November 2021, the Company amended and restated its Senior Secured Credit Facility to provide for potential committed aggregate borrowings of up to $2,000,000, consisting of a $1,000,000 Revolving Loan Facility and a $1,000,000 Term Loan Facility, to extend the maturity date of the Senior Secured Credit Facility from December 2022 to November 2026 and to refinance the Australian Revolving Loan Facility that was originally entered into in July 2016 under the Company’s Syndicated Facility as a joinder to the Senior Secured Credit Facility. The Australian Revolving Loan Facility, which was previously amended in July 2021 to extend the maturity date to July 2022, was incorporated into the $1,000,000 Revolving Loan Facility on the date the amendment to the Senior Secured Credit Facility became effective. The $1,000,000 Revolving Loan Facility, a portion of which is available to be borrowed in Euros or Australian dollars, will be used for general corporate purposes and working capital needs. All borrowings under the Revolving Loan Facility may be repaid and reborrowed from time to time without penalty but must be repaid in full upon maturity. The proceeds of the $1,000,000 Term Loan Facility were used to refinance the Term Loan A, which resulted in an increase in term loan borrowings of $390,625 on the date the amendment became effective, and to redeem, together with cash on hand, the 5.375% Senior Notes. Outstanding borrowings under the Term Loan A are repayable in equal quarterly installments of the following amounts per annum, calculated as a percentage of the original principal amount: 2.5% in years one and two, 5.0% in years three and four and 7.5% in year five, with the remainder to be repaid at maturity. The Company is required to prepay any outstanding amounts in connection with (i) the incurrence of certain indebtedness and (ii) non-ordinary course asset sales or other dispositions (including as a result of casualty or condemnation) that exceed certain thresholds in any period of twelve-consecutive months, with customary reinvestment provisions. Redemption of the 5.375% Senior Notes required payment of a make-whole premium of $34,840. The redemption of the 5.375% Senior Notes and the refinancing of the Senior Secured Credit Facility resulted in a non-cash charge of $8,899 for the write-off of unamortized debt issuance costs. The Company incurred fees of $9,729 related to the refinancing, of which $1,960 was charged to expense and $7,769 was capitalized as debt issuance costs that are being amortized to interest expense over the remaining term of the Senior Secured Credit Facility. The make-whole premium payment, debt issuance costs write-off and fees charged to expense resulted in a one-time charge of $45,699, which is reported in the “Other expenses” line in the Consolidated Statements of Income. The cash payments for the make-whole premium and fees capitalized as debt issuance costs are reported in “Net cash from financing activities” in the Consolidated Statements of Cash Flows. Borrowings under the Senior Secured Credit Facility bear interest at a variable rate based on, at the Company’s option, either LIBOR or an alternative base rate (both as defined in the Senior Secured Credit Facility), or the appropriate LIBOR benchmark for non-U.S. dollar borrowings, plus, in each case, an applicable margin. The applicable margin is based on the Company’s leverage ratio (as defined in the Senior Secured Credit Facility), ranging from a maximum of 1.75% in the case of LIBOR-based loans and 0.75% in the case of base rate loans if the Company’s leverage ratio is greater than or equal to 4.50 to 1.00, and will step down in varying increments to a minimum of 1.00% in the case of LIBOR-based loans and 0.00% in the case of base rate loans if the Company’s leverage ratio is less than 2.25 to 1.00. The applicable margin was 1.25% for LIBOR-based loans and 0.25% for base rate loans as of January 1, 2022. The Senior Secured Credit Facility provides a mechanism for determining an alternative rate of interest in the event that the LIBOR or LIBOR benchmark rates cease to be provided or are no longer representative of the underlying market and economic reality they are intended to measure. Interest is payable quarterly for base rate loans, but the Company has the option to pay interest on a more frequent, or less frequent, basis for LIBOR-based loans. The commitment fee for the unused portion of the Revolving Loan Facility is based on the Company’s leverage ratio (as defined in the Senior Secured Credit Facility), ranging from a maximum of 0.25% when the leverage ratio is greater than or equal to 4.50 to 1.00, and will step down in varying increments to a minimum of 0.15% when the leverage ratio is less than 2.25 to 1.00. The commitment fee was 0.20% as of January 1, 2022. A portion of the Revolving Loan Facility is available for the issuances of letters of credit and the making of swingline loans, and any such issuance of letters of credit or making of a swingline loan will reduce the amount available under the Revolving Loan Facility. As of January 1, 2022, the Company had $4,176 of standby and trade letters of credit issued and outstanding and $995,824 of borrowing availability under the Revolving Loan Facility. At the Company’s option, it may add one or more tranches of term loans or increase the commitments under the Revolving Loan Facility so long as certain conditions are satisfied, including, among others, that no default or event of default is in existence, the Company is in pro forma compliance with the financial covenants set forth in the Senior Secured Credit Facility and the Company’s senior secured leverage ratio is not greater than 3.50 to 1.00 on a pro forma basis after giving effect to the incurrence of such indebtedness. The Senior Secured Credit Facility is guaranteed by substantially all of the Company’s existing and future direct and indirect U.S. subsidiaries and certain foreign subsidiaries, with certain customary or agreed-upon exceptions for certain subsidiaries. The Senior Secured Credit Facility is secured by the equity interests of substantially all of the Company’s direct and indirect U.S. subsidiaries and 65% of the voting securities of certain first tier foreign subsidiaries and substantially all present and future property and assets of the Company and each guarantor, except for certain enumerated interests. The Senior Secured Credit Facility requires the Company to comply with customary affirmative, negative and financial covenants. The financial covenants include a minimum interest coverage ratio and a maximum total debt to EBITDA (earnings before interest, income taxes, depreciation expense and amortization, as computed pursuant to the Senior Secured Credit Facility), or leverage ratio, each of which is defined in the Senior Secured Credit Facility. The method of calculating all of the components used in the covenants is included in the Senior Secured Credit Facility. The Senior Secured Credit Facility contains customary events of default, including nonpayment of principal when due; nonpayment of interest, fees or other amounts after stated grace period; material inaccuracy of representations and warranties; violations of covenants; certain bankruptcies and liquidations; any cross-default to material indebtedness; certain material judgments; certain events related to the ERISA, actual or asserted invalidity of any guarantee, security document or subordination provision or non-perfection of security interest, and a change in control (as defined in the Senior Secured Credit Facility). As of January 1, 2022, the Company was in compliance with all financial covenants set forth in the Senior Secured Credit Facility agreement. 5.375% Senior Notes In May 2020, the Company issued $700,000 aggregate principal amount of 5.375% Senior Notes, with interest payable on May 15 and November 15 of each year. The 5.375% Senior Notes, which were scheduled to mature in May 2025, were redeemed in full in November 2021 in connection with the refinancing of the Senior Secured Credit Facility. 4.875% Senior Notes and 4.625% Senior Notes In May 2016, the Company issued $900,000 aggregate principal amount of 4.875% Senior Notes and $900,000 aggregate principal amount of 4.625% Senior Notes (collectively, the “USD Senior Notes”), with interest payable on May 15 and November 15 of each year. The 4.875% Senior Notes will mature in May 2026 and the 4.625% Senior Notes will mature in May 2024. The issuance of the USD Senior Notes resulted in net proceeds of approximately $1,773,000, which were used to redeem in full the Company’s 6.375% Senior Notes and reduce the outstanding borrowings under the Revolving Loan Facility. On or after February 15, 2026, in the case of the 4.875% Senior Notes, and February 15, 2024, in the case of the 4.625% Senior Notes, the Company may redeem all or a portion of such notes at a price equal to 100% of the principal amount, plus any accrued and unpaid interest. The USD Senior Notes are senior unsecured obligations of the Company and are fully and unconditionally guaranteed, subject to certain exceptions, by substantially all of the Company’s current domestic subsidiaries. The indenture governing the USD Senior Notes limits the ability of the Company and its subsidiaries to incur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such indenture; failure to pay certain other indebtedness; failure to pay certain final judgments; failure of certain guarantees to be enforceable; and certain events of bankruptcy or insolvency. The USD Senior Notes were issued in a transaction exempt from registration under the Securities Act and do not require disclosure of separate financial information for the guarantor subsidiaries. 3.5% Senior Notes In June 2016, the Company issued €500,000 aggregate principal amount of 3.5% Senior Notes, with interest payable on June 15 and December 15 of each year. The 3.5% Senior Notes will mature in June 2024. The issuance of the 3.5% Senior Notes resulted in net proceeds of approximately €492,500, which were used to fund a portion of the acquisition of Champion Europe and Hanes Australasia. On or after March 15, 2024, the Company may redeem all or a portion of the 3.5% Senior Notes at a price equal to 100% of the principal amount, plus any accrued and unpaid interest. The Company may also redeem all, but not less than all, of the 3.5% Senior Notes upon the occurrence of certain changes in applicable tax law. The 3.5% Senior Notes are senior unsecured obligations of the Company and are fully and unconditionally guaranteed, subject to certain exceptions, by the Company and certain of its subsidiaries under the Company’s Senior Secured Credit Facility. The indenture governing the 3.5% Senior Notes limits the ability of the Company and other guarantors to incur certain liens, enter into certain sale and leaseback transactions and consolidate, merge or sell all or substantially all of their assets. The indenture also contains customary events of default which include (subject in certain cases to customary grace and cure periods), among others, nonpayment of principal or interest; breach of other agreements in the indenture; failure to pay certain other indebtedness; certain events of bankruptcy, insolvency or reorganization; failure to pay certain final judgments; and failure of certain guarantees to be enforceable. The 3.5% Senior Notes were issued in a transaction exempt from registration under the Securities Act and do not require disclosure of separate financial information for the guarantor subsidiaries. Accounts Receivable Securitization Facility Borrowings under the Accounts Receivable Securitization Facility are permitted only to the extent that the face value of the receivables in the collateral pool, net of applicable concentrations, reserves and other deductions, exceeds the outstanding loans and are also subject to a fluctuating facility limit, which was $175,000 as of January 1, 2022. In March 2021, the Company amended the Accounts Receivable Securitization Facility to decrease the fluctuating facility limit, which was $225,000 as of January 2, 2021, and extend the maturity date from March 2021 to June 2022. Additionally, the amendment changed certain ratios and borrowing base calculations, raised pricing and added certain receivables to the pledged collateral pool for the facility. The Company’s maximum borrowing capacity under the Accounts Receivable Securitization Facility was $175,000 as of January 1, 2022. The Company had $175,000 of borrowing availability under the Accounts Receivable Securitization Facility at January 1, 2022. Under the terms of the Accounts Receivable Securitization Facility, the Company and certain of its subsidiaries sell or otherwise assign, on an ongoing basis, certain domestic trade receivables to HBI Receivables LLC (“Receivables LLC”), a wholly owned bankruptcy-remote subsidiary that in turn pledges the trade receivables to secure the borrowings, which are funded through conduits and financial institutions that are not affiliated with the Company. Funding under the Accounts Receivable Securitization Facility is received either from conduits party to the Accounts Receivable Securitization Facility through the issuance of commercial paper in the short-term market or through committed bank purchasers. The assets and liabilities of Receivables LLC are fully reflected on the Consolidated Balance Sheets, and the securitization is treated as a secured borrowing by Receivables LLC from the third-party conduits and financial institutions party thereto for accounting purposes, but the assets of Receivables LLC will be used solely to satisfy the creditors of Receivables LLC, not the Company’s other creditors. The borrowings under the Accounts Receivable Securitization Facility remain outstanding throughout the term of the agreement subject to Receivables LLC maintaining sufficient eligible receivables, by continuing to acquire trade receivables from the Company and certain of its subsidiaries, unless an event of default occurs. Availability of funding under the Accounts Receivable Securitization Facility depends primarily upon the eligible outstanding receivables balance. The outstanding balance under the Accounts Receivable Securitization Facility is reported on the Consolidated Balance Sheets in the line “Accounts Receivable Securitization Facility.” In the case of any creditors party to the Accounts Receivable Securitization Facility that are conduits, the yield on the commercial paper, which is the conduits’ cost to issue the commercial paper plus certain dealer fees, is considered a financing cost and is included in the “Interest expense, net” line in the Consolidated Statements of Income. In the case of any creditors party to the Accounts Receivable Securitization Facility that are committed bank purchasers, the interest rate would be payable at the Company’s option at the rate announced from time to time by PNC Bank, N.A. as its prime rate or at the LIBO Rate (as defined in the Accounts Receivable Securitization Facility) plus the applicable margin in effect from time to time. If the LIBO Rate (as defined in the Accounts Receivable Securitization Facility) is unavailable or otherwise does not accurately reflect the costs to these creditors related to the borrowings, the interest rate would be the prime rate. These amounts are also considered financing costs and are included in the “Interest expense, net” line in the Consolidated Statements of Income. In addition, Receivables LLC is required to make certain indemnity and other payments to a conduit purchaser, a committed purchaser, or certain entities that provide funding to or are affiliated with them, including in the event that assets and liabilities of a conduit purchaser subject to the Accounts Receivable Securitization Facility are consolidated for financial and/or regulatory accounting purposes with certain other entities. The Accounts Receivable Securitization Facility contains customary events of default and requires the Company to maintain the same interest coverage ratio and leverage ratio contained from time to time in the Senior Secured Credit Facility, provided that any changes to such covenants will only be applicable for purposes of the Accounts Receivable Securitization Facility if approved by the managing agents or their affiliates. As of January 1, 2022, the Company was in compliance with all financial covenants. Future Principal Payments Future principal payments for all of the facilities described above are as follows: $25,000 due in 2022, $37,500 due in 2023, $1,518,634 due in 2024, $62,500 due in 2025 and $1,725,000 due in 2026. Cash Paid for Interest Total cash paid for interest related to debt in 2021, 2020 and 2019 was $161,202, $157,094 and $171,458, respectively. Debt Issuance Costs During 2021, 2020 and 2019, the Company paid $8,346, $15,010 and $840, respectively, in capitalized debt issuance costs related to the Company’s financing arrangements within continuing operations. Debt issuance costs are amortized to interest expense over the respective lives of the debt instruments, which range from o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ined Benefit Pension Plans</t>
        </is>
      </c>
      <c r="B1" s="2" t="inlineStr">
        <is>
          <t>12 Months Ended</t>
        </is>
      </c>
    </row>
    <row r="2">
      <c r="B2" s="2" t="inlineStr">
        <is>
          <t>Jan. 01, 2022</t>
        </is>
      </c>
    </row>
    <row r="3">
      <c r="A3" s="3" t="inlineStr">
        <is>
          <t>Text Block [Abstract]</t>
        </is>
      </c>
    </row>
    <row r="4">
      <c r="A4" s="4" t="inlineStr">
        <is>
          <t>Defined Benefit Pension Plans</t>
        </is>
      </c>
      <c r="B4" s="4" t="inlineStr">
        <is>
          <t>Defined Benefit Pension Plans At January 1, 2022, the Company’s pension plans consisted of the Hanesbrands Inc. Pension Plan, various nonqualified retirement plans and international plans, which include certain defined benefit plans acquired in connection with the purchases of Champion Europe and Hanes Australasia. Benefits under the Hanesbrands Inc. Pension Plan were frozen effective December 31, 2005. The components of net periodic benefit cost and other amounts recognized in other comprehensive income (loss) of the Company’s noncontributory defined benefit pension plans were as follows: Years Ended January 1, January 2, December 28, Service cost $ 1,488 $ 1,406 $ 1,555 Interest cost 23,812 33,552 43,153 Expected return on assets (45,923) (42,278) (44,639) Settlement cost 861 121 9 Amortization of: Prior service cost (6) (6) (6) Net actuarial loss 24,440 22,277 20,014 Net periodic benefit cost $ 4,672 $ 15,072 $ 20,086 Other Changes in Plan Assets and Benefit Obligations Recognized in Other Comprehensive Income (Loss) Net (gain) loss $ (96,334) $ 38,484 $ 33,436 Prior service credit 6 6 6 Total (gain) loss recognized in other comprehensive income (loss) (96,328) 38,490 33,442 Total recognized in net periodic benefit cost and other comprehensive income (loss) $ (91,656) $ 53,562 $ 53,528 The funded status of the Company’s defined benefit pension plans at the respective year ends was as follows: January 1, January 2, Benefit obligation: Beginning of year $ 1,299,943 $ 1,218,127 Service cost 1,488 1,406 Interest cost 23,812 33,552 Benefits paid (62,525) (58,482) Settlements (2,072) (1,445) Impact of exchange rate change (1,128) 1,926 Actuarial (gain) loss (43,325) 104,870 Other (32) (11) End of year 1,216,161 1,299,943 Fair value of plan assets: Beginning of year 920,316 864,172 Actual return on plan assets 73,567 86,569 Employer contributions 44,658 28,194 Benefits paid (62,525) (58,482) Settlements (2,072) (1,445) Impact of exchange rate change (314) 1,319 Other (32) (11) End of year 973,598 920,316 Funded status $ (242,563) $ (379,627) The actuarial gain in 2021 included in benefit obligations was primarily driven by increases in the U.S. discount rate assumptions. The actuarial loss in 2020 included in benefit obligations was primarily driven by decreases in the U.S. discount rate assumptions. This loss was partially offset by updates to the U.S. mortality assumptions to reflect slightly shorter life expectancies. As most of the Company’s pension plans are frozen, the accumulated benefit obligation (“ABO”) approximates the benefit obligation. The total benefit obligation and the benefit obligation and fair value of plan assets for the Company’s pension plans with benefit obligations in excess of plan assets are as follows: January 1, January 2, Benefit obligation $ 1,216,161 $ 1,299,943 Plans with benefit obligation in excess of plan assets: Benefit obligation 1,188,558 1,268,350 Fair value of plan assets 942,733 888,739 Amounts recognized in the Company’s Consolidated Balance Sheets consist of: January 1, January 2, Other noncurrent assets $ 3,262 $ 116 Accrued liabilities and other: Payroll and employee benefits (2,225) (3,837) Pension and postretirement benefits (243,600) (375,906) Accumulated other comprehensive loss (570,523) (666,851) Amounts recognized in accumulated other comprehensive loss consist of: January 1, January 2, Prior service cost $ (139) $ (145) Actuarial loss 570,662 666,996 Accumulated other comprehensive loss $ 570,523 $ 666,851 (a) Measurement Date and Assumptions A December 31 measurement date is used to value plan assets and obligations for the pension plans. In determining the discount rate, the Company utilizes a full yield curve approach in the calculation of the plan obligation and interest cost and service cost components of net periodic benefit cost. The specific spot rates along the yield curve are applied to the relevant projected cash flows, and single equivalent discount rates are shown for disclosure purposes. The expected long-term rate of return on plan assets was based on the Company’s investment policy target allocation of the asset portfolio among various asset classes and the expected real returns of each asset class over various periods of time. The weighted average actuarial assumptions used in measuring the net periodic benefit cost and plan obligations for the periods presented were as follows: January 1, January 2, December 28, Net periodic benefit cost: Discount rate 2.55 % 3.25 % 4.37 % Long-term rate of return on plan assets 4.95 4.97 5.79 Rate of compensation increase (1) 3.10 3.07 4.90 Interest crediting rate 5.50 5.50 5.50 Plan obligations: Discount rate 2.88 % 2.55 % 3.25 % Rate of compensation increase (1) 3.09 3.10 3.07 Interest crediting rate 5.50 5.50 5.50 (1) For January 1, 2022 and January 2, 2021, the compensation assumption only applies to certain international plans as the nonqualified retirement plan benefits are now all frozen. For December 28, 2019, the compensation increase assumption applies to certain international plans and portions of the nonqualified retirement plans, as benefits under these plans were not frozen at December 28, 2019. (b) Plan Assets, Expected Benefit Payments, and Funding The allocation of pension plan assets as of the respective period end measurement dates is as follows: January 1, January 2, Asset category: Hedge fund of funds 37 % 41 % Foreign equity securities 22 16 U.S. equity securities 21 18 Debt securities 11 17 Real estate 6 5 Commodities 3 2 Cash and other 0 1 The Company’s asset strategy and primary investment objective are to maximize the principal value of the plan assets to meet current and future benefit obligations to plan participants and their beneficiaries. To accomplish this goal, the assets of the plan are broadly diversified to protect against large investment losses and to reduce the likelihood of excessive volatility of returns. Diversification of assets is achieved through strategic allocations to various asset classes, as well as various investment styles within these asset classes, and by retaining multiple, third-party investment management firms with complementary investment styles and philosophies to implement these allocations. The Company has established a target asset allocation based upon analysis of risk/return trade-offs and correlations of asset mixes given long-term historical data, prospective capital market returns and forecasted liabilities of the plans. The target asset allocation approximates the actual asset allocation as of January 1, 2022. In addition to volatility protection, diversification enables the assets of the plan the best opportunity to provide adequate returns in order to meet the Company’s investment return objectives. These objectives include, over a rolling five The Company utilizes market data or assumptions that market participants would use in pricing the pension plan assets. The Level 1 assets consisted primarily of certain U.S. equity securities, certain foreign equity securities, certain debt securities and cash and cash equivalents. Certain foreign equity securities, debt securities, insurance contracts and commodity investments measured at their net asset value, which is determined based on inputs readily available in public markets, and investments in hedge funds of funds and real estate investments that are based on unobservable inputs about which little or no market data exists and are measured at a net asset value per share shall not be categorized within the fair value hierarchy. Refer to Note “Fair Value of Assets and Liabilities” for the Company’s complete disclosure of the fair value of pension plan assets. Expected benefit payments are as follows: $65,050 in 2022, $65,491 in 2023, $66,161 in 2024, $67,077 in 2025, $68,768 in 2026 and $348,478 in 2027 through 2031. The Company has no required cash contributions to its U.S. pension plan in 2022 based on a preliminary calculation by its actuary. On January 4, 2021, the Company made a contribution of $40,000 to the U.S. pension plan. (c) Nonretirement Postemployment Benefit Plans Certain of the international plans, specifically those acquired in connection with the purchase of Champion Europe, are in substance nonretirement postemployment benefit plans, which are future liabilities funded through future operational results of the Company. However, for purposes of consolidation, the Company is including these plans within the defined benefit reporting. At January 1, 2022 and January 2, 2021, the total amounts accrued for these plans were $1,171 and $1,302, respectively and the total expense was $8, $16 and $21 for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Jan. 01, 2022</t>
        </is>
      </c>
    </row>
    <row r="3">
      <c r="A3" s="3" t="inlineStr">
        <is>
          <t>Text Block [Abstract]</t>
        </is>
      </c>
    </row>
    <row r="4">
      <c r="A4" s="4" t="inlineStr">
        <is>
          <t>Income Taxes</t>
        </is>
      </c>
      <c r="B4" s="4" t="inlineStr">
        <is>
          <t>Income Taxes The Company generated income (loss) from continuing operations before income tax expense of $581,075, $(142,227), and $643,560 for the years 2021, 2020, and 2019, respectively. The provision for income tax expense (benefit) computed by applying the U.S. statutory rate to income (loss) from continuing operations before income tax expense as reconciled to the actual provisions were: Years Ended January 1, January 2, December 28, Income (loss) from continuing operations before income tax expense: Domestic (3.3) % 445.1 % (6.9) % Foreign 103.3 (345.1) 106.9 100.0 % 100.0 % 100.0 % Tax expense at U.S. statutory rate 21.0 % 21.0 % 21.0 % State income tax (0.7) 17.0 1.1 Tax on actual and planned remittances of foreign earnings 1.5 5.4 (0.4) Tax on foreign earnings due to U.S. tax reform including measurement period adjustments (1) (0.3) 26.9 — Tax on foreign earnings (U.S. tax reform - GILTI and FDII) 1.7 (2.3) 2.5 Foreign taxes less than U.S. statutory rate (12.3) 39.0 (13.3) Statutory stock deduction and Luxembourg Adjustments — (34.5) 2.3 Employee benefits 0.3 (2.2) (0.2) Other changes in valuation allowance 1.9 (14.2) 1.8 Tax benefits related to tax basis adjustments in acquired intangibles — — (1.8) Release of unrecognized tax benefit reserves (0.9) 13.2 (0.6) State tax rate change 1.0 0.3 0.3 Tax provision adjustments and revisions to prior years' returns (1.6) (1.0) (2.4) Nondeductible expenses and tax exempt income, net (0.4) 10.2 — Nondeductible impairment charges — (3.7) — Domestic income tax credits (0.4) 2.3 — Other, net (0.5) (0.1) 0.6 Taxes at effective worldwide tax rates 10.3 % 77.3 % 10.9 % (1) In 2020, the Company continued to analyze the impacts of the Tax Cuts and Jobs Act (the “Tax Act”) and recently issued regulations that have been published to help taxpayers interpret and apply the legislation. As a result of its analysis, the Company changed its estimate of the tax liability due in connection with the one-time mandatory transition tax and recognized a $38,315 income tax benefit in 2020 and a $4,668 income tax benefit in 2021. The Company was previously granted income tax rates lower than statutory rates in two foreign jurisdictions through 2019. These lower rates, when compared with the countries’ statutory rates, resulted in an income tax reduction of approximately $344 (negligible impact per diluted share) in 2019. The lower tax rates are not applicable in years beginning after December 28, 2019. Current and deferred tax provisions (benefits) were: Current Deferred Total Year ended January 1, 2022 Domestic $ (15,176) $ 6,934 $ (8,242) Foreign 66,844 1,421 68,265 State (2,948) 3,032 84 $ 48,720 $ 11,387 $ 60,107 Year ended January 2, 2021 Domestic $ (7,770) $ (136,221) $ (143,991) Foreign 46,701 34,066 80,767 State 6,256 (52,972) (46,716) $ 45,187 $ (155,127) $ (109,940) Year ended December 28, 2019 Domestic $ (22,796) $ 15,213 $ (7,583) Foreign 66,735 (3,670) 63,065 State (9,300) 24,054 14,754 $ 34,639 $ 35,597 $ 70,236 Years Ended January 1, January 2, December 28, Cash payments for income taxes $ 95,011 $ 107,577 $ 111,451 The deferred tax assets and liabilities at the respective year-ends were as follows: January 1, January 2, Deferred tax assets: Nondeductible reserves $ — $ 272 Inventories 64,425 238,471 Bad debt allowance 15,605 12,075 Accrued expenses 20,863 13,689 Employee benefits 104,845 118,206 Tax credits 4,804 4,170 Net operating loss and other tax carryforwards 410,921 187,889 Leasing 112,423 143,874 Property and equipment 4,707 8,781 Derivatives — 16,062 Section 163(j) 46,729 3,519 Capitalized research costs 5,873 6,831 Other — 4,842 Gross deferred tax assets 791,195 758,681 Less valuation allowances (306,221) (204,854) Deferred tax assets 484,974 553,827 Deferred tax liabilities: Derivatives 10,303 — Section 481(a) liability 23,881 49,551 Leasing 99,470 128,547 Accrued tax on unremitted foreign earnings 38,812 33,423 Intangibles 43,917 22,026 Other 392 — Prepaids 434 4,553 Deferred tax liabilities 217,209 238,100 Net deferred tax assets $ 267,765 $ 315,727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the Company believes it is more likely than not it will realize the benefits of these deductible differences, net of the existing valuation allowances. The changes in the Company’s valuation allowance for deferred tax assets are as follows: December 29, 2018 $ 182,926 Charged to income tax expense 19,006 Charged to other accounts (1) (13,378) December 28, 2019 $ 188,554 Charged to income tax expense 14,959 Charged to other accounts (1) 1,341 January 2, 2021 $ 204,854 Charged to income tax expense 4,343 Charged to other accounts (1) 97,024 January 1, 2022 $ 306,221 (1) Charges to other accounts include the effects of foreign currency translation and purchase accounting adjustments, and changes to valuation allowances as a result of intraperiod tax allocations. As of January 1, 2022, the valuation allowance for deferred tax assets was $306,221, made up of $282,581 for foreign loss carryforwards, $12,055 for other foreign deferred tax assets, and $11,584 for federal and state operating loss carryforwards. The net change in the total valuation allowance for 2021 was $101,367, which relates to an increase of $137,465 for foreign loss carryforwards, a decrease of $35,315 for other foreign deferred tax assets, and a decrease of $783 for federal and state operating loss carryforwards and other domestic deferred tax assets. The foreign net increase is driven by the Company’s exit of the European Innerwear business. At January 1, 2022, the Company had foreign net operating loss carryforwards of approximately $1,126,934 which are subject to expiration as follows: Fiscal Year: 2022 $ 4,864 2023 5,570 2024 2,254 2025 3,447 2026 2,536 Thereafter 1,108,263 At January 1, 2022, the Company had domestic tax credit carryforwards totaling $4,804, which expire beginning after 2021. At January 1, 2022, the Company had federal and state interest carryforwards of approximately $187,961 and $111,901, respectively, which carry forward indefinitely. At January 1, 2022, the Company had federal and state net operating loss carryforwards of approximately $275,277 and $1,043,166, respectively, which expire beginning after 2021. The Company has determined that a portion of the Company’s unremitted foreign earnings as of January 1, 2022, totaling approximately $579,152, are not permanently reinvested. The remainder of the Company’s foreign earnings will continue to be permanently reinvested to fund working capital requirements and operations abroad. As of January 1, 2022, the Company has accrued $39,789 of income taxes with respect to the $579,152 of foreign earnings the Company intends to remit in the future. These income tax effects include U.S. federal, state, foreign and withholding tax implications in accordance with the planned remittance of such foreign earnings. An estimate of income tax costs that may be incurred if the permanently reinvested portion of unremitted foreign earnings were in fact remitted is impractical to calculate. In 2021, 2020, and 2019 the Company recognized reductions of unrecognized tax benefits for tax positions of prior years of $12,599, $18,385, and $44,597, respectively. In 2021, 2020, and 2019, income tax benefits recognized in connection with the expiration of statutes of limitations were $147, $16,655, and $4,016, respectively. The reduction for tax positions of prior years of $12,599 is primarily a result of approval of certain filings by taxing authorities. The Company believes it is reasonably possible that the amount of unrecognized tax benefits may decrease by $6,509 within the next 12 months due to expirations in statutes of limitations. A reconciliation of the beginning and ending amount of unrecognized tax benefits is as follows: Balance at December 29, 2018 (gross balance of $106,517) $ 103,665 Additions based on tax positions related to the current year 2,478 Additions based on tax positions of prior years 19,585 Settlements (2,730) Lapse of statute of limitations (4,016) Reductions for tax positions of prior years (44,597) Balance at December 28, 2019 (gross balance of $78,789) $ 74,385 Additions based on tax positions related to the current year 3,675 Additions based on tax positions of prior years 2,666 Settlements — Lapse of statute of limitations (16,655) Reductions for tax positions of prior years (18,385) Balance at January 2, 2021 (gross balance of $46,645) $ 45,686 Additions based on tax positions related to the current year 3,231 Additions based on tax positions of prior years 3,401 Settlements — Lapse of statute of limitations (147) Reductions for tax positions of prior years (12,599) Balance at January 1, 2022 (gross balance of $40,706) $ 39,572 At January 1, 2022, the balance of the Company’s unrecognized tax benefits, which would, if recognized, affect the Company’s annual effective tax rate was $39,572. The Company’s policy is to recognize interest and/or penalties related to income tax matters in income tax expense. The Company recognized $933, $(5,206) and $(1,792) in 2021, 2020 and 2019, respectively, for interest and penalties classified as income tax expense (benefit) in the Consolidated Statements of Income. At January 1, 2022 and January 2, 2021, the Company had a total of $5,865 and $4,929, respectively, of interest and penalties accrued related to unrecognized tax benef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1, 2022</t>
        </is>
      </c>
    </row>
    <row r="3">
      <c r="A3" s="3" t="inlineStr">
        <is>
          <t>Text Block [Abstract]</t>
        </is>
      </c>
    </row>
    <row r="4">
      <c r="A4" s="4" t="inlineStr">
        <is>
          <t>Commitments and Contingencies</t>
        </is>
      </c>
      <c r="B4" s="4" t="inlineStr">
        <is>
          <t>Commitments and ContingenciesThe Company is a party to various pending legal proceedings, claims and environmental actions by government agencies. In accordance with the accounting rules for contingencies, the Company records a provision with respect to a claim, suit, investigation or proceeding when it is probable that a liability has been incurred and the amount of the loss can reasonably be estimated. Any provisions are reviewed at least quarterly and are adjusted to reflect the impact and status of settlements, rulings, advice of counsel and other information pertinent to the particular matter. The recorded liabilities for these items were not material to the consolidated financial statements of the Company in any of the years presented. Although the outcome of such items cannot be determined with certainty, the Company’s legal counsel and management are of the opinion that the final outcome of these matters will not have a material adverse impact on the consolidated financial position, results of operations or liquidity. Purchase Commitments In the ordinary course of business, the Company has entered into purchase commitments for raw materials, production and finished goods. These agreements, typically with terms ending within a year, require total payments of $530,642 in 2022, $3,440 in 2023 and $3,785 in 2024. License Agreements The Company is party to several royalty-bearing license agreements for the use of third-party trademarks in certain of their products. The license agreements typically require a minimum guarantee to be paid either at the commencement of the agreement, by a designated date during the term of the agreement or by the end of the agreement period. When payments are made in advance of when they are due, the Company records a prepayment and amortizes the expense in the “Cost of sales” line in the Consolidated Statements of Income uniformly over the guaranteed period. For guarantees required to be paid at the completion of the agreement, royalties are expensed through the “Cost of sales” line in the Consolidated Statements of Income as the related sales are made. The Company has reviewed all license agreements and has concluded that there are no liabilities recorded at inception of the agreements. During 2021, 2020 and 2019, the Company incurred royalty expense of approximately $100,281, $72,775 and $105,068, respectively. Minimum amounts due under the license agreements are approximately $79,781 in 2022, $55,051 in 2023, $47,780 in 2024, $23,010 in 2025, $17,988 in 2026 and $46,605 thereaf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Jan. 01, 2022</t>
        </is>
      </c>
    </row>
    <row r="3">
      <c r="A3" s="3" t="inlineStr">
        <is>
          <t>Text Block [Abstract]</t>
        </is>
      </c>
    </row>
    <row r="4">
      <c r="A4" s="4" t="inlineStr">
        <is>
          <t>Stockholders' Equity</t>
        </is>
      </c>
      <c r="B4" s="4" t="inlineStr">
        <is>
          <t>Stockholders’ Equity The Company is authorized to issue up to 2,000,000 shares of common stock, par value $0.01 per share, and up to 50,000 shares of preferred stock, par value $0.01 per share, and the Company’s Board of Directors may, without stockholder approval, increase or decrease the aggregate number of shares of stock or the number of shares of stock of any class or series that the Company is authorized to issue. At January 1, 2022 and January 2, 2021, 349,903 and 348,802 shares, respectively, of common stock were issued and outstanding and no shares of preferred stock were issued or outstanding. On February 2, 2022, the Company’s Board of Directors approved a new share repurchase program for up to $600,000 of shares to be repurchased in open market transactions or privately negotiated transactions, subject to market conditions, legal requirements and other factors. Additionally, management has been granted authority to establish a trading plan under Rule 10b5-1 of the Exchange Act in connection with share repurchases, which will allow the Company to repurchase shares in the open market during periods in which the stock trading window is otherwise closed for the Company and certain of the Company’s officers and employees pursuant to the Company’s insider trading policy. The new program replaced the Company’s previous share repurchase program for up to 40,000 shares that was originally approved on February 6, 2020. Unless terminated earlier by the Company’s Board of Directors, the new program will expire on December 28, 2024. Under the February 6, 2020 share repurchase program, the Company entered into transactions to repurchase 14,464 shares at a weighted average repurchase price of $13.83 per share for the year ended January 2, 2021. These shares were repurchased at a total cost of $200,269. The Company did not purchase any shares of the Company’s common stock under the February 6, 2020 share repurchase program during 2021. The primary objective of the share repurchase program is to utilize excess cash to generate shareholder value. Dividends In 2019 and 2020, the Company’s Board of Directors declared regular quarterly cash dividends of $0.15 per share of the Company’s outstanding common stock, which were paid in 2019 and 2020, respectively. During 2021, the Company’s Board of Directors declared regular quarterly cash dividends of $0.15 per share of the Company’s outstanding common stock, which were paid on March 9, 2021, June 1, 2021, August 31, 2021 and November 30, 2021. On February 2, 2022, the Company’s Board of Directors declared a regular quarterly cash dividend of $0.15 per share of the Company’s outstanding common stock to be paid on March 8, 2022 to stockholders of record at the close of business on February 15,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Jan. 01, 2022</t>
        </is>
      </c>
    </row>
    <row r="3">
      <c r="A3" s="3" t="inlineStr">
        <is>
          <t>Accumulated Other Comprehensive Income (Loss), Net of Tax [Abstract]</t>
        </is>
      </c>
    </row>
    <row r="4">
      <c r="A4" s="4" t="inlineStr">
        <is>
          <t>Accumulated Other Comprehensive Loss</t>
        </is>
      </c>
      <c r="B4" s="4" t="inlineStr">
        <is>
          <t xml:space="preserve">Accumulated Other Comprehensive Loss The components of AOCI are as follows: Cumulative Translation Adjustment (1) Cash Flow Hedges Defined Benefit Plans Income Taxes Accumulated Other Comprehensive Loss Balance at December 28, 2019 $ (157,138) $ 4,786 $ (629,360) $ 164,064 $ (617,648) Amounts reclassified from accumulated other comprehensive loss — (15,681) 23,009 (1,654) 5,674 Current-period other comprehensive income (loss) activity 104,318 (15,643) (62,379) 18,719 45,015 Total other comprehensive income (loss) 104,318 (31,324) (39,370) 17,065 50,689 Balance at January 2, 2021 $ (52,820) $ (26,538) $ (668,730) $ 181,129 $ (566,959) Amounts reclassified from accumulated other comprehensive loss — 34,554 25,011 (15,179) 44,386 Current-period other comprehensive income (loss) activity (81,181) (2,772) 74,558 (19,635) (29,030) Total other comprehensive income (loss) (81,181) 31,782 99,569 (34,814) 15,356 Balance at January 1, 2022 $ (134,001) $ 5,244 $ (569,161) $ 146,315 $ (551,603) (1) Cumulative Translation Adjustment includes translation adjustments and net investment hedges. See Note “Financial Instruments and Risk Management” for additional disclosures about net investment hedges. The Company uses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 The Company had the following reclassifications out of AOCI: Component of AOCI Location of Reclassification into Income Amount of Reclassification from AOCI Years Ended January 1, January 2, December 28, Gain (loss) on forward foreign exchange contracts designated as cash flow hedges Cost of sales $ (15,301) $ 10,069 $ 18,906 Income tax 4,105 (2,851) (4,855) Income (loss) from discontinued operations, net of tax (2,890) 4,314 7,604 Net of tax (14,086) 11,532 21,655 Gain (loss) on cross-currency swap contracts designated as cash flow hedges Selling, general and administrative expenses (12,155) — — Interest expense, net (3,556) — — Income tax 4,061 — — Net of tax (11,650) — — Amortization of deferred actuarial loss and prior service cost Other expenses (25,671) (22,261) (20,007) Income tax 6,461 5,753 5,260 Income (loss) from discontinued operations, net of tax 560 (698) (110) Net of tax (18,650) (17,206) (14,857) Total reclassifications $ (44,386) $ (5,674) $ 6,7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12 Months Ended</t>
        </is>
      </c>
    </row>
    <row r="2">
      <c r="B2" s="2" t="inlineStr">
        <is>
          <t>Jan. 01, 2022</t>
        </is>
      </c>
    </row>
    <row r="3">
      <c r="A3" s="3" t="inlineStr">
        <is>
          <t>Disclosure Financial Instruments and Risk Management [Abstract]</t>
        </is>
      </c>
    </row>
    <row r="4">
      <c r="A4" s="4" t="inlineStr">
        <is>
          <t>Financial Instruments and Risk Management</t>
        </is>
      </c>
      <c r="B4" s="4" t="inlineStr">
        <is>
          <t>Financial Instruments and Risk Management The Company uses forward foreign exchange contracts and cross-currency swap contracts to manage its exposures to movements in foreign exchange rates primarily related to the Australian dollar, Euro, Canadian dollar and Mexican peso. The Company also uses a combination of cross-currency swap contracts and long-term debt to manage its exposure to foreign currency risk associated with the Company’s net investment in certain European subsidiaries. Hedge Type January 1, January 2, U.S. dollar equivalent notional amount of derivative instruments: Forward foreign exchange contracts Cash Flow and $ 308,071 $ 617,912 Cross-currency swap contracts Cash Flow $ 352,920 $ — Cross-currency swap contracts Net Investment $ 335,940 $ 335,940 Fair Values of Derivative Instruments The fair values of derivative instruments related to forward foreign exchange contracts and cross-currency swap contracts recognized in the Consolidated Balance Sheets of the Company were as follows: Balance Sheet Location Fair Value January 1, January 2, Derivatives designated as hedging instruments: Forward foreign exchange contracts Other current assets $ 2,898 $ 1 Cross-currency swap contracts Other current assets 974 918 Forward foreign exchange contracts Current assets held for sale — 40 Forward foreign exchange contracts Other noncurrent assets 83 — Cross-currency swap contracts Other noncurrent assets 1,979 — Derivatives not designated as hedging instruments: Forward foreign exchange contracts Other current assets 5,439 2,459 Forward foreign exchange contracts Current assets held for sale — 198 Total derivative assets 11,373 3,616 Derivatives designated as hedging instruments: Forward foreign exchange contracts Accrued liabilities (349) (12,898) Cross-currency swap contracts Accrued liabilities (222) — Forward foreign exchange contracts Current liabilities held for sale — (4,747) Forward foreign exchange contracts Other noncurrent liabilities (14) (2,190) Cross-currency swap contracts Other noncurrent liabilities (11,387) (16,526) Derivatives not designated as hedging instruments: Forward foreign exchange contracts Accrued liabilities (331) (16,488) Forward foreign exchange contracts Current liabilities held for sale — (2,195) Total derivative liabilities (12,303) (55,044) Net derivative liability $ (930) $ (51,428) Cash Flow Hedges The Company uses forward foreign exchange contracts and cross-currency swap contracts to reduce the effect of fluctuating foreign currencies on foreign currency-denominated transactions, foreign currency-denominated investments and other known foreign currency exposures. Gains and losses on these contracts are intended to offset losses and gains on the hedged transaction in an effort to reduce the earnings volatility resulting from fluctuating foreign currency exchange rates. On April 1, 2021, in connection with a reduction in the amount of the 3.5% Senior Notes designated in the European net investment hedge discussed below, the Company entered into three pay-fixed rate, receive-fixed rate cross-currency swap contracts with a total notional amount of €300,000. The Company designated these cross-currency swap contracts to hedge the undesignated portion of the foreign currency cash flow exposure related to the Company’s 3.5% Senior Notes, which had a carrying amount of €500,000 as of January 1, 2022. These cross-currency swap contracts, which mature on June 15, 2024, swap Euro-denominated interest payments for U.S. dollar-denominated interest payments, thereby economically converting €300,000 of the Company’s €500,000 fixed-rate 3.5% Senior Notes to a fixed-rate 4.7945% USD-denominated obligation. The Company expects to reclassify into earnings during the next 12 months a net loss from AOCI of approximately $611. The Company is hedging exposure to the variability in future foreign currency-denominated cash flows for forecasted transactions over the next 16 months and for long-term debt over the next 30 months. The effect of derivative instruments designated as cash flow hedges on the Consolidated Statements of Income and AOCI is as follows: Amount of Gain (Loss) Years Ended January 1, January 2, December 28, Forward foreign exchange contracts $ 12,170 $ (15,643) $ 11,903 Cross-currency swap contracts (14,942) — — Total $ (2,772) $ (15,643) $ 11,903 Location of Gain (Loss) Amount of Gain (Loss) Years Ended January 1, January 2, December 28, Forward foreign exchange contracts (1) Cost of sales $ (15,301) $ 10,069 $ 18,906 Forward foreign exchange contracts (1) Income (loss) from discontinued operations, net of tax (3,542) 5,612 10,025 Cross-currency swap contracts (1) Selling, general and administrative expenses (12,155) — — Cross-currency swap contracts (1) Interest expense, net (3,556) — — Total $ (34,554) $ 15,681 $ 28,931 (1) The Company does not exclude amounts from effectiveness testing for cash flow hedges that would require recognition into earnings based on changes in fair value. The following table presents the amounts in the Consolidated Statements of Income in which the effects of cash flow hedges are recorded: Years Ended January 1, January 2, December 28, Cost of sales $ 4,149,541 $ 4,524,461 $ 3,997,014 Selling, general and administrative expenses $ 1,853,971 $ 1,560,034 $ 1,578,017 Interest expense, net $ 163,067 $ 164,238 $ 176,924 Income (loss) from discontinued operations, net of tax $ (443,744) $ (43,292) $ 27,396 Net Investment Hedges In July 2019, the Company entered into two pay-fixed rate, receive-fixed rate cross-currency swap contracts with a total notional amount of €300,000 that were designated as hedges of a portion of the beginning balance of the Company’s net investment in certain European subsidiaries. These cross-currency swap contracts, which mature on May 15, 2024, swap U.S. dollar-denominated interest payments for Euro-denominated interest payments, thereby economically converting a portion of the Company’s fixed-rate 4.625% Senior Notes to a fixed-rate 2.3215% Euro-denominated obligation. In July 2019, the Company also designated the full amount of its 3.5% Senior Notes with a carrying value of €500,000, which is a nonderivative financial instrument, as a hedge of a portion of the beginning balance of the Company’s European net investment. As of April 1, 2021, the Company reduced the amount of its 3.5% Senior Notes designated in the European net investment hedge from €500,000 to €200,000. As of January 1, 2022 and January 2, 2021, the U.S. dollar equivalent carrying value of Euro-denominated long-term debt designated as a partial European net investment hedge was $227,454 and $610,724, respectively. The amount of after-tax gains (losses) included in AOCI in the Consolidated Balance Sheets related to derivative instruments and nonderivative financial instruments designated as net investment hedges and the amount of gains included in the “Interest expense, net” line in the Consolidated Statements of Income related to amounts excluded from the assessment of hedge effectiveness for derivative instruments designated as net investment hedges are as follows: Amount of Gain (Loss) Recognized in AOCI Years Ended January 1, January 2, December 28, Euro-denominated long-term debt $ 24,928 $ (36,609) $ (23) Cross-currency swap contracts 13,670 (14,404) 2,201 Total $ 38,598 $ (51,013) $ 2,178 Location of Gain Recognized in Income Amount of Gain Recognized in Income Years Ended January 1, January 2, December 28, Cross-currency swap contracts Interest expense, net $ 7,389 $ 7,637 $ 3,613 The following table presents the amounts in the Consolidated Statements of Income in which the amounts excluded from effectiveness testing for net investment hedges are recorded: Years Ended January 1, January 2, December 28, Interest expense, net $ 163,067 $ 164,238 $ 176,924 Mark to Market Hedges Derivatives used in mark to market hedges are not designated as hedges under the accounting standards. The Company uses forward foreign exchange derivative contracts as hedges against the impact of foreign exchange fluctuations on existing accounts receivable and payable balances and intercompany lending transactions denominated in foreign currencies. Forward foreign exchange derivative contracts are recorded as mark to market hedges when the hedged item is a recorded asset or liability that is revalued in each accounting period. Any gains or losses resulting from changes in fair value are recognized directly into earnings. Gains or losses on these contracts largely offset the net remeasurement gains or losses on the related assets and liabilities. The effect of derivative instruments not designated as hedges on the Consolidated Statements of Income is as follows: Location of Gain (Loss) Amount of Gain (Loss) Recognized in Income Years Ended January 1, January 2, December 28, Forward foreign exchange contracts Cost of sales $ 24,087 $ (16,163) $ (18,530) Forward foreign exchange contracts Selling, general and 2,784 (2,029) (1,022) Forward foreign exchange contracts Income (loss) from discontinued operations, net of tax 4,706 (3,707) (13,330) Total $ 31,577 $ (21,899) $ (32,8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an. 01, 2022</t>
        </is>
      </c>
    </row>
    <row r="3">
      <c r="A3" s="3" t="inlineStr">
        <is>
          <t>Fair Value Disclosures [Abstract]</t>
        </is>
      </c>
    </row>
    <row r="4">
      <c r="A4" s="4" t="inlineStr">
        <is>
          <t>Fair Value of Assets and Liabilities</t>
        </is>
      </c>
      <c r="B4" s="4" t="inlineStr">
        <is>
          <t>Fair Value of Assets and Liabilities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 three-tier fair value hierarchy, which prioritizes the inputs used in measuring fair value, is utilized for disclosing the fair value of the Company’s assets and liabilities. These tiers include: Level 1, defined as observable inputs such as quoted prices in active markets; Level 2, defined as inputs other than quoted prices in active markets that are either directly or indirectly observable; and Level 3, defined as unobservable inputs about which little or no market data exists, therefore requiring an entity to develop its own assumptions. Assets and liabilities measured at fair value are based on one or more of the following three valuation techniques: • Market approach — prices and other relevant information generated by market transactions involving identical or comparable assets or liabilities. • Cost approach — amount that would be required to replace the service capacity of an asset or replacement cost. • Income approach — techniques to convert future amounts to a single present amount based on market expectations, including present value techniques, option-pricing and other models. The Company primarily applies the market approach for commodity derivatives and for all defined benefit plan investment assets and the income approach for interest rate and foreign currency derivatives for recurring fair value measurements and attempts to utilize valuation techniques that maximize the use of observable inputs and minimize the use of unobservable inputs. Assets and liabilities are classified in their entirety based on the lowest level of input that is significant to the fair value measurement. The determination of fair values incorporates various factors that include not only the credit standing of the counterparties involved and the impact of credit enhancements, but also the impact of the Company’s nonperformance risk on its liabilities. The Company’s assessment of the significance of a particular input to the fair value measurement requires judgment and may affect the valuation of fair value assets and liabilities and their placement within the fair value hierarchy levels. As of January 1, 2022 and January 2, 2021, the Company held certain financial assets and liabilities that are required to be measured at fair value on a recurring basis. These consisted of the Company’s derivative instruments related to forward foreign exchange derivative contracts, cross-currency swap derivative contracts, defined benefit pension plan investment assets and deferred compensation plan liabilities. The fair values of forward foreign exchange derivative contracts are determined using the cash flows of the forward contracts, discount rates to account for the passage of time and current foreign exchange market data which are all based on inputs readily available in public markets and are categorized as Level 2. The fair values of cross-currency swap derivative contracts are determined using the cash flows of the swap contracts, discount rates to account for the passage of time, current foreign exchange and interest rate market data and credit risk, which are all based on inputs readily available in public markets and are categorized as Level 2. The fair value of deferred compensation plan liabilities is based on readily available current market data and is categorized as Level 2. The fair values of defined benefit pension plan investment assets include: certain U.S. equity securities, certain foreign equity securities, cash and cash equivalents and debt securities that are determined based on quoted prices in public markets categorized as Level 1; insurance contracts that are determined based on inputs readily available in public markets or can be derived from information available in publicly quoted markets categorized as Level 2; certain foreign equity securities, debt securities and commodity investments measured at their net asset value, which is determined based on inputs readily available in public markets; and investments in hedge fund of funds and real estate investments that are based on unobservable inputs about which little or no market data exists and are measured at a net asset value. Assets valued utilizing a net asset value are not required to be classified within the fair value hierarchy. There were no changes during 2021 to the Company’s valuation techniques used to measure asset and liability fair values on a recurring basis. As of and for the year ended January 1, 2022, the Company did not have any non-financial assets or liabilities that were required to be measured at fair value on a recurring basis or non-recurring basis. The following tables set forth by level within the fair value hierarchy the Company’s financial assets and liabilities within continuing operations accounted for at fair value on a recurring basis. Assets (Liabilities) at Fair Value as of January 1, 2022 Total Quoted Prices In Significant Significant Defined benefit pension plan investment assets: U.S. equity securities $ 201,111 $ 201,111 $ — $ — Foreign equity securities 47,099 47,099 — — Debt securities 24,125 24,125 — — Cash and other 1,597 1,597 — — Total plan assets in the fair value hierarchy 273,932 273,932 — — Plan assets measured at net asset value: (1) Hedge fund of funds 356,289 Foreign equity securities 170,741 Debt securities 87,284 Real estate 57,479 Commodities 27,873 Total plan assets measured at net asset value 699,666 Total plan assets 973,598 Derivative contracts: Forward foreign exchange contracts - assets 8,420 — 8,420 — Cross-currency swap contracts - assets 2,953 — 2,953 — Forward foreign exchange contracts - liabilities (694) — (694) — Cross-currency swap contracts - liabilities (11,609) — (11,609) — Total derivative contracts (930) — (930) — Deferred compensation plan liability (20,916) — (20,916) — Total $ 951,752 $ 273,932 $ (21,846)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January 2, 2021 Total Quoted Prices In Significant Significant Defined benefit pension plan investment assets: U.S. equity securities $ 164,802 $ 164,802 $ — $ — Foreign equity securities 39,696 39,696 — — Debt securities 24,862 24,862 — — Cash and other 13,890 13,890 — — Total plan assets in the fair value hierarchy 243,250 243,250 — — Plan assets measured at net asset value: (1) Hedge fund of funds 375,027 Foreign equity securities 108,357 Debt securities 127,370 Real estate 48,671 Commodities 17,641 Total plan assets measured at net asset value 677,066 Total plan assets 920,316 Derivative contracts: Forward foreign exchange contracts - assets 2,460 — 2,460 — Cross-currency swap contracts - assets 918 — 918 — Forward foreign exchange contracts - liabilities (31,576) — (31,576) — Cross-currency swap contracts - liabilities (16,526) — (16,526) — Total derivative contracts (44,724) — (44,724) — Deferred compensation plan liability (21,878) — (21,878) — Total $ 853,714 $ 243,250 $ (66,602)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Fair Value of Financial Instruments The carrying amounts of cash and cash equivalents, trade accounts receivable and accounts payable approximated fair value as of January 1, 2022 and January 2, 2021. The fair value of debt, which is classified as a Level 2 liability, was $3,504,412 and $4,230,985 as of January 1, 2022 and January 2, 2021, respectively. Debt had a carrying value of $3,368,634 and $4,035,724 as of January 1, 2022 and January 2, 2021, respectively. The fair values were estimated using quoted market prices as provided in secondary markets, which consider the Company’s credit risk and market related cond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Jan. 01, 2022</t>
        </is>
      </c>
    </row>
    <row r="3">
      <c r="A3" s="3" t="inlineStr">
        <is>
          <t>Segment Reporting [Abstract]</t>
        </is>
      </c>
    </row>
    <row r="4">
      <c r="A4" s="4" t="inlineStr">
        <is>
          <t>Business Segment Information</t>
        </is>
      </c>
      <c r="B4" s="4" t="inlineStr">
        <is>
          <t>Business Segment Information The Company’s operations are managed and reported in three operating segments, each of which is a reportable segment for financial reporting purposes: Innerwear, Activewear and International. These segments are organized principally by product category and geographic location. Each segment has its own management team that is responsible for the operations of the segment’s businesses, but the segments share a common supply chain and media and marketing platforms. Other consists of the Company’s U.S.-based outlet stores, U.S. Sheer Hosiery business and certain sales from its supply chain to the European Innerwear business. In the fourth quarter of 2021, the Company reached the decision to divest its U.S. Sheer Hosiery business, including the L’eggs brand, as part of its strategy to streamline its portfolio under its Full Potential plan. See Note “Assets and Liabilities Held for Sale” for additional information. The Company considers its chief executive officer to be the Company’s chief operating decision maker. The Company’s chief operating decision maker manages business operations, evaluates performance and allocates resources based on the segments’ net revenues and operating income. The Company reports inventories by segment as that information is used by the chief operating decision maker in assessing segment performance. The Company does not report its other assets by segment as that information is not used by the chief operating decision maker in assessing segment performance. The types of products and services from which each reportable segment derives its revenues are as follows: • Innerwear includes sales in the United States of basic branded apparel products that are replenishment in nature under the product categories of men’s underwear, women’s panties, children’s underwear and socks, and intimate apparel, which includes bras and shapewear. Innerwear also includes sales of PPE including products such as cloth face coverings and gowns in 2020. • Activewear includes sales in the United States of branded products that are primarily seasonal in nature to both retailers and wholesalers, as well as licensed sports apparel and licensed logo apparel. • International primarily includes sales of our innerwear and activewear products, including PPE in 2020, outside the United States, primarily in Australasia, Europe, Asia, Canada and Latin America. The Company evaluates the operating performance of its segments based upon segment operating profit, which is defined as operating profit before general corporate expenses, restructuring and other action-related charges and amortization of intangibles. The accounting policies of the segments are consistent with those described in Note “Summary of Significant Accounting Policies.” Years Ended January 1, January 2, December 28, Net sales: Innerwear $ 2,719,788 $ 2,978,009 $ 2,302,632 Activewear 1,679,639 1,184,413 1,854,704 International 2,066,249 1,711,432 1,930,828 Other 335,564 253,307 337,552 Total net sales $ 6,801,240 $ 6,127,161 $ 6,425,716 Years Ended January 1, January 2, December 28, Segment operating profit: Innerwear $ 573,852 $ 718,923 $ 515,991 Activewear 236,400 67,643 281,319 International 339,317 249,718 331,322 Other 30,922 (10,140) 33,439 Total segment operating profit 1,180,491 1,026,144 1,162,071 Items not included in segment operating profit: General corporate expenses (219,984) (218,424) (219,266) Restructuring and other action-related charges (131,710) (734,196) (62,515) Amortization of intangibles (31,069) (30,858) (29,605) Total operating profit 797,728 42,666 850,685 Other expenses (53,586) (20,655) (30,201) Interest expense, net (163,067) (164,238) (176,924) Income (loss) from continuing operations before income tax expense $ 581,075 $ (142,227) $ 643,560 The Company incurred restructuring and other action-related charges that were reported in the following lines in the Consolidated Statements of Income: Years Ended January 1, January 2, December 28, Cost of sales $ 10,098 $ 670,618 $ 57,448 Selling, general and administrative expenses 121,612 63,578 5,067 Total included in operating profit 131,710 734,196 62,515 Other expenses 45,699 — — Total included in income (loss) from continuing operations before income tax expense 177,409 734,196 62,515 Income tax expense 53,665 205,342 22,159 Total restructuring and other action-related charges $ 123,744 $ 528,854 $ 40,356 The components of restructuring and other action-related charges were as follows: Years Ended January 1, January 2, December 28, Full Potential plan: Professional services $ 44,617 $ — $ — Loss on classification of assets held for sale 38,364 — — Operating model 23,191 — — Impairment of intangible assets 7,302 — — Supply chain segmentation 5,419 — — Technology 4,617 — — Other 8,200 — — Inventory SKU rationalization — 192,704 — PPE inventory write-off — 362,913 — PPE vendor commitments — 26,400 — Supply chain actions — 19,636 52,832 Program exit costs — 9,854 4,616 Other restructuring costs — 7,763 5,067 COVID-19 related charges: Supply chain re-startup — 48,608 — Bad debt — 9,418 — Inventory — 14,869 — Goodwill — 25,173 — Write-off of acquisition tax asset — 16,858 — Total included in operating profit 131,710 734,196 62,515 Early extinguishment and refinancing of debt included in other expenses 45,699 — — Total included in income (loss) from continuing operations before income tax expense 177,409 734,196 62,515 Discrete tax benefits 27,147 69,628 — Tax effect on actions 26,518 135,714 22,159 Total included in income tax expense (benefit) 53,665 205,342 22,159 Total restructuring and other action-related charges $ 123,744 $ 528,854 $ 40,356 In 2021, restructuring and other action-related charges included $131,710 of charges related to the implementation of the Company’s Full Potential plan. In the fourth quarter of 2021, the Company determined that its U.S. Sheer Hosiery business met held-for-sale accounting criteria and recorded a non-cash charge of $38,364 to record a valuation allowance against the net assets held for sale to write down the carrying value of the disposal group to the estimated fair value less costs of disposal. In 2021, restructuring and other action-related charges also included a charge for an action to resize its U.S. corporate office workforce through a voluntary retirement program. In the third quarter of 2021, the Company accrued $16,000 for employee termination and other benefits related to the voluntary retirement program in accordance with expected benefit payments, with the charges reflected in the “Selling, general and administrative expenses” line of the Consolidated Statements of Income and in the “Operating model” line in the restructuring and other action-related table above. During the year ended January 1, 2022, benefit payments of $312 have been made, resulting in an ending accrual of $15,688 which is included in the “Accrued liabilities and other: Other” line of the Consolidated Balance Sheets at January 1, 2022. Additionally, restructuring and other action related charges in 2021 included impairment charges of $7,302 related to the full impairment of an indefinite-lived trademark related to a specific brand within the European Innerwear business that was excluded from the disposal group as it is not being marketed for sale. In the fourth quarter of 2021, the Company also recorded a charge of $45,699 in restructuring and other action-related charges related to the refinancing of its Senior Secured Credit Facility and the redemption of the 5.375% Senior Notes. The charge, which is reported in the “Other expenses” line in the Consolidated Statements of Income, includes a payment of $34,840 for a make-whole premium in connection with the redemption of the 5.375% Senior Notes, a non-cash charge of $8,899 for the write-off of unamortized debt issuance costs related to the redemption of the 5.375% Senior Notes and the refinancing of the Senior Secured Credit Facility and $1,960 in fees related to the refinancing. See Note “Debt”. In the fourth quarter of 2020, the Company began the implementation of its Full Potential plan which included a number of actions to simplify its business including streamlining its portfolio and SKU rationalization. Specifically, the Company no longer viewed PPE as a future growth opportunity for the Company. Therefore, the Company recorded a charge of $362,913 to write down its entire PPE inventory balance to its estimated net realizable value and a charge of $26,400 to accrue for vendor commitments for PPE materials that were paid in 2021. Additionally, the Company commenced an initiative to reduce 20% of its SKUs in inventory in order to streamline product offerings while also implementing a formal lifecycle management process. As a result, the Company recorded a charge of $192,704 to write down inventory to its estimated net realizable value taking into account these initiatives. In the fourth quarter of 2020, the Company also recorded a charge to write off an acquisition tax asset. In 2020, restructuring and other action-related charges included $48,608 of supply chain re-start up charges primarily related to incremental costs incurred, such as freight and sourcing premiums, to expedite product to meet customer demand following the extended shut-down of parts of the Company’s manufacturing network as a result of the COVID-19 pandemic and $49,460 of asset write-down charges recorded as a result of the ongoing effects of the COVID-19 pandemic. Restructuring and other action-related charges in 2020 and 2019 included charges for supply chain actions to reduce overhead costs principally within the Western Hemisphere network and charges associated with exiting the C9 Champion mass program and the DKNY intimate apparel license in 2019. January 1, 2022 Innerwear Activewear International Other Unallocated Total Assets Assets: Inventories $ 829,093 $ 447,297 $ 279,379 $ 28,246 $ — $ 1,584,015 Assets held for sale — — — — 327,157 327,157 All other assets — — — — 5,160,264 5,160,264 Total assets $ 7,071,436 January 2, 2021 Innerwear Activewear International Other Unallocated Total Assets Assets: Inventories $ 578,822 $ 404,539 $ 308,643 $ 75,754 $ — $ 1,367,758 Assets held for sale — — — — 728,587 728,587 All other assets — — — — 5,623,522 5,623,522 Total assets $ 7,719,867 Years Ended January 1, January 2, December 28, Depreciation and amortization expense: Innerwear $ 25,816 $ 27,407 $ 30,408 Activewear 23,562 23,621 23,804 International 22,476 24,307 25,046 Other 4,578 5,520 6,200 76,432 80,855 85,458 Corporate 33,698 34,112 29,605 Total depreciation and amortization expense $ 110,130 $ 114,967 $ 115,063 Sales to Walmart and Target were substantially in the Innerwear and Activewear segments. Sales to Walmart represented 17% of total net sales in 2021. Sales to Walmart represented 16% of total net sales in 2020. Sales to Walmart and Target represented 15% and 12% of total net sales in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Consolidated Statements of Income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Income Statement [Abstract]</t>
        </is>
      </c>
    </row>
    <row r="4">
      <c r="A4" s="4" t="inlineStr">
        <is>
          <t>Net sales</t>
        </is>
      </c>
      <c r="B4" s="5" t="n">
        <v>1752349</v>
      </c>
      <c r="C4" s="5" t="n">
        <v>1689145</v>
      </c>
      <c r="D4" s="5" t="n">
        <v>6801240</v>
      </c>
      <c r="E4" s="5" t="n">
        <v>6127161</v>
      </c>
      <c r="F4" s="5" t="n">
        <v>6425716</v>
      </c>
    </row>
    <row r="5">
      <c r="A5" s="4" t="inlineStr">
        <is>
          <t>Cost of sales</t>
        </is>
      </c>
      <c r="B5" s="6" t="n">
        <v>1084621</v>
      </c>
      <c r="C5" s="6" t="n">
        <v>1589946</v>
      </c>
      <c r="D5" s="6" t="n">
        <v>4149541</v>
      </c>
      <c r="E5" s="6" t="n">
        <v>4524461</v>
      </c>
      <c r="F5" s="6" t="n">
        <v>3997014</v>
      </c>
    </row>
    <row r="6">
      <c r="A6" s="4" t="inlineStr">
        <is>
          <t>Gross profit</t>
        </is>
      </c>
      <c r="B6" s="6" t="n">
        <v>667728</v>
      </c>
      <c r="C6" s="6" t="n">
        <v>99199</v>
      </c>
      <c r="D6" s="6" t="n">
        <v>2651699</v>
      </c>
      <c r="E6" s="6" t="n">
        <v>1602700</v>
      </c>
      <c r="F6" s="6" t="n">
        <v>2428702</v>
      </c>
    </row>
    <row r="7">
      <c r="A7" s="4" t="inlineStr">
        <is>
          <t>Selling, general and administrative expenses</t>
        </is>
      </c>
      <c r="B7" s="6" t="n">
        <v>512162</v>
      </c>
      <c r="C7" s="6" t="n">
        <v>495706</v>
      </c>
      <c r="D7" s="6" t="n">
        <v>1853971</v>
      </c>
      <c r="E7" s="6" t="n">
        <v>1560034</v>
      </c>
      <c r="F7" s="6" t="n">
        <v>1578017</v>
      </c>
    </row>
    <row r="8">
      <c r="A8" s="4" t="inlineStr">
        <is>
          <t>Operating profit</t>
        </is>
      </c>
      <c r="B8" s="6" t="n">
        <v>155566</v>
      </c>
      <c r="C8" s="6" t="n">
        <v>-396507</v>
      </c>
      <c r="D8" s="6" t="n">
        <v>797728</v>
      </c>
      <c r="E8" s="6" t="n">
        <v>42666</v>
      </c>
      <c r="F8" s="6" t="n">
        <v>850685</v>
      </c>
    </row>
    <row r="9">
      <c r="A9" s="4" t="inlineStr">
        <is>
          <t>Other expenses</t>
        </is>
      </c>
      <c r="B9" s="6" t="n">
        <v>47359</v>
      </c>
      <c r="C9" s="6" t="n">
        <v>5003</v>
      </c>
      <c r="D9" s="6" t="n">
        <v>53586</v>
      </c>
      <c r="E9" s="6" t="n">
        <v>20655</v>
      </c>
      <c r="F9" s="6" t="n">
        <v>30201</v>
      </c>
    </row>
    <row r="10">
      <c r="A10" s="4" t="inlineStr">
        <is>
          <t>Interest expense, net</t>
        </is>
      </c>
      <c r="B10" s="6" t="n">
        <v>35307</v>
      </c>
      <c r="C10" s="6" t="n">
        <v>43636</v>
      </c>
      <c r="D10" s="6" t="n">
        <v>163067</v>
      </c>
      <c r="E10" s="6" t="n">
        <v>164238</v>
      </c>
      <c r="F10" s="6" t="n">
        <v>176924</v>
      </c>
    </row>
    <row r="11">
      <c r="A11" s="4" t="inlineStr">
        <is>
          <t>Income (loss) from continuing operations before income tax expense</t>
        </is>
      </c>
      <c r="B11" s="6" t="n">
        <v>72900</v>
      </c>
      <c r="C11" s="6" t="n">
        <v>-445146</v>
      </c>
      <c r="D11" s="6" t="n">
        <v>581075</v>
      </c>
      <c r="E11" s="6" t="n">
        <v>-142227</v>
      </c>
      <c r="F11" s="6" t="n">
        <v>643560</v>
      </c>
    </row>
    <row r="12">
      <c r="A12" s="4" t="inlineStr">
        <is>
          <t>Income tax expense (benefit)</t>
        </is>
      </c>
      <c r="B12" s="6" t="n">
        <v>4946</v>
      </c>
      <c r="C12" s="6" t="n">
        <v>-152948</v>
      </c>
      <c r="D12" s="6" t="n">
        <v>60107</v>
      </c>
      <c r="E12" s="6" t="n">
        <v>-109940</v>
      </c>
      <c r="F12" s="6" t="n">
        <v>70236</v>
      </c>
    </row>
    <row r="13">
      <c r="A13" s="4" t="inlineStr">
        <is>
          <t>Income (loss) from continuing operations</t>
        </is>
      </c>
      <c r="B13" s="6" t="n">
        <v>67954</v>
      </c>
      <c r="C13" s="6" t="n">
        <v>-292198</v>
      </c>
      <c r="D13" s="6" t="n">
        <v>520968</v>
      </c>
      <c r="E13" s="6" t="n">
        <v>-32287</v>
      </c>
      <c r="F13" s="6" t="n">
        <v>573324</v>
      </c>
    </row>
    <row r="14">
      <c r="A14" s="4" t="inlineStr">
        <is>
          <t>Income (loss) from discontinued operations, net of tax</t>
        </is>
      </c>
      <c r="B14" s="6" t="n">
        <v>-7921</v>
      </c>
      <c r="C14" s="6" t="n">
        <v>-39966</v>
      </c>
      <c r="D14" s="6" t="n">
        <v>-443744</v>
      </c>
      <c r="E14" s="6" t="n">
        <v>-43292</v>
      </c>
      <c r="F14" s="6" t="n">
        <v>27396</v>
      </c>
    </row>
    <row r="15">
      <c r="A15" s="4" t="inlineStr">
        <is>
          <t>Net income (loss)</t>
        </is>
      </c>
      <c r="B15" s="5" t="n">
        <v>60033</v>
      </c>
      <c r="C15" s="5" t="n">
        <v>-332164</v>
      </c>
      <c r="D15" s="5" t="n">
        <v>77224</v>
      </c>
      <c r="E15" s="5" t="n">
        <v>-75579</v>
      </c>
      <c r="F15" s="5" t="n">
        <v>600720</v>
      </c>
    </row>
    <row r="16">
      <c r="A16" s="3" t="inlineStr">
        <is>
          <t>Earnings (loss) per share - basic:</t>
        </is>
      </c>
    </row>
    <row r="17">
      <c r="A17" s="4" t="inlineStr">
        <is>
          <t>Continuing operations</t>
        </is>
      </c>
      <c r="B17" s="7" t="n">
        <v>0.19</v>
      </c>
      <c r="C17" s="7" t="n">
        <v>-0.83</v>
      </c>
      <c r="D17" s="7" t="n">
        <v>1.48</v>
      </c>
      <c r="E17" s="7" t="n">
        <v>-0.09</v>
      </c>
      <c r="F17" s="7" t="n">
        <v>1.57</v>
      </c>
    </row>
    <row r="18">
      <c r="A18" s="4" t="inlineStr">
        <is>
          <t>Discontinued operations</t>
        </is>
      </c>
      <c r="B18" s="8" t="n">
        <v>-0.02</v>
      </c>
      <c r="C18" s="8" t="n">
        <v>-0.11</v>
      </c>
      <c r="D18" s="8" t="n">
        <v>-1.26</v>
      </c>
      <c r="E18" s="8" t="n">
        <v>-0.12</v>
      </c>
      <c r="F18" s="8" t="n">
        <v>0.08</v>
      </c>
    </row>
    <row r="19">
      <c r="A19" s="4" t="inlineStr">
        <is>
          <t>Net income (loss)</t>
        </is>
      </c>
      <c r="B19" s="8" t="n">
        <v>0.17</v>
      </c>
      <c r="C19" s="8" t="n">
        <v>-0.95</v>
      </c>
      <c r="D19" s="8" t="n">
        <v>0.22</v>
      </c>
      <c r="E19" s="8" t="n">
        <v>-0.21</v>
      </c>
      <c r="F19" s="8" t="n">
        <v>1.65</v>
      </c>
    </row>
    <row r="20">
      <c r="A20" s="3" t="inlineStr">
        <is>
          <t>Earnings (loss) per share - diluted:</t>
        </is>
      </c>
    </row>
    <row r="21">
      <c r="A21" s="4" t="inlineStr">
        <is>
          <t>Continuing operations</t>
        </is>
      </c>
      <c r="B21" s="8" t="n">
        <v>0.19</v>
      </c>
      <c r="C21" s="8" t="n">
        <v>-0.83</v>
      </c>
      <c r="D21" s="8" t="n">
        <v>1.48</v>
      </c>
      <c r="E21" s="8" t="n">
        <v>-0.09</v>
      </c>
      <c r="F21" s="8" t="n">
        <v>1.57</v>
      </c>
    </row>
    <row r="22">
      <c r="A22" s="4" t="inlineStr">
        <is>
          <t>Discontinued operations</t>
        </is>
      </c>
      <c r="B22" s="8" t="n">
        <v>-0.02</v>
      </c>
      <c r="C22" s="8" t="n">
        <v>-0.11</v>
      </c>
      <c r="D22" s="8" t="n">
        <v>-1.26</v>
      </c>
      <c r="E22" s="8" t="n">
        <v>-0.12</v>
      </c>
      <c r="F22" s="8" t="n">
        <v>0.07000000000000001</v>
      </c>
    </row>
    <row r="23">
      <c r="A23" s="4" t="inlineStr">
        <is>
          <t>Net income (loss)</t>
        </is>
      </c>
      <c r="B23" s="7" t="n">
        <v>0.17</v>
      </c>
      <c r="C23" s="7" t="n">
        <v>-0.95</v>
      </c>
      <c r="D23" s="7" t="n">
        <v>0.22</v>
      </c>
      <c r="E23" s="7" t="n">
        <v>-0.21</v>
      </c>
      <c r="F23" s="7" t="n">
        <v>1.64</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ographic Area Information</t>
        </is>
      </c>
      <c r="B1" s="2" t="inlineStr">
        <is>
          <t>12 Months Ended</t>
        </is>
      </c>
    </row>
    <row r="2">
      <c r="B2" s="2" t="inlineStr">
        <is>
          <t>Jan. 01, 2022</t>
        </is>
      </c>
    </row>
    <row r="3">
      <c r="A3" s="3" t="inlineStr">
        <is>
          <t>Text Block [Abstract]</t>
        </is>
      </c>
    </row>
    <row r="4">
      <c r="A4" s="4" t="inlineStr">
        <is>
          <t>Geographic Area Information</t>
        </is>
      </c>
      <c r="B4" s="4" t="inlineStr">
        <is>
          <t>Geographic Area Information Years Ended or at January 1, January 2, December 28, Sales Property, Net Sales Property, Net Sales Property, Net Americas $ 4,995,230 $ 325,188 $ 4,544,651 $ 351,841 $ 4,659,346 $ 383,219 Asia Pacific 1,257,037 85,538 1,085,822 92,582 1,245,776 102,305 Europe 530,440 30,675 482,630 33,398 506,271 30,278 Other 18,533 — 14,058 — 14,323 135 $ 6,801,240 $ 441,401 $ 6,127,161 $ 477,821 $ 6,425,716 $ 515,937 The net sales by geographic region are attributed by customer location. The property by geographic region includes assets held and used, which are recognized within the “Property, net” line 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Quarterly Financial Data</t>
        </is>
      </c>
      <c r="B1" s="2" t="inlineStr">
        <is>
          <t>12 Months Ended</t>
        </is>
      </c>
    </row>
    <row r="2">
      <c r="B2" s="2" t="inlineStr">
        <is>
          <t>Jan. 01, 2022</t>
        </is>
      </c>
    </row>
    <row r="3">
      <c r="A3" s="3" t="inlineStr">
        <is>
          <t>Text Block [Abstract]</t>
        </is>
      </c>
    </row>
    <row r="4">
      <c r="A4" s="4" t="inlineStr">
        <is>
          <t>Quarterly Financial Data</t>
        </is>
      </c>
      <c r="B4" s="4" t="inlineStr">
        <is>
          <t>Quarterly Financial Data (Unaudited) The Company’s European Innerwear business met held-for-sale and discontinued operations accounting criteria at the end of the first quarter of 2021. Accordingly, the Company separately reported the results of its European Innerwear business as discontinued operations in its Quarterly Reports on Form 10-Q beginning in the first quarter of 2021. See Note “Assets and Liabilities Held for Sale” and the Company’s Condensed Consolidated Statements of Income in its Quarterly Reports on Form 10-Q for the quarters ended April 3, 2021, July 3, 2021 and October 2, 2021 for additional information. Quarters Ended January 1, January 2, Net sales $ 1,752,349 $ 1,689,145 Cost of sales 1,084,621 1,589,946 Gross profit 667,728 99,199 Selling, general and administrative expenses 512,162 495,706 Operating profit (loss) 155,566 (396,507) Other expenses 47,359 5,003 Interest expense, net 35,307 43,636 Income (loss) from continuing operations before income tax expense 72,900 (445,146) Income tax expense (benefit) 4,946 (152,948) Income (loss) from continuing operations 67,954 (292,198) Loss from discontinued operations, net of tax (7,921) (39,966) Net income (loss) $ 60,033 $ (332,164) Earnings (loss) per share - basic: Continuing operations $ 0.19 $ (0.83) Discontinued operations (0.02) (0.11) Net income (loss) $ 0.17 $ (0.95) Earnings (loss) per share - diluted: Continuing operations $ 0.19 $ (0.83) Discontinued operations (0.02) (0.11) Net income (loss) $ 0.17 $ (0.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12 Months Ended</t>
        </is>
      </c>
    </row>
    <row r="2">
      <c r="B2" s="2" t="inlineStr">
        <is>
          <t>Jan. 01, 2022</t>
        </is>
      </c>
    </row>
    <row r="3">
      <c r="A3" s="3" t="inlineStr">
        <is>
          <t>Text Block [Abstract]</t>
        </is>
      </c>
    </row>
    <row r="4">
      <c r="A4" s="4" t="inlineStr">
        <is>
          <t>Fiscal period policy</t>
        </is>
      </c>
      <c r="B4" s="4" t="inlineStr">
        <is>
          <t>The Company’s fiscal year ends on the Saturday closest to December 31. All references to “2021”, “2020” and “2019” relate to the 52-week fiscal year ended on January 1, 2022, the 53-week fiscal year ended on January 2, 2021 and the 52-week fiscal year ended on December 28, 2019, respectively. Two subsidiaries of the Company close one day after the Company’s consolidated year end. The difference in reporting of financial information for these subsidiaries did not have a material impact on the Company’s financial cond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Text Block [Abstract]</t>
        </is>
      </c>
    </row>
    <row r="4">
      <c r="A4" s="4" t="inlineStr">
        <is>
          <t>Consolidation</t>
        </is>
      </c>
      <c r="B4" s="4" t="inlineStr">
        <is>
          <t>ConsolidationThe accompanying consolidated financial statements include the accounts of the Company and its wholly owned subsidiaries. All intercompany balances and transactions have been eliminated in consolidation, except for certain intercompany sales and related profit and receivables from the Company’s supply chain to the European Innerwear business, which is classified as discontinued operations in the consolidated financial statements. See Note “Assets and Liabilities Held for Sale” for additional information.</t>
        </is>
      </c>
    </row>
    <row r="5">
      <c r="A5" s="4" t="inlineStr">
        <is>
          <t>Use of Estimates</t>
        </is>
      </c>
      <c r="B5" s="4" t="inlineStr">
        <is>
          <t>Use of EstimatesThe preparation of consolidated financial statements in conformity with U.S. generally accepted accounting principles (“GAAP”) requires management to make use of estimates and assumptions that affect the reported amount of assets and liabilities, certain financial statement disclosures at the date of the financial statements, and the reported amounts of revenues and expenses during the reporting period. Actual results may vary from these estimates.</t>
        </is>
      </c>
    </row>
    <row r="6">
      <c r="A6" s="4" t="inlineStr">
        <is>
          <t>Foreign Currency Translation</t>
        </is>
      </c>
      <c r="B6" s="4" t="inlineStr">
        <is>
          <t>Foreign Currency TranslationForeign 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AOCI”) within stockholders’ equity. The Company translates the results of operations of its foreign operations at the average exchange rates during the respective periods. Gains and losses resulting from foreign currency transactions are included in both the “Cost of sales” and “Selling, general and administrative expenses” lines in the Consolidated Statements of Income.</t>
        </is>
      </c>
    </row>
    <row r="7">
      <c r="A7" s="4" t="inlineStr">
        <is>
          <t>Sales Recognition and Incentives</t>
        </is>
      </c>
      <c r="B7" s="4" t="inlineStr">
        <is>
          <t>Sales Recognition and Incentives The Company recognizes revenue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The Company records a sales reduction for returns and allowances based upon historical return experience. The Company earns royalty revenues through license agreements with manufacturers of other consumer products that incorporate certain of the Company’s brands. The Company accrues revenue earned under these contracts based upon reported sales from the licensee. The Company offers a variety of sales incentives to resellers and consumers of its products, and the policies regarding the recognition and display of these incentives within the Consolidated Statements of Income are as follows: Discounts, Coupons, and Rebates The Company provides customers with discounts and rebates that are explicitly stated in the Company’s contracts and are recorded as a reduction of revenue in the period the product revenue is recognized. The cost of these incentives is estimated using a number of factors, including historical utilization and redemption rates. The Company includes incentives offered in the form of free products in the determination of cost of sales. For all variable consideration, where appropriate, the Company estimates the amount using the expected value, which takes into consideration historical experience, current contractual requirements, specific known market events and forecasted customer buying and payment patterns. Overall, these reserves reflect the Company’s best estimates of the amount of consideration to which the customer is entitled based on the terms of the contracts. Volume-Based Incentives Volume-based incentives involve rebates or refunds of cash that are redeemable only if the customer completes a specified number of sales transactions. Under these incentive programs, the Company estimates the anticipated rebate to be paid and allocates a portion of the estimated cost of the rebate to each underlying sales transaction with the customer. The Company records volume-based incentives as a reduction of revenue. Cooperative Advertising Under cooperative advertising arrangements, the Company agrees to reimburse the retailer for a portion of the costs incurred by the retailer to advertise and promote certain of the Company’s products. The Company recognizes the cost of cooperative advertising programs in the period in which the advertising and promotional activity takes place as a reduction of revenue. Fixtures and Racks Store fixtures and racks are periodically used by resellers to display Company products. The Company expenses the cost of these fixtures and racks in the period in which they are delivered to the resellers. The Company includes the costs of fixtures and racks incurred by resellers and charged back to the Company in the determination of net sales. Fixtures and racks purchased by the Company and provided to resellers are included in the “Selling, general and administrative expenses” line in the Consolidated Statements of Income. Product Returns The Company generally offers customers a limited right of return for a purchased product. The Company estimates the amount of its product sales that may be returned by its customers and records this as a reduction of revenue in the period the related product revenue is recognized.</t>
        </is>
      </c>
    </row>
    <row r="8">
      <c r="A8" s="4" t="inlineStr">
        <is>
          <t>Advertising Expense</t>
        </is>
      </c>
      <c r="B8" s="4" t="inlineStr">
        <is>
          <t>Advertising ExpenseAdvertising represents one of several brand building methods used by the Company. Advertising costs, which include the development and production of advertising materials and the communication of these materials through various forms of media, are expensed in the period the advertising first takes place. The Company recognized advertising expense in the “Selling, general and administrative expenses” line in the Consolidated Statements of Income of $208,998, $113,586 and $143,734 in 2021, 2020 and 2019, respectively.</t>
        </is>
      </c>
    </row>
    <row r="9">
      <c r="A9" s="4" t="inlineStr">
        <is>
          <t>Shipping and Handling Costs</t>
        </is>
      </c>
      <c r="B9" s="4" t="inlineStr">
        <is>
          <t>Shipping and Handling CostsRevenue received for shipping and handling costs is included in net sales and was $19,461, $18,943 and $19,536 in 2021, 2020 and 2019, respectively. Shipping costs, which comprise payments to third-party shippers, and handling costs, which consist of warehousing costs in the Company’s various distribution facilities, were $447,131, $389,252 and $394,906 in 2021, 2020 and 2019, respectively. The Company recognizes shipping, handling and distribution costs in the “Selling, general and administrative expenses” line in the Consolidated Statements of Income.</t>
        </is>
      </c>
    </row>
    <row r="10">
      <c r="A10" s="4" t="inlineStr">
        <is>
          <t>Research and Development</t>
        </is>
      </c>
      <c r="B10" s="4" t="inlineStr">
        <is>
          <t>Research and DevelopmentResearch and development costs are expensed as incurred and are included in the “Selling, general and administrative expenses” line in the Consolidated Statements of Income. Research and development includes expenditures for new product, technological improvements for existing products and process innovation, which primarily consist of salaries, consulting and supplies attributable to time spent on research and development activities. Additional costs include depreciation and maintenance for research and development equipment and facilities. Research and development expense was $39,320, $37,367 and $41,782 in 2021, 2020 and 2019, respectively.</t>
        </is>
      </c>
    </row>
    <row r="11">
      <c r="A11" s="4" t="inlineStr">
        <is>
          <t>Defined Contribution Benefit Plans</t>
        </is>
      </c>
      <c r="B11" s="4" t="inlineStr">
        <is>
          <t>Defined Contribution Benefit PlansThe Company sponsors 401(k) plans as well as other defined contribution benefit plans. Expense for these plans was $37,979, $34,720 and $27,938 in 2021, 2020 and 2019, respectively.</t>
        </is>
      </c>
    </row>
    <row r="12">
      <c r="A12" s="4" t="inlineStr">
        <is>
          <t>Cash and Cash Equivalents</t>
        </is>
      </c>
      <c r="B12" s="4" t="inlineStr">
        <is>
          <t>Cash and Cash Equivalents All highly liquid investments with an original maturity of three months or less at the time of purchase are considered to be cash equivalents. Cash that is subject to legal restrictions or is unavailable for general operating purposes is classified as restricted cash and is included within “Other current assets” in the Consolidated Balance Sheets. As of January 2, 2021, an indemnification escrow balance of A$1,517 (U.S. $1,166) related to the Company’s 2018 acquisition of BNT Holdco Pty Limited was held in one of the Company’s bank accounts and classified as restricted cash in the “Other current assets” line in the Consolidated Balance Sheets. This balance was paid to the sellers in the second quarter of 2021. The Company had no restricted cash as of January 1, 2022.</t>
        </is>
      </c>
    </row>
    <row r="13">
      <c r="A13" s="4" t="inlineStr">
        <is>
          <t>Accounts Receivable Valuation</t>
        </is>
      </c>
      <c r="B13" s="4" t="inlineStr">
        <is>
          <t>Accounts Receivable ValuationAccounts receivable are stated at their net realizable value. The allowance for doubtful accounts reflects the Company’s best estimate of probable losses inherent in the accounts receivable portfolio. Trade receivables are evaluated on a collection (pool) basis and aggregated on the basis of similar risk characteristics which are determined on the basis of historical losses, the aging of trade receivables, industry trends, and its customers’ financial strength, credit standing and payment and default history.</t>
        </is>
      </c>
    </row>
    <row r="14">
      <c r="A14" s="4" t="inlineStr">
        <is>
          <t>Inventory Valuation</t>
        </is>
      </c>
      <c r="B14" s="4" t="inlineStr">
        <is>
          <t>Inventory ValuationInventories are stated at the estimated lower of cost or net realizable value. Cost is determined by the first-in, first-out, or “FIFO,” method for inventories. Obsolete, damaged, and excess inventory is carried at the net realizable value, which is determined by assessing historical recovery rates, current market conditions and future marketing and sales plans. Rebates, discounts and other cash consideration received from a vendor related to inventory purchases are reflected as reductions in the cost of the related inventory item and are therefore reflected in cost of sales when the related inventory item is sold.</t>
        </is>
      </c>
    </row>
    <row r="15">
      <c r="A15" s="4" t="inlineStr">
        <is>
          <t>Property</t>
        </is>
      </c>
      <c r="B15" s="4" t="inlineStr">
        <is>
          <t>Property Property is stated at historical cost and depreciation expense is computed using the straight-line method over the estimated useful lives of the assets. Machinery and equipment is depreciated over periods ranging from one Property is tested for recoverability whenever events or changes in circumstances indicate that its carrying value may not be recoverable. Such events include significant adverse changes in the business climate, several periods of operating or cash flow losses, forecasted continuing losses or a current expectation that an asset or an asset group will be disposed of before the end of its useful life. Recoverability of property is evaluated by a comparison of the carrying amount of an asset or asset group to future net undiscounted cash flows expected to be generated by the asset or asset group. If these comparisons indicate that an asset is not recoverable, the impairment loss recognized is the amount by which the carrying amount of the asset exceeds the estimated fair value. When an impairment loss is recognized for assets to be held and used, the adjusted carrying amount of those assets is depreciated over its remaining useful life. Restoration of a previously recognized impairment loss is not permitted under GAAP.</t>
        </is>
      </c>
    </row>
    <row r="16">
      <c r="A16" s="4" t="inlineStr">
        <is>
          <t>Leases</t>
        </is>
      </c>
      <c r="B16" s="4" t="inlineStr">
        <is>
          <t>Leases In February 2016, the Financial Accounting Standards Board (“FASB”) issued Accounting Standards Update (“ASU”) 2016-02, “Leases (Topic 842)”, which requires lessees to recognize a right-of-use asset and a lease liability for all leases that are not short-term in nature. The Company adopted the new rules in the first quarter of 2019 utilizing the modified retrospective method and elected the package of practical expedients permitted under the transition guidance within the new standard which among other things, allowed the Company to carry forward the historical lease classification. The Company did not elect the hindsight practical expedient to determine the lease term for existing leases. The Company determines whether an arrangement is a lease at inception. The Company has operating leases for real estate (primarily retail stores and operating facilities) and certain equipment. The Company’s finance leases are not material. Leases with a term of 12 months or less are not recorded on the balance sheet; the Company recognizes lease expense for these leases on a straight-line basis over the lease term. For lease agreements entered into after adoption of Topic 842, the Company combines lease and nonlease components as a single component for all asset classes. The exercise of lease renewal options is at the Company’s sole discretion. In general, for leased retail real estate, the Company will not include renewal options in the underlying lease term. However, if a situation arises where the lessor has control over the option periods, then the Company will include these periods within the lease term. The depreciable life of assets and leasehold improvements are limited by the expected lease term. Certain of the Company’s lease agreements include rental payments based on a percentage of retail sales over contractual levels and others include rental payments adjusted periodically for inflation.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lease payments. In light of temporary store closures related to the COVID-19 pandemic, the Company took actions in 2020 and 2021 with respect to certain of its existing leases, including withholding rent payments and engaging with landlords to obtain rent deferrals and other rent concessions. Consistent with updated guidance from the FASB in April 2020, the Company elected to treat agreed-upon payment deferrals that resulted in the total payments required by the modified contract being substantially the same as total payments required by the contract as if there were no modifications to the lease contract. The Company elected to treat other agreed-upon rent concessions, which resulted in reduced minimum lease payments, as variable lease payments. For any agreed-upon rent concessions, which change the payment terms from minimum rental amounts to amounts based on a percentage of sales volume, the Company elected to treat such changes as lease modifications under the current lease guidance.</t>
        </is>
      </c>
    </row>
    <row r="17">
      <c r="A17" s="4" t="inlineStr">
        <is>
          <t>Trademarks and Other Identifiable Intangible Assets</t>
        </is>
      </c>
      <c r="B17" s="4" t="inlineStr">
        <is>
          <t>Trademarks and Other Identifiable Intangible Assets The primary identifiable intangible assets of the Company are trademarks, licensing agreements, customer and distributor relationships and computer software. Identifiable intangible assets with finite lives are amortized and those with indefinite lives are not amortized. The estimated useful life of a finite-lived intangible asset is based upon a number of factors, including the effects of demand, competition, expected changes in distribution channels and the level of maintenance expenditures required to obtain future cash flows. Trademarks determined to have finite lives are generally amortized over periods ranging from 10 to 20 years, license agreements are generally amortized over periods ranging from three one one Identifiable intangible assets that are subject to amortization are evaluated for impairment using a process similar to that used in evaluating elements of property. Identifiable intangible assets not subject to amortization are assessed for impairment at least annually, as of the first day of the third fiscal quarter, and as triggering events occur. The impairment test for identifiable intangible assets not subject to amortization consists of comparing the fair value of the intangible asset, which is determined using the income approach, to its carrying value. If the carrying value exceeds the fair value of the asset, an impairment loss is recognized in an amount equal to such excess. Fair values of intangible assets are primarily based on future cash flows projected to be generated from that asset.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intangible asset impairment. The Company capitalizes internal software development costs incurred during the application development stage, which include the actual costs to purchase software from vendors and generally include personnel and related costs for employees who were directly associated with the enhancement and implementation of purchased computer software. Additions to computer software are included in the “Capital expenditures” line in the Consolidated Statements of Cash Flows.</t>
        </is>
      </c>
    </row>
    <row r="18">
      <c r="A18" s="4" t="inlineStr">
        <is>
          <t>Goodwill</t>
        </is>
      </c>
      <c r="B18" s="4" t="inlineStr">
        <is>
          <t>Goodwill Goodwill is the amount by which the purchase price exceeds the fair value of the assets acquired and liabilities assumed in a business combination. When a business combination is completed, the assets acquired and liabilities assumed are assigned to the reporting unit or units of the Company given responsibility for managing, controlling and generating returns on these assets and liabilities. In many instances, all of the acquired assets and assumed liabilities are assigned to a single reporting unit and in these cases, all of the goodwill is assigned to the same reporting unit. In those situations in which the acquired assets and liabilities are allocated to more than one reporting unit, the goodwill to be assigned to each reporting unit is determined in a manner similar to how the amount of goodwill recognized in a business combination is determined. Goodwill is not amortized; however, it is assessed for impairment at least annually, as of the first day of the third quarter, and as triggering events occur. In evaluating the recoverability of goodwill, the Company estimates the fair value of its reporting units, which is determined using the income approach, and compares it to the carrying value. If the carrying value of the reporting unit exceeds its fair value, an impairment loss is recognized in an amount equal to such excess. Fair values of reporting units are primarily based on future cash flows projected to be generated from that business. In performing the discounted cash flow analysis, management makes various judgments, estimates and assumptions, the most significant of which are the assumptions related to revenue growth rates, operating profit margin rates, terminal growth rates, and discount rates. Rates used to discount cash flows are dependent upon interest rates and the cost of capital at a point in time. There are inherent uncertainties related to these factors and management’s judgment in applying them to the analysis of goodwill impairment.</t>
        </is>
      </c>
    </row>
    <row r="19">
      <c r="A19" s="4" t="inlineStr">
        <is>
          <t>Insurance Reserves</t>
        </is>
      </c>
      <c r="B19" s="4" t="inlineStr">
        <is>
          <t>Insurance ReservesThe Company is self-insured for property, workers’ compensation, medical and other casualty programs up to certain stop-loss limits. Undiscounted liabilities for self-insured exposures are accrued at the present value of the expected aggregate losses below those limits and are based on a number of assumptions, including historical trends, actuarial assumptions and economic conditions.</t>
        </is>
      </c>
    </row>
    <row r="20">
      <c r="A20" s="4" t="inlineStr">
        <is>
          <t>Stock-Based Compensation</t>
        </is>
      </c>
      <c r="B20" s="4" t="inlineStr">
        <is>
          <t>Stock-Based CompensationThe Company established the Hanesbrands Inc. Omnibus Incentive Plan (As Amended and Restated), (the “Omnibus Incentive Plan”) to award stock options, stock appreciation rights, restricted stock, restricted stock units, deferred stock units, performance shares and cash to its employees, non-employee directors and employees of its subsidiaries to promote the interests of the Company, incent performance and retain employees. Stock-based compensation is estimated at the grant date based on the award’s fair value and is recognized as expense over the requisite service period. The Company estimates forfeitures for stock-based awards granted that are not expected to vest.</t>
        </is>
      </c>
    </row>
    <row r="21">
      <c r="A21" s="4" t="inlineStr">
        <is>
          <t>Income Taxes</t>
        </is>
      </c>
      <c r="B21" s="4" t="inlineStr">
        <is>
          <t>Income TaxesDeferred taxes are recognized for the future tax effects of temporary differences between financial and income tax reporting using tax rates in effect for the years in which the differences are expected to reverse. Given continuing losses in certain jurisdictions in which the Company operates on a separate return basis, a valuation allowance has been established for the deferred tax assets in these specific locations. The Company periodically estimates the probable tax obligations using historical experience in tax jurisdictions and informed judgment.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ncome tax expense is adjusted in the period in which these events occur, and these adjustments are included in the Company’s Consolidated Statements of Income. If such changes take place, there is a risk that the Company’s effective tax rate may increase or decrease in any period. A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continues to use a portfolio approach to release the income tax effects in accumulated other comprehensive loss related to pension and postretirement benefits. Under this approach, the income tax effects are released from accumulated other comprehensive loss based on the pre-tax adjustments to pension liabilities or assets recognized within other comprehensive income. Any tax effects remaining in accumulated other comprehensive loss are released only when the entire portfolio of the pension and postretirement benefits is liquidated, sold or extinguished.</t>
        </is>
      </c>
    </row>
    <row r="22">
      <c r="A22" s="4" t="inlineStr">
        <is>
          <t>Financial Instruments</t>
        </is>
      </c>
      <c r="B22" s="4" t="inlineStr">
        <is>
          <t>Financial Instruments The Company uses forward foreign exchange contracts and cross-currency swap contracts to manage its exposures to movements in foreign exchange rates. The Company also uses a combination of cross-currency swap contracts and long-term debt to manage its exposure to foreign currency risk associated with the Company’s net investment in certain European subsidiaries. The use of these derivative and nonderivative financial instruments modifies the Company’s exposure to these risks with the goal of reducing the risk or cost to the Company. The Company does not use derivatives for trading purposes and is not a party to leveraged derivative contracts. Depending on the nature of the underlying risk being hedged, these derivative and nonderivative financial instruments are accounted for either as cash flow, net investment or mark to market hedges against changes in the value of the hedged item. Derivatives are recorded in the Consolidated Balance Sheets at fair value. The fair value is based upon either market quotes for actively traded instruments or independent bids for nonexchange traded instruments. The accounting for changes in fair value of a derivative instrument depends on whether the instrument has been designated and qualifies as part of a hedging relationship. The Company determines whether a derivative instrument meets the criteria for cash flow or net investment hedge accounting treatment on the date the derivative is executed. Derivatives accounted for as mark to market hedges are not designated as hedges for accounting purposes. The Company formally documents its hedge relationships, including identifying the hedging instruments and the hedged items, as well as its risk management objectives and strategies for undertaking the hedge transaction. This process includes linking financial instruments to the hedged assets, liabilities, firm commitments, forecasted transactions or net investments. The Company may be exposed to credit losses in the event of nonperformance by individual counterparties or the entire group of counterparties to the Company’s derivative contracts. Risk of nonperformance by counterparties is mitigated by dealing with highly rated counterparties and by diversifying across counterparties. Cash Flow Hedges For a cash flow hedge, the Company formally assesses, both at inception and on at least a quarterly basis thereafter, whether the designated derivative instrument is highly effective in offsetting changes in cash flows of the hedged item. The change in the fair value of a derivative instrument that is designated and highly effective as a cash flow hedge is recorded as a deferred gain or loss in the “Accumulated other comprehensive loss” line in the Consolidated Balance Sheets. When the hedged item affects the income statement, the deferred gain or loss on the derivative instrument is reclassified from AOCI and recorded on the same line in the Consolidated Statements of Income as the hedged item. The Company does not exclude amounts from effectiveness testing for cash flow hedges that would require recognition into earnings based on changes in fair value. If it is determined that a designated derivative instrument ceases to be a highly effective cash flow hedge, or if the anticipated transaction is no longer likely to occur, the Company discontinues hedge accounting, and any deferred gain or loss is reclassified from AOCI and recorded on the same line in the Consolidated Statements of Income as the hedged item. Cash flows from derivatives designated as cash flow hedges are classified in the same category as the item being hedged in the Consolidated Statements of Cash Flows. Net Investment Hedges For a net investment hedge, the Company formally assesses, both at inception and on a quarterly basis thereafter, whether the designated financial instrument is highly effective as an economic hedge of foreign exchange risk associated with the hedged net investment. The change in the fair value of a derivative instrument or the change in the carrying value of a nonderivative financial instrument that is designated and highly effective as a net investment hedge is recorded as a deferred gain or loss in the cumulative translation adjustment component of AOCI, offsetting the translation gain or loss for the net investment being hedged. The Company assesses net investment hedge effectiveness and measures net investment hedge results for both derivative and nonderivative hedging instruments on an after-tax basis. The interest component of a cross-currency swap derivative contract designated in a highly effective net investment hedge is excluded from the assessment of hedge effectiveness and is initially recorded in the cumulative translation adjustment component of AOCI. This excluded component is amortized in earnings using a systematic and rational method over the term of the cross-currency swap derivative contract and recorded in the “Interest expense, net” line in the Consolidated Statements of Income. If a net investment hedging relationship ceases to be highly effective, the Company discontinues hedge accounting, and any future change in the fair value of the derivative hedging instrument or future change in the carrying value of the nonderivative hedging instrument is recorded in the “Other expenses” line in the Consolidated Statements of Income, which is where the gain or loss on the sale or substantial liquidation of the underlying net investment would be recorded. However, any deferred gain or loss previously recorded in the cumulative translation adjustment component of AOCI will remain in AOCI until the hedged net investment is sold or substantially liquidated, at which time the cumulative deferred gain or loss is reclassified from AOCI and recorded in the “Other expenses” line in the Consolidated Statements of Income. Cash flows from the periodic and final settlements of the cross-currency swap contracts are reported as cash flows from investing activities in the Consolidated Statements of Cash Flows because the hedged item is a net investment in foreign subsidiaries, and the cash paid or received from acquiring or selling the subsidiaries would typically be classified as investing. Mark to Market Hedges A derivative instrument whose change in fair value is used to hedge against changes in the value of a hedged item, but which is not designated as a hedge under the accounting standards, is accounted for as a mark to market hedge. These derivatives are recorded at fair value in the Consolidated Balance Sheets when the hedged item is recorded as an asset or liability and then are revalued each accounting period. Changes in the fair value of derivatives accounted for as mark to market hedges are reported in the “Cost of sales” and “Selling, general and administrative expenses” lines in the Consolidated Statements of Income. Cash flows from derivatives not designated as hedges are classified as cash flows from operating activities in the Consolidated Statements of Cash Flows.</t>
        </is>
      </c>
    </row>
    <row r="23">
      <c r="A23" s="4" t="inlineStr">
        <is>
          <t>Assets and Liabilities Acquired in Business Combinations</t>
        </is>
      </c>
      <c r="B23" s="4" t="inlineStr">
        <is>
          <t>Assets and Liabilities Acquired in Business CombinationsBusiness combinations are accounted for using the purchase method, which requires the Company to allocate the cost of an acquired business to the acquired assets and assumed liabilities based on their estimated fair values at the acquisition date. The Company recognizes the excess of an acquired business’ cost over the fair value of acquired assets and assumed liabilities as goodwill. Fair values are determined using the income approach based on market participant assumptions focusing on future cash flow projections and accepted industry standards.</t>
        </is>
      </c>
    </row>
    <row r="24">
      <c r="A24" s="4" t="inlineStr">
        <is>
          <t>Recently Issued Accounting Pronouncements</t>
        </is>
      </c>
      <c r="B24" s="4" t="inlineStr">
        <is>
          <t>Recently Issued Accounting Pronouncements Income Taxes In December 2019, the FASB issued ASU 2019-12, “Income Taxes (Topic 740): Simplifying the Accounting for Income Taxes.” The new accounting rules reduce complexity by removing specific exceptions to general principles related to intraperiod tax allocations, ownership changes in foreign investments, and interim period income tax accounting for year-to-date losses that exceed anticipated losses. The new accounting rules also simplify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new accounting rules were effective for the Company in the first quarter of 2021. The adoption of the new accounting rules did not have a material impact on the Company’s financial condition, results of operations, cash flows or disclosures. Codification Improvements In October 2020, the FASB issued ASU 2020-10, “Codification Improvements.” The new accounting rules improve the consistency of the Codification by including all disclosure guidance in the appropriate Disclosure Section (Section 50) that had only been included in the Other Presentation Matters Section (Section 45) of the Codification. Additionally, the new rules also clarify guidance across various topics including defined benefit plans, foreign currency transactions, and interest expense. The new accounting rules were effective for the Company in the first quarter of 2021. The adoption of the new accounting rules did not have a material impact on the Company’s financial conditions, results of operations, cash flows or disclosures. Reference Rate Reform In March 2020, the FASB issued ASU 2020-04, “Reference Rate Reform (Topic 848): Facilitation of the Effects of Reference Rate Reform on Financial Reporting.” In January 2021, the FASB clarified the scope of that guidance with the issuance of ASU 2021-01, “Reference Rate Reform: Scope.” The new accounting rules provide optional expedients and exceptions for applying GAAP to contracts, hedging relationships, and other transactions affected by reference rate reform. The amendments in this standard can be adopted any time before the fourth quarter of 2022. The Company is currently in the process of evaluating the impact of adoption of the new rules on the Company’s financial condition, results of operations, cash flows and disclosures and does not currently intend to early adopt the new rules. Business Combinations In October 2021, the FASB issued ASU 2021-08, “Business Combinations (Topic 805): Accounting for Contract Assets and Contract Liabilities from Contracts with Customers.” The new accounting rules require entities to apply Topic 606 to recognize and measure contract assets and contract liabilities in a business combination. The new accounting rules will be effective for the Company in the first quarter of 2023, including interim periods within those years. Early adoption is permitted. The adoption impact of the new accounting rules will depend on the magnitude of future acquisitions.</t>
        </is>
      </c>
    </row>
    <row r="25">
      <c r="A25" s="4" t="inlineStr">
        <is>
          <t>Reclassifications</t>
        </is>
      </c>
      <c r="B25" s="4" t="inlineStr">
        <is>
          <t>ReclassificationsCertain prior year amounts in the notes to the Consolidated Financial Statements, have been reclassified to conform with the current year presentation. These classifications within the statements had no impact on the Company’s results of operations. In addition, in the first quarter of 2021, the Company began to separately report the results of its European Innerwear business as discontinued operations in its Consolidated Statements of Income, and to present the related assets and liabilities as held for sale in the Consolidated Balance Sheets for all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Policies)</t>
        </is>
      </c>
      <c r="B1" s="2" t="inlineStr">
        <is>
          <t>12 Months Ended</t>
        </is>
      </c>
    </row>
    <row r="2">
      <c r="B2" s="2" t="inlineStr">
        <is>
          <t>Jan. 01, 2022</t>
        </is>
      </c>
    </row>
    <row r="3">
      <c r="A3" s="3" t="inlineStr">
        <is>
          <t>Revenue from Contract with Customer [Abstract]</t>
        </is>
      </c>
    </row>
    <row r="4">
      <c r="A4" s="4" t="inlineStr">
        <is>
          <t>Revenue recognition, policy</t>
        </is>
      </c>
      <c r="B4" s="4" t="inlineStr">
        <is>
          <t>Revenue is recognized when obligations under the terms of a contract with a customer are satisfied, which occurs at a point in time, upon either shipment or delivery to the customer. Revenue is measured as the amount of consideration the Company expects to receive in exchange for transferring goods, which includes estimates for variable consideration. Variable consideration includes trade discounts, rebates, volume-based incentives, cooperative advertising and product returns, which are offered within contracts between the Company and its customers, employing the practical expedient for contract costs. Incidental items that are immaterial to the context of the contract are recognized as expense at the transaction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Jan. 01, 2022</t>
        </is>
      </c>
    </row>
    <row r="3">
      <c r="A3" s="3" t="inlineStr">
        <is>
          <t>Discontinued Operations and Disposal Groups [Abstract]</t>
        </is>
      </c>
    </row>
    <row r="4">
      <c r="A4" s="4" t="inlineStr">
        <is>
          <t>Assets and Liabilities Held for Sale</t>
        </is>
      </c>
      <c r="B4" s="4" t="inlineStr">
        <is>
          <t xml:space="preserve">January 1, January 2, U.S. Sheer Hosiery business - continuing operations $ 5,426 $ — European Innerwear business - discontinued operations 321,731 234,086 Total current assets held for sale $ 327,157 $ 234,086 Noncurrent assets held for sale - European Innerwear business - discontinued operations $ — $ 494,501 U.S. Sheer Hosiery business - continuing operations $ 5,426 $ — European Innerwear business - discontinued operations 311,476 222,183 Total current liabilities held for sale $ 316,902 $ 222,183 Noncurrent liabilities held for sale - European Innerwear business - discontinued operations $ — $ 112,989 </t>
        </is>
      </c>
    </row>
    <row r="5">
      <c r="A5" s="4" t="inlineStr">
        <is>
          <t>Discontinued Operations Tables</t>
        </is>
      </c>
      <c r="B5" s="4" t="inlineStr">
        <is>
          <t xml:space="preserve">The operating results of the discontinued operations only reflect revenues and expenses that are directly attributable to the European Innerwear business that will be eliminated from continuing operations. The key components from discontinued operations related to the European Innerwear business are as follows: Years Ended January 1, January 2, December 28, Net sales $ 546,558 $ 598,322 $ 598,548 Cost of sales 294,383 352,758 307,920 Gross profit 252,175 245,564 290,628 Selling, general and administrative expenses 274,408 261,410 251,583 Impairment of intangible assets and goodwill 155,745 20,319 — Loss on classification of assets held for sale 273,995 — — Operating income (loss) (451,973) (36,165) 39,045 Other expenses 2,178 2,477 1,223 Interest expense, net 613 2,253 1,655 Income (loss) from discontinued operations before income tax expense (454,764) (40,895) 36,167 Income tax expense (benefit) (11,020) 2,397 8,771 Net income (loss) from discontinued operations, net of tax $ (443,744) $ (43,292) $ 27,396 Assets and liabilities of discontinued operations classified as held for sale in the Consolidated Balance Sheets as of January 1, 2022 and January 2, 2021 consist of the following: January 1, January 2, 2021 (1) Cash and cash equivalents $ 24,352 $ 8,822 Trade accounts receivable, net 87,353 84,632 Inventories 141,653 123,337 Other current assets 21,926 17,295 Property, net 62,659 67,950 Right-of-use assets 32,603 34,637 Trademarks and other identifiable intangibles, net (2) 205,204 284,170 Goodwill — 96,692 Deferred tax assets 4,174 5,438 Other noncurrent assets 4,127 5,614 Allowance to adjust assets to estimated fair value, less costs of disposal (262,320) — Total assets of discontinued operations $ 321,731 $ 728,587 Accounts payable $ 84,327 $ 77,636 Accrued liabilities 122,620 133,431 Lease liabilities 6,562 10,332 Notes payable 329 784 Lease liabilities - noncurrent 27,426 28,775 Pension and postretirement benefits 38,325 46,569 Other noncurrent liabilities 31,887 37,645 Total liabilities of discontinued operations $ 311,476 $ 335,172 (1) Amounts at January 2, 2021 have been classified as current and long-term in the Consolidated Balance Sheets. (2) The “Trademarks and other identifiable intangibles, net” line in the table above includes $161,693 and $229,315 of indefinite-lived trademarks as of January 1, 2022 and January 2, 2021, respectively. The cash flows related to discontinued operations have not been segregated and are included in the Consolidated Statements of Cash Flows. The following table presents cash flow and non-cash information related to discontinued operations: Years Ended January 1, January 2, December 28, Depreciation $ 2,608 $ 11,650 $ 10,572 Amortization $ 1,460 $ 5,829 $ 5,332 Capital expenditures $ 8,462 $ 4,160 $ 11,827 Impairment of intangible assets and goodwill $ 155,745 $ 20,319 $ — Loss on classification of assets held for sale $ 273,995 $ — $ — Capital expenditures included in accounts payable at end of period $ 1,079 $ 3,767 $ 3,035 Right-of-use assets obtained in exchange for lease obligations $ 8,672 $ 3,738 $ 2,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an. 01, 2022</t>
        </is>
      </c>
    </row>
    <row r="3">
      <c r="A3" s="3" t="inlineStr">
        <is>
          <t>Revenue from Contract with Customer [Abstract]</t>
        </is>
      </c>
    </row>
    <row r="4">
      <c r="A4" s="4" t="inlineStr">
        <is>
          <t>Disaggregation of Revenue</t>
        </is>
      </c>
      <c r="B4" s="4" t="inlineStr">
        <is>
          <t xml:space="preserve">The following table presents the Company’s revenues disaggregated by the customer’s method of purchase: Years Ended January 1, January 2, December 28, Third-party brick-and-mortar wholesale $ 4,777,623 $ 4,334,088 $ 4,832,397 Consumer-directed 2,023,617 1,793,073 1,593,319 Total net sales $ 6,801,240 $ 6,127,161 $ 6,425,7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1, 2022</t>
        </is>
      </c>
    </row>
    <row r="3">
      <c r="A3" s="3" t="inlineStr">
        <is>
          <t>Text Block [Abstract]</t>
        </is>
      </c>
    </row>
    <row r="4">
      <c r="A4" s="4" t="inlineStr">
        <is>
          <t>Reconciliation of Basic to Diluted Weighted Average Shares Outstanding</t>
        </is>
      </c>
      <c r="B4" s="4" t="inlineStr">
        <is>
          <t xml:space="preserve">The reconciliation of basic to diluted weighted average shares outstanding is as follows: Years Ended January 1, January 2, December 28, Basic weighted average shares outstanding 351,028 352,766 364,709 Effect of potentially dilutive securities: Stock options 16 — 430 Restricted stock units 1,031 — 376 Employee stock purchase plan and other 3 — 4 Diluted weighted average shares outstanding 352,078 352,766 365,519 </t>
        </is>
      </c>
    </row>
    <row r="5">
      <c r="A5" s="4" t="inlineStr">
        <is>
          <t>Schedule of Antidilutive Securities Excluded from Computation of Earnings Per Share</t>
        </is>
      </c>
      <c r="B5" s="4" t="inlineStr">
        <is>
          <t xml:space="preserve">The following securities were excluded from the diluted earnings per share calculation because their effect would be anti-dilutive: Years Ended January 1, January 2, December 28, Stock options 167 219 — Restricted stock units 32 62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2</t>
        </is>
      </c>
    </row>
    <row r="3">
      <c r="A3" s="3" t="inlineStr">
        <is>
          <t>Share-based Payment Arrangement [Abstract]</t>
        </is>
      </c>
    </row>
    <row r="4">
      <c r="A4" s="4" t="inlineStr">
        <is>
          <t>Share-based Payment Arrangement, Assumptions for Option-Pricing Model Used in Determining Fair Value of Stock Options Granted</t>
        </is>
      </c>
      <c r="B4" s="4" t="inlineStr">
        <is>
          <t>The following table includes the assumptions for the Black-Scholes option-pricing model used in determining the fair value of these options granted during 2020. Year Ended January 2, Dividend yield 5.00 % Risk-free interest rate 0.31 % Volatility 39.97 % Expected term (years) 6</t>
        </is>
      </c>
    </row>
    <row r="5">
      <c r="A5" s="4" t="inlineStr">
        <is>
          <t>Summary of Changes in Stock Options Outstanding</t>
        </is>
      </c>
      <c r="B5" s="4" t="inlineStr">
        <is>
          <t>A summary of the changes in stock options outstanding to the Company’s employees is presented below: Shares Weighted- Aggregate Weighted- Options outstanding at December 29, 2018 783 $ 6.51 $ 4,449 1.54 Granted — — Exercised (312) 6.09 Options outstanding at December 28, 2019 471 $ 6.79 $ 3,786 0.94 Granted 250 17.18 Exercised (471) 6.79 Options outstanding at January 2, 2021 250 $ 17.18 $ 22 9.59 Granted — — Exercised — — Options outstanding at January 1, 2022 250 $ 17.18 $ 200 8.59 Options exercisable at January 1, 2022 83 $ 14.32 $ 200 8.59</t>
        </is>
      </c>
    </row>
    <row r="6">
      <c r="A6" s="4" t="inlineStr">
        <is>
          <t>Summary of Changes in Restricted Stock Unit Awards Outstanding</t>
        </is>
      </c>
      <c r="B6" s="4" t="inlineStr">
        <is>
          <t>A summary of the changes in the restricted stock unit awards outstanding is presented below: Shares Weighted- Aggregate Weighted- Nonvested share units outstanding at December 29, 2018 3,261 $ 18.53 $ 39,747 2.23 Granted — non-performanced based 114 16.20 Granted — performanced based (93) 20.71 Vested (1,246) 20.66 Forfeited (169) 17.52 Nonvested share units outstanding at December 28, 2019 1,867 $ 16.93 $ 27,692 1.50 Granted — non-performanced based 1,006 14.26 Granted — performanced based 1,124 14.40 Vested (803) 19.08 Forfeited (83) 15.53 Nonvested share units outstanding at January 2, 2021 3,111 $ 14.64 $ 45,361 1.32 Granted — non-performanced based 970 16.11 Granted — performanced based (149) 16.22 Vested (1,694) 14.87 Forfeited (117) 15.36 Nonvested share units outstanding at January 1, 2022 2,121 $ 16.53 $ 35,455 1.18</t>
        </is>
      </c>
    </row>
    <row r="7">
      <c r="A7" s="4" t="inlineStr">
        <is>
          <t>Summary of Compensation Expense and Deferred Tax Benefit from Share-based Payment Awards</t>
        </is>
      </c>
      <c r="B7" s="4" t="inlineStr">
        <is>
          <t xml:space="preserve">For all share-based payments under the Omnibus Incentive Plan and outside the Omnibus Incentive Plan in 2020, the Company recognized compensation expense and deferred tax benefits as follows: Years Ended January 1, January 2, December 28, Compensation expense included in continuing operations $ 16,065 $ 18,202 $ 8,453 Compensation expense included in discontinued operations 225 462 455 Total compensation expense $ 16,290 $ 18,664 $ 8,908 Deferred tax benefit recognized in continuing operations $ 2,499 $ 1,808 $ 1,4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Receivable (Tables)</t>
        </is>
      </c>
      <c r="B1" s="2" t="inlineStr">
        <is>
          <t>12 Months Ended</t>
        </is>
      </c>
    </row>
    <row r="2">
      <c r="B2" s="2" t="inlineStr">
        <is>
          <t>Jan. 01, 2022</t>
        </is>
      </c>
    </row>
    <row r="3">
      <c r="A3" s="3" t="inlineStr">
        <is>
          <t>Text Block [Abstract]</t>
        </is>
      </c>
    </row>
    <row r="4">
      <c r="A4" s="4" t="inlineStr">
        <is>
          <t>Allowances for Trade Accounts Receivable</t>
        </is>
      </c>
      <c r="B4" s="4" t="inlineStr">
        <is>
          <t xml:space="preserve">The changes in the Company’s allowance for doubtful accounts and allowance for chargebacks and other deductions are as follows: Allowance Allowance Total Balance at December 29, 2018 $ 16,466 $ 11,438 $ 27,904 Charged to expenses 8,458 12,191 20,649 Deductions, write-offs and adjustments (8,285) (13,285) (21,570) Currency translation (362) (131) (493) Balance at December 28, 2019 $ 16,277 $ 10,213 $ 26,490 Charged to expenses 31,661 14,631 46,292 Deductions, write-offs and adjustments (14,986) (9,864) (24,850) Currency translation 651 162 813 Balance at January 2, 2021 $ 33,603 $ 15,142 $ 48,745 Charged to expenses 2,279 24,501 26,780 Deductions, write-offs and adjustments 2,663 (15,245) (12,582) Currency translation (707) (288) (995) Balance at January 1, 2022 $ 37,838 $ 24,110 $ 61,9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Consolidated Statements of Comprehensive Income [Abstract]</t>
        </is>
      </c>
    </row>
    <row r="4">
      <c r="A4" s="4" t="inlineStr">
        <is>
          <t>Net income (loss)</t>
        </is>
      </c>
      <c r="B4" s="5" t="n">
        <v>77224</v>
      </c>
      <c r="C4" s="5" t="n">
        <v>-75579</v>
      </c>
      <c r="D4" s="5" t="n">
        <v>600720</v>
      </c>
    </row>
    <row r="5">
      <c r="A5" s="3" t="inlineStr">
        <is>
          <t>Other comprehensive income (loss):</t>
        </is>
      </c>
    </row>
    <row r="6">
      <c r="A6" s="4" t="inlineStr">
        <is>
          <t>Translation adjustments</t>
        </is>
      </c>
      <c r="B6" s="6" t="n">
        <v>-81181</v>
      </c>
      <c r="C6" s="6" t="n">
        <v>104318</v>
      </c>
      <c r="D6" s="6" t="n">
        <v>-7153</v>
      </c>
    </row>
    <row r="7">
      <c r="A7" s="4" t="inlineStr">
        <is>
          <t>Unrealized gain (loss) on qualifying cash flow hedges, net of tax of $(9,170), $6,870, and $6,222, respectively</t>
        </is>
      </c>
      <c r="B7" s="6" t="n">
        <v>22612</v>
      </c>
      <c r="C7" s="6" t="n">
        <v>-24454</v>
      </c>
      <c r="D7" s="6" t="n">
        <v>-10806</v>
      </c>
    </row>
    <row r="8">
      <c r="A8" s="4" t="inlineStr">
        <is>
          <t>Unrecognized income (loss) from pension and postretirement plans, net of tax of $(25,644), $10,195, and $9,047, respectively</t>
        </is>
      </c>
      <c r="B8" s="6" t="n">
        <v>73925</v>
      </c>
      <c r="C8" s="6" t="n">
        <v>-29175</v>
      </c>
      <c r="D8" s="6" t="n">
        <v>-25006</v>
      </c>
    </row>
    <row r="9">
      <c r="A9" s="4" t="inlineStr">
        <is>
          <t>Total other comprehensive income (loss)</t>
        </is>
      </c>
      <c r="B9" s="6" t="n">
        <v>15356</v>
      </c>
      <c r="C9" s="6" t="n">
        <v>50689</v>
      </c>
      <c r="D9" s="6" t="n">
        <v>-42965</v>
      </c>
    </row>
    <row r="10">
      <c r="A10" s="4" t="inlineStr">
        <is>
          <t>Comprehensive income (loss)</t>
        </is>
      </c>
      <c r="B10" s="5" t="n">
        <v>92580</v>
      </c>
      <c r="C10" s="5" t="n">
        <v>-24890</v>
      </c>
      <c r="D10" s="5" t="n">
        <v>5577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Jan. 01, 2022</t>
        </is>
      </c>
    </row>
    <row r="3">
      <c r="A3" s="3" t="inlineStr">
        <is>
          <t>Text Block [Abstract]</t>
        </is>
      </c>
    </row>
    <row r="4">
      <c r="A4" s="4" t="inlineStr">
        <is>
          <t>Inventories</t>
        </is>
      </c>
      <c r="B4" s="4" t="inlineStr">
        <is>
          <t xml:space="preserve">Inventories consisted of the following: January 1, January 2, Raw materials $ 68,683 $ 67,111 Work in process 110,246 108,844 Finished goods 1,405,086 1,191,803 $ 1,584,015 $ 1,367,7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Net (Tables)</t>
        </is>
      </c>
      <c r="B1" s="2" t="inlineStr">
        <is>
          <t>12 Months Ended</t>
        </is>
      </c>
    </row>
    <row r="2">
      <c r="B2" s="2" t="inlineStr">
        <is>
          <t>Jan. 01, 2022</t>
        </is>
      </c>
    </row>
    <row r="3">
      <c r="A3" s="3" t="inlineStr">
        <is>
          <t>Text Block [Abstract]</t>
        </is>
      </c>
    </row>
    <row r="4">
      <c r="A4" s="4" t="inlineStr">
        <is>
          <t>Summary of Property</t>
        </is>
      </c>
      <c r="B4" s="4" t="inlineStr">
        <is>
          <t xml:space="preserve">Property is summarized as follows: January 1, January 2, Land $ 26,368 $ 26,850 Buildings and improvements 430,235 455,636 Machinery and equipment 998,891 1,065,541 Construction in progress 42,375 21,234 1,497,869 1,569,261 Less accumulated depreciation 1,056,468 1,091,440 Property, net $ 441,401 $ 477,8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upplemental Cash Flow and Non-cash Information</t>
        </is>
      </c>
      <c r="B4" s="4" t="inlineStr">
        <is>
          <t xml:space="preserve">The following table presents supplemental cash flow and non-cash information related to leases: Years Ended January 1, January 2, December 28, Cash paid for amounts included in the measurement of lease liabilities - operating cash flows from leases $ 157,138 $ 179,591 $ 147,597 Right-of-use assets obtained in exchange for lease obligations - non-cash activity $ 59,864 $ 47,349 $ 64,469 </t>
        </is>
      </c>
    </row>
    <row r="5">
      <c r="A5" s="4" t="inlineStr">
        <is>
          <t>Supplemental Lease Information</t>
        </is>
      </c>
      <c r="B5" s="4" t="inlineStr">
        <is>
          <t>The following table presents supplemental information related to lease terms and discount rates: Years Ended January 1, January 2, December 28, Weighted average remaining lease term 4.7 years 5.0 years 5.4 years Weighted average discount rate 4.55 % 4.65 % 4.89 %</t>
        </is>
      </c>
    </row>
    <row r="6">
      <c r="A6" s="4" t="inlineStr">
        <is>
          <t>Maturities of Operating Lease Liabilities</t>
        </is>
      </c>
      <c r="B6" s="4" t="inlineStr">
        <is>
          <t xml:space="preserve">The following table presents maturities of operating lease liabilities as of January 1, 2022: 2022 $ 127,939 2023 104,410 2024 67,572 2025 46,216 2026 31,469 Thereafter 55,399 Total lease payments 433,005 Less interest 41,627 $ 391,3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12 Months Ended</t>
        </is>
      </c>
    </row>
    <row r="2">
      <c r="B2" s="2" t="inlineStr">
        <is>
          <t>Jan. 01, 2022</t>
        </is>
      </c>
    </row>
    <row r="3">
      <c r="A3" s="3" t="inlineStr">
        <is>
          <t>Text Block [Abstract]</t>
        </is>
      </c>
    </row>
    <row r="4">
      <c r="A4" s="4" t="inlineStr">
        <is>
          <t>Intangible Assets and Related Accumulated Amortization</t>
        </is>
      </c>
      <c r="B4" s="4" t="inlineStr">
        <is>
          <t xml:space="preserve">The primary components of the Company’s intangible assets and the related accumulated amortization are as follows: Gross Accumulated Net Book Year ended January 1, 2022: Intangible assets subject to amortization: Trademarks and brand names $ 43,187 $ 29,678 $ 13,509 Licensing agreements 92,370 65,828 26,542 Customer and distributor relationships 132,971 78,647 54,324 Computer software 97,464 62,064 35,400 Other intangibles 3,984 3,720 264 $ 369,976 $ 239,937 130,039 Intangible assets not subject to amortization: Trademarks 1,087,881 Perpetual licensing agreements and other 2,250 Net book value of intangible assets $ 1,220,170 Gross Accumulated Net Book Year ended January 2, 2021: Intangible assets subject to amortization: Trademarks and brand names $ 37,273 $ 30,073 $ 7,200 Licensing agreements 92,561 60,608 31,953 Customer and distributor relationships 137,732 69,073 68,659 Computer software 86,054 53,303 32,751 Other intangibles 3,876 3,374 502 $ 357,496 $ 216,431 141,065 Intangible assets not subject to amortization: Trademarks 1,150,532 Perpetual licensing agreements and other 2,250 Net book value of intangible assets $ 1,293,847 </t>
        </is>
      </c>
    </row>
    <row r="5">
      <c r="A5" s="4" t="inlineStr">
        <is>
          <t>Goodwill</t>
        </is>
      </c>
      <c r="B5" s="4" t="inlineStr">
        <is>
          <t xml:space="preserve">Goodwill and the changes in those amounts during the period are as follows: Innerwear Activewear International Other Total Net book value at December 28, 2019 $ 406,853 $ 316,384 $ 397,611 $ 27,673 $ 1,148,521 Impairment — — — (25,173) (25,173) Currency translation — — 35,590 — 35,590 Net book value at January 2, 2021 $ 406,853 $ 316,384 $ 433,201 $ 2,500 $ 1,158,938 Currency translation — — (25,843) — (25,843) Net book value at January 1, 2022 $ 406,853 $ 316,384 $ 407,358 $ 2,500 $ 1,133,0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01, 2022</t>
        </is>
      </c>
    </row>
    <row r="3">
      <c r="A3" s="3" t="inlineStr">
        <is>
          <t>Debt Disclosure [Abstract]</t>
        </is>
      </c>
    </row>
    <row r="4">
      <c r="A4" s="4" t="inlineStr">
        <is>
          <t>Debt</t>
        </is>
      </c>
      <c r="B4" s="4" t="inlineStr">
        <is>
          <t xml:space="preserve">A summary of the Company’s debt is presented below: Interest Rate as of January 1, Principal Amount January 1, January 2, Maturity Date Senior Secured Credit Facility: Revolving Loan Facility — $ — $ — November 2026 Term Loan A 1.38% 1,000,000 625,000 November 2026 Term Loan B — — 300,000 — 5.375% Senior Notes — — 700,000 — 4.875% Senior Notes 4.88% 900,000 900,000 May 2026 4.625% Senior Notes 4.63% 900,000 900,000 May 2024 3.5% Senior Notes 3.50% 568,634 610,724 June 2024 Accounts Receivable Securitization Facility — — — June 2022 3,368,634 4,035,724 Less long-term debt issuance costs 17,543 32,354 Less current maturities 25,000 263,936 $ 3,326,091 $ 3,739,4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s (Tables)</t>
        </is>
      </c>
      <c r="B1" s="2" t="inlineStr">
        <is>
          <t>12 Months Ended</t>
        </is>
      </c>
    </row>
    <row r="2">
      <c r="B2" s="2" t="inlineStr">
        <is>
          <t>Jan. 01, 2022</t>
        </is>
      </c>
    </row>
    <row r="3">
      <c r="A3" s="3" t="inlineStr">
        <is>
          <t>Text Block [Abstract]</t>
        </is>
      </c>
    </row>
    <row r="4">
      <c r="A4" s="4" t="inlineStr">
        <is>
          <t>Components of Net Periodic Benefit Cost and Other Amounts Recognized in Other Comprehensive Loss</t>
        </is>
      </c>
      <c r="B4" s="4" t="inlineStr">
        <is>
          <t xml:space="preserve">The components of net periodic benefit cost and other amounts recognized in other comprehensive income (loss) of the Company’s noncontributory defined benefit pension plans were as follows: Years Ended January 1, January 2, December 28, Service cost $ 1,488 $ 1,406 $ 1,555 Interest cost 23,812 33,552 43,153 Expected return on assets (45,923) (42,278) (44,639) Settlement cost 861 121 9 Amortization of: Prior service cost (6) (6) (6) Net actuarial loss 24,440 22,277 20,014 Net periodic benefit cost $ 4,672 $ 15,072 $ 20,086 Other Changes in Plan Assets and Benefit Obligations Recognized in Other Comprehensive Income (Loss) Net (gain) loss $ (96,334) $ 38,484 $ 33,436 Prior service credit 6 6 6 Total (gain) loss recognized in other comprehensive income (loss) (96,328) 38,490 33,442 Total recognized in net periodic benefit cost and other comprehensive income (loss) $ (91,656) $ 53,562 $ 53,528 </t>
        </is>
      </c>
    </row>
    <row r="5">
      <c r="A5" s="4" t="inlineStr">
        <is>
          <t>Funded Status of Company's Defined Benefit Pension Plans</t>
        </is>
      </c>
      <c r="B5" s="4" t="inlineStr">
        <is>
          <t>The funded status of the Company’s defined benefit pension plans at the respective year ends was as follows: January 1, January 2, Benefit obligation: Beginning of year $ 1,299,943 $ 1,218,127 Service cost 1,488 1,406 Interest cost 23,812 33,552 Benefits paid (62,525) (58,482) Settlements (2,072) (1,445) Impact of exchange rate change (1,128) 1,926 Actuarial (gain) loss (43,325) 104,870 Other (32) (11) End of year 1,216,161 1,299,943 Fair value of plan assets: Beginning of year 920,316 864,172 Actual return on plan assets 73,567 86,569 Employer contributions 44,658 28,194 Benefits paid (62,525) (58,482) Settlements (2,072) (1,445) Impact of exchange rate change (314) 1,319 Other (32) (11) End of year 973,598 920,316 Funded status $ (242,563) $ (379,627)</t>
        </is>
      </c>
    </row>
    <row r="6">
      <c r="A6" s="4" t="inlineStr">
        <is>
          <t>Accumulated Benefit Obligation and Fair Value of Plan Assets with Accumulated Benefit Obligations in Excess of Plan Assets</t>
        </is>
      </c>
      <c r="B6" s="4" t="inlineStr">
        <is>
          <t xml:space="preserve">The total benefit obligation and the benefit obligation and fair value of plan assets for the Company’s pension plans with benefit obligations in excess of plan assets are as follows: January 1, January 2, Benefit obligation $ 1,216,161 $ 1,299,943 Plans with benefit obligation in excess of plan assets: Benefit obligation 1,188,558 1,268,350 Fair value of plan assets 942,733 888,739 </t>
        </is>
      </c>
    </row>
    <row r="7">
      <c r="A7" s="4" t="inlineStr">
        <is>
          <t>Amounts Recognized in Company's Consolidated Balance Sheets</t>
        </is>
      </c>
      <c r="B7" s="4" t="inlineStr">
        <is>
          <t>Amounts recognized in the Company’s Consolidated Balance Sheets consist of: January 1, January 2, Other noncurrent assets $ 3,262 $ 116 Accrued liabilities and other: Payroll and employee benefits (2,225) (3,837) Pension and postretirement benefits (243,600) (375,906) Accumulated other comprehensive loss (570,523) (666,851)</t>
        </is>
      </c>
    </row>
    <row r="8">
      <c r="A8" s="4" t="inlineStr">
        <is>
          <t>Amounts Recognized in Accumulated Other Comprehensive Loss</t>
        </is>
      </c>
      <c r="B8" s="4" t="inlineStr">
        <is>
          <t xml:space="preserve">Amounts recognized in accumulated other comprehensive loss consist of: January 1, January 2, Prior service cost $ (139) $ (145) Actuarial loss 570,662 666,996 Accumulated other comprehensive loss $ 570,523 $ 666,851 </t>
        </is>
      </c>
    </row>
    <row r="9">
      <c r="A9" s="4" t="inlineStr">
        <is>
          <t>Weighted Average Actuarial Assumptions Used in Measuring Net Periodic Benefit Cost and Plan Obligation</t>
        </is>
      </c>
      <c r="B9" s="4" t="inlineStr">
        <is>
          <t>The weighted average actuarial assumptions used in measuring the net periodic benefit cost and plan obligations for the periods presented were as follows: January 1, January 2, December 28, Net periodic benefit cost: Discount rate 2.55 % 3.25 % 4.37 % Long-term rate of return on plan assets 4.95 4.97 5.79 Rate of compensation increase (1) 3.10 3.07 4.90 Interest crediting rate 5.50 5.50 5.50 Plan obligations: Discount rate 2.88 % 2.55 % 3.25 % Rate of compensation increase (1) 3.09 3.10 3.07 Interest crediting rate 5.50 5.50 5.50 (1) For January 1, 2022 and January 2, 2021, the compensation assumption only applies to certain international plans as the nonqualified retirement plan benefits are now all frozen. For December 28, 2019, the compensation increase assumption applies to certain international plans and portions of the nonqualified retirement plans, as benefits under these plans were not frozen at December 28, 2019.</t>
        </is>
      </c>
    </row>
    <row r="10">
      <c r="A10" s="4" t="inlineStr">
        <is>
          <t>Allocation of Pension Plan Assets</t>
        </is>
      </c>
      <c r="B10" s="4" t="inlineStr">
        <is>
          <t xml:space="preserve">The allocation of pension plan assets as of the respective period end measurement dates is as follows: January 1, January 2, Asset category: Hedge fund of funds 37 % 41 % Foreign equity securities 22 16 U.S. equity securities 21 18 Debt securities 11 17 Real estate 6 5 Commodities 3 2 Cash and other 0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Text Block [Abstract]</t>
        </is>
      </c>
    </row>
    <row r="4">
      <c r="A4" s="4" t="inlineStr">
        <is>
          <t>Provision for Income Tax Computed by Applying U.S. Statutory Rate to Income Before Taxes as Reconciled to Actual Provisions</t>
        </is>
      </c>
      <c r="B4" s="4" t="inlineStr">
        <is>
          <t>The provision for income tax expense (benefit) computed by applying the U.S. statutory rate to income (loss) from continuing operations before income tax expense as reconciled to the actual provisions were: Years Ended January 1, January 2, December 28, Income (loss) from continuing operations before income tax expense: Domestic (3.3) % 445.1 % (6.9) % Foreign 103.3 (345.1) 106.9 100.0 % 100.0 % 100.0 % Tax expense at U.S. statutory rate 21.0 % 21.0 % 21.0 % State income tax (0.7) 17.0 1.1 Tax on actual and planned remittances of foreign earnings 1.5 5.4 (0.4) Tax on foreign earnings due to U.S. tax reform including measurement period adjustments (1) (0.3) 26.9 — Tax on foreign earnings (U.S. tax reform - GILTI and FDII) 1.7 (2.3) 2.5 Foreign taxes less than U.S. statutory rate (12.3) 39.0 (13.3) Statutory stock deduction and Luxembourg Adjustments — (34.5) 2.3 Employee benefits 0.3 (2.2) (0.2) Other changes in valuation allowance 1.9 (14.2) 1.8 Tax benefits related to tax basis adjustments in acquired intangibles — — (1.8) Release of unrecognized tax benefit reserves (0.9) 13.2 (0.6) State tax rate change 1.0 0.3 0.3 Tax provision adjustments and revisions to prior years' returns (1.6) (1.0) (2.4) Nondeductible expenses and tax exempt income, net (0.4) 10.2 — Nondeductible impairment charges — (3.7) — Domestic income tax credits (0.4) 2.3 — Other, net (0.5) (0.1) 0.6 Taxes at effective worldwide tax rates 10.3 % 77.3 % 10.9 % (1) In 2020, the Company continued to analyze the impacts of the Tax Cuts and Jobs Act (the “Tax Act”) and recently issued regulations that have been published to help taxpayers interpret and apply the legislation. As a result of its analysis, the Company changed its estimate of the tax liability due in connection with the one-time mandatory transition tax and recognized a $38,315 income tax benefit in 2020 and a $4,668 income tax benefit in 2021.</t>
        </is>
      </c>
    </row>
    <row r="5">
      <c r="A5" s="4" t="inlineStr">
        <is>
          <t>Current and Deferred Tax Provisions (Benefits)</t>
        </is>
      </c>
      <c r="B5" s="4" t="inlineStr">
        <is>
          <t xml:space="preserve">Current and deferred tax provisions (benefits) were: Current Deferred Total Year ended January 1, 2022 Domestic $ (15,176) $ 6,934 $ (8,242) Foreign 66,844 1,421 68,265 State (2,948) 3,032 84 $ 48,720 $ 11,387 $ 60,107 Year ended January 2, 2021 Domestic $ (7,770) $ (136,221) $ (143,991) Foreign 46,701 34,066 80,767 State 6,256 (52,972) (46,716) $ 45,187 $ (155,127) $ (109,940) Year ended December 28, 2019 Domestic $ (22,796) $ 15,213 $ (7,583) Foreign 66,735 (3,670) 63,065 State (9,300) 24,054 14,754 $ 34,639 $ 35,597 $ 70,236 </t>
        </is>
      </c>
    </row>
    <row r="6">
      <c r="A6" s="4" t="inlineStr">
        <is>
          <t>Cash Payments For Income Taxes</t>
        </is>
      </c>
      <c r="B6" s="4" t="inlineStr">
        <is>
          <t xml:space="preserve"> Years Ended January 1, January 2, December 28, Cash payments for income taxes $ 95,011 $ 107,577 $ 111,451 </t>
        </is>
      </c>
    </row>
    <row r="7">
      <c r="A7" s="4" t="inlineStr">
        <is>
          <t>Deferred Tax Assets and Liabilities</t>
        </is>
      </c>
      <c r="B7" s="4" t="inlineStr">
        <is>
          <t xml:space="preserve">The deferred tax assets and liabilities at the respective year-ends were as follows: January 1, January 2, Deferred tax assets: Nondeductible reserves $ — $ 272 Inventories 64,425 238,471 Bad debt allowance 15,605 12,075 Accrued expenses 20,863 13,689 Employee benefits 104,845 118,206 Tax credits 4,804 4,170 Net operating loss and other tax carryforwards 410,921 187,889 Leasing 112,423 143,874 Property and equipment 4,707 8,781 Derivatives — 16,062 Section 163(j) 46,729 3,519 Capitalized research costs 5,873 6,831 Other — 4,842 Gross deferred tax assets 791,195 758,681 Less valuation allowances (306,221) (204,854) Deferred tax assets 484,974 553,827 Deferred tax liabilities: Derivatives 10,303 — Section 481(a) liability 23,881 49,551 Leasing 99,470 128,547 Accrued tax on unremitted foreign earnings 38,812 33,423 Intangibles 43,917 22,026 Other 392 — Prepaids 434 4,553 Deferred tax liabilities 217,209 238,100 Net deferred tax assets $ 267,765 $ 315,727 </t>
        </is>
      </c>
    </row>
    <row r="8">
      <c r="A8" s="4" t="inlineStr">
        <is>
          <t>Summary of Changes in Valuation Allowance</t>
        </is>
      </c>
      <c r="B8" s="4" t="inlineStr">
        <is>
          <t>The changes in the Company’s valuation allowance for deferred tax assets are as follows: December 29, 2018 $ 182,926 Charged to income tax expense 19,006 Charged to other accounts (1) (13,378) December 28, 2019 $ 188,554 Charged to income tax expense 14,959 Charged to other accounts (1) 1,341 January 2, 2021 $ 204,854 Charged to income tax expense 4,343 Charged to other accounts (1) 97,024 January 1, 2022 $ 306,221 (1) Charges to other accounts include the effects of foreign currency translation and purchase accounting adjustments, and changes to valuation allowances as a result of intraperiod tax allocations.</t>
        </is>
      </c>
    </row>
    <row r="9">
      <c r="A9" s="4" t="inlineStr">
        <is>
          <t>Net Operating Loss Carryforwards</t>
        </is>
      </c>
      <c r="B9" s="4" t="inlineStr">
        <is>
          <t xml:space="preserve">At January 1, 2022, the Company had foreign net operating loss carryforwards of approximately $1,126,934 which are subject to expiration as follows: Fiscal Year: 2022 $ 4,864 2023 5,570 2024 2,254 2025 3,447 2026 2,536 Thereafter 1,108,263 </t>
        </is>
      </c>
    </row>
    <row r="10">
      <c r="A10" s="4" t="inlineStr">
        <is>
          <t>Reconciliation of Beginning and Ending Amount of Unrecognized Tax Benefits</t>
        </is>
      </c>
      <c r="B10" s="4" t="inlineStr">
        <is>
          <t xml:space="preserve">A reconciliation of the beginning and ending amount of unrecognized tax benefits is as follows: Balance at December 29, 2018 (gross balance of $106,517) $ 103,665 Additions based on tax positions related to the current year 2,478 Additions based on tax positions of prior years 19,585 Settlements (2,730) Lapse of statute of limitations (4,016) Reductions for tax positions of prior years (44,597) Balance at December 28, 2019 (gross balance of $78,789) $ 74,385 Additions based on tax positions related to the current year 3,675 Additions based on tax positions of prior years 2,666 Settlements — Lapse of statute of limitations (16,655) Reductions for tax positions of prior years (18,385) Balance at January 2, 2021 (gross balance of $46,645) $ 45,686 Additions based on tax positions related to the current year 3,231 Additions based on tax positions of prior years 3,401 Settlements — Lapse of statute of limitations (147) Reductions for tax positions of prior years (12,599) Balance at January 1, 2022 (gross balance of $40,706) $ 39,5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Tables)</t>
        </is>
      </c>
      <c r="B1" s="2" t="inlineStr">
        <is>
          <t>12 Months Ended</t>
        </is>
      </c>
    </row>
    <row r="2">
      <c r="B2" s="2" t="inlineStr">
        <is>
          <t>Jan. 01, 2022</t>
        </is>
      </c>
    </row>
    <row r="3">
      <c r="A3" s="3" t="inlineStr">
        <is>
          <t>Accumulated Other Comprehensive Income (Loss), Net of Tax [Abstract]</t>
        </is>
      </c>
    </row>
    <row r="4">
      <c r="A4" s="4" t="inlineStr">
        <is>
          <t>Schedule of Accumulated Other Comprehensive Loss</t>
        </is>
      </c>
      <c r="B4" s="4" t="inlineStr">
        <is>
          <t>The components of AOCI are as follows: Cumulative Translation Adjustment (1) Cash Flow Hedges Defined Benefit Plans Income Taxes Accumulated Other Comprehensive Loss Balance at December 28, 2019 $ (157,138) $ 4,786 $ (629,360) $ 164,064 $ (617,648) Amounts reclassified from accumulated other comprehensive loss — (15,681) 23,009 (1,654) 5,674 Current-period other comprehensive income (loss) activity 104,318 (15,643) (62,379) 18,719 45,015 Total other comprehensive income (loss) 104,318 (31,324) (39,370) 17,065 50,689 Balance at January 2, 2021 $ (52,820) $ (26,538) $ (668,730) $ 181,129 $ (566,959) Amounts reclassified from accumulated other comprehensive loss — 34,554 25,011 (15,179) 44,386 Current-period other comprehensive income (loss) activity (81,181) (2,772) 74,558 (19,635) (29,030) Total other comprehensive income (loss) (81,181) 31,782 99,569 (34,814) 15,356 Balance at January 1, 2022 $ (134,001) $ 5,244 $ (569,161) $ 146,315 $ (551,603) (1) Cumulative Translation Adjustment includes translation adjustments and net investment hedges. See Note “Financial Instruments and Risk Management” for additional disclosures about net investment hedges.</t>
        </is>
      </c>
    </row>
    <row r="5">
      <c r="A5" s="4" t="inlineStr">
        <is>
          <t>Schedule of Reclassifications Out of Accumulated Other Comprehensive Loss</t>
        </is>
      </c>
      <c r="B5" s="4" t="inlineStr">
        <is>
          <t xml:space="preserve">The Company had the following reclassifications out of AOCI: Component of AOCI Location of Reclassification into Income Amount of Reclassification from AOCI Years Ended January 1, January 2, December 28, Gain (loss) on forward foreign exchange contracts designated as cash flow hedges Cost of sales $ (15,301) $ 10,069 $ 18,906 Income tax 4,105 (2,851) (4,855) Income (loss) from discontinued operations, net of tax (2,890) 4,314 7,604 Net of tax (14,086) 11,532 21,655 Gain (loss) on cross-currency swap contracts designated as cash flow hedges Selling, general and administrative expenses (12,155) — — Interest expense, net (3,556) — — Income tax 4,061 — — Net of tax (11,650) — — Amortization of deferred actuarial loss and prior service cost Other expenses (25,671) (22,261) (20,007) Income tax 6,461 5,753 5,260 Income (loss) from discontinued operations, net of tax 560 (698) (110) Net of tax (18,650) (17,206) (14,857) Total reclassifications $ (44,386) $ (5,674) $ 6,7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and Risk Management (Tables)</t>
        </is>
      </c>
      <c r="B1" s="2" t="inlineStr">
        <is>
          <t>12 Months Ended</t>
        </is>
      </c>
    </row>
    <row r="2">
      <c r="B2" s="2" t="inlineStr">
        <is>
          <t>Jan. 01, 2022</t>
        </is>
      </c>
    </row>
    <row r="3">
      <c r="A3" s="3" t="inlineStr">
        <is>
          <t>Disclosure Financial Instruments and Risk Management [Abstract]</t>
        </is>
      </c>
    </row>
    <row r="4">
      <c r="A4" s="4" t="inlineStr">
        <is>
          <t>Schedule of Notional Amounts of Outstanding Derivative Positions</t>
        </is>
      </c>
      <c r="B4" s="4" t="inlineStr">
        <is>
          <t xml:space="preserve">Hedge Type January 1, January 2, U.S. dollar equivalent notional amount of derivative instruments: Forward foreign exchange contracts Cash Flow and $ 308,071 $ 617,912 Cross-currency swap contracts Cash Flow $ 352,920 $ — Cross-currency swap contracts Net Investment $ 335,940 $ 335,940 </t>
        </is>
      </c>
    </row>
    <row r="5">
      <c r="A5" s="4" t="inlineStr">
        <is>
          <t>Fair Values of Derivative Instruments</t>
        </is>
      </c>
      <c r="B5" s="4" t="inlineStr">
        <is>
          <t>The fair values of derivative instruments related to forward foreign exchange contracts and cross-currency swap contracts recognized in the Consolidated Balance Sheets of the Company were as follows: Balance Sheet Location Fair Value January 1, January 2, Derivatives designated as hedging instruments: Forward foreign exchange contracts Other current assets $ 2,898 $ 1 Cross-currency swap contracts Other current assets 974 918 Forward foreign exchange contracts Current assets held for sale — 40 Forward foreign exchange contracts Other noncurrent assets 83 — Cross-currency swap contracts Other noncurrent assets 1,979 — Derivatives not designated as hedging instruments: Forward foreign exchange contracts Other current assets 5,439 2,459 Forward foreign exchange contracts Current assets held for sale — 198 Total derivative assets 11,373 3,616 Derivatives designated as hedging instruments: Forward foreign exchange contracts Accrued liabilities (349) (12,898) Cross-currency swap contracts Accrued liabilities (222) — Forward foreign exchange contracts Current liabilities held for sale — (4,747) Forward foreign exchange contracts Other noncurrent liabilities (14) (2,190) Cross-currency swap contracts Other noncurrent liabilities (11,387) (16,526) Derivatives not designated as hedging instruments: Forward foreign exchange contracts Accrued liabilities (331) (16,488) Forward foreign exchange contracts Current liabilities held for sale — (2,195) Total derivative liabilities (12,303) (55,044) Net derivative liability $ (930) $ (51,428)</t>
        </is>
      </c>
    </row>
    <row r="6">
      <c r="A6" s="4" t="inlineStr">
        <is>
          <t>Effect of Cash Flow Hedge Derivative Instruments</t>
        </is>
      </c>
      <c r="B6" s="4" t="inlineStr">
        <is>
          <t xml:space="preserve">The effect of derivative instruments designated as cash flow hedges on the Consolidated Statements of Income and AOCI is as follows: Amount of Gain (Loss) Years Ended January 1, January 2, December 28, Forward foreign exchange contracts $ 12,170 $ (15,643) $ 11,903 Cross-currency swap contracts (14,942) — — Total $ (2,772) $ (15,643) $ 11,903 Location of Gain (Loss) Amount of Gain (Loss) Years Ended January 1, January 2, December 28, Forward foreign exchange contracts (1) Cost of sales $ (15,301) $ 10,069 $ 18,906 Forward foreign exchange contracts (1) Income (loss) from discontinued operations, net of tax (3,542) 5,612 10,025 Cross-currency swap contracts (1) Selling, general and administrative expenses (12,155) — — Cross-currency swap contracts (1) Interest expense, net (3,556) — — Total $ (34,554) $ 15,681 $ 28,931 (1) The Company does not exclude amounts from effectiveness testing for cash flow hedges that would require recognition into earnings based on changes in fair value. The following table presents the amounts in the Consolidated Statements of Income in which the effects of cash flow hedges are recorded: Years Ended January 1, January 2, December 28, Cost of sales $ 4,149,541 $ 4,524,461 $ 3,997,014 Selling, general and administrative expenses $ 1,853,971 $ 1,560,034 $ 1,578,017 Interest expense, net $ 163,067 $ 164,238 $ 176,924 Income (loss) from discontinued operations, net of tax $ (443,744) $ (43,292) $ 27,396 </t>
        </is>
      </c>
    </row>
    <row r="7">
      <c r="A7" s="4" t="inlineStr">
        <is>
          <t>Effect of Net Investment Hedge Derivative Instruments</t>
        </is>
      </c>
      <c r="B7" s="4" t="inlineStr">
        <is>
          <t xml:space="preserve">The amount of after-tax gains (losses) included in AOCI in the Consolidated Balance Sheets related to derivative instruments and nonderivative financial instruments designated as net investment hedges and the amount of gains included in the “Interest expense, net” line in the Consolidated Statements of Income related to amounts excluded from the assessment of hedge effectiveness for derivative instruments designated as net investment hedges are as follows: Amount of Gain (Loss) Recognized in AOCI Years Ended January 1, January 2, December 28, Euro-denominated long-term debt $ 24,928 $ (36,609) $ (23) Cross-currency swap contracts 13,670 (14,404) 2,201 Total $ 38,598 $ (51,013) $ 2,178 Location of Gain Recognized in Income Amount of Gain Recognized in Income Years Ended January 1, January 2, December 28, Cross-currency swap contracts Interest expense, net $ 7,389 $ 7,637 $ 3,613 The following table presents the amounts in the Consolidated Statements of Income in which the amounts excluded from effectiveness testing for net investment hedges are recorded: Years Ended January 1, January 2, December 28, Interest expense, net $ 163,067 $ 164,238 $ 176,924 </t>
        </is>
      </c>
    </row>
    <row r="8">
      <c r="A8" s="4" t="inlineStr">
        <is>
          <t>Effect of Mark to Market Hedge Derivative Instruments</t>
        </is>
      </c>
      <c r="B8" s="4" t="inlineStr">
        <is>
          <t>The effect of derivative instruments not designated as hedges on the Consolidated Statements of Income is as follows: Location of Gain (Loss) Amount of Gain (Loss) Recognized in Income Years Ended January 1, January 2, December 28, Forward foreign exchange contracts Cost of sales $ 24,087 $ (16,163) $ (18,530) Forward foreign exchange contracts Selling, general and 2,784 (2,029) (1,022) Forward foreign exchange contracts Income (loss) from discontinued operations, net of tax 4,706 (3,707) (13,330) Total $ 31,577 $ (21,899) $ (32,88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Jan. 01, 2022</t>
        </is>
      </c>
    </row>
    <row r="3">
      <c r="A3" s="3" t="inlineStr">
        <is>
          <t>Fair Value Disclosures [Abstract]</t>
        </is>
      </c>
    </row>
    <row r="4">
      <c r="A4" s="4" t="inlineStr">
        <is>
          <t>Fair Value of Financial Assets and Liabilities Measured on Recurring Basis</t>
        </is>
      </c>
      <c r="B4" s="4" t="inlineStr">
        <is>
          <t>The following tables set forth by level within the fair value hierarchy the Company’s financial assets and liabilities within continuing operations accounted for at fair value on a recurring basis. Assets (Liabilities) at Fair Value as of January 1, 2022 Total Quoted Prices In Significant Significant Defined benefit pension plan investment assets: U.S. equity securities $ 201,111 $ 201,111 $ — $ — Foreign equity securities 47,099 47,099 — — Debt securities 24,125 24,125 — — Cash and other 1,597 1,597 — — Total plan assets in the fair value hierarchy 273,932 273,932 — — Plan assets measured at net asset value: (1) Hedge fund of funds 356,289 Foreign equity securities 170,741 Debt securities 87,284 Real estate 57,479 Commodities 27,873 Total plan assets measured at net asset value 699,666 Total plan assets 973,598 Derivative contracts: Forward foreign exchange contracts - assets 8,420 — 8,420 — Cross-currency swap contracts - assets 2,953 — 2,953 — Forward foreign exchange contracts - liabilities (694) — (694) — Cross-currency swap contracts - liabilities (11,609) — (11,609) — Total derivative contracts (930) — (930) — Deferred compensation plan liability (20,916) — (20,916) — Total $ 951,752 $ 273,932 $ (21,846)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 Assets (Liabilities) at Fair Value as of January 2, 2021 Total Quoted Prices In Significant Significant Defined benefit pension plan investment assets: U.S. equity securities $ 164,802 $ 164,802 $ — $ — Foreign equity securities 39,696 39,696 — — Debt securities 24,862 24,862 — — Cash and other 13,890 13,890 — — Total plan assets in the fair value hierarchy 243,250 243,250 — — Plan assets measured at net asset value: (1) Hedge fund of funds 375,027 Foreign equity securities 108,357 Debt securities 127,370 Real estate 48,671 Commodities 17,641 Total plan assets measured at net asset value 677,066 Total plan assets 920,316 Derivative contracts: Forward foreign exchange contracts - assets 2,460 — 2,460 — Cross-currency swap contracts - assets 918 — 918 — Forward foreign exchange contracts - liabilities (31,576) — (31,576) — Cross-currency swap contracts - liabilities (16,526) — (16,526) — Total derivative contracts (44,724) — (44,724) — Deferred compensation plan liability (21,878) — (21,878) — Total $ 853,714 $ 243,250 $ (66,602) $ — (1) Certain investments that are measured at fair value using the net asset value per share (or its equivalent) practical expedient have not been categorized in the fair value hierarchy. The fair value amounts presented in the tables abov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01, 2022</t>
        </is>
      </c>
      <c r="C2" s="2" t="inlineStr">
        <is>
          <t>Jan. 02, 2021</t>
        </is>
      </c>
      <c r="D2" s="2" t="inlineStr">
        <is>
          <t>Dec. 28, 2019</t>
        </is>
      </c>
    </row>
    <row r="3">
      <c r="A3" s="3" t="inlineStr">
        <is>
          <t>Consolidated Statements of Comprehensive Income [Abstract]</t>
        </is>
      </c>
    </row>
    <row r="4">
      <c r="A4" s="4" t="inlineStr">
        <is>
          <t>Tax portion of unrealized gain (loss) on qualifying cash flow hedges</t>
        </is>
      </c>
      <c r="B4" s="5" t="n">
        <v>-9170</v>
      </c>
      <c r="C4" s="5" t="n">
        <v>6870</v>
      </c>
      <c r="D4" s="5" t="n">
        <v>6222</v>
      </c>
    </row>
    <row r="5">
      <c r="A5" s="4" t="inlineStr">
        <is>
          <t>Tax portion of unrecognized income (loss) from pension and postretirement plans</t>
        </is>
      </c>
      <c r="B5" s="5" t="n">
        <v>-25644</v>
      </c>
      <c r="C5" s="5" t="n">
        <v>10195</v>
      </c>
      <c r="D5" s="5" t="n">
        <v>9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usiness Segment Information (Tables)</t>
        </is>
      </c>
      <c r="B1" s="2" t="inlineStr">
        <is>
          <t>12 Months Ended</t>
        </is>
      </c>
    </row>
    <row r="2">
      <c r="B2" s="2" t="inlineStr">
        <is>
          <t>Jan. 01, 2022</t>
        </is>
      </c>
    </row>
    <row r="3">
      <c r="A3" s="3" t="inlineStr">
        <is>
          <t>Segment Reporting [Abstract]</t>
        </is>
      </c>
    </row>
    <row r="4">
      <c r="A4" s="4" t="inlineStr">
        <is>
          <t>Net Sales</t>
        </is>
      </c>
      <c r="B4" s="4" t="inlineStr">
        <is>
          <t xml:space="preserve"> Years Ended January 1, January 2, December 28, Net sales: Innerwear $ 2,719,788 $ 2,978,009 $ 2,302,632 Activewear 1,679,639 1,184,413 1,854,704 International 2,066,249 1,711,432 1,930,828 Other 335,564 253,307 337,552 Total net sales $ 6,801,240 $ 6,127,161 $ 6,425,716 </t>
        </is>
      </c>
    </row>
    <row r="5">
      <c r="A5" s="4" t="inlineStr">
        <is>
          <t>Segment Operating Profit</t>
        </is>
      </c>
      <c r="B5" s="4" t="inlineStr">
        <is>
          <t xml:space="preserve"> Years Ended January 1, January 2, December 28, Segment operating profit: Innerwear $ 573,852 $ 718,923 $ 515,991 Activewear 236,400 67,643 281,319 International 339,317 249,718 331,322 Other 30,922 (10,140) 33,439 Total segment operating profit 1,180,491 1,026,144 1,162,071 Items not included in segment operating profit: General corporate expenses (219,984) (218,424) (219,266) Restructuring and other action-related charges (131,710) (734,196) (62,515) Amortization of intangibles (31,069) (30,858) (29,605) Total operating profit 797,728 42,666 850,685 Other expenses (53,586) (20,655) (30,201) Interest expense, net (163,067) (164,238) (176,924) Income (loss) from continuing operations before income tax expense $ 581,075 $ (142,227) $ 643,560 </t>
        </is>
      </c>
    </row>
    <row r="6">
      <c r="A6" s="4" t="inlineStr">
        <is>
          <t>Restructuring and other action-related charges</t>
        </is>
      </c>
      <c r="B6" s="4" t="inlineStr">
        <is>
          <t xml:space="preserve">The Company incurred restructuring and other action-related charges that were reported in the following lines in the Consolidated Statements of Income: Years Ended January 1, January 2, December 28, Cost of sales $ 10,098 $ 670,618 $ 57,448 Selling, general and administrative expenses 121,612 63,578 5,067 Total included in operating profit 131,710 734,196 62,515 Other expenses 45,699 — — Total included in income (loss) from continuing operations before income tax expense 177,409 734,196 62,515 Income tax expense 53,665 205,342 22,159 Total restructuring and other action-related charges $ 123,744 $ 528,854 $ 40,356 The components of restructuring and other action-related charges were as follows: Years Ended January 1, January 2, December 28, Full Potential plan: Professional services $ 44,617 $ — $ — Loss on classification of assets held for sale 38,364 — — Operating model 23,191 — — Impairment of intangible assets 7,302 — — Supply chain segmentation 5,419 — — Technology 4,617 — — Other 8,200 — — Inventory SKU rationalization — 192,704 — PPE inventory write-off — 362,913 — PPE vendor commitments — 26,400 — Supply chain actions — 19,636 52,832 Program exit costs — 9,854 4,616 Other restructuring costs — 7,763 5,067 COVID-19 related charges: Supply chain re-startup — 48,608 — Bad debt — 9,418 — Inventory — 14,869 — Goodwill — 25,173 — Write-off of acquisition tax asset — 16,858 — Total included in operating profit 131,710 734,196 62,515 Early extinguishment and refinancing of debt included in other expenses 45,699 — — Total included in income (loss) from continuing operations before income tax expense 177,409 734,196 62,515 Discrete tax benefits 27,147 69,628 — Tax effect on actions 26,518 135,714 22,159 Total included in income tax expense (benefit) 53,665 205,342 22,159 Total restructuring and other action-related charges $ 123,744 $ 528,854 $ 40,356 </t>
        </is>
      </c>
    </row>
    <row r="7">
      <c r="A7" s="4" t="inlineStr">
        <is>
          <t>Assets</t>
        </is>
      </c>
      <c r="B7" s="4" t="inlineStr">
        <is>
          <t xml:space="preserve">January 1, 2022 Innerwear Activewear International Other Unallocated Total Assets Assets: Inventories $ 829,093 $ 447,297 $ 279,379 $ 28,246 $ — $ 1,584,015 Assets held for sale — — — — 327,157 327,157 All other assets — — — — 5,160,264 5,160,264 Total assets $ 7,071,436 January 2, 2021 Innerwear Activewear International Other Unallocated Total Assets Assets: Inventories $ 578,822 $ 404,539 $ 308,643 $ 75,754 $ — $ 1,367,758 Assets held for sale — — — — 728,587 728,587 All other assets — — — — 5,623,522 5,623,522 Total assets $ 7,719,867 </t>
        </is>
      </c>
    </row>
    <row r="8">
      <c r="A8" s="4" t="inlineStr">
        <is>
          <t>Depreciation and Amortization Expense</t>
        </is>
      </c>
      <c r="B8" s="4" t="inlineStr">
        <is>
          <t xml:space="preserve"> Years Ended January 1, January 2, December 28, Depreciation and amortization expense: Innerwear $ 25,816 $ 27,407 $ 30,408 Activewear 23,562 23,621 23,804 International 22,476 24,307 25,046 Other 4,578 5,520 6,200 76,432 80,855 85,458 Corporate 33,698 34,112 29,605 Total depreciation and amortization expense $ 110,130 $ 114,967 $ 115,0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eographic Area Information (Tables)</t>
        </is>
      </c>
      <c r="B1" s="2" t="inlineStr">
        <is>
          <t>12 Months Ended</t>
        </is>
      </c>
    </row>
    <row r="2">
      <c r="B2" s="2" t="inlineStr">
        <is>
          <t>Jan. 01, 2022</t>
        </is>
      </c>
    </row>
    <row r="3">
      <c r="A3" s="3" t="inlineStr">
        <is>
          <t>Text Block [Abstract]</t>
        </is>
      </c>
    </row>
    <row r="4">
      <c r="A4" s="4" t="inlineStr">
        <is>
          <t>Sales and Long Lived Assets by Geographical Area</t>
        </is>
      </c>
      <c r="B4" s="4" t="inlineStr">
        <is>
          <t xml:space="preserve"> Years Ended or at January 1, January 2, December 28, Sales Property, Net Sales Property, Net Sales Property, Net Americas $ 4,995,230 $ 325,188 $ 4,544,651 $ 351,841 $ 4,659,346 $ 383,219 Asia Pacific 1,257,037 85,538 1,085,822 92,582 1,245,776 102,305 Europe 530,440 30,675 482,630 33,398 506,271 30,278 Other 18,533 — 14,058 — 14,323 135 $ 6,801,240 $ 441,401 $ 6,127,161 $ 477,821 $ 6,425,716 $ 515,93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Quarterly Financial Data (Tables)</t>
        </is>
      </c>
      <c r="B1" s="2" t="inlineStr">
        <is>
          <t>12 Months Ended</t>
        </is>
      </c>
    </row>
    <row r="2">
      <c r="B2" s="2" t="inlineStr">
        <is>
          <t>Jan. 01, 2022</t>
        </is>
      </c>
    </row>
    <row r="3">
      <c r="A3" s="3" t="inlineStr">
        <is>
          <t>Text Block [Abstract]</t>
        </is>
      </c>
    </row>
    <row r="4">
      <c r="A4" s="4" t="inlineStr">
        <is>
          <t>Quarterly Information</t>
        </is>
      </c>
      <c r="B4" s="4" t="inlineStr">
        <is>
          <t>Quarters Ended January 1, January 2, Net sales $ 1,752,349 $ 1,689,145 Cost of sales 1,084,621 1,589,946 Gross profit 667,728 99,199 Selling, general and administrative expenses 512,162 495,706 Operating profit (loss) 155,566 (396,507) Other expenses 47,359 5,003 Interest expense, net 35,307 43,636 Income (loss) from continuing operations before income tax expense 72,900 (445,146) Income tax expense (benefit) 4,946 (152,948) Income (loss) from continuing operations 67,954 (292,198) Loss from discontinued operations, net of tax (7,921) (39,966) Net income (loss) $ 60,033 $ (332,164) Earnings (loss) per share - basic: Continuing operations $ 0.19 $ (0.83) Discontinued operations (0.02) (0.11) Net income (loss) $ 0.17 $ (0.95) Earnings (loss) per share - diluted: Continuing operations $ 0.19 $ (0.83) Discontinued operations (0.02) (0.11) Net income (loss) $ 0.17 $ (0.9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etails) - Total included in operating profit - USD ($) $ in Thousands</t>
        </is>
      </c>
      <c r="B1" s="2" t="inlineStr">
        <is>
          <t>12 Months Ended</t>
        </is>
      </c>
    </row>
    <row r="2">
      <c r="B2" s="2" t="inlineStr">
        <is>
          <t>Jan. 01, 2022</t>
        </is>
      </c>
      <c r="C2" s="2" t="inlineStr">
        <is>
          <t>Jan. 02, 2021</t>
        </is>
      </c>
      <c r="D2" s="2" t="inlineStr">
        <is>
          <t>Dec. 28, 2019</t>
        </is>
      </c>
    </row>
    <row r="3">
      <c r="A3" s="3" t="inlineStr">
        <is>
          <t>Restructuring and Other Action-Related Charges</t>
        </is>
      </c>
    </row>
    <row r="4">
      <c r="A4" s="4" t="inlineStr">
        <is>
          <t>Restructuring and other action-related charges</t>
        </is>
      </c>
      <c r="B4" s="5" t="n">
        <v>131710</v>
      </c>
      <c r="C4" s="5" t="n">
        <v>734196</v>
      </c>
      <c r="D4" s="5" t="n">
        <v>62515</v>
      </c>
    </row>
    <row r="5">
      <c r="A5" s="4" t="inlineStr">
        <is>
          <t>Full Potential plan</t>
        </is>
      </c>
    </row>
    <row r="6">
      <c r="A6" s="3" t="inlineStr">
        <is>
          <t>Restructuring and Other Action-Related Charges</t>
        </is>
      </c>
    </row>
    <row r="7">
      <c r="A7" s="4" t="inlineStr">
        <is>
          <t>Restructuring and other action-related charges</t>
        </is>
      </c>
      <c r="B7" s="6" t="n">
        <v>131710</v>
      </c>
    </row>
    <row r="8">
      <c r="A8" s="4" t="inlineStr">
        <is>
          <t>PPE inventory write-off | Full Potential plan</t>
        </is>
      </c>
    </row>
    <row r="9">
      <c r="A9" s="3" t="inlineStr">
        <is>
          <t>Restructuring and Other Action-Related Charges</t>
        </is>
      </c>
    </row>
    <row r="10">
      <c r="A10" s="4" t="inlineStr">
        <is>
          <t>Restructuring and other action-related charges</t>
        </is>
      </c>
      <c r="B10" s="6" t="n">
        <v>0</v>
      </c>
      <c r="C10" s="6" t="n">
        <v>362913</v>
      </c>
      <c r="D10" s="6" t="n">
        <v>0</v>
      </c>
    </row>
    <row r="11">
      <c r="A11" s="4" t="inlineStr">
        <is>
          <t>PPE vendor commitments | Full Potential plan</t>
        </is>
      </c>
    </row>
    <row r="12">
      <c r="A12" s="3" t="inlineStr">
        <is>
          <t>Restructuring and Other Action-Related Charges</t>
        </is>
      </c>
    </row>
    <row r="13">
      <c r="A13" s="4" t="inlineStr">
        <is>
          <t>Restructuring and other action-related charges</t>
        </is>
      </c>
      <c r="B13" s="6" t="n">
        <v>0</v>
      </c>
      <c r="C13" s="6" t="n">
        <v>26400</v>
      </c>
      <c r="D13" s="6" t="n">
        <v>0</v>
      </c>
    </row>
    <row r="14">
      <c r="A14" s="4" t="inlineStr">
        <is>
          <t>Inventory SKU rationalization | Full Potential plan</t>
        </is>
      </c>
    </row>
    <row r="15">
      <c r="A15" s="3" t="inlineStr">
        <is>
          <t>Restructuring and Other Action-Related Charges</t>
        </is>
      </c>
    </row>
    <row r="16">
      <c r="A16" s="4" t="inlineStr">
        <is>
          <t>Restructuring and other action-related charges</t>
        </is>
      </c>
      <c r="B16" s="5" t="n">
        <v>0</v>
      </c>
      <c r="C16" s="5" t="n">
        <v>192704</v>
      </c>
      <c r="D16"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 $ in Thousands, $ in Thousands</t>
        </is>
      </c>
      <c r="B1" s="2" t="inlineStr">
        <is>
          <t>3 Months Ended</t>
        </is>
      </c>
      <c r="D1" s="2" t="inlineStr">
        <is>
          <t>12 Months Ended</t>
        </is>
      </c>
    </row>
    <row r="2">
      <c r="B2" s="2" t="inlineStr">
        <is>
          <t>Jan. 01, 2022USD ($)</t>
        </is>
      </c>
      <c r="C2" s="2" t="inlineStr">
        <is>
          <t>Jan. 02, 2021USD ($)</t>
        </is>
      </c>
      <c r="D2" s="2" t="inlineStr">
        <is>
          <t>Jan. 01, 2022USD ($)</t>
        </is>
      </c>
      <c r="E2" s="2" t="inlineStr">
        <is>
          <t>Jan. 02, 2021USD ($)</t>
        </is>
      </c>
      <c r="F2" s="2" t="inlineStr">
        <is>
          <t>Dec. 28, 2019USD ($)</t>
        </is>
      </c>
      <c r="G2" s="2" t="inlineStr">
        <is>
          <t>Jan. 02, 2021AUD ($)</t>
        </is>
      </c>
    </row>
    <row r="3">
      <c r="A3" s="3" t="inlineStr">
        <is>
          <t>Summary of Significant Accounting Policies</t>
        </is>
      </c>
    </row>
    <row r="4">
      <c r="A4" s="4" t="inlineStr">
        <is>
          <t>Advertising expense</t>
        </is>
      </c>
      <c r="D4" s="5" t="n">
        <v>208998</v>
      </c>
      <c r="E4" s="5" t="n">
        <v>113586</v>
      </c>
      <c r="F4" s="5" t="n">
        <v>143734</v>
      </c>
    </row>
    <row r="5">
      <c r="A5" s="4" t="inlineStr">
        <is>
          <t>Net sales</t>
        </is>
      </c>
      <c r="B5" s="5" t="n">
        <v>1752349</v>
      </c>
      <c r="C5" s="5" t="n">
        <v>1689145</v>
      </c>
      <c r="D5" s="6" t="n">
        <v>6801240</v>
      </c>
      <c r="E5" s="6" t="n">
        <v>6127161</v>
      </c>
      <c r="F5" s="6" t="n">
        <v>6425716</v>
      </c>
    </row>
    <row r="6">
      <c r="A6" s="4" t="inlineStr">
        <is>
          <t>Shipping and handling costs</t>
        </is>
      </c>
      <c r="D6" s="6" t="n">
        <v>447131</v>
      </c>
      <c r="E6" s="6" t="n">
        <v>389252</v>
      </c>
      <c r="F6" s="6" t="n">
        <v>394906</v>
      </c>
    </row>
    <row r="7">
      <c r="A7" s="4" t="inlineStr">
        <is>
          <t>Research and development expense</t>
        </is>
      </c>
      <c r="D7" s="6" t="n">
        <v>39320</v>
      </c>
      <c r="E7" s="6" t="n">
        <v>37367</v>
      </c>
      <c r="F7" s="6" t="n">
        <v>41782</v>
      </c>
    </row>
    <row r="8">
      <c r="A8" s="4" t="inlineStr">
        <is>
          <t>Defined contribution benefit plans</t>
        </is>
      </c>
      <c r="D8" s="6" t="n">
        <v>37979</v>
      </c>
      <c r="E8" s="6" t="n">
        <v>34720</v>
      </c>
      <c r="F8" s="6" t="n">
        <v>27938</v>
      </c>
    </row>
    <row r="9">
      <c r="A9" s="4" t="inlineStr">
        <is>
          <t>Restricted cash</t>
        </is>
      </c>
      <c r="B9" s="5" t="n">
        <v>0</v>
      </c>
      <c r="C9" s="6" t="n">
        <v>1166</v>
      </c>
      <c r="D9" s="5" t="n">
        <v>0</v>
      </c>
      <c r="E9" s="6" t="n">
        <v>1166</v>
      </c>
      <c r="F9" s="6" t="n">
        <v>1047</v>
      </c>
    </row>
    <row r="10">
      <c r="A10" s="4" t="inlineStr">
        <is>
          <t>BNT Holdco Pty Limited</t>
        </is>
      </c>
    </row>
    <row r="11">
      <c r="A11" s="3" t="inlineStr">
        <is>
          <t>Summary of Significant Accounting Policies</t>
        </is>
      </c>
    </row>
    <row r="12">
      <c r="A12" s="4" t="inlineStr">
        <is>
          <t>Restricted cash</t>
        </is>
      </c>
      <c r="C12" s="5" t="n">
        <v>1166</v>
      </c>
      <c r="E12" s="6" t="n">
        <v>1166</v>
      </c>
      <c r="G12" s="5" t="n">
        <v>1517</v>
      </c>
    </row>
    <row r="13">
      <c r="A13" s="4" t="inlineStr">
        <is>
          <t>Trademarks | Minimum</t>
        </is>
      </c>
    </row>
    <row r="14">
      <c r="A14" s="3" t="inlineStr">
        <is>
          <t>Summary of Significant Accounting Policies</t>
        </is>
      </c>
    </row>
    <row r="15">
      <c r="A15" s="4" t="inlineStr">
        <is>
          <t>Finite-lived intangible assets amortization period</t>
        </is>
      </c>
      <c r="D15" s="4" t="inlineStr">
        <is>
          <t>10 years</t>
        </is>
      </c>
    </row>
    <row r="16">
      <c r="A16" s="4" t="inlineStr">
        <is>
          <t>Trademarks | Maximum</t>
        </is>
      </c>
    </row>
    <row r="17">
      <c r="A17" s="3" t="inlineStr">
        <is>
          <t>Summary of Significant Accounting Policies</t>
        </is>
      </c>
    </row>
    <row r="18">
      <c r="A18" s="4" t="inlineStr">
        <is>
          <t>Finite-lived intangible assets amortization period</t>
        </is>
      </c>
      <c r="D18" s="4" t="inlineStr">
        <is>
          <t>20 years</t>
        </is>
      </c>
    </row>
    <row r="19">
      <c r="A19" s="4" t="inlineStr">
        <is>
          <t>Licensing agreements | Minimum</t>
        </is>
      </c>
    </row>
    <row r="20">
      <c r="A20" s="3" t="inlineStr">
        <is>
          <t>Summary of Significant Accounting Policies</t>
        </is>
      </c>
    </row>
    <row r="21">
      <c r="A21" s="4" t="inlineStr">
        <is>
          <t>Finite-lived intangible assets amortization period</t>
        </is>
      </c>
      <c r="D21" s="4" t="inlineStr">
        <is>
          <t>3 years</t>
        </is>
      </c>
    </row>
    <row r="22">
      <c r="A22" s="4" t="inlineStr">
        <is>
          <t>Licensing agreements | Maximum</t>
        </is>
      </c>
    </row>
    <row r="23">
      <c r="A23" s="3" t="inlineStr">
        <is>
          <t>Summary of Significant Accounting Policies</t>
        </is>
      </c>
    </row>
    <row r="24">
      <c r="A24" s="4" t="inlineStr">
        <is>
          <t>Finite-lived intangible assets amortization period</t>
        </is>
      </c>
      <c r="D24" s="4" t="inlineStr">
        <is>
          <t>15 years</t>
        </is>
      </c>
    </row>
    <row r="25">
      <c r="A25" s="4" t="inlineStr">
        <is>
          <t>Customer and distributor relationships | Minimum</t>
        </is>
      </c>
    </row>
    <row r="26">
      <c r="A26" s="3" t="inlineStr">
        <is>
          <t>Summary of Significant Accounting Policies</t>
        </is>
      </c>
    </row>
    <row r="27">
      <c r="A27" s="4" t="inlineStr">
        <is>
          <t>Finite-lived intangible assets amortization period</t>
        </is>
      </c>
      <c r="D27" s="4" t="inlineStr">
        <is>
          <t>1 year</t>
        </is>
      </c>
    </row>
    <row r="28">
      <c r="A28" s="4" t="inlineStr">
        <is>
          <t>Customer and distributor relationships | Maximum</t>
        </is>
      </c>
    </row>
    <row r="29">
      <c r="A29" s="3" t="inlineStr">
        <is>
          <t>Summary of Significant Accounting Policies</t>
        </is>
      </c>
    </row>
    <row r="30">
      <c r="A30" s="4" t="inlineStr">
        <is>
          <t>Finite-lived intangible assets amortization period</t>
        </is>
      </c>
      <c r="D30" s="4" t="inlineStr">
        <is>
          <t>15 years</t>
        </is>
      </c>
    </row>
    <row r="31">
      <c r="A31" s="4" t="inlineStr">
        <is>
          <t>Computer software and other intangibles | Minimum</t>
        </is>
      </c>
    </row>
    <row r="32">
      <c r="A32" s="3" t="inlineStr">
        <is>
          <t>Summary of Significant Accounting Policies</t>
        </is>
      </c>
    </row>
    <row r="33">
      <c r="A33" s="4" t="inlineStr">
        <is>
          <t>Finite-lived intangible assets amortization period</t>
        </is>
      </c>
      <c r="D33" s="4" t="inlineStr">
        <is>
          <t>1 year</t>
        </is>
      </c>
    </row>
    <row r="34">
      <c r="A34" s="4" t="inlineStr">
        <is>
          <t>Computer software and other intangibles | Maximum</t>
        </is>
      </c>
    </row>
    <row r="35">
      <c r="A35" s="3" t="inlineStr">
        <is>
          <t>Summary of Significant Accounting Policies</t>
        </is>
      </c>
    </row>
    <row r="36">
      <c r="A36" s="4" t="inlineStr">
        <is>
          <t>Finite-lived intangible assets amortization period</t>
        </is>
      </c>
      <c r="D36" s="4" t="inlineStr">
        <is>
          <t>13 years</t>
        </is>
      </c>
    </row>
    <row r="37">
      <c r="A37" s="4" t="inlineStr">
        <is>
          <t>Machinery and Equipment | Minimum</t>
        </is>
      </c>
    </row>
    <row r="38">
      <c r="A38" s="3" t="inlineStr">
        <is>
          <t>Summary of Significant Accounting Policies</t>
        </is>
      </c>
    </row>
    <row r="39">
      <c r="A39" s="4" t="inlineStr">
        <is>
          <t>Estimated useful life</t>
        </is>
      </c>
      <c r="D39" s="4" t="inlineStr">
        <is>
          <t>1 year</t>
        </is>
      </c>
    </row>
    <row r="40">
      <c r="A40" s="4" t="inlineStr">
        <is>
          <t>Machinery and Equipment | Maximum</t>
        </is>
      </c>
    </row>
    <row r="41">
      <c r="A41" s="3" t="inlineStr">
        <is>
          <t>Summary of Significant Accounting Policies</t>
        </is>
      </c>
    </row>
    <row r="42">
      <c r="A42" s="4" t="inlineStr">
        <is>
          <t>Estimated useful life</t>
        </is>
      </c>
      <c r="D42" s="4" t="inlineStr">
        <is>
          <t>15 years</t>
        </is>
      </c>
    </row>
    <row r="43">
      <c r="A43" s="4" t="inlineStr">
        <is>
          <t>Buildings and Improvements | Maximum</t>
        </is>
      </c>
    </row>
    <row r="44">
      <c r="A44" s="3" t="inlineStr">
        <is>
          <t>Summary of Significant Accounting Policies</t>
        </is>
      </c>
    </row>
    <row r="45">
      <c r="A45" s="4" t="inlineStr">
        <is>
          <t>Estimated useful life</t>
        </is>
      </c>
      <c r="D45" s="4" t="inlineStr">
        <is>
          <t>40 years</t>
        </is>
      </c>
    </row>
    <row r="46">
      <c r="A46" s="4" t="inlineStr">
        <is>
          <t>Shipping and Handling</t>
        </is>
      </c>
    </row>
    <row r="47">
      <c r="A47" s="3" t="inlineStr">
        <is>
          <t>Summary of Significant Accounting Policies</t>
        </is>
      </c>
    </row>
    <row r="48">
      <c r="A48" s="4" t="inlineStr">
        <is>
          <t>Net sales</t>
        </is>
      </c>
      <c r="D48" s="5" t="n">
        <v>19461</v>
      </c>
      <c r="E48" s="5" t="n">
        <v>18943</v>
      </c>
      <c r="F48" s="5" t="n">
        <v>19536</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Balance Sheet (Details) - USD ($) $ in Thousands</t>
        </is>
      </c>
      <c r="B1" s="2" t="inlineStr">
        <is>
          <t>Jan. 01, 2022</t>
        </is>
      </c>
      <c r="C1" s="2" t="inlineStr">
        <is>
          <t>Jan. 02, 2021</t>
        </is>
      </c>
    </row>
    <row r="2">
      <c r="A2" s="3" t="inlineStr">
        <is>
          <t>Income Statement, Balance Sheet and Additional Disclosures by Disposal Groups, Including Discontinued Operations [Line Items]</t>
        </is>
      </c>
    </row>
    <row r="3">
      <c r="A3" s="4" t="inlineStr">
        <is>
          <t>Current assets held for sale</t>
        </is>
      </c>
      <c r="B3" s="5" t="n">
        <v>327157</v>
      </c>
      <c r="C3" s="5" t="n">
        <v>234086</v>
      </c>
    </row>
    <row r="4">
      <c r="A4" s="4" t="inlineStr">
        <is>
          <t>Noncurrent assets held for sale</t>
        </is>
      </c>
      <c r="B4" s="6" t="n">
        <v>0</v>
      </c>
      <c r="C4" s="6" t="n">
        <v>494501</v>
      </c>
    </row>
    <row r="5">
      <c r="A5" s="4" t="inlineStr">
        <is>
          <t>Current liabilities held for sale</t>
        </is>
      </c>
      <c r="B5" s="6" t="n">
        <v>316902</v>
      </c>
      <c r="C5" s="6" t="n">
        <v>222183</v>
      </c>
    </row>
    <row r="6">
      <c r="A6" s="4" t="inlineStr">
        <is>
          <t>Noncurrent liabilities held for sale</t>
        </is>
      </c>
      <c r="B6" s="6" t="n">
        <v>0</v>
      </c>
      <c r="C6" s="6" t="n">
        <v>112989</v>
      </c>
    </row>
    <row r="7">
      <c r="A7" s="4" t="inlineStr">
        <is>
          <t>Continuing Operations, Disposal Group, Held-for-sale | U.S. Sheer Hosiery Business</t>
        </is>
      </c>
    </row>
    <row r="8">
      <c r="A8" s="3" t="inlineStr">
        <is>
          <t>Income Statement, Balance Sheet and Additional Disclosures by Disposal Groups, Including Discontinued Operations [Line Items]</t>
        </is>
      </c>
    </row>
    <row r="9">
      <c r="A9" s="4" t="inlineStr">
        <is>
          <t>Current assets held for sale</t>
        </is>
      </c>
      <c r="B9" s="6" t="n">
        <v>5426</v>
      </c>
      <c r="C9" s="6" t="n">
        <v>0</v>
      </c>
    </row>
    <row r="10">
      <c r="A10" s="4" t="inlineStr">
        <is>
          <t>Current liabilities held for sale</t>
        </is>
      </c>
      <c r="B10" s="6" t="n">
        <v>5426</v>
      </c>
      <c r="C10" s="6" t="n">
        <v>0</v>
      </c>
    </row>
    <row r="11">
      <c r="A11" s="4" t="inlineStr">
        <is>
          <t>Discontinued Operations, Held-for-sale | European Innerwear Business</t>
        </is>
      </c>
    </row>
    <row r="12">
      <c r="A12" s="3" t="inlineStr">
        <is>
          <t>Income Statement, Balance Sheet and Additional Disclosures by Disposal Groups, Including Discontinued Operations [Line Items]</t>
        </is>
      </c>
    </row>
    <row r="13">
      <c r="A13" s="4" t="inlineStr">
        <is>
          <t>Current assets held for sale</t>
        </is>
      </c>
      <c r="B13" s="6" t="n">
        <v>321731</v>
      </c>
      <c r="C13" s="6" t="n">
        <v>234086</v>
      </c>
    </row>
    <row r="14">
      <c r="A14" s="4" t="inlineStr">
        <is>
          <t>Noncurrent assets held for sale</t>
        </is>
      </c>
      <c r="B14" s="6" t="n">
        <v>0</v>
      </c>
      <c r="C14" s="6" t="n">
        <v>494501</v>
      </c>
    </row>
    <row r="15">
      <c r="A15" s="4" t="inlineStr">
        <is>
          <t>Current liabilities held for sale</t>
        </is>
      </c>
      <c r="B15" s="6" t="n">
        <v>311476</v>
      </c>
      <c r="C15" s="6" t="n">
        <v>222183</v>
      </c>
    </row>
    <row r="16">
      <c r="A16" s="4" t="inlineStr">
        <is>
          <t>Noncurrent liabilities held for sale</t>
        </is>
      </c>
      <c r="B16" s="5" t="n">
        <v>0</v>
      </c>
      <c r="C16" s="5" t="n">
        <v>112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and Liabilities Held for Sale - Additional Information (Details) - USD ($) $ in Thousands</t>
        </is>
      </c>
      <c r="B1" s="2" t="inlineStr">
        <is>
          <t>3 Months Ended</t>
        </is>
      </c>
      <c r="C1" s="2" t="inlineStr">
        <is>
          <t>12 Months Ended</t>
        </is>
      </c>
    </row>
    <row r="2">
      <c r="B2" s="2" t="inlineStr">
        <is>
          <t>Jan. 01, 2022</t>
        </is>
      </c>
      <c r="C2" s="2" t="inlineStr">
        <is>
          <t>Jan. 01, 2022</t>
        </is>
      </c>
      <c r="D2" s="2" t="inlineStr">
        <is>
          <t>Jan. 02, 2021</t>
        </is>
      </c>
      <c r="E2" s="2" t="inlineStr">
        <is>
          <t>Dec. 28, 2019</t>
        </is>
      </c>
    </row>
    <row r="3">
      <c r="A3" s="3" t="inlineStr">
        <is>
          <t>Income Statement, Balance Sheet and Additional Disclosures by Disposal Groups, Including Discontinued Operations [Line Items]</t>
        </is>
      </c>
    </row>
    <row r="4">
      <c r="A4" s="4" t="inlineStr">
        <is>
          <t>Goodwill, impairment loss</t>
        </is>
      </c>
      <c r="D4" s="5" t="n">
        <v>25173</v>
      </c>
    </row>
    <row r="5">
      <c r="A5" s="4" t="inlineStr">
        <is>
          <t>Loss on classification of assets held for sale</t>
        </is>
      </c>
      <c r="C5" s="5" t="n">
        <v>312359</v>
      </c>
      <c r="D5" s="6" t="n">
        <v>0</v>
      </c>
      <c r="E5" s="5" t="n">
        <v>0</v>
      </c>
    </row>
    <row r="6">
      <c r="A6" s="4" t="inlineStr">
        <is>
          <t>Selling, general and administrative expenses</t>
        </is>
      </c>
    </row>
    <row r="7">
      <c r="A7" s="3" t="inlineStr">
        <is>
          <t>Income Statement, Balance Sheet and Additional Disclosures by Disposal Groups, Including Discontinued Operations [Line Items]</t>
        </is>
      </c>
    </row>
    <row r="8">
      <c r="A8" s="4" t="inlineStr">
        <is>
          <t>Impairment of intangible assets, Continuing Operations</t>
        </is>
      </c>
      <c r="C8" s="6" t="n">
        <v>7302</v>
      </c>
    </row>
    <row r="9">
      <c r="A9" s="4" t="inlineStr">
        <is>
          <t>U.S. Sheer Hosiery Business | Selling, general and administrative expenses</t>
        </is>
      </c>
    </row>
    <row r="10">
      <c r="A10" s="3" t="inlineStr">
        <is>
          <t>Income Statement, Balance Sheet and Additional Disclosures by Disposal Groups, Including Discontinued Operations [Line Items]</t>
        </is>
      </c>
    </row>
    <row r="11">
      <c r="A11" s="4" t="inlineStr">
        <is>
          <t>Goodwill, impairment loss</t>
        </is>
      </c>
      <c r="D11" s="6" t="n">
        <v>25173</v>
      </c>
    </row>
    <row r="12">
      <c r="A12" s="4" t="inlineStr">
        <is>
          <t>Continuing Operations, Disposal Group, Held-for-sale | U.S. Sheer Hosiery Business</t>
        </is>
      </c>
    </row>
    <row r="13">
      <c r="A13" s="3" t="inlineStr">
        <is>
          <t>Income Statement, Balance Sheet and Additional Disclosures by Disposal Groups, Including Discontinued Operations [Line Items]</t>
        </is>
      </c>
    </row>
    <row r="14">
      <c r="A14" s="4" t="inlineStr">
        <is>
          <t>Loss on classification of assets held for sale</t>
        </is>
      </c>
      <c r="C14" s="6" t="n">
        <v>38364</v>
      </c>
    </row>
    <row r="15">
      <c r="A15" s="4" t="inlineStr">
        <is>
          <t>Discontinued Operations, Held-for-sale | European Innerwear Business</t>
        </is>
      </c>
    </row>
    <row r="16">
      <c r="A16" s="3" t="inlineStr">
        <is>
          <t>Income Statement, Balance Sheet and Additional Disclosures by Disposal Groups, Including Discontinued Operations [Line Items]</t>
        </is>
      </c>
    </row>
    <row r="17">
      <c r="A17" s="4" t="inlineStr">
        <is>
          <t>Impairment of intangible assets and goodwill, Discontinued Operations</t>
        </is>
      </c>
      <c r="C17" s="6" t="n">
        <v>155745</v>
      </c>
      <c r="D17" s="6" t="n">
        <v>20319</v>
      </c>
      <c r="E17" s="6" t="n">
        <v>0</v>
      </c>
    </row>
    <row r="18">
      <c r="A18" s="4" t="inlineStr">
        <is>
          <t>Loss on classification of assets held for sale</t>
        </is>
      </c>
      <c r="B18" s="5" t="n">
        <v>7253</v>
      </c>
      <c r="C18" s="5" t="n">
        <v>273995</v>
      </c>
      <c r="D18" s="5" t="n">
        <v>0</v>
      </c>
      <c r="E18" s="5" t="n">
        <v>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Income Statement (Details)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Income Statement, Balance Sheet and Additional Disclosures by Disposal Groups, Including Discontinued Operations [Line Items]</t>
        </is>
      </c>
    </row>
    <row r="4">
      <c r="A4" s="4" t="inlineStr">
        <is>
          <t>Loss on classification of assets held for sale</t>
        </is>
      </c>
      <c r="D4" s="5" t="n">
        <v>312359</v>
      </c>
      <c r="E4" s="5" t="n">
        <v>0</v>
      </c>
      <c r="F4" s="5" t="n">
        <v>0</v>
      </c>
    </row>
    <row r="5">
      <c r="A5" s="4" t="inlineStr">
        <is>
          <t>Net income (loss) from discontinued operations, net of tax</t>
        </is>
      </c>
      <c r="B5" s="5" t="n">
        <v>-7921</v>
      </c>
      <c r="C5" s="5" t="n">
        <v>-39966</v>
      </c>
      <c r="D5" s="6" t="n">
        <v>-443744</v>
      </c>
      <c r="E5" s="6" t="n">
        <v>-43292</v>
      </c>
      <c r="F5" s="6" t="n">
        <v>27396</v>
      </c>
    </row>
    <row r="6">
      <c r="A6" s="4" t="inlineStr">
        <is>
          <t>Discontinued Operations, Held-for-sale | European Innerwear Business</t>
        </is>
      </c>
    </row>
    <row r="7">
      <c r="A7" s="3" t="inlineStr">
        <is>
          <t>Income Statement, Balance Sheet and Additional Disclosures by Disposal Groups, Including Discontinued Operations [Line Items]</t>
        </is>
      </c>
    </row>
    <row r="8">
      <c r="A8" s="4" t="inlineStr">
        <is>
          <t>Net sales</t>
        </is>
      </c>
      <c r="D8" s="6" t="n">
        <v>546558</v>
      </c>
      <c r="E8" s="6" t="n">
        <v>598322</v>
      </c>
      <c r="F8" s="6" t="n">
        <v>598548</v>
      </c>
    </row>
    <row r="9">
      <c r="A9" s="4" t="inlineStr">
        <is>
          <t>Cost of sales</t>
        </is>
      </c>
      <c r="D9" s="6" t="n">
        <v>294383</v>
      </c>
      <c r="E9" s="6" t="n">
        <v>352758</v>
      </c>
      <c r="F9" s="6" t="n">
        <v>307920</v>
      </c>
    </row>
    <row r="10">
      <c r="A10" s="4" t="inlineStr">
        <is>
          <t>Gross profit</t>
        </is>
      </c>
      <c r="D10" s="6" t="n">
        <v>252175</v>
      </c>
      <c r="E10" s="6" t="n">
        <v>245564</v>
      </c>
      <c r="F10" s="6" t="n">
        <v>290628</v>
      </c>
    </row>
    <row r="11">
      <c r="A11" s="4" t="inlineStr">
        <is>
          <t>Selling, general and administrative expenses</t>
        </is>
      </c>
      <c r="D11" s="6" t="n">
        <v>274408</v>
      </c>
      <c r="E11" s="6" t="n">
        <v>261410</v>
      </c>
      <c r="F11" s="6" t="n">
        <v>251583</v>
      </c>
    </row>
    <row r="12">
      <c r="A12" s="4" t="inlineStr">
        <is>
          <t>Impairment of intangible assets and goodwill</t>
        </is>
      </c>
      <c r="D12" s="6" t="n">
        <v>155745</v>
      </c>
      <c r="E12" s="6" t="n">
        <v>20319</v>
      </c>
      <c r="F12" s="6" t="n">
        <v>0</v>
      </c>
    </row>
    <row r="13">
      <c r="A13" s="4" t="inlineStr">
        <is>
          <t>Loss on classification of assets held for sale</t>
        </is>
      </c>
      <c r="B13" s="5" t="n">
        <v>7253</v>
      </c>
      <c r="D13" s="6" t="n">
        <v>273995</v>
      </c>
      <c r="E13" s="6" t="n">
        <v>0</v>
      </c>
      <c r="F13" s="6" t="n">
        <v>0</v>
      </c>
    </row>
    <row r="14">
      <c r="A14" s="4" t="inlineStr">
        <is>
          <t>Operating income (loss)</t>
        </is>
      </c>
      <c r="D14" s="6" t="n">
        <v>-451973</v>
      </c>
      <c r="E14" s="6" t="n">
        <v>-36165</v>
      </c>
      <c r="F14" s="6" t="n">
        <v>39045</v>
      </c>
    </row>
    <row r="15">
      <c r="A15" s="4" t="inlineStr">
        <is>
          <t>Other expenses</t>
        </is>
      </c>
      <c r="D15" s="6" t="n">
        <v>2178</v>
      </c>
      <c r="E15" s="6" t="n">
        <v>2477</v>
      </c>
      <c r="F15" s="6" t="n">
        <v>1223</v>
      </c>
    </row>
    <row r="16">
      <c r="A16" s="4" t="inlineStr">
        <is>
          <t>Interest expense, net</t>
        </is>
      </c>
      <c r="D16" s="6" t="n">
        <v>613</v>
      </c>
      <c r="E16" s="6" t="n">
        <v>2253</v>
      </c>
      <c r="F16" s="6" t="n">
        <v>1655</v>
      </c>
    </row>
    <row r="17">
      <c r="A17" s="4" t="inlineStr">
        <is>
          <t>Income (loss) from discontinued operations before income tax expense</t>
        </is>
      </c>
      <c r="D17" s="6" t="n">
        <v>-454764</v>
      </c>
      <c r="E17" s="6" t="n">
        <v>-40895</v>
      </c>
      <c r="F17" s="6" t="n">
        <v>36167</v>
      </c>
    </row>
    <row r="18">
      <c r="A18" s="4" t="inlineStr">
        <is>
          <t>Income tax expense (benefit)</t>
        </is>
      </c>
      <c r="D18" s="6" t="n">
        <v>-11020</v>
      </c>
      <c r="E18" s="6" t="n">
        <v>2397</v>
      </c>
      <c r="F18" s="6" t="n">
        <v>8771</v>
      </c>
    </row>
    <row r="19">
      <c r="A19" s="4" t="inlineStr">
        <is>
          <t>Net income (loss) from discontinued operations, net of tax</t>
        </is>
      </c>
      <c r="D19" s="5" t="n">
        <v>-443744</v>
      </c>
      <c r="E19" s="5" t="n">
        <v>-43292</v>
      </c>
      <c r="F19" s="5" t="n">
        <v>27396</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Thousands</t>
        </is>
      </c>
      <c r="B1" s="2" t="inlineStr">
        <is>
          <t>Jan. 01, 2022</t>
        </is>
      </c>
      <c r="C1" s="2" t="inlineStr">
        <is>
          <t>Jan. 02, 2021</t>
        </is>
      </c>
    </row>
    <row r="2">
      <c r="A2" s="3" t="inlineStr">
        <is>
          <t>Income Statement, Balance Sheet and Additional Disclosures by Disposal Groups, Including Discontinued Operations [Line Items]</t>
        </is>
      </c>
    </row>
    <row r="3">
      <c r="A3" s="4" t="inlineStr">
        <is>
          <t>Total assets of discontinued operations</t>
        </is>
      </c>
      <c r="B3" s="5" t="n">
        <v>327157</v>
      </c>
      <c r="C3" s="5" t="n">
        <v>728587</v>
      </c>
    </row>
    <row r="4">
      <c r="A4" s="4" t="inlineStr">
        <is>
          <t>Trademarks</t>
        </is>
      </c>
    </row>
    <row r="5">
      <c r="A5" s="3" t="inlineStr">
        <is>
          <t>Income Statement, Balance Sheet and Additional Disclosures by Disposal Groups, Including Discontinued Operations [Line Items]</t>
        </is>
      </c>
    </row>
    <row r="6">
      <c r="A6" s="4" t="inlineStr">
        <is>
          <t>Intangible assets not subject to amortization</t>
        </is>
      </c>
      <c r="B6" s="6" t="n">
        <v>1087881</v>
      </c>
      <c r="C6" s="6" t="n">
        <v>1150532</v>
      </c>
    </row>
    <row r="7">
      <c r="A7" s="4" t="inlineStr">
        <is>
          <t>Discontinued Operations, Held-for-sale | European Innerwear Business</t>
        </is>
      </c>
    </row>
    <row r="8">
      <c r="A8" s="3" t="inlineStr">
        <is>
          <t>Income Statement, Balance Sheet and Additional Disclosures by Disposal Groups, Including Discontinued Operations [Line Items]</t>
        </is>
      </c>
    </row>
    <row r="9">
      <c r="A9" s="4" t="inlineStr">
        <is>
          <t>Cash and cash equivalents</t>
        </is>
      </c>
      <c r="B9" s="6" t="n">
        <v>24352</v>
      </c>
      <c r="C9" s="6" t="n">
        <v>8822</v>
      </c>
    </row>
    <row r="10">
      <c r="A10" s="4" t="inlineStr">
        <is>
          <t>Trade accounts receivable, net</t>
        </is>
      </c>
      <c r="B10" s="6" t="n">
        <v>87353</v>
      </c>
      <c r="C10" s="6" t="n">
        <v>84632</v>
      </c>
    </row>
    <row r="11">
      <c r="A11" s="4" t="inlineStr">
        <is>
          <t>Inventories</t>
        </is>
      </c>
      <c r="B11" s="6" t="n">
        <v>141653</v>
      </c>
      <c r="C11" s="6" t="n">
        <v>123337</v>
      </c>
    </row>
    <row r="12">
      <c r="A12" s="4" t="inlineStr">
        <is>
          <t>Other current assets</t>
        </is>
      </c>
      <c r="B12" s="6" t="n">
        <v>21926</v>
      </c>
      <c r="C12" s="6" t="n">
        <v>17295</v>
      </c>
    </row>
    <row r="13">
      <c r="A13" s="4" t="inlineStr">
        <is>
          <t>Property, net</t>
        </is>
      </c>
      <c r="B13" s="6" t="n">
        <v>62659</v>
      </c>
      <c r="C13" s="6" t="n">
        <v>67950</v>
      </c>
    </row>
    <row r="14">
      <c r="A14" s="4" t="inlineStr">
        <is>
          <t>Right-of-use assets</t>
        </is>
      </c>
      <c r="B14" s="6" t="n">
        <v>32603</v>
      </c>
      <c r="C14" s="6" t="n">
        <v>34637</v>
      </c>
    </row>
    <row r="15">
      <c r="A15" s="4" t="inlineStr">
        <is>
          <t>Trademarks and other identifiable intangibles, net</t>
        </is>
      </c>
      <c r="B15" s="6" t="n">
        <v>205204</v>
      </c>
      <c r="C15" s="6" t="n">
        <v>284170</v>
      </c>
    </row>
    <row r="16">
      <c r="A16" s="4" t="inlineStr">
        <is>
          <t>Goodwill</t>
        </is>
      </c>
      <c r="B16" s="6" t="n">
        <v>0</v>
      </c>
      <c r="C16" s="6" t="n">
        <v>96692</v>
      </c>
    </row>
    <row r="17">
      <c r="A17" s="4" t="inlineStr">
        <is>
          <t>Deferred tax assets</t>
        </is>
      </c>
      <c r="B17" s="6" t="n">
        <v>4174</v>
      </c>
      <c r="C17" s="6" t="n">
        <v>5438</v>
      </c>
    </row>
    <row r="18">
      <c r="A18" s="4" t="inlineStr">
        <is>
          <t>Other noncurrent assets</t>
        </is>
      </c>
      <c r="B18" s="6" t="n">
        <v>4127</v>
      </c>
      <c r="C18" s="6" t="n">
        <v>5614</v>
      </c>
    </row>
    <row r="19">
      <c r="A19" s="4" t="inlineStr">
        <is>
          <t>Allowance to adjust assets to estimated fair value, less costs of disposal</t>
        </is>
      </c>
      <c r="B19" s="6" t="n">
        <v>-262320</v>
      </c>
      <c r="C19" s="6" t="n">
        <v>0</v>
      </c>
    </row>
    <row r="20">
      <c r="A20" s="4" t="inlineStr">
        <is>
          <t>Total assets of discontinued operations</t>
        </is>
      </c>
      <c r="B20" s="6" t="n">
        <v>321731</v>
      </c>
      <c r="C20" s="6" t="n">
        <v>728587</v>
      </c>
    </row>
    <row r="21">
      <c r="A21" s="4" t="inlineStr">
        <is>
          <t>Accounts payable</t>
        </is>
      </c>
      <c r="B21" s="6" t="n">
        <v>84327</v>
      </c>
      <c r="C21" s="6" t="n">
        <v>77636</v>
      </c>
    </row>
    <row r="22">
      <c r="A22" s="4" t="inlineStr">
        <is>
          <t>Accrued liabilities</t>
        </is>
      </c>
      <c r="B22" s="6" t="n">
        <v>122620</v>
      </c>
      <c r="C22" s="6" t="n">
        <v>133431</v>
      </c>
    </row>
    <row r="23">
      <c r="A23" s="4" t="inlineStr">
        <is>
          <t>Lease liabilities</t>
        </is>
      </c>
      <c r="B23" s="6" t="n">
        <v>6562</v>
      </c>
      <c r="C23" s="6" t="n">
        <v>10332</v>
      </c>
    </row>
    <row r="24">
      <c r="A24" s="4" t="inlineStr">
        <is>
          <t>Notes payable</t>
        </is>
      </c>
      <c r="B24" s="6" t="n">
        <v>329</v>
      </c>
      <c r="C24" s="6" t="n">
        <v>784</v>
      </c>
    </row>
    <row r="25">
      <c r="A25" s="4" t="inlineStr">
        <is>
          <t>Lease liabilities - noncurrent</t>
        </is>
      </c>
      <c r="B25" s="6" t="n">
        <v>27426</v>
      </c>
      <c r="C25" s="6" t="n">
        <v>28775</v>
      </c>
    </row>
    <row r="26">
      <c r="A26" s="4" t="inlineStr">
        <is>
          <t>Pension and postretirement benefits</t>
        </is>
      </c>
      <c r="B26" s="6" t="n">
        <v>38325</v>
      </c>
      <c r="C26" s="6" t="n">
        <v>46569</v>
      </c>
    </row>
    <row r="27">
      <c r="A27" s="4" t="inlineStr">
        <is>
          <t>Other noncurrent liabilities</t>
        </is>
      </c>
      <c r="B27" s="6" t="n">
        <v>31887</v>
      </c>
      <c r="C27" s="6" t="n">
        <v>37645</v>
      </c>
    </row>
    <row r="28">
      <c r="A28" s="4" t="inlineStr">
        <is>
          <t>Total liabilities of discontinued operations</t>
        </is>
      </c>
      <c r="B28" s="6" t="n">
        <v>311476</v>
      </c>
      <c r="C28" s="6" t="n">
        <v>335172</v>
      </c>
    </row>
    <row r="29">
      <c r="A29" s="4" t="inlineStr">
        <is>
          <t>Discontinued Operations, Held-for-sale | European Innerwear Business | Trademarks</t>
        </is>
      </c>
    </row>
    <row r="30">
      <c r="A30" s="3" t="inlineStr">
        <is>
          <t>Income Statement, Balance Sheet and Additional Disclosures by Disposal Groups, Including Discontinued Operations [Line Items]</t>
        </is>
      </c>
    </row>
    <row r="31">
      <c r="A31" s="4" t="inlineStr">
        <is>
          <t>Intangible assets not subject to amortization</t>
        </is>
      </c>
      <c r="B31" s="5" t="n">
        <v>161693</v>
      </c>
      <c r="C31" s="5" t="n">
        <v>2293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Cash Flows (Details) - USD ($) $ in Thousands</t>
        </is>
      </c>
      <c r="B1" s="2" t="inlineStr">
        <is>
          <t>3 Months Ended</t>
        </is>
      </c>
      <c r="C1" s="2" t="inlineStr">
        <is>
          <t>12 Months Ended</t>
        </is>
      </c>
    </row>
    <row r="2">
      <c r="B2" s="2" t="inlineStr">
        <is>
          <t>Jan. 01, 2022</t>
        </is>
      </c>
      <c r="C2" s="2" t="inlineStr">
        <is>
          <t>Jan. 01, 2022</t>
        </is>
      </c>
      <c r="D2" s="2" t="inlineStr">
        <is>
          <t>Jan. 02, 2021</t>
        </is>
      </c>
      <c r="E2" s="2" t="inlineStr">
        <is>
          <t>Dec. 28, 2019</t>
        </is>
      </c>
    </row>
    <row r="3">
      <c r="A3" s="3" t="inlineStr">
        <is>
          <t>Income Statement, Balance Sheet and Additional Disclosures by Disposal Groups, Including Discontinued Operations [Line Items]</t>
        </is>
      </c>
    </row>
    <row r="4">
      <c r="A4" s="4" t="inlineStr">
        <is>
          <t>Loss on classification of assets held for sale</t>
        </is>
      </c>
      <c r="C4" s="5" t="n">
        <v>312359</v>
      </c>
      <c r="D4" s="5" t="n">
        <v>0</v>
      </c>
      <c r="E4" s="5" t="n">
        <v>0</v>
      </c>
    </row>
    <row r="5">
      <c r="A5" s="4" t="inlineStr">
        <is>
          <t>Discontinued Operations, Held-for-sale | European Innerwear Business</t>
        </is>
      </c>
    </row>
    <row r="6">
      <c r="A6" s="3" t="inlineStr">
        <is>
          <t>Income Statement, Balance Sheet and Additional Disclosures by Disposal Groups, Including Discontinued Operations [Line Items]</t>
        </is>
      </c>
    </row>
    <row r="7">
      <c r="A7" s="4" t="inlineStr">
        <is>
          <t>Depreciation</t>
        </is>
      </c>
      <c r="C7" s="6" t="n">
        <v>2608</v>
      </c>
      <c r="D7" s="6" t="n">
        <v>11650</v>
      </c>
      <c r="E7" s="6" t="n">
        <v>10572</v>
      </c>
    </row>
    <row r="8">
      <c r="A8" s="4" t="inlineStr">
        <is>
          <t>Amortization</t>
        </is>
      </c>
      <c r="C8" s="6" t="n">
        <v>1460</v>
      </c>
      <c r="D8" s="6" t="n">
        <v>5829</v>
      </c>
      <c r="E8" s="6" t="n">
        <v>5332</v>
      </c>
    </row>
    <row r="9">
      <c r="A9" s="4" t="inlineStr">
        <is>
          <t>Capital expenditures</t>
        </is>
      </c>
      <c r="C9" s="6" t="n">
        <v>8462</v>
      </c>
      <c r="D9" s="6" t="n">
        <v>4160</v>
      </c>
      <c r="E9" s="6" t="n">
        <v>11827</v>
      </c>
    </row>
    <row r="10">
      <c r="A10" s="4" t="inlineStr">
        <is>
          <t>Impairment of intangible assets and goodwill</t>
        </is>
      </c>
      <c r="C10" s="6" t="n">
        <v>155745</v>
      </c>
      <c r="D10" s="6" t="n">
        <v>20319</v>
      </c>
      <c r="E10" s="6" t="n">
        <v>0</v>
      </c>
    </row>
    <row r="11">
      <c r="A11" s="4" t="inlineStr">
        <is>
          <t>Loss on classification of assets held for sale</t>
        </is>
      </c>
      <c r="B11" s="5" t="n">
        <v>7253</v>
      </c>
      <c r="C11" s="6" t="n">
        <v>273995</v>
      </c>
      <c r="D11" s="6" t="n">
        <v>0</v>
      </c>
      <c r="E11" s="6" t="n">
        <v>0</v>
      </c>
    </row>
    <row r="12">
      <c r="A12" s="4" t="inlineStr">
        <is>
          <t>Capital expenditures included in accounts payable at end of period</t>
        </is>
      </c>
      <c r="C12" s="6" t="n">
        <v>1079</v>
      </c>
      <c r="D12" s="6" t="n">
        <v>3767</v>
      </c>
      <c r="E12" s="6" t="n">
        <v>3035</v>
      </c>
    </row>
    <row r="13">
      <c r="A13" s="4" t="inlineStr">
        <is>
          <t>Right-of-use assets obtained in exchange for lease obligations</t>
        </is>
      </c>
      <c r="C13" s="5" t="n">
        <v>8672</v>
      </c>
      <c r="D13" s="5" t="n">
        <v>3738</v>
      </c>
      <c r="E13" s="5" t="n">
        <v>2027</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Assets</t>
        </is>
      </c>
    </row>
    <row r="3">
      <c r="A3" s="4" t="inlineStr">
        <is>
          <t>Cash and cash equivalents</t>
        </is>
      </c>
      <c r="B3" s="5" t="n">
        <v>536277</v>
      </c>
      <c r="C3" s="5" t="n">
        <v>900615</v>
      </c>
    </row>
    <row r="4">
      <c r="A4" s="4" t="inlineStr">
        <is>
          <t>Trade accounts receivable, net</t>
        </is>
      </c>
      <c r="B4" s="6" t="n">
        <v>894151</v>
      </c>
      <c r="C4" s="6" t="n">
        <v>768221</v>
      </c>
    </row>
    <row r="5">
      <c r="A5" s="4" t="inlineStr">
        <is>
          <t>Inventories</t>
        </is>
      </c>
      <c r="B5" s="6" t="n">
        <v>1584015</v>
      </c>
      <c r="C5" s="6" t="n">
        <v>1367758</v>
      </c>
    </row>
    <row r="6">
      <c r="A6" s="4" t="inlineStr">
        <is>
          <t>Other current assets</t>
        </is>
      </c>
      <c r="B6" s="6" t="n">
        <v>186503</v>
      </c>
      <c r="C6" s="6" t="n">
        <v>158700</v>
      </c>
    </row>
    <row r="7">
      <c r="A7" s="4" t="inlineStr">
        <is>
          <t>Current assets held for sale</t>
        </is>
      </c>
      <c r="B7" s="6" t="n">
        <v>327157</v>
      </c>
      <c r="C7" s="6" t="n">
        <v>234086</v>
      </c>
    </row>
    <row r="8">
      <c r="A8" s="4" t="inlineStr">
        <is>
          <t>Total current assets</t>
        </is>
      </c>
      <c r="B8" s="6" t="n">
        <v>3528103</v>
      </c>
      <c r="C8" s="6" t="n">
        <v>3429380</v>
      </c>
    </row>
    <row r="9">
      <c r="A9" s="4" t="inlineStr">
        <is>
          <t>Property, net</t>
        </is>
      </c>
      <c r="B9" s="6" t="n">
        <v>441401</v>
      </c>
      <c r="C9" s="6" t="n">
        <v>477821</v>
      </c>
    </row>
    <row r="10">
      <c r="A10" s="4" t="inlineStr">
        <is>
          <t>Right-of-use assets</t>
        </is>
      </c>
      <c r="B10" s="6" t="n">
        <v>363854</v>
      </c>
      <c r="C10" s="6" t="n">
        <v>432631</v>
      </c>
    </row>
    <row r="11">
      <c r="A11" s="4" t="inlineStr">
        <is>
          <t>Trademarks and other identifiable intangibles, net</t>
        </is>
      </c>
      <c r="B11" s="6" t="n">
        <v>1220170</v>
      </c>
      <c r="C11" s="6" t="n">
        <v>1293847</v>
      </c>
    </row>
    <row r="12">
      <c r="A12" s="4" t="inlineStr">
        <is>
          <t>Goodwill</t>
        </is>
      </c>
      <c r="B12" s="6" t="n">
        <v>1133095</v>
      </c>
      <c r="C12" s="6" t="n">
        <v>1158938</v>
      </c>
    </row>
    <row r="13">
      <c r="A13" s="4" t="inlineStr">
        <is>
          <t>Deferred tax assets</t>
        </is>
      </c>
      <c r="B13" s="6" t="n">
        <v>327804</v>
      </c>
      <c r="C13" s="6" t="n">
        <v>367976</v>
      </c>
    </row>
    <row r="14">
      <c r="A14" s="4" t="inlineStr">
        <is>
          <t>Other noncurrent assets</t>
        </is>
      </c>
      <c r="B14" s="6" t="n">
        <v>57009</v>
      </c>
      <c r="C14" s="6" t="n">
        <v>64773</v>
      </c>
    </row>
    <row r="15">
      <c r="A15" s="4" t="inlineStr">
        <is>
          <t>Noncurrent assets held for sale</t>
        </is>
      </c>
      <c r="B15" s="6" t="n">
        <v>0</v>
      </c>
      <c r="C15" s="6" t="n">
        <v>494501</v>
      </c>
    </row>
    <row r="16">
      <c r="A16" s="4" t="inlineStr">
        <is>
          <t>Total assets</t>
        </is>
      </c>
      <c r="B16" s="6" t="n">
        <v>7071436</v>
      </c>
      <c r="C16" s="6" t="n">
        <v>7719867</v>
      </c>
    </row>
    <row r="17">
      <c r="A17" s="3" t="inlineStr">
        <is>
          <t>Liabilities and Stockholders’ Equity</t>
        </is>
      </c>
    </row>
    <row r="18">
      <c r="A18" s="4" t="inlineStr">
        <is>
          <t>Accounts payable</t>
        </is>
      </c>
      <c r="B18" s="6" t="n">
        <v>1214847</v>
      </c>
      <c r="C18" s="6" t="n">
        <v>891868</v>
      </c>
    </row>
    <row r="19">
      <c r="A19" s="3" t="inlineStr">
        <is>
          <t>Accrued liabilities and other:</t>
        </is>
      </c>
    </row>
    <row r="20">
      <c r="A20" s="4" t="inlineStr">
        <is>
          <t>Payroll and employee benefits</t>
        </is>
      </c>
      <c r="B20" s="6" t="n">
        <v>155859</v>
      </c>
      <c r="C20" s="6" t="n">
        <v>120892</v>
      </c>
    </row>
    <row r="21">
      <c r="A21" s="4" t="inlineStr">
        <is>
          <t>Advertising and promotion</t>
        </is>
      </c>
      <c r="B21" s="6" t="n">
        <v>241555</v>
      </c>
      <c r="C21" s="6" t="n">
        <v>173010</v>
      </c>
    </row>
    <row r="22">
      <c r="A22" s="4" t="inlineStr">
        <is>
          <t>Other</t>
        </is>
      </c>
      <c r="B22" s="6" t="n">
        <v>263364</v>
      </c>
      <c r="C22" s="6" t="n">
        <v>315962</v>
      </c>
    </row>
    <row r="23">
      <c r="A23" s="4" t="inlineStr">
        <is>
          <t>Lease liabilities</t>
        </is>
      </c>
      <c r="B23" s="6" t="n">
        <v>109526</v>
      </c>
      <c r="C23" s="6" t="n">
        <v>136510</v>
      </c>
    </row>
    <row r="24">
      <c r="A24" s="4" t="inlineStr">
        <is>
          <t>Current portion of long-term debt</t>
        </is>
      </c>
      <c r="B24" s="6" t="n">
        <v>25000</v>
      </c>
      <c r="C24" s="6" t="n">
        <v>263936</v>
      </c>
    </row>
    <row r="25">
      <c r="A25" s="4" t="inlineStr">
        <is>
          <t>Current liabilities held for sale</t>
        </is>
      </c>
      <c r="B25" s="6" t="n">
        <v>316902</v>
      </c>
      <c r="C25" s="6" t="n">
        <v>222183</v>
      </c>
    </row>
    <row r="26">
      <c r="A26" s="4" t="inlineStr">
        <is>
          <t>Total current liabilities</t>
        </is>
      </c>
      <c r="B26" s="6" t="n">
        <v>2327053</v>
      </c>
      <c r="C26" s="6" t="n">
        <v>2124361</v>
      </c>
    </row>
    <row r="27">
      <c r="A27" s="4" t="inlineStr">
        <is>
          <t>Long-term debt</t>
        </is>
      </c>
      <c r="B27" s="6" t="n">
        <v>3326091</v>
      </c>
      <c r="C27" s="6" t="n">
        <v>3739434</v>
      </c>
    </row>
    <row r="28">
      <c r="A28" s="4" t="inlineStr">
        <is>
          <t>Lease liabilities - noncurrent</t>
        </is>
      </c>
      <c r="B28" s="6" t="n">
        <v>281852</v>
      </c>
      <c r="C28" s="6" t="n">
        <v>331577</v>
      </c>
    </row>
    <row r="29">
      <c r="A29" s="4" t="inlineStr">
        <is>
          <t>Pension and postretirement benefits</t>
        </is>
      </c>
      <c r="B29" s="6" t="n">
        <v>248518</v>
      </c>
      <c r="C29" s="6" t="n">
        <v>381457</v>
      </c>
    </row>
    <row r="30">
      <c r="A30" s="4" t="inlineStr">
        <is>
          <t>Other noncurrent liabilities</t>
        </is>
      </c>
      <c r="B30" s="6" t="n">
        <v>185429</v>
      </c>
      <c r="C30" s="6" t="n">
        <v>216091</v>
      </c>
    </row>
    <row r="31">
      <c r="A31" s="4" t="inlineStr">
        <is>
          <t>Noncurrent liabilities held for sale</t>
        </is>
      </c>
      <c r="B31" s="6" t="n">
        <v>0</v>
      </c>
      <c r="C31" s="6" t="n">
        <v>112989</v>
      </c>
    </row>
    <row r="32">
      <c r="A32" s="4" t="inlineStr">
        <is>
          <t>Total liabilities</t>
        </is>
      </c>
      <c r="B32" s="6" t="n">
        <v>6368943</v>
      </c>
      <c r="C32" s="6" t="n">
        <v>6905909</v>
      </c>
    </row>
    <row r="33">
      <c r="A33" s="3" t="inlineStr">
        <is>
          <t>Stockholders’ equity:</t>
        </is>
      </c>
    </row>
    <row r="34">
      <c r="A34" s="4" t="inlineStr">
        <is>
          <t>Preferred stock (50,000,000 authorized shares; $.01 par value) Issued and outstanding — None</t>
        </is>
      </c>
      <c r="B34" s="6" t="n">
        <v>0</v>
      </c>
      <c r="C34" s="6" t="n">
        <v>0</v>
      </c>
    </row>
    <row r="35">
      <c r="A35" s="4" t="inlineStr">
        <is>
          <t>Common stock (2,000,000,000 authorized shares; $.01 par value) Issued and outstanding —349,903,253 and 348,802,220, respectively</t>
        </is>
      </c>
      <c r="B35" s="6" t="n">
        <v>3499</v>
      </c>
      <c r="C35" s="6" t="n">
        <v>3488</v>
      </c>
    </row>
    <row r="36">
      <c r="A36" s="4" t="inlineStr">
        <is>
          <t>Additional paid-in capital</t>
        </is>
      </c>
      <c r="B36" s="6" t="n">
        <v>315337</v>
      </c>
      <c r="C36" s="6" t="n">
        <v>307883</v>
      </c>
    </row>
    <row r="37">
      <c r="A37" s="4" t="inlineStr">
        <is>
          <t>Retained earnings</t>
        </is>
      </c>
      <c r="B37" s="6" t="n">
        <v>935260</v>
      </c>
      <c r="C37" s="6" t="n">
        <v>1069546</v>
      </c>
    </row>
    <row r="38">
      <c r="A38" s="4" t="inlineStr">
        <is>
          <t>Accumulated other comprehensive loss</t>
        </is>
      </c>
      <c r="B38" s="6" t="n">
        <v>-551603</v>
      </c>
      <c r="C38" s="6" t="n">
        <v>-566959</v>
      </c>
    </row>
    <row r="39">
      <c r="A39" s="4" t="inlineStr">
        <is>
          <t>Total stockholders’ equity</t>
        </is>
      </c>
      <c r="B39" s="6" t="n">
        <v>702493</v>
      </c>
      <c r="C39" s="6" t="n">
        <v>813958</v>
      </c>
    </row>
    <row r="40">
      <c r="A40" s="4" t="inlineStr">
        <is>
          <t>Total liabilities and stockholders’ equity</t>
        </is>
      </c>
      <c r="B40" s="5" t="n">
        <v>7071436</v>
      </c>
      <c r="C40" s="5" t="n">
        <v>7719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Revenue Recognition (Details)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Disaggregation of Revenue</t>
        </is>
      </c>
    </row>
    <row r="4">
      <c r="A4" s="4" t="inlineStr">
        <is>
          <t>Net sales</t>
        </is>
      </c>
      <c r="B4" s="5" t="n">
        <v>1752349</v>
      </c>
      <c r="C4" s="5" t="n">
        <v>1689145</v>
      </c>
      <c r="D4" s="5" t="n">
        <v>6801240</v>
      </c>
      <c r="E4" s="5" t="n">
        <v>6127161</v>
      </c>
      <c r="F4" s="5" t="n">
        <v>6425716</v>
      </c>
    </row>
    <row r="5">
      <c r="A5" s="4" t="inlineStr">
        <is>
          <t>Third-party brick-and-mortar wholesale</t>
        </is>
      </c>
    </row>
    <row r="6">
      <c r="A6" s="3" t="inlineStr">
        <is>
          <t>Disaggregation of Revenue</t>
        </is>
      </c>
    </row>
    <row r="7">
      <c r="A7" s="4" t="inlineStr">
        <is>
          <t>Net sales</t>
        </is>
      </c>
      <c r="D7" s="6" t="n">
        <v>4777623</v>
      </c>
      <c r="E7" s="6" t="n">
        <v>4334088</v>
      </c>
      <c r="F7" s="6" t="n">
        <v>4832397</v>
      </c>
    </row>
    <row r="8">
      <c r="A8" s="4" t="inlineStr">
        <is>
          <t>Consumer-directed</t>
        </is>
      </c>
    </row>
    <row r="9">
      <c r="A9" s="3" t="inlineStr">
        <is>
          <t>Disaggregation of Revenue</t>
        </is>
      </c>
    </row>
    <row r="10">
      <c r="A10" s="4" t="inlineStr">
        <is>
          <t>Net sales</t>
        </is>
      </c>
      <c r="D10" s="5" t="n">
        <v>2023617</v>
      </c>
      <c r="E10" s="6" t="n">
        <v>1793073</v>
      </c>
      <c r="F10" s="5" t="n">
        <v>1593319</v>
      </c>
    </row>
    <row r="11">
      <c r="A11" s="4" t="inlineStr">
        <is>
          <t>Government contract | Third-party brick-and-mortar wholesale</t>
        </is>
      </c>
    </row>
    <row r="12">
      <c r="A12" s="3" t="inlineStr">
        <is>
          <t>Disaggregation of Revenue</t>
        </is>
      </c>
    </row>
    <row r="13">
      <c r="A13" s="4" t="inlineStr">
        <is>
          <t>Net sales</t>
        </is>
      </c>
      <c r="E13" s="5" t="n">
        <v>518309</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to Diluted Weighted Average Shares (Detail) - shares shares in Thousands</t>
        </is>
      </c>
      <c r="B1" s="2" t="inlineStr">
        <is>
          <t>12 Months Ended</t>
        </is>
      </c>
    </row>
    <row r="2">
      <c r="B2" s="2" t="inlineStr">
        <is>
          <t>Jan. 01, 2022</t>
        </is>
      </c>
      <c r="C2" s="2" t="inlineStr">
        <is>
          <t>Jan. 02, 2021</t>
        </is>
      </c>
      <c r="D2" s="2" t="inlineStr">
        <is>
          <t>Dec. 28, 2019</t>
        </is>
      </c>
    </row>
    <row r="3">
      <c r="A3" s="3" t="inlineStr">
        <is>
          <t>Reconciliation of basic to diluted weighted average shares</t>
        </is>
      </c>
    </row>
    <row r="4">
      <c r="A4" s="4" t="inlineStr">
        <is>
          <t>Basic weighted average shares outstanding</t>
        </is>
      </c>
      <c r="B4" s="6" t="n">
        <v>351028</v>
      </c>
      <c r="C4" s="6" t="n">
        <v>352766</v>
      </c>
      <c r="D4" s="6" t="n">
        <v>364709</v>
      </c>
    </row>
    <row r="5">
      <c r="A5" s="4" t="inlineStr">
        <is>
          <t>Diluted weighted average shares outstanding</t>
        </is>
      </c>
      <c r="B5" s="6" t="n">
        <v>352078</v>
      </c>
      <c r="C5" s="6" t="n">
        <v>352766</v>
      </c>
      <c r="D5" s="6" t="n">
        <v>365519</v>
      </c>
    </row>
    <row r="6">
      <c r="A6" s="4" t="inlineStr">
        <is>
          <t>Stock options</t>
        </is>
      </c>
    </row>
    <row r="7">
      <c r="A7" s="3" t="inlineStr">
        <is>
          <t>Effect of potentially dilutive securities:</t>
        </is>
      </c>
    </row>
    <row r="8">
      <c r="A8" s="4" t="inlineStr">
        <is>
          <t>Incremental common shares attributable to dilutive effect of share-based payment arrangements</t>
        </is>
      </c>
      <c r="B8" s="6" t="n">
        <v>16</v>
      </c>
      <c r="C8" s="6" t="n">
        <v>0</v>
      </c>
      <c r="D8" s="6" t="n">
        <v>430</v>
      </c>
    </row>
    <row r="9">
      <c r="A9" s="4" t="inlineStr">
        <is>
          <t>Restricted stock units</t>
        </is>
      </c>
    </row>
    <row r="10">
      <c r="A10" s="3" t="inlineStr">
        <is>
          <t>Effect of potentially dilutive securities:</t>
        </is>
      </c>
    </row>
    <row r="11">
      <c r="A11" s="4" t="inlineStr">
        <is>
          <t>Incremental common shares attributable to dilutive effect of share-based payment arrangements</t>
        </is>
      </c>
      <c r="B11" s="6" t="n">
        <v>1031</v>
      </c>
      <c r="C11" s="6" t="n">
        <v>0</v>
      </c>
      <c r="D11" s="6" t="n">
        <v>376</v>
      </c>
    </row>
    <row r="12">
      <c r="A12" s="4" t="inlineStr">
        <is>
          <t>Employee stock purchase plan and other</t>
        </is>
      </c>
    </row>
    <row r="13">
      <c r="A13" s="3" t="inlineStr">
        <is>
          <t>Effect of potentially dilutive securities:</t>
        </is>
      </c>
    </row>
    <row r="14">
      <c r="A14" s="4" t="inlineStr">
        <is>
          <t>Incremental common shares attributable to dilutive effect of share-based payment arrangements</t>
        </is>
      </c>
      <c r="B14" s="6" t="n">
        <v>3</v>
      </c>
      <c r="C14" s="6" t="n">
        <v>0</v>
      </c>
      <c r="D14" s="6" t="n">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 - shares shares in Thousands</t>
        </is>
      </c>
      <c r="B1" s="2" t="inlineStr">
        <is>
          <t>12 Months Ended</t>
        </is>
      </c>
    </row>
    <row r="2">
      <c r="B2" s="2" t="inlineStr">
        <is>
          <t>Jan. 01, 2022</t>
        </is>
      </c>
      <c r="C2" s="2" t="inlineStr">
        <is>
          <t>Jan. 02, 2021</t>
        </is>
      </c>
      <c r="D2" s="2" t="inlineStr">
        <is>
          <t>Dec. 28, 2019</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earnings per share</t>
        </is>
      </c>
      <c r="B5" s="6" t="n">
        <v>167</v>
      </c>
      <c r="C5" s="6" t="n">
        <v>219</v>
      </c>
      <c r="D5" s="6" t="n">
        <v>0</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earnings per share</t>
        </is>
      </c>
      <c r="B8" s="6" t="n">
        <v>32</v>
      </c>
      <c r="C8" s="6" t="n">
        <v>621</v>
      </c>
      <c r="D8"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 width="24" customWidth="1" min="5" max="5"/>
  </cols>
  <sheetData>
    <row r="1">
      <c r="A1" s="1" t="inlineStr">
        <is>
          <t>Stock Based Compensation - Summary of Changes in Stock Options Outstanding (Detail) - USD ($) $ / shares in Units, shares in Thousands,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Share-based Compensation Arrangement by Share-based Payment Award, Options, Outstanding [Roll Forward]</t>
        </is>
      </c>
    </row>
    <row r="4">
      <c r="A4" s="4" t="inlineStr">
        <is>
          <t>Options outstanding, Shares, Beginning Balance</t>
        </is>
      </c>
      <c r="B4" s="6" t="n">
        <v>250</v>
      </c>
      <c r="C4" s="6" t="n">
        <v>471</v>
      </c>
      <c r="D4" s="6" t="n">
        <v>783</v>
      </c>
    </row>
    <row r="5">
      <c r="A5" s="4" t="inlineStr">
        <is>
          <t>Granted, shares</t>
        </is>
      </c>
      <c r="B5" s="6" t="n">
        <v>0</v>
      </c>
      <c r="C5" s="6" t="n">
        <v>250</v>
      </c>
      <c r="D5" s="6" t="n">
        <v>0</v>
      </c>
    </row>
    <row r="6">
      <c r="A6" s="4" t="inlineStr">
        <is>
          <t>Exercised, shares</t>
        </is>
      </c>
      <c r="B6" s="6" t="n">
        <v>0</v>
      </c>
      <c r="C6" s="6" t="n">
        <v>-471</v>
      </c>
      <c r="D6" s="6" t="n">
        <v>-312</v>
      </c>
    </row>
    <row r="7">
      <c r="A7" s="4" t="inlineStr">
        <is>
          <t>Options outstanding, Shares, Ending Balance</t>
        </is>
      </c>
      <c r="B7" s="6" t="n">
        <v>250</v>
      </c>
      <c r="C7" s="6" t="n">
        <v>250</v>
      </c>
      <c r="D7" s="6" t="n">
        <v>471</v>
      </c>
      <c r="E7" s="6" t="n">
        <v>783</v>
      </c>
    </row>
    <row r="8">
      <c r="A8" s="4" t="inlineStr">
        <is>
          <t>Options exercisable, Shares, Ending Balance</t>
        </is>
      </c>
      <c r="B8" s="6" t="n">
        <v>83</v>
      </c>
    </row>
    <row r="9">
      <c r="A9" s="4" t="inlineStr">
        <is>
          <t>Options outstanding, Weighted-Average Exercise Price, Beginning Balance</t>
        </is>
      </c>
      <c r="B9" s="7" t="n">
        <v>17.18</v>
      </c>
      <c r="C9" s="7" t="n">
        <v>6.79</v>
      </c>
      <c r="D9" s="7" t="n">
        <v>6.51</v>
      </c>
    </row>
    <row r="10">
      <c r="A10" s="4" t="inlineStr">
        <is>
          <t>Weighted-Average Exercise Price, Grants</t>
        </is>
      </c>
      <c r="B10" s="6" t="n">
        <v>0</v>
      </c>
      <c r="C10" s="8" t="n">
        <v>17.18</v>
      </c>
      <c r="D10" s="6" t="n">
        <v>0</v>
      </c>
    </row>
    <row r="11">
      <c r="A11" s="4" t="inlineStr">
        <is>
          <t>Weighted-Average Exercise Price, Exercised</t>
        </is>
      </c>
      <c r="B11" s="6" t="n">
        <v>0</v>
      </c>
      <c r="C11" s="8" t="n">
        <v>6.79</v>
      </c>
      <c r="D11" s="8" t="n">
        <v>6.09</v>
      </c>
    </row>
    <row r="12">
      <c r="A12" s="4" t="inlineStr">
        <is>
          <t>Options outstanding, Weighted Average Exercise Price, Ending Balance</t>
        </is>
      </c>
      <c r="B12" s="8" t="n">
        <v>17.18</v>
      </c>
      <c r="C12" s="7" t="n">
        <v>17.18</v>
      </c>
      <c r="D12" s="7" t="n">
        <v>6.79</v>
      </c>
      <c r="E12" s="7" t="n">
        <v>6.51</v>
      </c>
    </row>
    <row r="13">
      <c r="A13" s="4" t="inlineStr">
        <is>
          <t>Weighted-Average Exercise Price, Exercisable</t>
        </is>
      </c>
      <c r="B13" s="7" t="n">
        <v>14.32</v>
      </c>
    </row>
    <row r="14">
      <c r="A14" s="4" t="inlineStr">
        <is>
          <t>Options Outstanding, Aggregate Intrinsic Value</t>
        </is>
      </c>
      <c r="B14" s="5" t="n">
        <v>200</v>
      </c>
      <c r="C14" s="5" t="n">
        <v>22</v>
      </c>
      <c r="D14" s="5" t="n">
        <v>3786</v>
      </c>
      <c r="E14" s="5" t="n">
        <v>4449</v>
      </c>
    </row>
    <row r="15">
      <c r="A15" s="4" t="inlineStr">
        <is>
          <t>Options Exercisable, Aggregate Intrinsic Value</t>
        </is>
      </c>
      <c r="B15" s="5" t="n">
        <v>200</v>
      </c>
    </row>
    <row r="16">
      <c r="A16" s="4" t="inlineStr">
        <is>
          <t>Option Outstanding, Weighted-Average Remaining Contractual Term (Years)</t>
        </is>
      </c>
      <c r="B16" s="4" t="inlineStr">
        <is>
          <t>8 years 7 months 2 days</t>
        </is>
      </c>
      <c r="C16" s="4" t="inlineStr">
        <is>
          <t>9 years 7 months 2 days</t>
        </is>
      </c>
      <c r="D16" s="4" t="inlineStr">
        <is>
          <t>11 months 8 days</t>
        </is>
      </c>
      <c r="E16" s="4" t="inlineStr">
        <is>
          <t>1 year 6 months 14 days</t>
        </is>
      </c>
    </row>
    <row r="17">
      <c r="A17" s="4" t="inlineStr">
        <is>
          <t>Option Exercisable, Weighted-Average Remaining Contractual Term (Years)</t>
        </is>
      </c>
      <c r="B17" s="4" t="inlineStr">
        <is>
          <t>8 years 7 months 2 days</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3" customWidth="1" min="2" max="2"/>
    <col width="24" customWidth="1" min="3" max="3"/>
    <col width="16" customWidth="1" min="4" max="4"/>
    <col width="25" customWidth="1" min="5" max="5"/>
  </cols>
  <sheetData>
    <row r="1">
      <c r="A1" s="1" t="inlineStr">
        <is>
          <t>Stock Based Compensation - Summary of Changes in Restricted Stock Unit Awards Outstanding (Detail) - USD ($) $ / shares in Units, shares in Thousands, $ in Thousands</t>
        </is>
      </c>
      <c r="B1" s="2" t="inlineStr">
        <is>
          <t>12 Months Ended</t>
        </is>
      </c>
    </row>
    <row r="2">
      <c r="B2" s="2" t="inlineStr">
        <is>
          <t>Jan. 01, 2022</t>
        </is>
      </c>
      <c r="C2" s="2" t="inlineStr">
        <is>
          <t>Jan. 02, 2021</t>
        </is>
      </c>
      <c r="D2" s="2" t="inlineStr">
        <is>
          <t>Dec. 28, 2019</t>
        </is>
      </c>
      <c r="E2" s="2" t="inlineStr">
        <is>
          <t>Dec. 29, 2018</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Nonvested share units outstanding, Beginning Balance</t>
        </is>
      </c>
      <c r="B5" s="6" t="n">
        <v>3111</v>
      </c>
      <c r="C5" s="6" t="n">
        <v>1867</v>
      </c>
      <c r="D5" s="6" t="n">
        <v>3261</v>
      </c>
    </row>
    <row r="6">
      <c r="A6" s="4" t="inlineStr">
        <is>
          <t>Vested, Shares</t>
        </is>
      </c>
      <c r="B6" s="6" t="n">
        <v>-1694</v>
      </c>
      <c r="C6" s="6" t="n">
        <v>-803</v>
      </c>
      <c r="D6" s="6" t="n">
        <v>-1246</v>
      </c>
    </row>
    <row r="7">
      <c r="A7" s="4" t="inlineStr">
        <is>
          <t>Forfeited, Shares</t>
        </is>
      </c>
      <c r="B7" s="6" t="n">
        <v>-117</v>
      </c>
      <c r="C7" s="6" t="n">
        <v>-83</v>
      </c>
      <c r="D7" s="6" t="n">
        <v>-169</v>
      </c>
    </row>
    <row r="8">
      <c r="A8" s="4" t="inlineStr">
        <is>
          <t>Nonvested share units outstanding, Ending Balance</t>
        </is>
      </c>
      <c r="B8" s="6" t="n">
        <v>2121</v>
      </c>
      <c r="C8" s="6" t="n">
        <v>3111</v>
      </c>
      <c r="D8" s="6" t="n">
        <v>1867</v>
      </c>
      <c r="E8" s="6" t="n">
        <v>3261</v>
      </c>
    </row>
    <row r="9">
      <c r="A9" s="4" t="inlineStr">
        <is>
          <t>Weighted Average Grant Date Fair Value, Share units, Beginning Balance</t>
        </is>
      </c>
      <c r="B9" s="7" t="n">
        <v>14.64</v>
      </c>
      <c r="C9" s="7" t="n">
        <v>16.93</v>
      </c>
      <c r="D9" s="7" t="n">
        <v>18.53</v>
      </c>
    </row>
    <row r="10">
      <c r="A10" s="4" t="inlineStr">
        <is>
          <t>Weighted Average Grant Date Fair Value, Vested</t>
        </is>
      </c>
      <c r="B10" s="8" t="n">
        <v>14.87</v>
      </c>
      <c r="C10" s="8" t="n">
        <v>19.08</v>
      </c>
      <c r="D10" s="8" t="n">
        <v>20.66</v>
      </c>
    </row>
    <row r="11">
      <c r="A11" s="4" t="inlineStr">
        <is>
          <t>Weighted Average Grant Date Fair Value, Forfeited</t>
        </is>
      </c>
      <c r="B11" s="8" t="n">
        <v>15.36</v>
      </c>
      <c r="C11" s="8" t="n">
        <v>15.53</v>
      </c>
      <c r="D11" s="8" t="n">
        <v>17.52</v>
      </c>
    </row>
    <row r="12">
      <c r="A12" s="4" t="inlineStr">
        <is>
          <t>Weighted Average Grant Date Fair Value, Share units, Ending Balance</t>
        </is>
      </c>
      <c r="B12" s="7" t="n">
        <v>16.53</v>
      </c>
      <c r="C12" s="7" t="n">
        <v>14.64</v>
      </c>
      <c r="D12" s="7" t="n">
        <v>16.93</v>
      </c>
      <c r="E12" s="7" t="n">
        <v>18.53</v>
      </c>
    </row>
    <row r="13">
      <c r="A13" s="4" t="inlineStr">
        <is>
          <t>Aggregate Intrinsic Value</t>
        </is>
      </c>
      <c r="B13" s="5" t="n">
        <v>35455</v>
      </c>
      <c r="C13" s="5" t="n">
        <v>45361</v>
      </c>
      <c r="D13" s="5" t="n">
        <v>27692</v>
      </c>
      <c r="E13" s="5" t="n">
        <v>39747</v>
      </c>
    </row>
    <row r="14">
      <c r="A14" s="4" t="inlineStr">
        <is>
          <t>Weighted-Average Remaining Contractual Term (Years)</t>
        </is>
      </c>
      <c r="B14" s="4" t="inlineStr">
        <is>
          <t>1 year 2 months 4 days</t>
        </is>
      </c>
      <c r="C14" s="4" t="inlineStr">
        <is>
          <t>1 year 3 months 25 days</t>
        </is>
      </c>
      <c r="D14" s="4" t="inlineStr">
        <is>
          <t>1 year 6 months</t>
        </is>
      </c>
      <c r="E14" s="4" t="inlineStr">
        <is>
          <t>2 years 2 months 23 days</t>
        </is>
      </c>
    </row>
    <row r="15">
      <c r="A15" s="4" t="inlineStr">
        <is>
          <t>Non-Performanced Based</t>
        </is>
      </c>
    </row>
    <row r="16">
      <c r="A16" s="3" t="inlineStr">
        <is>
          <t>Share-based Compensation Arrangement by Share-based Payment Award, Equity Instruments Other than Options, Nonvested, Number of Shares [Roll Forward]</t>
        </is>
      </c>
    </row>
    <row r="17">
      <c r="A17" s="4" t="inlineStr">
        <is>
          <t>Share-based Compensation Arrangement by Share-based Payment Award, Equity Instruments Other than Options, Grants in Period</t>
        </is>
      </c>
      <c r="B17" s="6" t="n">
        <v>970</v>
      </c>
      <c r="C17" s="6" t="n">
        <v>1006</v>
      </c>
      <c r="D17" s="6" t="n">
        <v>114</v>
      </c>
    </row>
    <row r="18">
      <c r="A18" s="4" t="inlineStr">
        <is>
          <t>Weighted Average Grant Date Fair Value, Granted</t>
        </is>
      </c>
      <c r="B18" s="7" t="n">
        <v>16.11</v>
      </c>
      <c r="C18" s="7" t="n">
        <v>14.26</v>
      </c>
      <c r="D18" s="7" t="n">
        <v>16.2</v>
      </c>
    </row>
    <row r="19">
      <c r="A19" s="4" t="inlineStr">
        <is>
          <t>Performanced Based</t>
        </is>
      </c>
    </row>
    <row r="20">
      <c r="A20" s="3" t="inlineStr">
        <is>
          <t>Share-based Compensation Arrangement by Share-based Payment Award, Equity Instruments Other than Options, Nonvested, Number of Shares [Roll Forward]</t>
        </is>
      </c>
    </row>
    <row r="21">
      <c r="A21" s="4" t="inlineStr">
        <is>
          <t>Share-based Compensation Arrangement by Share-based Payment Award, Performanced Based Restricted Stock Units, Grants in Period</t>
        </is>
      </c>
      <c r="B21" s="6" t="n">
        <v>-149</v>
      </c>
      <c r="C21" s="6" t="n">
        <v>1124</v>
      </c>
      <c r="D21" s="6" t="n">
        <v>-93</v>
      </c>
    </row>
    <row r="22">
      <c r="A22" s="4" t="inlineStr">
        <is>
          <t>Weighted Average Grant Date Fair Value, Granted</t>
        </is>
      </c>
      <c r="B22" s="7" t="n">
        <v>16.22</v>
      </c>
      <c r="C22" s="7" t="n">
        <v>14.4</v>
      </c>
      <c r="D22" s="7" t="n">
        <v>20.71</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dditional Information (Detail) - USD ($) shares in Thousands, $ in Thousands</t>
        </is>
      </c>
      <c r="B1" s="2" t="inlineStr">
        <is>
          <t>12 Months Ended</t>
        </is>
      </c>
    </row>
    <row r="2">
      <c r="B2" s="2" t="inlineStr">
        <is>
          <t>Jan. 01, 2022</t>
        </is>
      </c>
      <c r="C2" s="2" t="inlineStr">
        <is>
          <t>Jan. 02, 2021</t>
        </is>
      </c>
      <c r="D2" s="2" t="inlineStr">
        <is>
          <t>Dec. 28, 2019</t>
        </is>
      </c>
    </row>
    <row r="3">
      <c r="A3" s="3" t="inlineStr">
        <is>
          <t>Share-based Compensation Arrangement by Share-based Payment Award [Line Items]</t>
        </is>
      </c>
    </row>
    <row r="4">
      <c r="A4" s="4" t="inlineStr">
        <is>
          <t>Dividend yield</t>
        </is>
      </c>
      <c r="C4" s="4" t="inlineStr">
        <is>
          <t>5.00%</t>
        </is>
      </c>
    </row>
    <row r="5">
      <c r="A5" s="4" t="inlineStr">
        <is>
          <t>Risk-free interest rate</t>
        </is>
      </c>
      <c r="C5" s="4" t="inlineStr">
        <is>
          <t>0.31%</t>
        </is>
      </c>
    </row>
    <row r="6">
      <c r="A6" s="4" t="inlineStr">
        <is>
          <t>Volatility</t>
        </is>
      </c>
      <c r="C6" s="4" t="inlineStr">
        <is>
          <t>39.97%</t>
        </is>
      </c>
    </row>
    <row r="7">
      <c r="A7" s="4" t="inlineStr">
        <is>
          <t>Expected term (years)</t>
        </is>
      </c>
      <c r="C7" s="4" t="inlineStr">
        <is>
          <t>6 years</t>
        </is>
      </c>
    </row>
    <row r="8">
      <c r="A8" s="4" t="inlineStr">
        <is>
          <t>Total intrinsic value of options exercised</t>
        </is>
      </c>
      <c r="B8" s="5" t="n">
        <v>0</v>
      </c>
      <c r="C8" s="5" t="n">
        <v>3299</v>
      </c>
      <c r="D8" s="5" t="n">
        <v>3084</v>
      </c>
    </row>
    <row r="9">
      <c r="A9" s="4" t="inlineStr">
        <is>
          <t>Compensation expense from share-based payment awards</t>
        </is>
      </c>
      <c r="B9" s="6" t="n">
        <v>16290</v>
      </c>
      <c r="C9" s="6" t="n">
        <v>18664</v>
      </c>
      <c r="D9" s="6" t="n">
        <v>8908</v>
      </c>
    </row>
    <row r="10">
      <c r="A10" s="4" t="inlineStr">
        <is>
          <t>Total unrecognized compensation cost related to non-vested stock-based compensation arrangements</t>
        </is>
      </c>
      <c r="B10" s="6" t="n">
        <v>25019</v>
      </c>
    </row>
    <row r="11">
      <c r="A11" s="4" t="inlineStr">
        <is>
          <t>Unrecognized compensation cost related to non-vested stock-based compensation arrangements expected to be recognized in 2022</t>
        </is>
      </c>
      <c r="B11" s="6" t="n">
        <v>14156</v>
      </c>
    </row>
    <row r="12">
      <c r="A12" s="4" t="inlineStr">
        <is>
          <t>Unrecognized compensation cost related to non-vested stock-based compensation arrangements expected to be recognized in 2023</t>
        </is>
      </c>
      <c r="B12" s="6" t="n">
        <v>9586</v>
      </c>
    </row>
    <row r="13">
      <c r="A13" s="4" t="inlineStr">
        <is>
          <t>Unrecognized compensation cost related to non-vested stock-based compensation arrangements expected to be recognized in 2024</t>
        </is>
      </c>
      <c r="B13" s="6" t="n">
        <v>1277</v>
      </c>
    </row>
    <row r="14">
      <c r="A14" s="4" t="inlineStr">
        <is>
          <t>Continuing Operations</t>
        </is>
      </c>
    </row>
    <row r="15">
      <c r="A15" s="3" t="inlineStr">
        <is>
          <t>Share-based Compensation Arrangement by Share-based Payment Award [Line Items]</t>
        </is>
      </c>
    </row>
    <row r="16">
      <c r="A16" s="4" t="inlineStr">
        <is>
          <t>Compensation expense from share-based payment awards</t>
        </is>
      </c>
      <c r="B16" s="6" t="n">
        <v>16065</v>
      </c>
      <c r="C16" s="6" t="n">
        <v>18202</v>
      </c>
      <c r="D16" s="6" t="n">
        <v>8453</v>
      </c>
    </row>
    <row r="17">
      <c r="A17" s="4" t="inlineStr">
        <is>
          <t>Deferred tax benefit from share-based payment awards</t>
        </is>
      </c>
      <c r="B17" s="6" t="n">
        <v>2499</v>
      </c>
      <c r="C17" s="6" t="n">
        <v>1808</v>
      </c>
      <c r="D17" s="6" t="n">
        <v>1470</v>
      </c>
    </row>
    <row r="18">
      <c r="A18" s="4" t="inlineStr">
        <is>
          <t>Discontinued Operations</t>
        </is>
      </c>
    </row>
    <row r="19">
      <c r="A19" s="3" t="inlineStr">
        <is>
          <t>Share-based Compensation Arrangement by Share-based Payment Award [Line Items]</t>
        </is>
      </c>
    </row>
    <row r="20">
      <c r="A20" s="4" t="inlineStr">
        <is>
          <t>Compensation expense from share-based payment awards</t>
        </is>
      </c>
      <c r="B20" s="5" t="n">
        <v>225</v>
      </c>
      <c r="C20" s="5" t="n">
        <v>462</v>
      </c>
      <c r="D20" s="6" t="n">
        <v>455</v>
      </c>
    </row>
    <row r="21">
      <c r="A21" s="4" t="inlineStr">
        <is>
          <t>Share Based Compensation Arrangement</t>
        </is>
      </c>
    </row>
    <row r="22">
      <c r="A22" s="3" t="inlineStr">
        <is>
          <t>Share-based Compensation Arrangement by Share-based Payment Award [Line Items]</t>
        </is>
      </c>
    </row>
    <row r="23">
      <c r="A23" s="4" t="inlineStr">
        <is>
          <t>Common stock shares authorized for awards granted</t>
        </is>
      </c>
      <c r="B23" s="6" t="n">
        <v>11000</v>
      </c>
    </row>
    <row r="24">
      <c r="A24" s="4" t="inlineStr">
        <is>
          <t>Common stock shares authorized for awards of Stock Options and Restricted Stock Units</t>
        </is>
      </c>
      <c r="B24" s="6" t="n">
        <v>74220</v>
      </c>
    </row>
    <row r="25">
      <c r="A25" s="4" t="inlineStr">
        <is>
          <t>Number of shares available for future grants</t>
        </is>
      </c>
      <c r="B25" s="6" t="n">
        <v>16469</v>
      </c>
    </row>
    <row r="26">
      <c r="A26" s="4" t="inlineStr">
        <is>
          <t>Stock Options</t>
        </is>
      </c>
    </row>
    <row r="27">
      <c r="A27" s="3" t="inlineStr">
        <is>
          <t>Share-based Compensation Arrangement by Share-based Payment Award [Line Items]</t>
        </is>
      </c>
    </row>
    <row r="28">
      <c r="A28" s="4" t="inlineStr">
        <is>
          <t>Ratable vesting period of Stock Options, years</t>
        </is>
      </c>
      <c r="B28" s="4" t="inlineStr">
        <is>
          <t>3 years</t>
        </is>
      </c>
    </row>
    <row r="29">
      <c r="A29" s="4" t="inlineStr">
        <is>
          <t>Exercise term of Stock Options, years</t>
        </is>
      </c>
      <c r="B29" s="4" t="inlineStr">
        <is>
          <t>10 years</t>
        </is>
      </c>
    </row>
    <row r="30">
      <c r="A30" s="4" t="inlineStr">
        <is>
          <t>Number of shares granted outside of the Omnibus Plan</t>
        </is>
      </c>
      <c r="C30" s="6" t="n">
        <v>250</v>
      </c>
    </row>
    <row r="31">
      <c r="A31" s="4" t="inlineStr">
        <is>
          <t>Ratable vesting period of Stock Options granted outside of the Omnibus Plan, years</t>
        </is>
      </c>
      <c r="C31" s="4" t="inlineStr">
        <is>
          <t>3 years</t>
        </is>
      </c>
    </row>
    <row r="32">
      <c r="A32" s="4" t="inlineStr">
        <is>
          <t>Exercise term of Stock Options granted outside of the Omnibus Plan, years</t>
        </is>
      </c>
      <c r="C32" s="4" t="inlineStr">
        <is>
          <t>10 years</t>
        </is>
      </c>
    </row>
    <row r="33">
      <c r="A33" s="4" t="inlineStr">
        <is>
          <t>Restricted Stock Units (RSUs)</t>
        </is>
      </c>
    </row>
    <row r="34">
      <c r="A34" s="3" t="inlineStr">
        <is>
          <t>Share-based Compensation Arrangement by Share-based Payment Award [Line Items]</t>
        </is>
      </c>
    </row>
    <row r="35">
      <c r="A35" s="4" t="inlineStr">
        <is>
          <t>Number of shares granted outside of the Omnibus Plan</t>
        </is>
      </c>
      <c r="C35" s="6" t="n">
        <v>225399</v>
      </c>
    </row>
    <row r="36">
      <c r="A36" s="4" t="inlineStr">
        <is>
          <t>Fair value of Restricted Stock Units shares vested</t>
        </is>
      </c>
      <c r="B36" s="5" t="n">
        <v>25201</v>
      </c>
      <c r="C36" s="5" t="n">
        <v>15325</v>
      </c>
      <c r="D36" s="5" t="n">
        <v>25730</v>
      </c>
    </row>
    <row r="37">
      <c r="A37" s="4" t="inlineStr">
        <is>
          <t>Minimum percentage of target of performanced-based Restricted Stock Units granted</t>
        </is>
      </c>
      <c r="B37" s="4" t="inlineStr">
        <is>
          <t>0.00%</t>
        </is>
      </c>
    </row>
    <row r="38">
      <c r="A38" s="4" t="inlineStr">
        <is>
          <t>Maximum percentage of target of performanced-based Restricted Stock Units granted</t>
        </is>
      </c>
      <c r="B38" s="4" t="inlineStr">
        <is>
          <t>200.00%</t>
        </is>
      </c>
    </row>
    <row r="39">
      <c r="A39" s="4" t="inlineStr">
        <is>
          <t>Restricted Stock Units (RSUs) | Non-performanced based</t>
        </is>
      </c>
    </row>
    <row r="40">
      <c r="A40" s="3" t="inlineStr">
        <is>
          <t>Share-based Compensation Arrangement by Share-based Payment Award [Line Items]</t>
        </is>
      </c>
    </row>
    <row r="41">
      <c r="A41" s="4" t="inlineStr">
        <is>
          <t>Number of shares granted outside of the Omnibus Plan</t>
        </is>
      </c>
      <c r="C41" s="6" t="n">
        <v>119143</v>
      </c>
    </row>
    <row r="42">
      <c r="A42" s="4" t="inlineStr">
        <is>
          <t>Restricted Stock Units (RSUs) | Performanced-based</t>
        </is>
      </c>
    </row>
    <row r="43">
      <c r="A43" s="3" t="inlineStr">
        <is>
          <t>Share-based Compensation Arrangement by Share-based Payment Award [Line Items]</t>
        </is>
      </c>
    </row>
    <row r="44">
      <c r="A44" s="4" t="inlineStr">
        <is>
          <t>Number of shares granted outside of the Omnibus Plan</t>
        </is>
      </c>
      <c r="C44" s="6" t="n">
        <v>106256</v>
      </c>
    </row>
    <row r="45">
      <c r="A45" s="4" t="inlineStr">
        <is>
          <t>Restricted Stock Units (RSUs) | Minimum</t>
        </is>
      </c>
    </row>
    <row r="46">
      <c r="A46" s="3" t="inlineStr">
        <is>
          <t>Share-based Compensation Arrangement by Share-based Payment Award [Line Items]</t>
        </is>
      </c>
    </row>
    <row r="47">
      <c r="A47" s="4" t="inlineStr">
        <is>
          <t>Vesting period of Restricted Stock Units, years</t>
        </is>
      </c>
      <c r="B47" s="4" t="inlineStr">
        <is>
          <t>1 year</t>
        </is>
      </c>
    </row>
    <row r="48">
      <c r="A48" s="4" t="inlineStr">
        <is>
          <t>Restricted Stock Units (RSUs) | Maximum</t>
        </is>
      </c>
    </row>
    <row r="49">
      <c r="A49" s="3" t="inlineStr">
        <is>
          <t>Share-based Compensation Arrangement by Share-based Payment Award [Line Items]</t>
        </is>
      </c>
    </row>
    <row r="50">
      <c r="A50" s="4" t="inlineStr">
        <is>
          <t>Vesting period of Restricted Stock Units, years</t>
        </is>
      </c>
      <c r="B50" s="4" t="inlineStr">
        <is>
          <t>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llowances for Trade Accounts Receivable (Detail) - USD ($) $ in Thousands</t>
        </is>
      </c>
      <c r="B1" s="2" t="inlineStr">
        <is>
          <t>12 Months Ended</t>
        </is>
      </c>
    </row>
    <row r="2">
      <c r="B2" s="2" t="inlineStr">
        <is>
          <t>Jan. 01, 2022</t>
        </is>
      </c>
      <c r="C2" s="2" t="inlineStr">
        <is>
          <t>Jan. 02, 2021</t>
        </is>
      </c>
      <c r="D2" s="2" t="inlineStr">
        <is>
          <t>Dec. 28, 2019</t>
        </is>
      </c>
    </row>
    <row r="3">
      <c r="A3" s="3" t="inlineStr">
        <is>
          <t>Accounts Receivable, Allowance for Doubtful Accounts, Chargebacks and Other Deductions [Roll Forward]</t>
        </is>
      </c>
    </row>
    <row r="4">
      <c r="A4" s="4" t="inlineStr">
        <is>
          <t>Beginning Balance</t>
        </is>
      </c>
      <c r="B4" s="5" t="n">
        <v>48745</v>
      </c>
      <c r="C4" s="5" t="n">
        <v>26490</v>
      </c>
      <c r="D4" s="5" t="n">
        <v>27904</v>
      </c>
    </row>
    <row r="5">
      <c r="A5" s="4" t="inlineStr">
        <is>
          <t>Charged to expenses</t>
        </is>
      </c>
      <c r="B5" s="6" t="n">
        <v>26780</v>
      </c>
      <c r="C5" s="6" t="n">
        <v>46292</v>
      </c>
      <c r="D5" s="6" t="n">
        <v>20649</v>
      </c>
    </row>
    <row r="6">
      <c r="A6" s="4" t="inlineStr">
        <is>
          <t>Deductions, write-offs and adjustments</t>
        </is>
      </c>
      <c r="B6" s="6" t="n">
        <v>-12582</v>
      </c>
      <c r="C6" s="6" t="n">
        <v>-24850</v>
      </c>
      <c r="D6" s="6" t="n">
        <v>-21570</v>
      </c>
    </row>
    <row r="7">
      <c r="A7" s="4" t="inlineStr">
        <is>
          <t>Currency translation</t>
        </is>
      </c>
      <c r="B7" s="6" t="n">
        <v>-995</v>
      </c>
      <c r="C7" s="6" t="n">
        <v>813</v>
      </c>
      <c r="D7" s="6" t="n">
        <v>-493</v>
      </c>
    </row>
    <row r="8">
      <c r="A8" s="4" t="inlineStr">
        <is>
          <t>Ending Balance</t>
        </is>
      </c>
      <c r="B8" s="6" t="n">
        <v>61948</v>
      </c>
      <c r="C8" s="6" t="n">
        <v>48745</v>
      </c>
      <c r="D8" s="6" t="n">
        <v>26490</v>
      </c>
    </row>
    <row r="9">
      <c r="A9" s="4" t="inlineStr">
        <is>
          <t>Allowance for Doubtful Accounts</t>
        </is>
      </c>
    </row>
    <row r="10">
      <c r="A10" s="3" t="inlineStr">
        <is>
          <t>Accounts Receivable, Allowance for Doubtful Accounts, Chargebacks and Other Deductions [Roll Forward]</t>
        </is>
      </c>
    </row>
    <row r="11">
      <c r="A11" s="4" t="inlineStr">
        <is>
          <t>Beginning Balance</t>
        </is>
      </c>
      <c r="B11" s="6" t="n">
        <v>33603</v>
      </c>
      <c r="C11" s="6" t="n">
        <v>16277</v>
      </c>
      <c r="D11" s="6" t="n">
        <v>16466</v>
      </c>
    </row>
    <row r="12">
      <c r="A12" s="4" t="inlineStr">
        <is>
          <t>Charged to expenses</t>
        </is>
      </c>
      <c r="B12" s="6" t="n">
        <v>2279</v>
      </c>
      <c r="C12" s="6" t="n">
        <v>31661</v>
      </c>
      <c r="D12" s="6" t="n">
        <v>8458</v>
      </c>
    </row>
    <row r="13">
      <c r="A13" s="4" t="inlineStr">
        <is>
          <t>Deductions, write-offs and adjustments</t>
        </is>
      </c>
      <c r="B13" s="6" t="n">
        <v>2663</v>
      </c>
      <c r="C13" s="6" t="n">
        <v>-14986</v>
      </c>
      <c r="D13" s="6" t="n">
        <v>-8285</v>
      </c>
    </row>
    <row r="14">
      <c r="A14" s="4" t="inlineStr">
        <is>
          <t>Currency translation</t>
        </is>
      </c>
      <c r="B14" s="6" t="n">
        <v>-707</v>
      </c>
      <c r="C14" s="6" t="n">
        <v>651</v>
      </c>
      <c r="D14" s="6" t="n">
        <v>-362</v>
      </c>
    </row>
    <row r="15">
      <c r="A15" s="4" t="inlineStr">
        <is>
          <t>Ending Balance</t>
        </is>
      </c>
      <c r="B15" s="6" t="n">
        <v>37838</v>
      </c>
      <c r="C15" s="6" t="n">
        <v>33603</v>
      </c>
      <c r="D15" s="6" t="n">
        <v>16277</v>
      </c>
    </row>
    <row r="16">
      <c r="A16" s="4" t="inlineStr">
        <is>
          <t>Allowance for Chargebacks and Other Deductions</t>
        </is>
      </c>
    </row>
    <row r="17">
      <c r="A17" s="3" t="inlineStr">
        <is>
          <t>Accounts Receivable, Allowance for Doubtful Accounts, Chargebacks and Other Deductions [Roll Forward]</t>
        </is>
      </c>
    </row>
    <row r="18">
      <c r="A18" s="4" t="inlineStr">
        <is>
          <t>Beginning Balance</t>
        </is>
      </c>
      <c r="B18" s="6" t="n">
        <v>15142</v>
      </c>
      <c r="C18" s="6" t="n">
        <v>10213</v>
      </c>
      <c r="D18" s="6" t="n">
        <v>11438</v>
      </c>
    </row>
    <row r="19">
      <c r="A19" s="4" t="inlineStr">
        <is>
          <t>Charged to expenses</t>
        </is>
      </c>
      <c r="B19" s="6" t="n">
        <v>24501</v>
      </c>
      <c r="C19" s="6" t="n">
        <v>14631</v>
      </c>
      <c r="D19" s="6" t="n">
        <v>12191</v>
      </c>
    </row>
    <row r="20">
      <c r="A20" s="4" t="inlineStr">
        <is>
          <t>Deductions, write-offs and adjustments</t>
        </is>
      </c>
      <c r="B20" s="6" t="n">
        <v>-15245</v>
      </c>
      <c r="C20" s="6" t="n">
        <v>-9864</v>
      </c>
      <c r="D20" s="6" t="n">
        <v>-13285</v>
      </c>
    </row>
    <row r="21">
      <c r="A21" s="4" t="inlineStr">
        <is>
          <t>Currency translation</t>
        </is>
      </c>
      <c r="B21" s="6" t="n">
        <v>-288</v>
      </c>
      <c r="C21" s="6" t="n">
        <v>162</v>
      </c>
      <c r="D21" s="6" t="n">
        <v>-131</v>
      </c>
    </row>
    <row r="22">
      <c r="A22" s="4" t="inlineStr">
        <is>
          <t>Ending Balance</t>
        </is>
      </c>
      <c r="B22" s="5" t="n">
        <v>24110</v>
      </c>
      <c r="C22" s="5" t="n">
        <v>15142</v>
      </c>
      <c r="D22" s="5" t="n">
        <v>102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Additional Information (Detail) - USD ($) $ in Thousands</t>
        </is>
      </c>
      <c r="B1" s="2" t="inlineStr">
        <is>
          <t>12 Months Ended</t>
        </is>
      </c>
    </row>
    <row r="2">
      <c r="B2" s="2" t="inlineStr">
        <is>
          <t>Jan. 01, 2022</t>
        </is>
      </c>
      <c r="C2" s="2" t="inlineStr">
        <is>
          <t>Jan. 02, 2021</t>
        </is>
      </c>
      <c r="D2" s="2" t="inlineStr">
        <is>
          <t>Dec. 28, 2019</t>
        </is>
      </c>
    </row>
    <row r="3">
      <c r="A3" s="3" t="inlineStr">
        <is>
          <t>Trade Accounts Receivable [Abstract]</t>
        </is>
      </c>
    </row>
    <row r="4">
      <c r="A4" s="4" t="inlineStr">
        <is>
          <t>Funding Fees For Sales Of Accounts Receivable</t>
        </is>
      </c>
      <c r="B4" s="5" t="n">
        <v>3312</v>
      </c>
      <c r="C4" s="5" t="n">
        <v>4932</v>
      </c>
      <c r="D4" s="5" t="n">
        <v>98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isclosure (Detail) - USD ($) $ in Thousands</t>
        </is>
      </c>
      <c r="B1" s="2" t="inlineStr">
        <is>
          <t>Jan. 01, 2022</t>
        </is>
      </c>
      <c r="C1" s="2" t="inlineStr">
        <is>
          <t>Jan. 02, 2021</t>
        </is>
      </c>
    </row>
    <row r="2">
      <c r="A2" s="3" t="inlineStr">
        <is>
          <t>Inventories Disclosure [Abstract]</t>
        </is>
      </c>
    </row>
    <row r="3">
      <c r="A3" s="4" t="inlineStr">
        <is>
          <t>Raw materials</t>
        </is>
      </c>
      <c r="B3" s="5" t="n">
        <v>68683</v>
      </c>
      <c r="C3" s="5" t="n">
        <v>67111</v>
      </c>
    </row>
    <row r="4">
      <c r="A4" s="4" t="inlineStr">
        <is>
          <t>Work in process</t>
        </is>
      </c>
      <c r="B4" s="6" t="n">
        <v>110246</v>
      </c>
      <c r="C4" s="6" t="n">
        <v>108844</v>
      </c>
    </row>
    <row r="5">
      <c r="A5" s="4" t="inlineStr">
        <is>
          <t>Finished goods</t>
        </is>
      </c>
      <c r="B5" s="6" t="n">
        <v>1405086</v>
      </c>
      <c r="C5" s="6" t="n">
        <v>1191803</v>
      </c>
    </row>
    <row r="6">
      <c r="A6" s="4" t="inlineStr">
        <is>
          <t>Total Inventories</t>
        </is>
      </c>
      <c r="B6" s="5" t="n">
        <v>1584015</v>
      </c>
      <c r="C6" s="5" t="n">
        <v>13677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arrative (Details) - Total included in operating profit - USD ($) $ in Thousands</t>
        </is>
      </c>
      <c r="B1" s="2" t="inlineStr">
        <is>
          <t>12 Months Ended</t>
        </is>
      </c>
    </row>
    <row r="2">
      <c r="B2" s="2" t="inlineStr">
        <is>
          <t>Jan. 01, 2022</t>
        </is>
      </c>
      <c r="C2" s="2" t="inlineStr">
        <is>
          <t>Jan. 02, 2021</t>
        </is>
      </c>
      <c r="D2" s="2" t="inlineStr">
        <is>
          <t>Dec. 28, 2019</t>
        </is>
      </c>
    </row>
    <row r="3">
      <c r="A3" s="3" t="inlineStr">
        <is>
          <t>Restructuring and Other Action-Related Charges</t>
        </is>
      </c>
    </row>
    <row r="4">
      <c r="A4" s="4" t="inlineStr">
        <is>
          <t>Restructuring and other action-related charges</t>
        </is>
      </c>
      <c r="B4" s="5" t="n">
        <v>131710</v>
      </c>
      <c r="C4" s="5" t="n">
        <v>734196</v>
      </c>
      <c r="D4" s="5" t="n">
        <v>62515</v>
      </c>
    </row>
    <row r="5">
      <c r="A5" s="4" t="inlineStr">
        <is>
          <t>Full Potential plan</t>
        </is>
      </c>
    </row>
    <row r="6">
      <c r="A6" s="3" t="inlineStr">
        <is>
          <t>Restructuring and Other Action-Related Charges</t>
        </is>
      </c>
    </row>
    <row r="7">
      <c r="A7" s="4" t="inlineStr">
        <is>
          <t>Restructuring and other action-related charges</t>
        </is>
      </c>
      <c r="B7" s="6" t="n">
        <v>131710</v>
      </c>
    </row>
    <row r="8">
      <c r="A8" s="4" t="inlineStr">
        <is>
          <t>PPE inventory write-off | Full Potential plan</t>
        </is>
      </c>
    </row>
    <row r="9">
      <c r="A9" s="3" t="inlineStr">
        <is>
          <t>Restructuring and Other Action-Related Charges</t>
        </is>
      </c>
    </row>
    <row r="10">
      <c r="A10" s="4" t="inlineStr">
        <is>
          <t>Restructuring and other action-related charges</t>
        </is>
      </c>
      <c r="B10" s="6" t="n">
        <v>0</v>
      </c>
      <c r="C10" s="6" t="n">
        <v>362913</v>
      </c>
      <c r="D10" s="6" t="n">
        <v>0</v>
      </c>
    </row>
    <row r="11">
      <c r="A11" s="4" t="inlineStr">
        <is>
          <t>Inventory SKU rationalization | Full Potential plan</t>
        </is>
      </c>
    </row>
    <row r="12">
      <c r="A12" s="3" t="inlineStr">
        <is>
          <t>Restructuring and Other Action-Related Charges</t>
        </is>
      </c>
    </row>
    <row r="13">
      <c r="A13" s="4" t="inlineStr">
        <is>
          <t>Restructuring and other action-related charges</t>
        </is>
      </c>
      <c r="B13" s="5" t="n">
        <v>0</v>
      </c>
      <c r="C13" s="5" t="n">
        <v>192704</v>
      </c>
      <c r="D13"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2</t>
        </is>
      </c>
      <c r="C1" s="2" t="inlineStr">
        <is>
          <t>Jan. 02, 2021</t>
        </is>
      </c>
    </row>
    <row r="2">
      <c r="A2" s="3" t="inlineStr">
        <is>
          <t>Statement of Financial Position [Abstract]</t>
        </is>
      </c>
    </row>
    <row r="3">
      <c r="A3" s="4" t="inlineStr">
        <is>
          <t>Preferred stock, shares authorized</t>
        </is>
      </c>
      <c r="B3" s="6" t="n">
        <v>50000000</v>
      </c>
      <c r="C3" s="6" t="n">
        <v>50000000</v>
      </c>
    </row>
    <row r="4">
      <c r="A4" s="4" t="inlineStr">
        <is>
          <t>Preferred stock, par value (in dollars per share)</t>
        </is>
      </c>
      <c r="B4" s="7" t="n">
        <v>0.01</v>
      </c>
      <c r="C4" s="7" t="n">
        <v>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00</v>
      </c>
      <c r="C7" s="6" t="n">
        <v>2000000000</v>
      </c>
    </row>
    <row r="8">
      <c r="A8" s="4" t="inlineStr">
        <is>
          <t>Common stock, par value (in dollars per share)</t>
        </is>
      </c>
      <c r="B8" s="7" t="n">
        <v>0.01</v>
      </c>
      <c r="C8" s="7" t="n">
        <v>0.01</v>
      </c>
    </row>
    <row r="9">
      <c r="A9" s="4" t="inlineStr">
        <is>
          <t>Common stock, shares issued</t>
        </is>
      </c>
      <c r="B9" s="6" t="n">
        <v>349903253</v>
      </c>
      <c r="C9" s="6" t="n">
        <v>348802220</v>
      </c>
    </row>
    <row r="10">
      <c r="A10" s="4" t="inlineStr">
        <is>
          <t>Common stock, shares outstanding</t>
        </is>
      </c>
      <c r="B10" s="6" t="n">
        <v>349903253</v>
      </c>
      <c r="C10" s="6" t="n">
        <v>3488022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mmary of Property (Detail) - USD ($) $ in Thousands</t>
        </is>
      </c>
      <c r="B1" s="2" t="inlineStr">
        <is>
          <t>Jan. 01, 2022</t>
        </is>
      </c>
      <c r="C1" s="2" t="inlineStr">
        <is>
          <t>Jan. 02, 2021</t>
        </is>
      </c>
      <c r="D1" s="2" t="inlineStr">
        <is>
          <t>Dec. 28, 2019</t>
        </is>
      </c>
    </row>
    <row r="2">
      <c r="A2" s="3" t="inlineStr">
        <is>
          <t>Property, Net - Summary Of Property [Abstract]</t>
        </is>
      </c>
    </row>
    <row r="3">
      <c r="A3" s="4" t="inlineStr">
        <is>
          <t>Land</t>
        </is>
      </c>
      <c r="B3" s="5" t="n">
        <v>26368</v>
      </c>
      <c r="C3" s="5" t="n">
        <v>26850</v>
      </c>
    </row>
    <row r="4">
      <c r="A4" s="4" t="inlineStr">
        <is>
          <t>Buildings and improvements</t>
        </is>
      </c>
      <c r="B4" s="6" t="n">
        <v>430235</v>
      </c>
      <c r="C4" s="6" t="n">
        <v>455636</v>
      </c>
    </row>
    <row r="5">
      <c r="A5" s="4" t="inlineStr">
        <is>
          <t>Machinery and equipment</t>
        </is>
      </c>
      <c r="B5" s="6" t="n">
        <v>998891</v>
      </c>
      <c r="C5" s="6" t="n">
        <v>1065541</v>
      </c>
    </row>
    <row r="6">
      <c r="A6" s="4" t="inlineStr">
        <is>
          <t>Construction in progress</t>
        </is>
      </c>
      <c r="B6" s="6" t="n">
        <v>42375</v>
      </c>
      <c r="C6" s="6" t="n">
        <v>21234</v>
      </c>
    </row>
    <row r="7">
      <c r="A7" s="4" t="inlineStr">
        <is>
          <t>Property, gross</t>
        </is>
      </c>
      <c r="B7" s="6" t="n">
        <v>1497869</v>
      </c>
      <c r="C7" s="6" t="n">
        <v>1569261</v>
      </c>
    </row>
    <row r="8">
      <c r="A8" s="4" t="inlineStr">
        <is>
          <t>Less accumulated depreciation</t>
        </is>
      </c>
      <c r="B8" s="6" t="n">
        <v>1056468</v>
      </c>
      <c r="C8" s="6" t="n">
        <v>1091440</v>
      </c>
    </row>
    <row r="9">
      <c r="A9" s="4" t="inlineStr">
        <is>
          <t>Property, net</t>
        </is>
      </c>
      <c r="B9" s="5" t="n">
        <v>441401</v>
      </c>
      <c r="C9" s="5" t="n">
        <v>477821</v>
      </c>
      <c r="D9" s="5" t="n">
        <v>5159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Property, Net Narrative (Details) - USD ($) $ in Thousands</t>
        </is>
      </c>
      <c r="B1" s="2" t="inlineStr">
        <is>
          <t>12 Months Ended</t>
        </is>
      </c>
    </row>
    <row r="2">
      <c r="B2" s="2" t="inlineStr">
        <is>
          <t>Jan. 01, 2022</t>
        </is>
      </c>
      <c r="C2" s="2" t="inlineStr">
        <is>
          <t>Jan. 02, 2021</t>
        </is>
      </c>
      <c r="D2" s="2" t="inlineStr">
        <is>
          <t>Dec. 28, 2019</t>
        </is>
      </c>
    </row>
    <row r="3">
      <c r="A3" s="3" t="inlineStr">
        <is>
          <t>Property, Plant and Equipment [Abstract]</t>
        </is>
      </c>
    </row>
    <row r="4">
      <c r="A4" s="4" t="inlineStr">
        <is>
          <t>Capital expenditures included in accounts payable</t>
        </is>
      </c>
      <c r="B4" s="5" t="n">
        <v>23085</v>
      </c>
      <c r="C4" s="5" t="n">
        <v>14164</v>
      </c>
      <c r="D4" s="5" t="n">
        <v>1629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an. 01, 2022</t>
        </is>
      </c>
      <c r="C2" s="2" t="inlineStr">
        <is>
          <t>Jan. 02, 2021</t>
        </is>
      </c>
      <c r="D2" s="2" t="inlineStr">
        <is>
          <t>Dec. 28, 2019</t>
        </is>
      </c>
    </row>
    <row r="3">
      <c r="A3" s="3" t="inlineStr">
        <is>
          <t>Lessee, Lease, Description [Line Items]</t>
        </is>
      </c>
    </row>
    <row r="4">
      <c r="A4" s="4" t="inlineStr">
        <is>
          <t>Lease cost</t>
        </is>
      </c>
      <c r="B4" s="5" t="n">
        <v>236139</v>
      </c>
      <c r="C4" s="5" t="n">
        <v>218506</v>
      </c>
      <c r="D4" s="5" t="n">
        <v>211020</v>
      </c>
    </row>
    <row r="5">
      <c r="A5" s="4" t="inlineStr">
        <is>
          <t>Variable cost</t>
        </is>
      </c>
      <c r="B5" s="5" t="n">
        <v>77496</v>
      </c>
      <c r="C5" s="5" t="n">
        <v>69210</v>
      </c>
      <c r="D5" s="5" t="n">
        <v>64062</v>
      </c>
    </row>
    <row r="6">
      <c r="A6" s="4" t="inlineStr">
        <is>
          <t>Minimum</t>
        </is>
      </c>
    </row>
    <row r="7">
      <c r="A7" s="3" t="inlineStr">
        <is>
          <t>Lessee, Lease, Description [Line Items]</t>
        </is>
      </c>
    </row>
    <row r="8">
      <c r="A8" s="4" t="inlineStr">
        <is>
          <t>Remaining lease terms</t>
        </is>
      </c>
      <c r="B8" s="4" t="inlineStr">
        <is>
          <t>1 month</t>
        </is>
      </c>
    </row>
    <row r="9">
      <c r="A9" s="4" t="inlineStr">
        <is>
          <t>Option to terminate, period</t>
        </is>
      </c>
      <c r="B9" s="4" t="inlineStr">
        <is>
          <t>1 year</t>
        </is>
      </c>
    </row>
    <row r="10">
      <c r="A10" s="4" t="inlineStr">
        <is>
          <t>Maximum</t>
        </is>
      </c>
    </row>
    <row r="11">
      <c r="A11" s="3" t="inlineStr">
        <is>
          <t>Lessee, Lease, Description [Line Items]</t>
        </is>
      </c>
    </row>
    <row r="12">
      <c r="A12" s="4" t="inlineStr">
        <is>
          <t>Option to extend, term</t>
        </is>
      </c>
      <c r="B12" s="4" t="inlineStr">
        <is>
          <t>15 years</t>
        </is>
      </c>
    </row>
    <row r="13">
      <c r="A13" s="4" t="inlineStr">
        <is>
          <t>Remaining lease terms</t>
        </is>
      </c>
      <c r="B13" s="4" t="inlineStr">
        <is>
          <t>36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and Non-Cash Information (Details) - USD ($) $ in Thousands</t>
        </is>
      </c>
      <c r="B1" s="2" t="inlineStr">
        <is>
          <t>12 Months Ended</t>
        </is>
      </c>
    </row>
    <row r="2">
      <c r="B2" s="2" t="inlineStr">
        <is>
          <t>Jan. 01, 2022</t>
        </is>
      </c>
      <c r="C2" s="2" t="inlineStr">
        <is>
          <t>Jan. 02, 2021</t>
        </is>
      </c>
      <c r="D2" s="2" t="inlineStr">
        <is>
          <t>Dec. 28, 2019</t>
        </is>
      </c>
    </row>
    <row r="3">
      <c r="A3" s="3" t="inlineStr">
        <is>
          <t>Leases [Abstract]</t>
        </is>
      </c>
    </row>
    <row r="4">
      <c r="A4" s="4" t="inlineStr">
        <is>
          <t>Cash paid for amounts included in the measurement of lease liabilities - operating cash flows from leases</t>
        </is>
      </c>
      <c r="B4" s="5" t="n">
        <v>157138</v>
      </c>
      <c r="C4" s="5" t="n">
        <v>179591</v>
      </c>
      <c r="D4" s="5" t="n">
        <v>147597</v>
      </c>
    </row>
    <row r="5">
      <c r="A5" s="4" t="inlineStr">
        <is>
          <t>Right-of-use assets obtained in exchange for lease obligations - non-cash activity</t>
        </is>
      </c>
      <c r="B5" s="5" t="n">
        <v>59864</v>
      </c>
      <c r="C5" s="5" t="n">
        <v>47349</v>
      </c>
      <c r="D5" s="5" t="n">
        <v>644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25" customWidth="1" min="2" max="2"/>
    <col width="14" customWidth="1" min="3" max="3"/>
    <col width="25" customWidth="1" min="4" max="4"/>
  </cols>
  <sheetData>
    <row r="1">
      <c r="A1" s="1" t="inlineStr">
        <is>
          <t>Leases - Supplemental Lease Information (Details)</t>
        </is>
      </c>
      <c r="B1" s="2" t="inlineStr">
        <is>
          <t>Jan. 01, 2022</t>
        </is>
      </c>
      <c r="C1" s="2" t="inlineStr">
        <is>
          <t>Jan. 02, 2021</t>
        </is>
      </c>
      <c r="D1" s="2" t="inlineStr">
        <is>
          <t>Dec. 28, 2019</t>
        </is>
      </c>
    </row>
    <row r="2">
      <c r="A2" s="3" t="inlineStr">
        <is>
          <t>Leases [Abstract]</t>
        </is>
      </c>
    </row>
    <row r="3">
      <c r="A3" s="4" t="inlineStr">
        <is>
          <t>Weighted average remaining lease term</t>
        </is>
      </c>
      <c r="B3" s="4" t="inlineStr">
        <is>
          <t>4 years 8 months 12 days</t>
        </is>
      </c>
      <c r="C3" s="4" t="inlineStr">
        <is>
          <t>5 years</t>
        </is>
      </c>
      <c r="D3" s="4" t="inlineStr">
        <is>
          <t>5 years 4 months 24 days</t>
        </is>
      </c>
    </row>
    <row r="4">
      <c r="A4" s="4" t="inlineStr">
        <is>
          <t>Weighted average discount rate</t>
        </is>
      </c>
      <c r="B4" s="4" t="inlineStr">
        <is>
          <t>4.55%</t>
        </is>
      </c>
      <c r="C4" s="4" t="inlineStr">
        <is>
          <t>4.65%</t>
        </is>
      </c>
      <c r="D4" s="4" t="inlineStr">
        <is>
          <t>4.89%</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Jan. 01, 2022USD ($)</t>
        </is>
      </c>
    </row>
    <row r="2">
      <c r="A2" s="3" t="inlineStr">
        <is>
          <t>Leases [Abstract]</t>
        </is>
      </c>
    </row>
    <row r="3">
      <c r="A3" s="4" t="inlineStr">
        <is>
          <t>2022</t>
        </is>
      </c>
      <c r="B3" s="5" t="n">
        <v>127939</v>
      </c>
    </row>
    <row r="4">
      <c r="A4" s="4" t="inlineStr">
        <is>
          <t>2023</t>
        </is>
      </c>
      <c r="B4" s="6" t="n">
        <v>104410</v>
      </c>
    </row>
    <row r="5">
      <c r="A5" s="4" t="inlineStr">
        <is>
          <t>2024</t>
        </is>
      </c>
      <c r="B5" s="6" t="n">
        <v>67572</v>
      </c>
    </row>
    <row r="6">
      <c r="A6" s="4" t="inlineStr">
        <is>
          <t>2025</t>
        </is>
      </c>
      <c r="B6" s="6" t="n">
        <v>46216</v>
      </c>
    </row>
    <row r="7">
      <c r="A7" s="4" t="inlineStr">
        <is>
          <t>2026</t>
        </is>
      </c>
      <c r="B7" s="6" t="n">
        <v>31469</v>
      </c>
    </row>
    <row r="8">
      <c r="A8" s="4" t="inlineStr">
        <is>
          <t>Thereafter</t>
        </is>
      </c>
      <c r="B8" s="6" t="n">
        <v>55399</v>
      </c>
    </row>
    <row r="9">
      <c r="A9" s="4" t="inlineStr">
        <is>
          <t>Total lease payments</t>
        </is>
      </c>
      <c r="B9" s="6" t="n">
        <v>433005</v>
      </c>
    </row>
    <row r="10">
      <c r="A10" s="4" t="inlineStr">
        <is>
          <t>Less interest</t>
        </is>
      </c>
      <c r="B10" s="6" t="n">
        <v>41627</v>
      </c>
    </row>
    <row r="11">
      <c r="A11" s="4" t="inlineStr">
        <is>
          <t>Total operating lease liabilities</t>
        </is>
      </c>
      <c r="B11" s="5" t="n">
        <v>3913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and Related Accumulated Amortization (Detail) - USD ($) $ in Thousands</t>
        </is>
      </c>
      <c r="B1" s="2" t="inlineStr">
        <is>
          <t>Jan. 01, 2022</t>
        </is>
      </c>
      <c r="C1" s="2" t="inlineStr">
        <is>
          <t>Jan. 02, 2021</t>
        </is>
      </c>
    </row>
    <row r="2">
      <c r="A2" s="3" t="inlineStr">
        <is>
          <t>Finite And Indefinite Lived Intangible Assets [Line Items]</t>
        </is>
      </c>
    </row>
    <row r="3">
      <c r="A3" s="4" t="inlineStr">
        <is>
          <t>Gross</t>
        </is>
      </c>
      <c r="B3" s="5" t="n">
        <v>369976</v>
      </c>
      <c r="C3" s="5" t="n">
        <v>357496</v>
      </c>
    </row>
    <row r="4">
      <c r="A4" s="4" t="inlineStr">
        <is>
          <t>Accumulated Amortization</t>
        </is>
      </c>
      <c r="B4" s="6" t="n">
        <v>239937</v>
      </c>
      <c r="C4" s="6" t="n">
        <v>216431</v>
      </c>
    </row>
    <row r="5">
      <c r="A5" s="4" t="inlineStr">
        <is>
          <t>Net Book Value</t>
        </is>
      </c>
      <c r="B5" s="6" t="n">
        <v>130039</v>
      </c>
      <c r="C5" s="6" t="n">
        <v>141065</v>
      </c>
    </row>
    <row r="6">
      <c r="A6" s="4" t="inlineStr">
        <is>
          <t>Net book value of intangible assets</t>
        </is>
      </c>
      <c r="B6" s="6" t="n">
        <v>1220170</v>
      </c>
      <c r="C6" s="6" t="n">
        <v>1293847</v>
      </c>
    </row>
    <row r="7">
      <c r="A7" s="4" t="inlineStr">
        <is>
          <t>Trademarks and brand names</t>
        </is>
      </c>
    </row>
    <row r="8">
      <c r="A8" s="3" t="inlineStr">
        <is>
          <t>Finite And Indefinite Lived Intangible Assets [Line Items]</t>
        </is>
      </c>
    </row>
    <row r="9">
      <c r="A9" s="4" t="inlineStr">
        <is>
          <t>Gross</t>
        </is>
      </c>
      <c r="B9" s="6" t="n">
        <v>43187</v>
      </c>
      <c r="C9" s="6" t="n">
        <v>37273</v>
      </c>
    </row>
    <row r="10">
      <c r="A10" s="4" t="inlineStr">
        <is>
          <t>Accumulated Amortization</t>
        </is>
      </c>
      <c r="B10" s="6" t="n">
        <v>29678</v>
      </c>
      <c r="C10" s="6" t="n">
        <v>30073</v>
      </c>
    </row>
    <row r="11">
      <c r="A11" s="4" t="inlineStr">
        <is>
          <t>Net Book Value</t>
        </is>
      </c>
      <c r="B11" s="6" t="n">
        <v>13509</v>
      </c>
      <c r="C11" s="6" t="n">
        <v>7200</v>
      </c>
    </row>
    <row r="12">
      <c r="A12" s="4" t="inlineStr">
        <is>
          <t>Licensing agreements</t>
        </is>
      </c>
    </row>
    <row r="13">
      <c r="A13" s="3" t="inlineStr">
        <is>
          <t>Finite And Indefinite Lived Intangible Assets [Line Items]</t>
        </is>
      </c>
    </row>
    <row r="14">
      <c r="A14" s="4" t="inlineStr">
        <is>
          <t>Gross</t>
        </is>
      </c>
      <c r="B14" s="6" t="n">
        <v>92370</v>
      </c>
      <c r="C14" s="6" t="n">
        <v>92561</v>
      </c>
    </row>
    <row r="15">
      <c r="A15" s="4" t="inlineStr">
        <is>
          <t>Accumulated Amortization</t>
        </is>
      </c>
      <c r="B15" s="6" t="n">
        <v>65828</v>
      </c>
      <c r="C15" s="6" t="n">
        <v>60608</v>
      </c>
    </row>
    <row r="16">
      <c r="A16" s="4" t="inlineStr">
        <is>
          <t>Net Book Value</t>
        </is>
      </c>
      <c r="B16" s="6" t="n">
        <v>26542</v>
      </c>
      <c r="C16" s="6" t="n">
        <v>31953</v>
      </c>
    </row>
    <row r="17">
      <c r="A17" s="4" t="inlineStr">
        <is>
          <t>Customer and distributor relationships</t>
        </is>
      </c>
    </row>
    <row r="18">
      <c r="A18" s="3" t="inlineStr">
        <is>
          <t>Finite And Indefinite Lived Intangible Assets [Line Items]</t>
        </is>
      </c>
    </row>
    <row r="19">
      <c r="A19" s="4" t="inlineStr">
        <is>
          <t>Gross</t>
        </is>
      </c>
      <c r="B19" s="6" t="n">
        <v>132971</v>
      </c>
      <c r="C19" s="6" t="n">
        <v>137732</v>
      </c>
    </row>
    <row r="20">
      <c r="A20" s="4" t="inlineStr">
        <is>
          <t>Accumulated Amortization</t>
        </is>
      </c>
      <c r="B20" s="6" t="n">
        <v>78647</v>
      </c>
      <c r="C20" s="6" t="n">
        <v>69073</v>
      </c>
    </row>
    <row r="21">
      <c r="A21" s="4" t="inlineStr">
        <is>
          <t>Net Book Value</t>
        </is>
      </c>
      <c r="B21" s="6" t="n">
        <v>54324</v>
      </c>
      <c r="C21" s="6" t="n">
        <v>68659</v>
      </c>
    </row>
    <row r="22">
      <c r="A22" s="4" t="inlineStr">
        <is>
          <t>Computer software</t>
        </is>
      </c>
    </row>
    <row r="23">
      <c r="A23" s="3" t="inlineStr">
        <is>
          <t>Finite And Indefinite Lived Intangible Assets [Line Items]</t>
        </is>
      </c>
    </row>
    <row r="24">
      <c r="A24" s="4" t="inlineStr">
        <is>
          <t>Gross</t>
        </is>
      </c>
      <c r="B24" s="6" t="n">
        <v>97464</v>
      </c>
      <c r="C24" s="6" t="n">
        <v>86054</v>
      </c>
    </row>
    <row r="25">
      <c r="A25" s="4" t="inlineStr">
        <is>
          <t>Accumulated Amortization</t>
        </is>
      </c>
      <c r="B25" s="6" t="n">
        <v>62064</v>
      </c>
      <c r="C25" s="6" t="n">
        <v>53303</v>
      </c>
    </row>
    <row r="26">
      <c r="A26" s="4" t="inlineStr">
        <is>
          <t>Net Book Value</t>
        </is>
      </c>
      <c r="B26" s="6" t="n">
        <v>35400</v>
      </c>
      <c r="C26" s="6" t="n">
        <v>32751</v>
      </c>
    </row>
    <row r="27">
      <c r="A27" s="4" t="inlineStr">
        <is>
          <t>Other intangibles</t>
        </is>
      </c>
    </row>
    <row r="28">
      <c r="A28" s="3" t="inlineStr">
        <is>
          <t>Finite And Indefinite Lived Intangible Assets [Line Items]</t>
        </is>
      </c>
    </row>
    <row r="29">
      <c r="A29" s="4" t="inlineStr">
        <is>
          <t>Gross</t>
        </is>
      </c>
      <c r="B29" s="6" t="n">
        <v>3984</v>
      </c>
      <c r="C29" s="6" t="n">
        <v>3876</v>
      </c>
    </row>
    <row r="30">
      <c r="A30" s="4" t="inlineStr">
        <is>
          <t>Accumulated Amortization</t>
        </is>
      </c>
      <c r="B30" s="6" t="n">
        <v>3720</v>
      </c>
      <c r="C30" s="6" t="n">
        <v>3374</v>
      </c>
    </row>
    <row r="31">
      <c r="A31" s="4" t="inlineStr">
        <is>
          <t>Net Book Value</t>
        </is>
      </c>
      <c r="B31" s="6" t="n">
        <v>264</v>
      </c>
      <c r="C31" s="6" t="n">
        <v>502</v>
      </c>
    </row>
    <row r="32">
      <c r="A32" s="4" t="inlineStr">
        <is>
          <t>Trademarks</t>
        </is>
      </c>
    </row>
    <row r="33">
      <c r="A33" s="3" t="inlineStr">
        <is>
          <t>Finite And Indefinite Lived Intangible Assets [Line Items]</t>
        </is>
      </c>
    </row>
    <row r="34">
      <c r="A34" s="4" t="inlineStr">
        <is>
          <t>Intangible assets not subject to amortization</t>
        </is>
      </c>
      <c r="B34" s="6" t="n">
        <v>1087881</v>
      </c>
      <c r="C34" s="6" t="n">
        <v>1150532</v>
      </c>
    </row>
    <row r="35">
      <c r="A35" s="4" t="inlineStr">
        <is>
          <t>Perpetual licensing agreements and other</t>
        </is>
      </c>
    </row>
    <row r="36">
      <c r="A36" s="3" t="inlineStr">
        <is>
          <t>Finite And Indefinite Lived Intangible Assets [Line Items]</t>
        </is>
      </c>
    </row>
    <row r="37">
      <c r="A37" s="4" t="inlineStr">
        <is>
          <t>Intangible assets not subject to amortization</t>
        </is>
      </c>
      <c r="B37" s="5" t="n">
        <v>2250</v>
      </c>
      <c r="C37" s="5" t="n">
        <v>2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Goodwill (Detail) - USD ($) $ in Thousands</t>
        </is>
      </c>
      <c r="B1" s="2" t="inlineStr">
        <is>
          <t>12 Months Ended</t>
        </is>
      </c>
    </row>
    <row r="2">
      <c r="B2" s="2" t="inlineStr">
        <is>
          <t>Jan. 01, 2022</t>
        </is>
      </c>
      <c r="C2" s="2" t="inlineStr">
        <is>
          <t>Jan. 02, 2021</t>
        </is>
      </c>
    </row>
    <row r="3">
      <c r="A3" s="3" t="inlineStr">
        <is>
          <t>Intangible Assets and Goodwill [Line Items]</t>
        </is>
      </c>
    </row>
    <row r="4">
      <c r="A4" s="4" t="inlineStr">
        <is>
          <t>Goodwill, Beginning Balance</t>
        </is>
      </c>
      <c r="B4" s="5" t="n">
        <v>1158938</v>
      </c>
      <c r="C4" s="5" t="n">
        <v>1148521</v>
      </c>
    </row>
    <row r="5">
      <c r="A5" s="4" t="inlineStr">
        <is>
          <t>Impairment</t>
        </is>
      </c>
      <c r="C5" s="6" t="n">
        <v>-25173</v>
      </c>
    </row>
    <row r="6">
      <c r="A6" s="4" t="inlineStr">
        <is>
          <t>Currency translation</t>
        </is>
      </c>
      <c r="B6" s="6" t="n">
        <v>-25843</v>
      </c>
      <c r="C6" s="6" t="n">
        <v>35590</v>
      </c>
    </row>
    <row r="7">
      <c r="A7" s="4" t="inlineStr">
        <is>
          <t>Goodwill, Ending Balance</t>
        </is>
      </c>
      <c r="B7" s="6" t="n">
        <v>1133095</v>
      </c>
      <c r="C7" s="6" t="n">
        <v>1158938</v>
      </c>
    </row>
    <row r="8">
      <c r="A8" s="4" t="inlineStr">
        <is>
          <t>Innerwear</t>
        </is>
      </c>
    </row>
    <row r="9">
      <c r="A9" s="3" t="inlineStr">
        <is>
          <t>Intangible Assets and Goodwill [Line Items]</t>
        </is>
      </c>
    </row>
    <row r="10">
      <c r="A10" s="4" t="inlineStr">
        <is>
          <t>Goodwill, Beginning Balance</t>
        </is>
      </c>
      <c r="B10" s="6" t="n">
        <v>406853</v>
      </c>
      <c r="C10" s="6" t="n">
        <v>406853</v>
      </c>
    </row>
    <row r="11">
      <c r="A11" s="4" t="inlineStr">
        <is>
          <t>Impairment</t>
        </is>
      </c>
      <c r="C11" s="6" t="n">
        <v>0</v>
      </c>
    </row>
    <row r="12">
      <c r="A12" s="4" t="inlineStr">
        <is>
          <t>Currency translation</t>
        </is>
      </c>
      <c r="B12" s="6" t="n">
        <v>0</v>
      </c>
      <c r="C12" s="6" t="n">
        <v>0</v>
      </c>
    </row>
    <row r="13">
      <c r="A13" s="4" t="inlineStr">
        <is>
          <t>Goodwill, Ending Balance</t>
        </is>
      </c>
      <c r="B13" s="6" t="n">
        <v>406853</v>
      </c>
      <c r="C13" s="6" t="n">
        <v>406853</v>
      </c>
    </row>
    <row r="14">
      <c r="A14" s="4" t="inlineStr">
        <is>
          <t>Activewear</t>
        </is>
      </c>
    </row>
    <row r="15">
      <c r="A15" s="3" t="inlineStr">
        <is>
          <t>Intangible Assets and Goodwill [Line Items]</t>
        </is>
      </c>
    </row>
    <row r="16">
      <c r="A16" s="4" t="inlineStr">
        <is>
          <t>Goodwill, Beginning Balance</t>
        </is>
      </c>
      <c r="B16" s="6" t="n">
        <v>316384</v>
      </c>
      <c r="C16" s="6" t="n">
        <v>316384</v>
      </c>
    </row>
    <row r="17">
      <c r="A17" s="4" t="inlineStr">
        <is>
          <t>Impairment</t>
        </is>
      </c>
      <c r="C17" s="6" t="n">
        <v>0</v>
      </c>
    </row>
    <row r="18">
      <c r="A18" s="4" t="inlineStr">
        <is>
          <t>Currency translation</t>
        </is>
      </c>
      <c r="B18" s="6" t="n">
        <v>0</v>
      </c>
      <c r="C18" s="6" t="n">
        <v>0</v>
      </c>
    </row>
    <row r="19">
      <c r="A19" s="4" t="inlineStr">
        <is>
          <t>Goodwill, Ending Balance</t>
        </is>
      </c>
      <c r="B19" s="6" t="n">
        <v>316384</v>
      </c>
      <c r="C19" s="6" t="n">
        <v>316384</v>
      </c>
    </row>
    <row r="20">
      <c r="A20" s="4" t="inlineStr">
        <is>
          <t>International</t>
        </is>
      </c>
    </row>
    <row r="21">
      <c r="A21" s="3" t="inlineStr">
        <is>
          <t>Intangible Assets and Goodwill [Line Items]</t>
        </is>
      </c>
    </row>
    <row r="22">
      <c r="A22" s="4" t="inlineStr">
        <is>
          <t>Goodwill, Beginning Balance</t>
        </is>
      </c>
      <c r="B22" s="6" t="n">
        <v>433201</v>
      </c>
      <c r="C22" s="6" t="n">
        <v>397611</v>
      </c>
    </row>
    <row r="23">
      <c r="A23" s="4" t="inlineStr">
        <is>
          <t>Impairment</t>
        </is>
      </c>
      <c r="C23" s="6" t="n">
        <v>0</v>
      </c>
    </row>
    <row r="24">
      <c r="A24" s="4" t="inlineStr">
        <is>
          <t>Currency translation</t>
        </is>
      </c>
      <c r="B24" s="6" t="n">
        <v>-25843</v>
      </c>
      <c r="C24" s="6" t="n">
        <v>35590</v>
      </c>
    </row>
    <row r="25">
      <c r="A25" s="4" t="inlineStr">
        <is>
          <t>Goodwill, Ending Balance</t>
        </is>
      </c>
      <c r="B25" s="6" t="n">
        <v>407358</v>
      </c>
      <c r="C25" s="6" t="n">
        <v>433201</v>
      </c>
    </row>
    <row r="26">
      <c r="A26" s="4" t="inlineStr">
        <is>
          <t>Other</t>
        </is>
      </c>
    </row>
    <row r="27">
      <c r="A27" s="3" t="inlineStr">
        <is>
          <t>Intangible Assets and Goodwill [Line Items]</t>
        </is>
      </c>
    </row>
    <row r="28">
      <c r="A28" s="4" t="inlineStr">
        <is>
          <t>Goodwill, Beginning Balance</t>
        </is>
      </c>
      <c r="B28" s="6" t="n">
        <v>2500</v>
      </c>
      <c r="C28" s="6" t="n">
        <v>27673</v>
      </c>
    </row>
    <row r="29">
      <c r="A29" s="4" t="inlineStr">
        <is>
          <t>Impairment</t>
        </is>
      </c>
      <c r="C29" s="6" t="n">
        <v>-25173</v>
      </c>
    </row>
    <row r="30">
      <c r="A30" s="4" t="inlineStr">
        <is>
          <t>Currency translation</t>
        </is>
      </c>
      <c r="B30" s="6" t="n">
        <v>0</v>
      </c>
      <c r="C30" s="6" t="n">
        <v>0</v>
      </c>
    </row>
    <row r="31">
      <c r="A31" s="4" t="inlineStr">
        <is>
          <t>Goodwill, Ending Balance</t>
        </is>
      </c>
      <c r="B31" s="5" t="n">
        <v>2500</v>
      </c>
      <c r="C31" s="5" t="n">
        <v>2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dditional Information (Detail) - USD ($) $ in Thousands</t>
        </is>
      </c>
      <c r="B1" s="2" t="inlineStr">
        <is>
          <t>12 Months Ended</t>
        </is>
      </c>
    </row>
    <row r="2">
      <c r="B2" s="2" t="inlineStr">
        <is>
          <t>Jan. 01, 2022</t>
        </is>
      </c>
      <c r="C2" s="2" t="inlineStr">
        <is>
          <t>Jan. 02, 2021</t>
        </is>
      </c>
      <c r="D2" s="2" t="inlineStr">
        <is>
          <t>Dec. 28, 2019</t>
        </is>
      </c>
    </row>
    <row r="3">
      <c r="A3" s="3" t="inlineStr">
        <is>
          <t>Intangible Assets and Goodwill [Line Items]</t>
        </is>
      </c>
    </row>
    <row r="4">
      <c r="A4" s="4" t="inlineStr">
        <is>
          <t>Amortization expense in Continuing Operations for intangible assets subject to amortization</t>
        </is>
      </c>
      <c r="B4" s="5" t="n">
        <v>31069</v>
      </c>
      <c r="C4" s="5" t="n">
        <v>30858</v>
      </c>
      <c r="D4" s="5" t="n">
        <v>29605</v>
      </c>
    </row>
    <row r="5">
      <c r="A5" s="4" t="inlineStr">
        <is>
          <t>Estimated amortization expense, 2022</t>
        </is>
      </c>
      <c r="B5" s="6" t="n">
        <v>26398</v>
      </c>
    </row>
    <row r="6">
      <c r="A6" s="4" t="inlineStr">
        <is>
          <t>Estimated amortization expense, 2023</t>
        </is>
      </c>
      <c r="B6" s="6" t="n">
        <v>23724</v>
      </c>
    </row>
    <row r="7">
      <c r="A7" s="4" t="inlineStr">
        <is>
          <t>Estimated amortization expense, 2024</t>
        </is>
      </c>
      <c r="B7" s="6" t="n">
        <v>20209</v>
      </c>
    </row>
    <row r="8">
      <c r="A8" s="4" t="inlineStr">
        <is>
          <t>Estimated amortization expense, 2025</t>
        </is>
      </c>
      <c r="B8" s="6" t="n">
        <v>17920</v>
      </c>
    </row>
    <row r="9">
      <c r="A9" s="4" t="inlineStr">
        <is>
          <t>Estimated amortization expense, 2026</t>
        </is>
      </c>
      <c r="B9" s="6" t="n">
        <v>11413</v>
      </c>
    </row>
    <row r="10">
      <c r="A10" s="4" t="inlineStr">
        <is>
          <t>Goodwill, impairment loss</t>
        </is>
      </c>
      <c r="C10" s="6" t="n">
        <v>25173</v>
      </c>
    </row>
    <row r="11">
      <c r="A11" s="4" t="inlineStr">
        <is>
          <t>Selling, general and administrative expenses</t>
        </is>
      </c>
    </row>
    <row r="12">
      <c r="A12" s="3" t="inlineStr">
        <is>
          <t>Intangible Assets and Goodwill [Line Items]</t>
        </is>
      </c>
    </row>
    <row r="13">
      <c r="A13" s="4" t="inlineStr">
        <is>
          <t>Impairment of intangible assets, Continuing Operations</t>
        </is>
      </c>
      <c r="B13" s="5" t="n">
        <v>7302</v>
      </c>
    </row>
    <row r="14">
      <c r="A14" s="4" t="inlineStr">
        <is>
          <t>U.S. Sheer Hosiery | Selling, general and administrative expenses</t>
        </is>
      </c>
    </row>
    <row r="15">
      <c r="A15" s="3" t="inlineStr">
        <is>
          <t>Intangible Assets and Goodwill [Line Items]</t>
        </is>
      </c>
    </row>
    <row r="16">
      <c r="A16" s="4" t="inlineStr">
        <is>
          <t>Goodwill, impairment loss</t>
        </is>
      </c>
      <c r="C16" s="5" t="n">
        <v>251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Debt - Summary of Debt (Details) - USD ($) $ in Thousands</t>
        </is>
      </c>
      <c r="B1" s="2" t="inlineStr">
        <is>
          <t>Jan. 01, 2022</t>
        </is>
      </c>
      <c r="C1" s="2" t="inlineStr">
        <is>
          <t>Apr. 01, 2021</t>
        </is>
      </c>
      <c r="D1" s="2" t="inlineStr">
        <is>
          <t>Jan. 02, 2021</t>
        </is>
      </c>
      <c r="E1" s="2" t="inlineStr">
        <is>
          <t>Jul. 10, 2019</t>
        </is>
      </c>
    </row>
    <row r="2">
      <c r="A2" s="3" t="inlineStr">
        <is>
          <t>Debt Instrument [Line Items]</t>
        </is>
      </c>
    </row>
    <row r="3">
      <c r="A3" s="4" t="inlineStr">
        <is>
          <t>Long-term debt, gross</t>
        </is>
      </c>
      <c r="B3" s="5" t="n">
        <v>3368634</v>
      </c>
      <c r="D3" s="5" t="n">
        <v>4035724</v>
      </c>
    </row>
    <row r="4">
      <c r="A4" s="3" t="inlineStr">
        <is>
          <t>Long-term Debt, Excluding Current Maturities [Abstract]</t>
        </is>
      </c>
    </row>
    <row r="5">
      <c r="A5" s="4" t="inlineStr">
        <is>
          <t>Less long-term debt issuance costs</t>
        </is>
      </c>
      <c r="B5" s="6" t="n">
        <v>17543</v>
      </c>
      <c r="D5" s="6" t="n">
        <v>32354</v>
      </c>
    </row>
    <row r="6">
      <c r="A6" s="4" t="inlineStr">
        <is>
          <t>Less current maturities</t>
        </is>
      </c>
      <c r="B6" s="6" t="n">
        <v>25000</v>
      </c>
      <c r="D6" s="6" t="n">
        <v>263936</v>
      </c>
    </row>
    <row r="7">
      <c r="A7" s="4" t="inlineStr">
        <is>
          <t>Long-term debt</t>
        </is>
      </c>
      <c r="B7" s="5" t="n">
        <v>3326091</v>
      </c>
      <c r="D7" s="6" t="n">
        <v>3739434</v>
      </c>
    </row>
    <row r="8">
      <c r="A8" s="4" t="inlineStr">
        <is>
          <t>Revolving Loan Facility</t>
        </is>
      </c>
    </row>
    <row r="9">
      <c r="A9" s="3" t="inlineStr">
        <is>
          <t>Debt Instrument [Line Items]</t>
        </is>
      </c>
    </row>
    <row r="10">
      <c r="A10" s="4" t="inlineStr">
        <is>
          <t>Interest rate</t>
        </is>
      </c>
      <c r="B10" s="4" t="inlineStr">
        <is>
          <t>0.00%</t>
        </is>
      </c>
    </row>
    <row r="11">
      <c r="A11" s="4" t="inlineStr">
        <is>
          <t>Long-term debt, gross</t>
        </is>
      </c>
      <c r="B11" s="5" t="n">
        <v>0</v>
      </c>
      <c r="D11" s="6" t="n">
        <v>0</v>
      </c>
    </row>
    <row r="12">
      <c r="A12" s="4" t="inlineStr">
        <is>
          <t>Term Loan A</t>
        </is>
      </c>
    </row>
    <row r="13">
      <c r="A13" s="3" t="inlineStr">
        <is>
          <t>Debt Instrument [Line Items]</t>
        </is>
      </c>
    </row>
    <row r="14">
      <c r="A14" s="4" t="inlineStr">
        <is>
          <t>Interest rate</t>
        </is>
      </c>
      <c r="B14" s="4" t="inlineStr">
        <is>
          <t>1.38%</t>
        </is>
      </c>
    </row>
    <row r="15">
      <c r="A15" s="4" t="inlineStr">
        <is>
          <t>Long-term debt, gross</t>
        </is>
      </c>
      <c r="B15" s="5" t="n">
        <v>1000000</v>
      </c>
      <c r="D15" s="6" t="n">
        <v>625000</v>
      </c>
    </row>
    <row r="16">
      <c r="A16" s="4" t="inlineStr">
        <is>
          <t>Term Loan B</t>
        </is>
      </c>
    </row>
    <row r="17">
      <c r="A17" s="3" t="inlineStr">
        <is>
          <t>Debt Instrument [Line Items]</t>
        </is>
      </c>
    </row>
    <row r="18">
      <c r="A18" s="4" t="inlineStr">
        <is>
          <t>Interest rate</t>
        </is>
      </c>
      <c r="B18" s="4" t="inlineStr">
        <is>
          <t>0.00%</t>
        </is>
      </c>
    </row>
    <row r="19">
      <c r="A19" s="4" t="inlineStr">
        <is>
          <t>Long-term debt, gross</t>
        </is>
      </c>
      <c r="B19" s="5" t="n">
        <v>0</v>
      </c>
      <c r="D19" s="6" t="n">
        <v>300000</v>
      </c>
    </row>
    <row r="20">
      <c r="A20" s="4" t="inlineStr">
        <is>
          <t>5.375% Senior Notes</t>
        </is>
      </c>
    </row>
    <row r="21">
      <c r="A21" s="3" t="inlineStr">
        <is>
          <t>Debt Instrument [Line Items]</t>
        </is>
      </c>
    </row>
    <row r="22">
      <c r="A22" s="4" t="inlineStr">
        <is>
          <t>Interest rate</t>
        </is>
      </c>
      <c r="B22" s="4" t="inlineStr">
        <is>
          <t>0.00%</t>
        </is>
      </c>
    </row>
    <row r="23">
      <c r="A23" s="4" t="inlineStr">
        <is>
          <t>Long-term debt, gross</t>
        </is>
      </c>
      <c r="B23" s="5" t="n">
        <v>0</v>
      </c>
      <c r="D23" s="6" t="n">
        <v>700000</v>
      </c>
    </row>
    <row r="24">
      <c r="A24" s="4" t="inlineStr">
        <is>
          <t>4.875% Senior Notes</t>
        </is>
      </c>
    </row>
    <row r="25">
      <c r="A25" s="3" t="inlineStr">
        <is>
          <t>Debt Instrument [Line Items]</t>
        </is>
      </c>
    </row>
    <row r="26">
      <c r="A26" s="4" t="inlineStr">
        <is>
          <t>Interest rate</t>
        </is>
      </c>
      <c r="B26" s="4" t="inlineStr">
        <is>
          <t>4.88%</t>
        </is>
      </c>
    </row>
    <row r="27">
      <c r="A27" s="4" t="inlineStr">
        <is>
          <t>Long-term debt, gross</t>
        </is>
      </c>
      <c r="B27" s="5" t="n">
        <v>900000</v>
      </c>
      <c r="D27" s="6" t="n">
        <v>900000</v>
      </c>
    </row>
    <row r="28">
      <c r="A28" s="4" t="inlineStr">
        <is>
          <t>4.625% Senior Notes</t>
        </is>
      </c>
    </row>
    <row r="29">
      <c r="A29" s="3" t="inlineStr">
        <is>
          <t>Debt Instrument [Line Items]</t>
        </is>
      </c>
    </row>
    <row r="30">
      <c r="A30" s="4" t="inlineStr">
        <is>
          <t>Interest rate</t>
        </is>
      </c>
      <c r="B30" s="4" t="inlineStr">
        <is>
          <t>4.63%</t>
        </is>
      </c>
      <c r="E30" s="4" t="inlineStr">
        <is>
          <t>4.625%</t>
        </is>
      </c>
    </row>
    <row r="31">
      <c r="A31" s="4" t="inlineStr">
        <is>
          <t>Long-term debt, gross</t>
        </is>
      </c>
      <c r="B31" s="5" t="n">
        <v>900000</v>
      </c>
      <c r="D31" s="6" t="n">
        <v>900000</v>
      </c>
    </row>
    <row r="32">
      <c r="A32" s="4" t="inlineStr">
        <is>
          <t>3.5% Senior Notes</t>
        </is>
      </c>
    </row>
    <row r="33">
      <c r="A33" s="3" t="inlineStr">
        <is>
          <t>Debt Instrument [Line Items]</t>
        </is>
      </c>
    </row>
    <row r="34">
      <c r="A34" s="4" t="inlineStr">
        <is>
          <t>Interest rate</t>
        </is>
      </c>
      <c r="B34" s="4" t="inlineStr">
        <is>
          <t>3.50%</t>
        </is>
      </c>
      <c r="C34" s="4" t="inlineStr">
        <is>
          <t>3.50%</t>
        </is>
      </c>
    </row>
    <row r="35">
      <c r="A35" s="4" t="inlineStr">
        <is>
          <t>Long-term debt, gross</t>
        </is>
      </c>
      <c r="B35" s="5" t="n">
        <v>568634</v>
      </c>
      <c r="D35" s="6" t="n">
        <v>610724</v>
      </c>
    </row>
    <row r="36">
      <c r="A36" s="4" t="inlineStr">
        <is>
          <t>Accounts Receivable Securitization Facility</t>
        </is>
      </c>
    </row>
    <row r="37">
      <c r="A37" s="3" t="inlineStr">
        <is>
          <t>Debt Instrument [Line Items]</t>
        </is>
      </c>
    </row>
    <row r="38">
      <c r="A38" s="4" t="inlineStr">
        <is>
          <t>Interest rate</t>
        </is>
      </c>
      <c r="B38" s="4" t="inlineStr">
        <is>
          <t>0.00%</t>
        </is>
      </c>
    </row>
    <row r="39">
      <c r="A39" s="4" t="inlineStr">
        <is>
          <t>Long-term debt, gross</t>
        </is>
      </c>
      <c r="B39" s="5" t="n">
        <v>0</v>
      </c>
      <c r="D39"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29, 2018</t>
        </is>
      </c>
      <c r="B2" s="5" t="n">
        <v>872126</v>
      </c>
      <c r="C2" s="5" t="n">
        <v>3613</v>
      </c>
      <c r="D2" s="5" t="n">
        <v>284877</v>
      </c>
      <c r="E2" s="5" t="n">
        <v>1079503</v>
      </c>
      <c r="F2" s="5" t="n">
        <v>-495867</v>
      </c>
    </row>
    <row r="3">
      <c r="A3" s="4" t="inlineStr">
        <is>
          <t>Beginning Balance, Shares at Dec. 29, 2018</t>
        </is>
      </c>
      <c r="C3" s="6" t="n">
        <v>361330000</v>
      </c>
    </row>
    <row r="4">
      <c r="A4" s="4" t="inlineStr">
        <is>
          <t>Net income (loss)</t>
        </is>
      </c>
      <c r="B4" s="6" t="n">
        <v>600720</v>
      </c>
      <c r="E4" s="6" t="n">
        <v>600720</v>
      </c>
    </row>
    <row r="5">
      <c r="A5" s="4" t="inlineStr">
        <is>
          <t>Dividends ($0.60 per common share)</t>
        </is>
      </c>
      <c r="B5" s="5" t="n">
        <v>-219371</v>
      </c>
      <c r="E5" s="6" t="n">
        <v>-219371</v>
      </c>
    </row>
    <row r="6">
      <c r="A6" s="4" t="inlineStr">
        <is>
          <t>Dividends, per common share</t>
        </is>
      </c>
      <c r="B6" s="7" t="n">
        <v>0.6</v>
      </c>
    </row>
    <row r="7">
      <c r="A7" s="4" t="inlineStr">
        <is>
          <t>Other comprehensive income (loss)</t>
        </is>
      </c>
      <c r="B7" s="5" t="n">
        <v>-42965</v>
      </c>
      <c r="F7" s="6" t="n">
        <v>-42965</v>
      </c>
    </row>
    <row r="8">
      <c r="A8" s="4" t="inlineStr">
        <is>
          <t>Stock-based compensation</t>
        </is>
      </c>
      <c r="B8" s="6" t="n">
        <v>8908</v>
      </c>
      <c r="D8" s="6" t="n">
        <v>8908</v>
      </c>
    </row>
    <row r="9">
      <c r="A9" s="4" t="inlineStr">
        <is>
          <t>Net exercise of stock options, vesting of restricted stock units and other, shares</t>
        </is>
      </c>
      <c r="C9" s="6" t="n">
        <v>1119000</v>
      </c>
    </row>
    <row r="10">
      <c r="A10" s="4" t="inlineStr">
        <is>
          <t>Net exercise of stock options, vesting of restricted stock units and other</t>
        </is>
      </c>
      <c r="B10" s="6" t="n">
        <v>-3753</v>
      </c>
      <c r="C10" s="5" t="n">
        <v>11</v>
      </c>
      <c r="D10" s="6" t="n">
        <v>-3764</v>
      </c>
    </row>
    <row r="11">
      <c r="A11" s="4" t="inlineStr">
        <is>
          <t>Modification of deferred compensation plans</t>
        </is>
      </c>
      <c r="B11" s="6" t="n">
        <v>14374</v>
      </c>
      <c r="D11" s="6" t="n">
        <v>14374</v>
      </c>
    </row>
    <row r="12">
      <c r="A12" s="4" t="inlineStr">
        <is>
          <t>Cumulative effect of change in adoption of leases standard</t>
        </is>
      </c>
      <c r="B12" s="6" t="n">
        <v>6556</v>
      </c>
      <c r="E12" s="6" t="n">
        <v>6556</v>
      </c>
    </row>
    <row r="13">
      <c r="A13" s="4" t="inlineStr">
        <is>
          <t>Stranded tax related to U.S. pension plan</t>
        </is>
      </c>
      <c r="B13" s="6" t="n">
        <v>0</v>
      </c>
      <c r="E13" s="6" t="n">
        <v>78816</v>
      </c>
      <c r="F13" s="6" t="n">
        <v>-78816</v>
      </c>
    </row>
    <row r="14">
      <c r="A14" s="4" t="inlineStr">
        <is>
          <t>Ending Balance at Dec. 28, 2019</t>
        </is>
      </c>
      <c r="B14" s="6" t="n">
        <v>1236595</v>
      </c>
      <c r="C14" s="5" t="n">
        <v>3624</v>
      </c>
      <c r="D14" s="6" t="n">
        <v>304395</v>
      </c>
      <c r="E14" s="6" t="n">
        <v>1546224</v>
      </c>
      <c r="F14" s="6" t="n">
        <v>-617648</v>
      </c>
    </row>
    <row r="15">
      <c r="A15" s="4" t="inlineStr">
        <is>
          <t>Ending Balance, Shares at Dec. 28, 2019</t>
        </is>
      </c>
      <c r="C15" s="6" t="n">
        <v>362449000</v>
      </c>
    </row>
    <row r="16">
      <c r="A16" s="4" t="inlineStr">
        <is>
          <t>Net income (loss)</t>
        </is>
      </c>
      <c r="B16" s="6" t="n">
        <v>-75579</v>
      </c>
      <c r="E16" s="6" t="n">
        <v>-75579</v>
      </c>
    </row>
    <row r="17">
      <c r="A17" s="4" t="inlineStr">
        <is>
          <t>Dividends ($0.60 per common share)</t>
        </is>
      </c>
      <c r="B17" s="5" t="n">
        <v>-213230</v>
      </c>
      <c r="E17" s="6" t="n">
        <v>-213230</v>
      </c>
    </row>
    <row r="18">
      <c r="A18" s="4" t="inlineStr">
        <is>
          <t>Dividends, per common share</t>
        </is>
      </c>
      <c r="B18" s="7" t="n">
        <v>0.6</v>
      </c>
    </row>
    <row r="19">
      <c r="A19" s="4" t="inlineStr">
        <is>
          <t>Other comprehensive income (loss)</t>
        </is>
      </c>
      <c r="B19" s="5" t="n">
        <v>50689</v>
      </c>
      <c r="F19" s="6" t="n">
        <v>50689</v>
      </c>
    </row>
    <row r="20">
      <c r="A20" s="4" t="inlineStr">
        <is>
          <t>Stock-based compensation</t>
        </is>
      </c>
      <c r="B20" s="6" t="n">
        <v>18664</v>
      </c>
      <c r="D20" s="6" t="n">
        <v>18664</v>
      </c>
    </row>
    <row r="21">
      <c r="A21" s="4" t="inlineStr">
        <is>
          <t>Net exercise of stock options, vesting of restricted stock units and other, shares</t>
        </is>
      </c>
      <c r="C21" s="6" t="n">
        <v>817000</v>
      </c>
    </row>
    <row r="22">
      <c r="A22" s="4" t="inlineStr">
        <is>
          <t>Net exercise of stock options, vesting of restricted stock units and other</t>
        </is>
      </c>
      <c r="B22" s="6" t="n">
        <v>-2912</v>
      </c>
      <c r="C22" s="5" t="n">
        <v>9</v>
      </c>
      <c r="D22" s="6" t="n">
        <v>-2921</v>
      </c>
    </row>
    <row r="23">
      <c r="A23" s="4" t="inlineStr">
        <is>
          <t>Share repurchases, shares</t>
        </is>
      </c>
      <c r="C23" s="6" t="n">
        <v>-14464000</v>
      </c>
    </row>
    <row r="24">
      <c r="A24" s="4" t="inlineStr">
        <is>
          <t>Share repurchases</t>
        </is>
      </c>
      <c r="B24" s="6" t="n">
        <v>-200269</v>
      </c>
      <c r="C24" s="5" t="n">
        <v>-145</v>
      </c>
      <c r="D24" s="6" t="n">
        <v>-12255</v>
      </c>
      <c r="E24" s="6" t="n">
        <v>-187869</v>
      </c>
    </row>
    <row r="25">
      <c r="A25" s="4" t="inlineStr">
        <is>
          <t>Ending Balance at Jan. 02, 2021</t>
        </is>
      </c>
      <c r="B25" s="5" t="n">
        <v>813958</v>
      </c>
      <c r="C25" s="5" t="n">
        <v>3488</v>
      </c>
      <c r="D25" s="6" t="n">
        <v>307883</v>
      </c>
      <c r="E25" s="6" t="n">
        <v>1069546</v>
      </c>
      <c r="F25" s="6" t="n">
        <v>-566959</v>
      </c>
    </row>
    <row r="26">
      <c r="A26" s="4" t="inlineStr">
        <is>
          <t>Ending Balance, Shares at Jan. 02, 2021</t>
        </is>
      </c>
      <c r="B26" s="6" t="n">
        <v>348802220</v>
      </c>
      <c r="C26" s="6" t="n">
        <v>348802000</v>
      </c>
    </row>
    <row r="27">
      <c r="A27" s="4" t="inlineStr">
        <is>
          <t>Net income (loss)</t>
        </is>
      </c>
      <c r="B27" s="5" t="n">
        <v>77224</v>
      </c>
      <c r="E27" s="6" t="n">
        <v>77224</v>
      </c>
    </row>
    <row r="28">
      <c r="A28" s="4" t="inlineStr">
        <is>
          <t>Dividends ($0.60 per common share)</t>
        </is>
      </c>
      <c r="B28" s="5" t="n">
        <v>-211510</v>
      </c>
      <c r="E28" s="6" t="n">
        <v>-211510</v>
      </c>
    </row>
    <row r="29">
      <c r="A29" s="4" t="inlineStr">
        <is>
          <t>Dividends, per common share</t>
        </is>
      </c>
      <c r="B29" s="7" t="n">
        <v>0.6</v>
      </c>
    </row>
    <row r="30">
      <c r="A30" s="4" t="inlineStr">
        <is>
          <t>Other comprehensive income (loss)</t>
        </is>
      </c>
      <c r="B30" s="5" t="n">
        <v>15356</v>
      </c>
      <c r="F30" s="6" t="n">
        <v>15356</v>
      </c>
    </row>
    <row r="31">
      <c r="A31" s="4" t="inlineStr">
        <is>
          <t>Stock-based compensation</t>
        </is>
      </c>
      <c r="B31" s="6" t="n">
        <v>16290</v>
      </c>
      <c r="D31" s="6" t="n">
        <v>16290</v>
      </c>
    </row>
    <row r="32">
      <c r="A32" s="4" t="inlineStr">
        <is>
          <t>Net exercise of stock options, vesting of restricted stock units and other, shares</t>
        </is>
      </c>
      <c r="C32" s="6" t="n">
        <v>1101000</v>
      </c>
    </row>
    <row r="33">
      <c r="A33" s="4" t="inlineStr">
        <is>
          <t>Net exercise of stock options, vesting of restricted stock units and other</t>
        </is>
      </c>
      <c r="B33" s="6" t="n">
        <v>-8825</v>
      </c>
      <c r="C33" s="5" t="n">
        <v>11</v>
      </c>
      <c r="D33" s="6" t="n">
        <v>-8836</v>
      </c>
    </row>
    <row r="34">
      <c r="A34" s="4" t="inlineStr">
        <is>
          <t>Ending Balance at Jan. 01, 2022</t>
        </is>
      </c>
      <c r="B34" s="5" t="n">
        <v>702493</v>
      </c>
      <c r="C34" s="5" t="n">
        <v>3499</v>
      </c>
      <c r="D34" s="5" t="n">
        <v>315337</v>
      </c>
      <c r="E34" s="5" t="n">
        <v>935260</v>
      </c>
      <c r="F34" s="5" t="n">
        <v>-551603</v>
      </c>
    </row>
    <row r="35">
      <c r="A35" s="4" t="inlineStr">
        <is>
          <t>Ending Balance, Shares at Jan. 01, 2022</t>
        </is>
      </c>
      <c r="B35" s="6" t="n">
        <v>349903253</v>
      </c>
      <c r="C35" s="6" t="n">
        <v>349903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Description of Debt Terms (Detail) € in Thousands, $ in Thousands</t>
        </is>
      </c>
      <c r="B1" s="2" t="inlineStr">
        <is>
          <t>Nov. 19, 2021USD ($)</t>
        </is>
      </c>
      <c r="C1" s="2" t="inlineStr">
        <is>
          <t>Jan. 01, 2022USD ($)</t>
        </is>
      </c>
      <c r="D1" s="2" t="inlineStr">
        <is>
          <t>Jan. 02, 2021USD ($)</t>
        </is>
      </c>
      <c r="E1" s="2" t="inlineStr">
        <is>
          <t>Dec. 28, 2019USD ($)</t>
        </is>
      </c>
      <c r="F1" s="2" t="inlineStr">
        <is>
          <t>Dec. 31, 2016USD ($)</t>
        </is>
      </c>
      <c r="G1" s="2" t="inlineStr">
        <is>
          <t>Dec. 31, 2016EUR (€)</t>
        </is>
      </c>
      <c r="H1" s="2" t="inlineStr">
        <is>
          <t>Jan. 01, 2022EUR (€)</t>
        </is>
      </c>
      <c r="I1" s="2" t="inlineStr">
        <is>
          <t>Jan. 02, 2021EUR (€)</t>
        </is>
      </c>
    </row>
    <row r="2">
      <c r="A2" s="3" t="inlineStr">
        <is>
          <t>Debt Instrument [Line Items]</t>
        </is>
      </c>
    </row>
    <row r="3">
      <c r="A3" s="4" t="inlineStr">
        <is>
          <t>Repayments on Term Loan Facilities</t>
        </is>
      </c>
      <c r="C3" s="5" t="n">
        <v>925000</v>
      </c>
      <c r="D3" s="5" t="n">
        <v>0</v>
      </c>
      <c r="E3" s="5" t="n">
        <v>413498</v>
      </c>
    </row>
    <row r="4">
      <c r="A4" s="4" t="inlineStr">
        <is>
          <t>Loss on extinguishment of debt</t>
        </is>
      </c>
      <c r="C4" s="6" t="n">
        <v>43739</v>
      </c>
      <c r="D4" s="6" t="n">
        <v>0</v>
      </c>
      <c r="E4" s="6" t="n">
        <v>0</v>
      </c>
    </row>
    <row r="5">
      <c r="A5" s="4" t="inlineStr">
        <is>
          <t>Long-term debt, gross</t>
        </is>
      </c>
      <c r="C5" s="6" t="n">
        <v>3368634</v>
      </c>
      <c r="D5" s="6" t="n">
        <v>4035724</v>
      </c>
    </row>
    <row r="6">
      <c r="A6" s="4" t="inlineStr">
        <is>
          <t>Borrowings on Senior Notes</t>
        </is>
      </c>
      <c r="C6" s="6" t="n">
        <v>0</v>
      </c>
      <c r="D6" s="6" t="n">
        <v>700000</v>
      </c>
      <c r="E6" s="6" t="n">
        <v>0</v>
      </c>
    </row>
    <row r="7">
      <c r="A7" s="4" t="inlineStr">
        <is>
          <t>Borrowings on Term Loan Facilities</t>
        </is>
      </c>
      <c r="C7" s="5" t="n">
        <v>1000000</v>
      </c>
      <c r="D7" s="6" t="n">
        <v>0</v>
      </c>
      <c r="E7" s="5" t="n">
        <v>0</v>
      </c>
    </row>
    <row r="8">
      <c r="A8" s="4" t="inlineStr">
        <is>
          <t>Senior Secured Credit Facility</t>
        </is>
      </c>
    </row>
    <row r="9">
      <c r="A9" s="3" t="inlineStr">
        <is>
          <t>Debt Instrument [Line Items]</t>
        </is>
      </c>
    </row>
    <row r="10">
      <c r="A10" s="4" t="inlineStr">
        <is>
          <t>Senior Secured Credit Facility Commitment</t>
        </is>
      </c>
      <c r="B10" s="5" t="n">
        <v>2000000</v>
      </c>
    </row>
    <row r="11">
      <c r="A11" s="4" t="inlineStr">
        <is>
          <t>Applicable commitment fee margin</t>
        </is>
      </c>
      <c r="C11" s="4" t="inlineStr">
        <is>
          <t>0.20%</t>
        </is>
      </c>
    </row>
    <row r="12">
      <c r="A12" s="4" t="inlineStr">
        <is>
          <t>Senior Secured Credit Facility | Minimum</t>
        </is>
      </c>
    </row>
    <row r="13">
      <c r="A13" s="3" t="inlineStr">
        <is>
          <t>Debt Instrument [Line Items]</t>
        </is>
      </c>
    </row>
    <row r="14">
      <c r="A14" s="4" t="inlineStr">
        <is>
          <t>Leverage Ratio for Interest Rate and Commitment Fee</t>
        </is>
      </c>
      <c r="B14" s="8" t="n">
        <v>2.25</v>
      </c>
    </row>
    <row r="15">
      <c r="A15" s="4" t="inlineStr">
        <is>
          <t>Applicable commitment fee margin</t>
        </is>
      </c>
      <c r="B15" s="4" t="inlineStr">
        <is>
          <t>0.15%</t>
        </is>
      </c>
    </row>
    <row r="16">
      <c r="A16" s="4" t="inlineStr">
        <is>
          <t>Senior Secured Credit Facility | Maximum</t>
        </is>
      </c>
    </row>
    <row r="17">
      <c r="A17" s="3" t="inlineStr">
        <is>
          <t>Debt Instrument [Line Items]</t>
        </is>
      </c>
    </row>
    <row r="18">
      <c r="A18" s="4" t="inlineStr">
        <is>
          <t>Leverage Ratio for Interest Rate and Commitment Fee</t>
        </is>
      </c>
      <c r="B18" s="8" t="n">
        <v>4.5</v>
      </c>
    </row>
    <row r="19">
      <c r="A19" s="4" t="inlineStr">
        <is>
          <t>Leverage Ratio for Additional Borrowings</t>
        </is>
      </c>
      <c r="B19" s="8" t="n">
        <v>3.5</v>
      </c>
    </row>
    <row r="20">
      <c r="A20" s="4" t="inlineStr">
        <is>
          <t>Applicable commitment fee margin</t>
        </is>
      </c>
      <c r="B20" s="4" t="inlineStr">
        <is>
          <t>0.25%</t>
        </is>
      </c>
    </row>
    <row r="21">
      <c r="A21" s="4" t="inlineStr">
        <is>
          <t>Senior Secured Credit Facility | LIBOR Based Loan</t>
        </is>
      </c>
    </row>
    <row r="22">
      <c r="A22" s="3" t="inlineStr">
        <is>
          <t>Debt Instrument [Line Items]</t>
        </is>
      </c>
    </row>
    <row r="23">
      <c r="A23" s="4" t="inlineStr">
        <is>
          <t>Variable rate on base rate</t>
        </is>
      </c>
      <c r="C23" s="4" t="inlineStr">
        <is>
          <t>1.25%</t>
        </is>
      </c>
    </row>
    <row r="24">
      <c r="A24" s="4" t="inlineStr">
        <is>
          <t>Senior Secured Credit Facility | LIBOR Based Loan | Minimum</t>
        </is>
      </c>
    </row>
    <row r="25">
      <c r="A25" s="3" t="inlineStr">
        <is>
          <t>Debt Instrument [Line Items]</t>
        </is>
      </c>
    </row>
    <row r="26">
      <c r="A26" s="4" t="inlineStr">
        <is>
          <t>Variable rate on base rate</t>
        </is>
      </c>
      <c r="B26" s="4" t="inlineStr">
        <is>
          <t>1.00%</t>
        </is>
      </c>
    </row>
    <row r="27">
      <c r="A27" s="4" t="inlineStr">
        <is>
          <t>Senior Secured Credit Facility | LIBOR Based Loan | Maximum</t>
        </is>
      </c>
    </row>
    <row r="28">
      <c r="A28" s="3" t="inlineStr">
        <is>
          <t>Debt Instrument [Line Items]</t>
        </is>
      </c>
    </row>
    <row r="29">
      <c r="A29" s="4" t="inlineStr">
        <is>
          <t>Variable rate on base rate</t>
        </is>
      </c>
      <c r="B29" s="4" t="inlineStr">
        <is>
          <t>1.75%</t>
        </is>
      </c>
    </row>
    <row r="30">
      <c r="A30" s="4" t="inlineStr">
        <is>
          <t>Senior Secured Credit Facility | Base Rate Loan</t>
        </is>
      </c>
    </row>
    <row r="31">
      <c r="A31" s="3" t="inlineStr">
        <is>
          <t>Debt Instrument [Line Items]</t>
        </is>
      </c>
    </row>
    <row r="32">
      <c r="A32" s="4" t="inlineStr">
        <is>
          <t>Variable rate on base rate</t>
        </is>
      </c>
      <c r="C32" s="4" t="inlineStr">
        <is>
          <t>0.25%</t>
        </is>
      </c>
    </row>
    <row r="33">
      <c r="A33" s="4" t="inlineStr">
        <is>
          <t>Senior Secured Credit Facility | Base Rate Loan | Minimum</t>
        </is>
      </c>
    </row>
    <row r="34">
      <c r="A34" s="3" t="inlineStr">
        <is>
          <t>Debt Instrument [Line Items]</t>
        </is>
      </c>
    </row>
    <row r="35">
      <c r="A35" s="4" t="inlineStr">
        <is>
          <t>Variable rate on base rate</t>
        </is>
      </c>
      <c r="B35" s="4" t="inlineStr">
        <is>
          <t>0.00%</t>
        </is>
      </c>
    </row>
    <row r="36">
      <c r="A36" s="4" t="inlineStr">
        <is>
          <t>Senior Secured Credit Facility | Base Rate Loan | Maximum</t>
        </is>
      </c>
    </row>
    <row r="37">
      <c r="A37" s="3" t="inlineStr">
        <is>
          <t>Debt Instrument [Line Items]</t>
        </is>
      </c>
    </row>
    <row r="38">
      <c r="A38" s="4" t="inlineStr">
        <is>
          <t>Variable rate on base rate</t>
        </is>
      </c>
      <c r="B38" s="4" t="inlineStr">
        <is>
          <t>0.75%</t>
        </is>
      </c>
    </row>
    <row r="39">
      <c r="A39" s="4" t="inlineStr">
        <is>
          <t>Revolving Loan Facility</t>
        </is>
      </c>
    </row>
    <row r="40">
      <c r="A40" s="3" t="inlineStr">
        <is>
          <t>Debt Instrument [Line Items]</t>
        </is>
      </c>
    </row>
    <row r="41">
      <c r="A41" s="4" t="inlineStr">
        <is>
          <t>Maximum Borrowing Capacity</t>
        </is>
      </c>
      <c r="B41" s="5" t="n">
        <v>1000000</v>
      </c>
      <c r="C41" s="5" t="n">
        <v>1000000</v>
      </c>
    </row>
    <row r="42">
      <c r="A42" s="4" t="inlineStr">
        <is>
          <t>Remaining borrowing capacity</t>
        </is>
      </c>
      <c r="C42" s="6" t="n">
        <v>995824</v>
      </c>
    </row>
    <row r="43">
      <c r="A43" s="4" t="inlineStr">
        <is>
          <t>Standby and trade letters of credit issued</t>
        </is>
      </c>
      <c r="C43" s="6" t="n">
        <v>4176</v>
      </c>
    </row>
    <row r="44">
      <c r="A44" s="4" t="inlineStr">
        <is>
          <t>Long-term debt, gross</t>
        </is>
      </c>
      <c r="C44" s="6" t="n">
        <v>0</v>
      </c>
      <c r="D44" s="6" t="n">
        <v>0</v>
      </c>
    </row>
    <row r="45">
      <c r="A45" s="4" t="inlineStr">
        <is>
          <t>Term Loan A</t>
        </is>
      </c>
    </row>
    <row r="46">
      <c r="A46" s="3" t="inlineStr">
        <is>
          <t>Debt Instrument [Line Items]</t>
        </is>
      </c>
    </row>
    <row r="47">
      <c r="A47" s="4" t="inlineStr">
        <is>
          <t>Increase in Term Loan Borrowing Capacity</t>
        </is>
      </c>
      <c r="B47" s="5" t="n">
        <v>390625</v>
      </c>
    </row>
    <row r="48">
      <c r="A48" s="4" t="inlineStr">
        <is>
          <t>Quarterly repayment percentage, years one and two</t>
        </is>
      </c>
      <c r="B48" s="4" t="inlineStr">
        <is>
          <t>2.50%</t>
        </is>
      </c>
    </row>
    <row r="49">
      <c r="A49" s="4" t="inlineStr">
        <is>
          <t>Quarterly repayment percentage, years three and four</t>
        </is>
      </c>
      <c r="B49" s="4" t="inlineStr">
        <is>
          <t>5.00%</t>
        </is>
      </c>
    </row>
    <row r="50">
      <c r="A50" s="4" t="inlineStr">
        <is>
          <t>Quarterly repayment percentage, year five</t>
        </is>
      </c>
      <c r="B50" s="4" t="inlineStr">
        <is>
          <t>7.50%</t>
        </is>
      </c>
    </row>
    <row r="51">
      <c r="A51" s="4" t="inlineStr">
        <is>
          <t>Long-term debt, gross</t>
        </is>
      </c>
      <c r="C51" s="6" t="n">
        <v>1000000</v>
      </c>
      <c r="D51" s="6" t="n">
        <v>625000</v>
      </c>
    </row>
    <row r="52">
      <c r="A52" s="4" t="inlineStr">
        <is>
          <t>Borrowings on Term Loan Facilities</t>
        </is>
      </c>
      <c r="B52" s="5" t="n">
        <v>1000000</v>
      </c>
      <c r="C52" s="6" t="n">
        <v>1000000</v>
      </c>
    </row>
    <row r="53">
      <c r="A53" s="4" t="inlineStr">
        <is>
          <t>Term Loan B</t>
        </is>
      </c>
    </row>
    <row r="54">
      <c r="A54" s="3" t="inlineStr">
        <is>
          <t>Debt Instrument [Line Items]</t>
        </is>
      </c>
    </row>
    <row r="55">
      <c r="A55" s="4" t="inlineStr">
        <is>
          <t>Long-term debt, gross</t>
        </is>
      </c>
      <c r="C55" s="6" t="n">
        <v>0</v>
      </c>
      <c r="D55" s="6" t="n">
        <v>300000</v>
      </c>
    </row>
    <row r="56">
      <c r="A56" s="4" t="inlineStr">
        <is>
          <t>Term Loan B | Excess Cash Flow Prepayment</t>
        </is>
      </c>
    </row>
    <row r="57">
      <c r="A57" s="3" t="inlineStr">
        <is>
          <t>Debt Instrument [Line Items]</t>
        </is>
      </c>
    </row>
    <row r="58">
      <c r="A58" s="4" t="inlineStr">
        <is>
          <t>Repayments on Term Loan Facilities</t>
        </is>
      </c>
      <c r="C58" s="6" t="n">
        <v>238936</v>
      </c>
    </row>
    <row r="59">
      <c r="A59" s="4" t="inlineStr">
        <is>
          <t>Term Loan B | Voluntary Prepayment</t>
        </is>
      </c>
    </row>
    <row r="60">
      <c r="A60" s="3" t="inlineStr">
        <is>
          <t>Debt Instrument [Line Items]</t>
        </is>
      </c>
    </row>
    <row r="61">
      <c r="A61" s="4" t="inlineStr">
        <is>
          <t>Repayments on Term Loan Facilities</t>
        </is>
      </c>
      <c r="C61" s="6" t="n">
        <v>61064</v>
      </c>
    </row>
    <row r="62">
      <c r="A62" s="4" t="inlineStr">
        <is>
          <t>5.375% Senior Notes</t>
        </is>
      </c>
    </row>
    <row r="63">
      <c r="A63" s="3" t="inlineStr">
        <is>
          <t>Debt Instrument [Line Items]</t>
        </is>
      </c>
    </row>
    <row r="64">
      <c r="A64" s="4" t="inlineStr">
        <is>
          <t>Long-term debt, gross</t>
        </is>
      </c>
      <c r="C64" s="6" t="n">
        <v>0</v>
      </c>
      <c r="D64" s="6" t="n">
        <v>700000</v>
      </c>
    </row>
    <row r="65">
      <c r="A65" s="4" t="inlineStr">
        <is>
          <t>4.875% Senior Notes</t>
        </is>
      </c>
    </row>
    <row r="66">
      <c r="A66" s="3" t="inlineStr">
        <is>
          <t>Debt Instrument [Line Items]</t>
        </is>
      </c>
    </row>
    <row r="67">
      <c r="A67" s="4" t="inlineStr">
        <is>
          <t>Long-term debt, gross</t>
        </is>
      </c>
      <c r="C67" s="6" t="n">
        <v>900000</v>
      </c>
      <c r="D67" s="6" t="n">
        <v>900000</v>
      </c>
    </row>
    <row r="68">
      <c r="A68" s="4" t="inlineStr">
        <is>
          <t>4.625% Senior Notes</t>
        </is>
      </c>
    </row>
    <row r="69">
      <c r="A69" s="3" t="inlineStr">
        <is>
          <t>Debt Instrument [Line Items]</t>
        </is>
      </c>
    </row>
    <row r="70">
      <c r="A70" s="4" t="inlineStr">
        <is>
          <t>Long-term debt, gross</t>
        </is>
      </c>
      <c r="C70" s="6" t="n">
        <v>900000</v>
      </c>
      <c r="D70" s="6" t="n">
        <v>900000</v>
      </c>
    </row>
    <row r="71">
      <c r="A71" s="4" t="inlineStr">
        <is>
          <t>2016 New Senior Notes, Combined</t>
        </is>
      </c>
    </row>
    <row r="72">
      <c r="A72" s="3" t="inlineStr">
        <is>
          <t>Debt Instrument [Line Items]</t>
        </is>
      </c>
    </row>
    <row r="73">
      <c r="A73" s="4" t="inlineStr">
        <is>
          <t>Borrowings on Senior Notes</t>
        </is>
      </c>
      <c r="F73" s="5" t="n">
        <v>1773000</v>
      </c>
    </row>
    <row r="74">
      <c r="A74" s="4" t="inlineStr">
        <is>
          <t>Debt Instrument, Redemption Price, Percentage</t>
        </is>
      </c>
      <c r="F74" s="4" t="inlineStr">
        <is>
          <t>100.00%</t>
        </is>
      </c>
      <c r="G74" s="4" t="inlineStr">
        <is>
          <t>100.00%</t>
        </is>
      </c>
    </row>
    <row r="75">
      <c r="A75" s="4" t="inlineStr">
        <is>
          <t>3.5% Senior Notes, Euro Value</t>
        </is>
      </c>
    </row>
    <row r="76">
      <c r="A76" s="3" t="inlineStr">
        <is>
          <t>Debt Instrument [Line Items]</t>
        </is>
      </c>
    </row>
    <row r="77">
      <c r="A77" s="4" t="inlineStr">
        <is>
          <t>Long-term debt, gross | €</t>
        </is>
      </c>
      <c r="H77" s="9" t="n">
        <v>500000</v>
      </c>
      <c r="I77" s="9" t="n">
        <v>500000</v>
      </c>
    </row>
    <row r="78">
      <c r="A78" s="4" t="inlineStr">
        <is>
          <t>Borrowings on Senior Notes | €</t>
        </is>
      </c>
      <c r="G78" s="9" t="n">
        <v>492500</v>
      </c>
    </row>
    <row r="79">
      <c r="A79" s="4" t="inlineStr">
        <is>
          <t>3.5% Senior Notes</t>
        </is>
      </c>
    </row>
    <row r="80">
      <c r="A80" s="3" t="inlineStr">
        <is>
          <t>Debt Instrument [Line Items]</t>
        </is>
      </c>
    </row>
    <row r="81">
      <c r="A81" s="4" t="inlineStr">
        <is>
          <t>Long-term debt, gross</t>
        </is>
      </c>
      <c r="C81" s="6" t="n">
        <v>568634</v>
      </c>
      <c r="D81" s="6" t="n">
        <v>610724</v>
      </c>
    </row>
    <row r="82">
      <c r="A82" s="4" t="inlineStr">
        <is>
          <t>Debt Instrument, Redemption Price, Percentage</t>
        </is>
      </c>
      <c r="F82" s="4" t="inlineStr">
        <is>
          <t>100.00%</t>
        </is>
      </c>
      <c r="G82" s="4" t="inlineStr">
        <is>
          <t>100.00%</t>
        </is>
      </c>
    </row>
    <row r="83">
      <c r="A83" s="4" t="inlineStr">
        <is>
          <t>Accounts Receivable Securitization Facility</t>
        </is>
      </c>
    </row>
    <row r="84">
      <c r="A84" s="3" t="inlineStr">
        <is>
          <t>Debt Instrument [Line Items]</t>
        </is>
      </c>
    </row>
    <row r="85">
      <c r="A85" s="4" t="inlineStr">
        <is>
          <t>Maximum Borrowing Capacity</t>
        </is>
      </c>
      <c r="C85" s="6" t="n">
        <v>175000</v>
      </c>
      <c r="D85" s="6" t="n">
        <v>225000</v>
      </c>
    </row>
    <row r="86">
      <c r="A86" s="4" t="inlineStr">
        <is>
          <t>Remaining borrowing capacity</t>
        </is>
      </c>
      <c r="C86" s="6" t="n">
        <v>175000</v>
      </c>
    </row>
    <row r="87">
      <c r="A87" s="4" t="inlineStr">
        <is>
          <t>Current Borrowing Capacity</t>
        </is>
      </c>
      <c r="C87" s="6" t="n">
        <v>175000</v>
      </c>
    </row>
    <row r="88">
      <c r="A88" s="4" t="inlineStr">
        <is>
          <t>Long-term debt, gross</t>
        </is>
      </c>
      <c r="C88" s="6" t="n">
        <v>0</v>
      </c>
      <c r="D88" s="5" t="n">
        <v>0</v>
      </c>
    </row>
    <row r="89">
      <c r="A89" s="4" t="inlineStr">
        <is>
          <t>Redemption of 5.375% Senior Notes and Refinancing of Senior Secured Credit Facility</t>
        </is>
      </c>
    </row>
    <row r="90">
      <c r="A90" s="3" t="inlineStr">
        <is>
          <t>Debt Instrument [Line Items]</t>
        </is>
      </c>
    </row>
    <row r="91">
      <c r="A91" s="4" t="inlineStr">
        <is>
          <t>Refinancing fees incurred</t>
        </is>
      </c>
      <c r="C91" s="6" t="n">
        <v>9729</v>
      </c>
    </row>
    <row r="92">
      <c r="A92" s="4" t="inlineStr">
        <is>
          <t>Capitalized debt issuance cost</t>
        </is>
      </c>
      <c r="C92" s="6" t="n">
        <v>7769</v>
      </c>
    </row>
    <row r="93">
      <c r="A93" s="4" t="inlineStr">
        <is>
          <t>Redemption of 5.375% Senior Notes and Refinancing of Senior Secured Credit Facility | Other expenses</t>
        </is>
      </c>
    </row>
    <row r="94">
      <c r="A94" s="3" t="inlineStr">
        <is>
          <t>Debt Instrument [Line Items]</t>
        </is>
      </c>
    </row>
    <row r="95">
      <c r="A95" s="4" t="inlineStr">
        <is>
          <t>Make-whole premium</t>
        </is>
      </c>
      <c r="C95" s="6" t="n">
        <v>34840</v>
      </c>
    </row>
    <row r="96">
      <c r="A96" s="4" t="inlineStr">
        <is>
          <t>Write-off of unamortized debt issuance costs</t>
        </is>
      </c>
      <c r="C96" s="6" t="n">
        <v>8899</v>
      </c>
    </row>
    <row r="97">
      <c r="A97" s="4" t="inlineStr">
        <is>
          <t>Debt issuance costs expensed</t>
        </is>
      </c>
      <c r="C97" s="6" t="n">
        <v>1960</v>
      </c>
    </row>
    <row r="98">
      <c r="A98" s="4" t="inlineStr">
        <is>
          <t>Loss on extinguishment of debt</t>
        </is>
      </c>
      <c r="C98" s="5" t="n">
        <v>456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Debt - Future Principal Payments (Details) $ in Thousands</t>
        </is>
      </c>
      <c r="B1" s="2" t="inlineStr">
        <is>
          <t>Jan. 01, 2022USD ($)</t>
        </is>
      </c>
    </row>
    <row r="2">
      <c r="A2" s="3" t="inlineStr">
        <is>
          <t>Maturities of Long-term Debt [Abstract]</t>
        </is>
      </c>
    </row>
    <row r="3">
      <c r="A3" s="4" t="inlineStr">
        <is>
          <t>Future principal payment, 2022</t>
        </is>
      </c>
      <c r="B3" s="5" t="n">
        <v>25000</v>
      </c>
    </row>
    <row r="4">
      <c r="A4" s="4" t="inlineStr">
        <is>
          <t>Future principal payment, 2023</t>
        </is>
      </c>
      <c r="B4" s="6" t="n">
        <v>37500</v>
      </c>
    </row>
    <row r="5">
      <c r="A5" s="4" t="inlineStr">
        <is>
          <t>Future principal payment, 2024</t>
        </is>
      </c>
      <c r="B5" s="6" t="n">
        <v>1518634</v>
      </c>
    </row>
    <row r="6">
      <c r="A6" s="4" t="inlineStr">
        <is>
          <t>Future principal payment, 2025</t>
        </is>
      </c>
      <c r="B6" s="6" t="n">
        <v>62500</v>
      </c>
    </row>
    <row r="7">
      <c r="A7" s="4" t="inlineStr">
        <is>
          <t>Future principal payment, 2026</t>
        </is>
      </c>
      <c r="B7" s="5" t="n">
        <v>17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Additional Disclosures (Details) - USD ($) $ in Thousands</t>
        </is>
      </c>
      <c r="B1" s="2" t="inlineStr">
        <is>
          <t>12 Months Ended</t>
        </is>
      </c>
    </row>
    <row r="2">
      <c r="B2" s="2" t="inlineStr">
        <is>
          <t>Jan. 01, 2022</t>
        </is>
      </c>
      <c r="C2" s="2" t="inlineStr">
        <is>
          <t>Jan. 02, 2021</t>
        </is>
      </c>
      <c r="D2" s="2" t="inlineStr">
        <is>
          <t>Dec. 28, 2019</t>
        </is>
      </c>
    </row>
    <row r="3">
      <c r="A3" s="3" t="inlineStr">
        <is>
          <t>Debt Instrument [Line Items]</t>
        </is>
      </c>
    </row>
    <row r="4">
      <c r="A4" s="4" t="inlineStr">
        <is>
          <t>Payments of capitalized debt issuance costs within Continuing Operations</t>
        </is>
      </c>
      <c r="B4" s="5" t="n">
        <v>8346</v>
      </c>
      <c r="C4" s="5" t="n">
        <v>15010</v>
      </c>
      <c r="D4" s="5" t="n">
        <v>840</v>
      </c>
    </row>
    <row r="5">
      <c r="A5" s="4" t="inlineStr">
        <is>
          <t>Amortization of debt issuance costs in Continuing Operations</t>
        </is>
      </c>
      <c r="B5" s="6" t="n">
        <v>12305</v>
      </c>
      <c r="C5" s="6" t="n">
        <v>11349</v>
      </c>
      <c r="D5" s="6" t="n">
        <v>10577</v>
      </c>
    </row>
    <row r="6">
      <c r="A6" s="4" t="inlineStr">
        <is>
          <t>Amortization of debt issuance costs</t>
        </is>
      </c>
      <c r="B6" s="6" t="n">
        <v>12305</v>
      </c>
      <c r="C6" s="6" t="n">
        <v>11565</v>
      </c>
      <c r="D6" s="6" t="n">
        <v>10731</v>
      </c>
    </row>
    <row r="7">
      <c r="A7" s="4" t="inlineStr">
        <is>
          <t>Long-term debt issuance cost in other noncurrent assets</t>
        </is>
      </c>
      <c r="B7" s="6" t="n">
        <v>6805</v>
      </c>
    </row>
    <row r="8">
      <c r="A8" s="4" t="inlineStr">
        <is>
          <t>Long-term debt issuance costs in long-term debt</t>
        </is>
      </c>
      <c r="B8" s="5" t="n">
        <v>17543</v>
      </c>
      <c r="C8" s="6" t="n">
        <v>32354</v>
      </c>
    </row>
    <row r="9">
      <c r="A9" s="4" t="inlineStr">
        <is>
          <t>Minimum</t>
        </is>
      </c>
    </row>
    <row r="10">
      <c r="A10" s="3" t="inlineStr">
        <is>
          <t>Debt Instrument [Line Items]</t>
        </is>
      </c>
    </row>
    <row r="11">
      <c r="A11" s="4" t="inlineStr">
        <is>
          <t>Debt issuance costs amortization period, in years</t>
        </is>
      </c>
      <c r="B11" s="4" t="inlineStr">
        <is>
          <t>1 year</t>
        </is>
      </c>
    </row>
    <row r="12">
      <c r="A12" s="4" t="inlineStr">
        <is>
          <t>Maximum</t>
        </is>
      </c>
    </row>
    <row r="13">
      <c r="A13" s="3" t="inlineStr">
        <is>
          <t>Debt Instrument [Line Items]</t>
        </is>
      </c>
    </row>
    <row r="14">
      <c r="A14" s="4" t="inlineStr">
        <is>
          <t>Debt issuance costs amortization period, in years</t>
        </is>
      </c>
      <c r="B14" s="4" t="inlineStr">
        <is>
          <t>10 years</t>
        </is>
      </c>
    </row>
    <row r="15">
      <c r="A15" s="4" t="inlineStr">
        <is>
          <t>Debt Payable to Banks</t>
        </is>
      </c>
    </row>
    <row r="16">
      <c r="A16" s="3" t="inlineStr">
        <is>
          <t>Debt Instrument [Line Items]</t>
        </is>
      </c>
    </row>
    <row r="17">
      <c r="A17" s="4" t="inlineStr">
        <is>
          <t>Cash paid for interest related to debt</t>
        </is>
      </c>
      <c r="B17" s="5" t="n">
        <v>161202</v>
      </c>
      <c r="C17" s="5" t="n">
        <v>157094</v>
      </c>
      <c r="D17" s="5" t="n">
        <v>1714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Components of Net Periodic Benefit Cost and Other Amounts Recognized in Other Comprehensive Income (Detail) - USD ($) $ in Thousands</t>
        </is>
      </c>
      <c r="B1" s="2" t="inlineStr">
        <is>
          <t>12 Months Ended</t>
        </is>
      </c>
    </row>
    <row r="2">
      <c r="B2" s="2" t="inlineStr">
        <is>
          <t>Jan. 01, 2022</t>
        </is>
      </c>
      <c r="C2" s="2" t="inlineStr">
        <is>
          <t>Jan. 02, 2021</t>
        </is>
      </c>
      <c r="D2" s="2" t="inlineStr">
        <is>
          <t>Dec. 28, 2019</t>
        </is>
      </c>
    </row>
    <row r="3">
      <c r="A3" s="3" t="inlineStr">
        <is>
          <t>Disclosure Defined Benefit Pension Plans Components Of Net Periodic Benefit Cost And Other Amounts Recognized In Other Comprehensive Loss [Abstract]</t>
        </is>
      </c>
    </row>
    <row r="4">
      <c r="A4" s="4" t="inlineStr">
        <is>
          <t>Service cost</t>
        </is>
      </c>
      <c r="B4" s="5" t="n">
        <v>1488</v>
      </c>
      <c r="C4" s="5" t="n">
        <v>1406</v>
      </c>
      <c r="D4" s="5" t="n">
        <v>1555</v>
      </c>
    </row>
    <row r="5">
      <c r="A5" s="4" t="inlineStr">
        <is>
          <t>Interest cost</t>
        </is>
      </c>
      <c r="B5" s="6" t="n">
        <v>23812</v>
      </c>
      <c r="C5" s="6" t="n">
        <v>33552</v>
      </c>
      <c r="D5" s="6" t="n">
        <v>43153</v>
      </c>
    </row>
    <row r="6">
      <c r="A6" s="4" t="inlineStr">
        <is>
          <t>Expected return on assets</t>
        </is>
      </c>
      <c r="B6" s="6" t="n">
        <v>-45923</v>
      </c>
      <c r="C6" s="6" t="n">
        <v>-42278</v>
      </c>
      <c r="D6" s="6" t="n">
        <v>-44639</v>
      </c>
    </row>
    <row r="7">
      <c r="A7" s="4" t="inlineStr">
        <is>
          <t>Settlement cost</t>
        </is>
      </c>
      <c r="B7" s="6" t="n">
        <v>861</v>
      </c>
      <c r="C7" s="6" t="n">
        <v>121</v>
      </c>
      <c r="D7" s="6" t="n">
        <v>9</v>
      </c>
    </row>
    <row r="8">
      <c r="A8" s="3" t="inlineStr">
        <is>
          <t>Amortization of:</t>
        </is>
      </c>
    </row>
    <row r="9">
      <c r="A9" s="4" t="inlineStr">
        <is>
          <t>Prior service cost</t>
        </is>
      </c>
      <c r="B9" s="6" t="n">
        <v>-6</v>
      </c>
      <c r="C9" s="6" t="n">
        <v>-6</v>
      </c>
      <c r="D9" s="6" t="n">
        <v>-6</v>
      </c>
    </row>
    <row r="10">
      <c r="A10" s="4" t="inlineStr">
        <is>
          <t>Net actuarial loss</t>
        </is>
      </c>
      <c r="B10" s="6" t="n">
        <v>24440</v>
      </c>
      <c r="C10" s="6" t="n">
        <v>22277</v>
      </c>
      <c r="D10" s="6" t="n">
        <v>20014</v>
      </c>
    </row>
    <row r="11">
      <c r="A11" s="4" t="inlineStr">
        <is>
          <t>Net periodic benefit cost</t>
        </is>
      </c>
      <c r="B11" s="6" t="n">
        <v>4672</v>
      </c>
      <c r="C11" s="6" t="n">
        <v>15072</v>
      </c>
      <c r="D11" s="6" t="n">
        <v>20086</v>
      </c>
    </row>
    <row r="12">
      <c r="A12" s="3" t="inlineStr">
        <is>
          <t>Other Changes in Plan Assets and Benefit Obligations Recognized in Other Comprehensive Income (Loss)</t>
        </is>
      </c>
    </row>
    <row r="13">
      <c r="A13" s="4" t="inlineStr">
        <is>
          <t>Net (gain) loss</t>
        </is>
      </c>
      <c r="B13" s="6" t="n">
        <v>-96334</v>
      </c>
      <c r="C13" s="6" t="n">
        <v>38484</v>
      </c>
      <c r="D13" s="6" t="n">
        <v>33436</v>
      </c>
    </row>
    <row r="14">
      <c r="A14" s="4" t="inlineStr">
        <is>
          <t>Prior service credit</t>
        </is>
      </c>
      <c r="B14" s="6" t="n">
        <v>6</v>
      </c>
      <c r="C14" s="6" t="n">
        <v>6</v>
      </c>
      <c r="D14" s="6" t="n">
        <v>6</v>
      </c>
    </row>
    <row r="15">
      <c r="A15" s="4" t="inlineStr">
        <is>
          <t>Total (gain) loss recognized in other comprehensive income (loss)</t>
        </is>
      </c>
      <c r="B15" s="6" t="n">
        <v>-96328</v>
      </c>
      <c r="C15" s="6" t="n">
        <v>38490</v>
      </c>
      <c r="D15" s="6" t="n">
        <v>33442</v>
      </c>
    </row>
    <row r="16">
      <c r="A16" s="4" t="inlineStr">
        <is>
          <t>Total recognized in net periodic benefit cost and other comprehensive income (loss)</t>
        </is>
      </c>
      <c r="B16" s="5" t="n">
        <v>-91656</v>
      </c>
      <c r="C16" s="5" t="n">
        <v>53562</v>
      </c>
      <c r="D16" s="5" t="n">
        <v>5352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Funded Status of Company's Defined Benefit Pension Plans (Detail) - USD ($) $ in Thousands</t>
        </is>
      </c>
      <c r="B1" s="2" t="inlineStr">
        <is>
          <t>12 Months Ended</t>
        </is>
      </c>
    </row>
    <row r="2">
      <c r="B2" s="2" t="inlineStr">
        <is>
          <t>Jan. 01, 2022</t>
        </is>
      </c>
      <c r="C2" s="2" t="inlineStr">
        <is>
          <t>Jan. 02, 2021</t>
        </is>
      </c>
      <c r="D2" s="2" t="inlineStr">
        <is>
          <t>Dec. 28, 2019</t>
        </is>
      </c>
    </row>
    <row r="3">
      <c r="A3" s="3" t="inlineStr">
        <is>
          <t>Benefit obligation:</t>
        </is>
      </c>
    </row>
    <row r="4">
      <c r="A4" s="4" t="inlineStr">
        <is>
          <t>Beginning of year</t>
        </is>
      </c>
      <c r="B4" s="5" t="n">
        <v>1299943</v>
      </c>
      <c r="C4" s="5" t="n">
        <v>1218127</v>
      </c>
    </row>
    <row r="5">
      <c r="A5" s="4" t="inlineStr">
        <is>
          <t>Service cost</t>
        </is>
      </c>
      <c r="B5" s="6" t="n">
        <v>1488</v>
      </c>
      <c r="C5" s="6" t="n">
        <v>1406</v>
      </c>
      <c r="D5" s="5" t="n">
        <v>1555</v>
      </c>
    </row>
    <row r="6">
      <c r="A6" s="4" t="inlineStr">
        <is>
          <t>Interest cost</t>
        </is>
      </c>
      <c r="B6" s="6" t="n">
        <v>23812</v>
      </c>
      <c r="C6" s="6" t="n">
        <v>33552</v>
      </c>
      <c r="D6" s="6" t="n">
        <v>43153</v>
      </c>
    </row>
    <row r="7">
      <c r="A7" s="4" t="inlineStr">
        <is>
          <t>Benefits paid</t>
        </is>
      </c>
      <c r="B7" s="6" t="n">
        <v>-62525</v>
      </c>
      <c r="C7" s="6" t="n">
        <v>-58482</v>
      </c>
    </row>
    <row r="8">
      <c r="A8" s="4" t="inlineStr">
        <is>
          <t>Settlements</t>
        </is>
      </c>
      <c r="B8" s="6" t="n">
        <v>-2072</v>
      </c>
      <c r="C8" s="6" t="n">
        <v>-1445</v>
      </c>
    </row>
    <row r="9">
      <c r="A9" s="4" t="inlineStr">
        <is>
          <t>Impact of exchange rate change</t>
        </is>
      </c>
      <c r="B9" s="6" t="n">
        <v>-1128</v>
      </c>
      <c r="C9" s="6" t="n">
        <v>1926</v>
      </c>
    </row>
    <row r="10">
      <c r="A10" s="4" t="inlineStr">
        <is>
          <t>Actuarial (gain) loss</t>
        </is>
      </c>
      <c r="B10" s="6" t="n">
        <v>-43325</v>
      </c>
      <c r="C10" s="6" t="n">
        <v>104870</v>
      </c>
    </row>
    <row r="11">
      <c r="A11" s="4" t="inlineStr">
        <is>
          <t>Other</t>
        </is>
      </c>
      <c r="B11" s="6" t="n">
        <v>-32</v>
      </c>
      <c r="C11" s="6" t="n">
        <v>-11</v>
      </c>
    </row>
    <row r="12">
      <c r="A12" s="4" t="inlineStr">
        <is>
          <t>End of year</t>
        </is>
      </c>
      <c r="B12" s="6" t="n">
        <v>1216161</v>
      </c>
      <c r="C12" s="6" t="n">
        <v>1299943</v>
      </c>
      <c r="D12" s="6" t="n">
        <v>1218127</v>
      </c>
    </row>
    <row r="13">
      <c r="A13" s="3" t="inlineStr">
        <is>
          <t>Fair value of plan assets:</t>
        </is>
      </c>
    </row>
    <row r="14">
      <c r="A14" s="4" t="inlineStr">
        <is>
          <t>Beginning of year</t>
        </is>
      </c>
      <c r="B14" s="6" t="n">
        <v>920316</v>
      </c>
      <c r="C14" s="6" t="n">
        <v>864172</v>
      </c>
    </row>
    <row r="15">
      <c r="A15" s="4" t="inlineStr">
        <is>
          <t>Actual return on plan assets</t>
        </is>
      </c>
      <c r="B15" s="6" t="n">
        <v>73567</v>
      </c>
      <c r="C15" s="6" t="n">
        <v>86569</v>
      </c>
    </row>
    <row r="16">
      <c r="A16" s="4" t="inlineStr">
        <is>
          <t>Employer contributions</t>
        </is>
      </c>
      <c r="B16" s="6" t="n">
        <v>44658</v>
      </c>
      <c r="C16" s="6" t="n">
        <v>28194</v>
      </c>
    </row>
    <row r="17">
      <c r="A17" s="4" t="inlineStr">
        <is>
          <t>Benefits paid</t>
        </is>
      </c>
      <c r="B17" s="6" t="n">
        <v>-62525</v>
      </c>
      <c r="C17" s="6" t="n">
        <v>-58482</v>
      </c>
    </row>
    <row r="18">
      <c r="A18" s="4" t="inlineStr">
        <is>
          <t>Settlements</t>
        </is>
      </c>
      <c r="B18" s="6" t="n">
        <v>-2072</v>
      </c>
      <c r="C18" s="6" t="n">
        <v>-1445</v>
      </c>
    </row>
    <row r="19">
      <c r="A19" s="4" t="inlineStr">
        <is>
          <t>Impact of exchange rate change</t>
        </is>
      </c>
      <c r="B19" s="6" t="n">
        <v>-314</v>
      </c>
      <c r="C19" s="6" t="n">
        <v>1319</v>
      </c>
    </row>
    <row r="20">
      <c r="A20" s="4" t="inlineStr">
        <is>
          <t>Other</t>
        </is>
      </c>
      <c r="B20" s="6" t="n">
        <v>-32</v>
      </c>
      <c r="C20" s="6" t="n">
        <v>-11</v>
      </c>
    </row>
    <row r="21">
      <c r="A21" s="4" t="inlineStr">
        <is>
          <t>End of year</t>
        </is>
      </c>
      <c r="B21" s="6" t="n">
        <v>973598</v>
      </c>
      <c r="C21" s="6" t="n">
        <v>920316</v>
      </c>
      <c r="D21" s="5" t="n">
        <v>864172</v>
      </c>
    </row>
    <row r="22">
      <c r="A22" s="4" t="inlineStr">
        <is>
          <t>Funded status</t>
        </is>
      </c>
      <c r="B22" s="5" t="n">
        <v>-242563</v>
      </c>
      <c r="C22" s="5" t="n">
        <v>-3796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s - Accumulated Benefit Obligation and Fair Value of Plan Assets with Accumulated Benefit Obligations in Excess of Plan Assets (Detail) - USD ($) $ in Thousands</t>
        </is>
      </c>
      <c r="B1" s="2" t="inlineStr">
        <is>
          <t>Jan. 01, 2022</t>
        </is>
      </c>
      <c r="C1" s="2" t="inlineStr">
        <is>
          <t>Jan. 02, 2021</t>
        </is>
      </c>
      <c r="D1" s="2" t="inlineStr">
        <is>
          <t>Dec. 28, 2019</t>
        </is>
      </c>
    </row>
    <row r="2">
      <c r="A2" s="3" t="inlineStr">
        <is>
          <t>Disclosure Defined Benefit Pension Plans Accumulated Benefit Obligation And Fair Value Of Plan Assets With Accumulated Benefit Obligations In Excess Of Plan Assets [Abstract]</t>
        </is>
      </c>
    </row>
    <row r="3">
      <c r="A3" s="4" t="inlineStr">
        <is>
          <t>Benefit obligation</t>
        </is>
      </c>
      <c r="B3" s="5" t="n">
        <v>1216161</v>
      </c>
      <c r="C3" s="5" t="n">
        <v>1299943</v>
      </c>
      <c r="D3" s="5" t="n">
        <v>1218127</v>
      </c>
    </row>
    <row r="4">
      <c r="A4" s="3" t="inlineStr">
        <is>
          <t>Plans with benefit obligation in excess of plan assets:</t>
        </is>
      </c>
    </row>
    <row r="5">
      <c r="A5" s="4" t="inlineStr">
        <is>
          <t>Benefit obligation</t>
        </is>
      </c>
      <c r="B5" s="6" t="n">
        <v>1188558</v>
      </c>
      <c r="C5" s="6" t="n">
        <v>1268350</v>
      </c>
    </row>
    <row r="6">
      <c r="A6" s="4" t="inlineStr">
        <is>
          <t>Fair value of plan assets</t>
        </is>
      </c>
      <c r="B6" s="5" t="n">
        <v>942733</v>
      </c>
      <c r="C6" s="5" t="n">
        <v>8887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Company's Consolidated Balance Sheets (Detail) - USD ($) $ in Thousands</t>
        </is>
      </c>
      <c r="B1" s="2" t="inlineStr">
        <is>
          <t>Jan. 01, 2022</t>
        </is>
      </c>
      <c r="C1" s="2" t="inlineStr">
        <is>
          <t>Jan. 02, 2021</t>
        </is>
      </c>
    </row>
    <row r="2">
      <c r="A2" s="3" t="inlineStr">
        <is>
          <t>Disclosure Defined Benefit Pension Plans Amounts Recognized In Companys Consolidated Balance Sheets [Abstract]</t>
        </is>
      </c>
    </row>
    <row r="3">
      <c r="A3" s="4" t="inlineStr">
        <is>
          <t>Other noncurrent assets</t>
        </is>
      </c>
      <c r="B3" s="5" t="n">
        <v>3262</v>
      </c>
      <c r="C3" s="5" t="n">
        <v>116</v>
      </c>
    </row>
    <row r="4">
      <c r="A4" s="4" t="inlineStr">
        <is>
          <t>Accrued liabilities and other: Payroll and employee benefits</t>
        </is>
      </c>
      <c r="B4" s="6" t="n">
        <v>-2225</v>
      </c>
      <c r="C4" s="6" t="n">
        <v>-3837</v>
      </c>
    </row>
    <row r="5">
      <c r="A5" s="4" t="inlineStr">
        <is>
          <t>Pension and postretirement benefits</t>
        </is>
      </c>
      <c r="B5" s="6" t="n">
        <v>-243600</v>
      </c>
      <c r="C5" s="6" t="n">
        <v>-375906</v>
      </c>
    </row>
    <row r="6">
      <c r="A6" s="4" t="inlineStr">
        <is>
          <t>Accumulated other comprehensive loss</t>
        </is>
      </c>
      <c r="B6" s="5" t="n">
        <v>-570523</v>
      </c>
      <c r="C6" s="5" t="n">
        <v>-6668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ension Plans - Amounts Recognized in Accumulated Other Comprehensive Loss (Detail) - USD ($) $ in Thousands</t>
        </is>
      </c>
      <c r="B1" s="2" t="inlineStr">
        <is>
          <t>Jan. 01, 2022</t>
        </is>
      </c>
      <c r="C1" s="2" t="inlineStr">
        <is>
          <t>Jan. 02, 2021</t>
        </is>
      </c>
    </row>
    <row r="2">
      <c r="A2" s="3" t="inlineStr">
        <is>
          <t>Disclosure Defined Benefit Pension Plans Amounts Recognized In Accumulated Other Comprehensive Loss [Abstract]</t>
        </is>
      </c>
    </row>
    <row r="3">
      <c r="A3" s="4" t="inlineStr">
        <is>
          <t>Prior service cost</t>
        </is>
      </c>
      <c r="B3" s="5" t="n">
        <v>-139</v>
      </c>
      <c r="C3" s="5" t="n">
        <v>-145</v>
      </c>
    </row>
    <row r="4">
      <c r="A4" s="4" t="inlineStr">
        <is>
          <t>Actuarial loss</t>
        </is>
      </c>
      <c r="B4" s="6" t="n">
        <v>570662</v>
      </c>
      <c r="C4" s="6" t="n">
        <v>666996</v>
      </c>
    </row>
    <row r="5">
      <c r="A5" s="4" t="inlineStr">
        <is>
          <t>Accumulated other comprehensive loss</t>
        </is>
      </c>
      <c r="B5" s="5" t="n">
        <v>570523</v>
      </c>
      <c r="C5" s="5" t="n">
        <v>6668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s - Weighted Average Actuarial Assumptions Used in Measuring Net Periodic Benefit Cost and Plan Obligation (Detail)</t>
        </is>
      </c>
      <c r="B1" s="2" t="inlineStr">
        <is>
          <t>12 Months Ended</t>
        </is>
      </c>
    </row>
    <row r="2">
      <c r="B2" s="2" t="inlineStr">
        <is>
          <t>Jan. 01, 2022</t>
        </is>
      </c>
      <c r="C2" s="2" t="inlineStr">
        <is>
          <t>Jan. 02, 2021</t>
        </is>
      </c>
      <c r="D2" s="2" t="inlineStr">
        <is>
          <t>Dec. 28, 2019</t>
        </is>
      </c>
    </row>
    <row r="3">
      <c r="A3" s="3" t="inlineStr">
        <is>
          <t>Net periodic benefit cost:</t>
        </is>
      </c>
    </row>
    <row r="4">
      <c r="A4" s="4" t="inlineStr">
        <is>
          <t>Discount rate</t>
        </is>
      </c>
      <c r="B4" s="4" t="inlineStr">
        <is>
          <t>2.55%</t>
        </is>
      </c>
      <c r="C4" s="4" t="inlineStr">
        <is>
          <t>3.25%</t>
        </is>
      </c>
      <c r="D4" s="4" t="inlineStr">
        <is>
          <t>4.37%</t>
        </is>
      </c>
    </row>
    <row r="5">
      <c r="A5" s="4" t="inlineStr">
        <is>
          <t>Long-term rate of return on plan assets</t>
        </is>
      </c>
      <c r="B5" s="4" t="inlineStr">
        <is>
          <t>4.95%</t>
        </is>
      </c>
      <c r="C5" s="4" t="inlineStr">
        <is>
          <t>4.97%</t>
        </is>
      </c>
      <c r="D5" s="4" t="inlineStr">
        <is>
          <t>5.79%</t>
        </is>
      </c>
    </row>
    <row r="6">
      <c r="A6" s="4" t="inlineStr">
        <is>
          <t>Rate of compensation increase</t>
        </is>
      </c>
      <c r="B6" s="4" t="inlineStr">
        <is>
          <t>3.10%</t>
        </is>
      </c>
      <c r="C6" s="4" t="inlineStr">
        <is>
          <t>3.07%</t>
        </is>
      </c>
      <c r="D6" s="4" t="inlineStr">
        <is>
          <t>4.90%</t>
        </is>
      </c>
    </row>
    <row r="7">
      <c r="A7" s="4" t="inlineStr">
        <is>
          <t>Interest crediting rate</t>
        </is>
      </c>
      <c r="B7" s="4" t="inlineStr">
        <is>
          <t>5.50%</t>
        </is>
      </c>
      <c r="C7" s="4" t="inlineStr">
        <is>
          <t>5.50%</t>
        </is>
      </c>
      <c r="D7" s="4" t="inlineStr">
        <is>
          <t>5.50%</t>
        </is>
      </c>
    </row>
    <row r="8">
      <c r="A8" s="3" t="inlineStr">
        <is>
          <t>Plan obligations:</t>
        </is>
      </c>
    </row>
    <row r="9">
      <c r="A9" s="4" t="inlineStr">
        <is>
          <t>Discount rate</t>
        </is>
      </c>
      <c r="B9" s="4" t="inlineStr">
        <is>
          <t>2.88%</t>
        </is>
      </c>
      <c r="C9" s="4" t="inlineStr">
        <is>
          <t>2.55%</t>
        </is>
      </c>
      <c r="D9" s="4" t="inlineStr">
        <is>
          <t>3.25%</t>
        </is>
      </c>
    </row>
    <row r="10">
      <c r="A10" s="4" t="inlineStr">
        <is>
          <t>Rate of compensation increase</t>
        </is>
      </c>
      <c r="B10" s="4" t="inlineStr">
        <is>
          <t>3.09%</t>
        </is>
      </c>
      <c r="C10" s="4" t="inlineStr">
        <is>
          <t>3.10%</t>
        </is>
      </c>
      <c r="D10" s="4" t="inlineStr">
        <is>
          <t>3.07%</t>
        </is>
      </c>
    </row>
    <row r="11">
      <c r="A11" s="4" t="inlineStr">
        <is>
          <t>Interest crediting rate</t>
        </is>
      </c>
      <c r="B11" s="4" t="inlineStr">
        <is>
          <t>5.50%</t>
        </is>
      </c>
      <c r="C11" s="4" t="inlineStr">
        <is>
          <t>5.50%</t>
        </is>
      </c>
      <c r="D11" s="4" t="inlineStr">
        <is>
          <t>5.5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ined Benefit Pension Plans - Allocation of Pension Plan Assets (Detail)</t>
        </is>
      </c>
      <c r="B1" s="2" t="inlineStr">
        <is>
          <t>Jan. 01, 2022</t>
        </is>
      </c>
      <c r="C1" s="2" t="inlineStr">
        <is>
          <t>Jan. 02, 2021</t>
        </is>
      </c>
    </row>
    <row r="2">
      <c r="A2" s="4" t="inlineStr">
        <is>
          <t>Hedge Fund of Funds</t>
        </is>
      </c>
    </row>
    <row r="3">
      <c r="A3" s="3" t="inlineStr">
        <is>
          <t>Pension Plans, Postretirement and Other Employee Benefits [Line Items]</t>
        </is>
      </c>
    </row>
    <row r="4">
      <c r="A4" s="4" t="inlineStr">
        <is>
          <t>Pension plan assets allocation percentage</t>
        </is>
      </c>
      <c r="B4" s="4" t="inlineStr">
        <is>
          <t>37.00%</t>
        </is>
      </c>
      <c r="C4" s="4" t="inlineStr">
        <is>
          <t>41.00%</t>
        </is>
      </c>
    </row>
    <row r="5">
      <c r="A5" s="4" t="inlineStr">
        <is>
          <t>Foreign Equity Securities</t>
        </is>
      </c>
    </row>
    <row r="6">
      <c r="A6" s="3" t="inlineStr">
        <is>
          <t>Pension Plans, Postretirement and Other Employee Benefits [Line Items]</t>
        </is>
      </c>
    </row>
    <row r="7">
      <c r="A7" s="4" t="inlineStr">
        <is>
          <t>Pension plan assets allocation percentage</t>
        </is>
      </c>
      <c r="B7" s="4" t="inlineStr">
        <is>
          <t>22.00%</t>
        </is>
      </c>
      <c r="C7" s="4" t="inlineStr">
        <is>
          <t>16.00%</t>
        </is>
      </c>
    </row>
    <row r="8">
      <c r="A8" s="4" t="inlineStr">
        <is>
          <t>U.S. Equity Securities</t>
        </is>
      </c>
    </row>
    <row r="9">
      <c r="A9" s="3" t="inlineStr">
        <is>
          <t>Pension Plans, Postretirement and Other Employee Benefits [Line Items]</t>
        </is>
      </c>
    </row>
    <row r="10">
      <c r="A10" s="4" t="inlineStr">
        <is>
          <t>Pension plan assets allocation percentage</t>
        </is>
      </c>
      <c r="B10" s="4" t="inlineStr">
        <is>
          <t>21.00%</t>
        </is>
      </c>
      <c r="C10" s="4" t="inlineStr">
        <is>
          <t>18.00%</t>
        </is>
      </c>
    </row>
    <row r="11">
      <c r="A11" s="4" t="inlineStr">
        <is>
          <t>Debt Securities</t>
        </is>
      </c>
    </row>
    <row r="12">
      <c r="A12" s="3" t="inlineStr">
        <is>
          <t>Pension Plans, Postretirement and Other Employee Benefits [Line Items]</t>
        </is>
      </c>
    </row>
    <row r="13">
      <c r="A13" s="4" t="inlineStr">
        <is>
          <t>Pension plan assets allocation percentage</t>
        </is>
      </c>
      <c r="B13" s="4" t="inlineStr">
        <is>
          <t>11.00%</t>
        </is>
      </c>
      <c r="C13" s="4" t="inlineStr">
        <is>
          <t>17.00%</t>
        </is>
      </c>
    </row>
    <row r="14">
      <c r="A14" s="4" t="inlineStr">
        <is>
          <t>Real Estate</t>
        </is>
      </c>
    </row>
    <row r="15">
      <c r="A15" s="3" t="inlineStr">
        <is>
          <t>Pension Plans, Postretirement and Other Employee Benefits [Line Items]</t>
        </is>
      </c>
    </row>
    <row r="16">
      <c r="A16" s="4" t="inlineStr">
        <is>
          <t>Pension plan assets allocation percentage</t>
        </is>
      </c>
      <c r="B16" s="4" t="inlineStr">
        <is>
          <t>6.00%</t>
        </is>
      </c>
      <c r="C16" s="4" t="inlineStr">
        <is>
          <t>5.00%</t>
        </is>
      </c>
    </row>
    <row r="17">
      <c r="A17" s="4" t="inlineStr">
        <is>
          <t>Commodities</t>
        </is>
      </c>
    </row>
    <row r="18">
      <c r="A18" s="3" t="inlineStr">
        <is>
          <t>Pension Plans, Postretirement and Other Employee Benefits [Line Items]</t>
        </is>
      </c>
    </row>
    <row r="19">
      <c r="A19" s="4" t="inlineStr">
        <is>
          <t>Pension plan assets allocation percentage</t>
        </is>
      </c>
      <c r="B19" s="4" t="inlineStr">
        <is>
          <t>3.00%</t>
        </is>
      </c>
      <c r="C19" s="4" t="inlineStr">
        <is>
          <t>2.00%</t>
        </is>
      </c>
    </row>
    <row r="20">
      <c r="A20" s="4" t="inlineStr">
        <is>
          <t>Cash and other</t>
        </is>
      </c>
    </row>
    <row r="21">
      <c r="A21" s="3" t="inlineStr">
        <is>
          <t>Pension Plans, Postretirement and Other Employee Benefits [Line Items]</t>
        </is>
      </c>
    </row>
    <row r="22">
      <c r="A22" s="4" t="inlineStr">
        <is>
          <t>Pension plan assets allocation percentage</t>
        </is>
      </c>
      <c r="B22" s="4" t="inlineStr">
        <is>
          <t>0.00%</t>
        </is>
      </c>
      <c r="C22" s="4" t="inlineStr">
        <is>
          <t>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an. 01, 2022USD ($)</t>
        </is>
      </c>
      <c r="C2" s="2" t="inlineStr">
        <is>
          <t>Jan. 02, 2021USD ($)</t>
        </is>
      </c>
      <c r="D2" s="2" t="inlineStr">
        <is>
          <t>Dec. 28, 2019USD ($)</t>
        </is>
      </c>
    </row>
    <row r="3">
      <c r="A3" s="3" t="inlineStr">
        <is>
          <t>Operating activities:</t>
        </is>
      </c>
    </row>
    <row r="4">
      <c r="A4" s="4" t="inlineStr">
        <is>
          <t>Net income (loss)</t>
        </is>
      </c>
      <c r="B4" s="5" t="n">
        <v>77224</v>
      </c>
      <c r="C4" s="5" t="n">
        <v>-75579</v>
      </c>
      <c r="D4" s="5" t="n">
        <v>600720</v>
      </c>
    </row>
    <row r="5">
      <c r="A5" s="3" t="inlineStr">
        <is>
          <t>Adjustments to reconcile net income (loss) to net cash from operating activities:</t>
        </is>
      </c>
    </row>
    <row r="6">
      <c r="A6" s="4" t="inlineStr">
        <is>
          <t>Depreciation</t>
        </is>
      </c>
      <c r="B6" s="6" t="n">
        <v>81669</v>
      </c>
      <c r="C6" s="6" t="n">
        <v>95759</v>
      </c>
      <c r="D6" s="6" t="n">
        <v>96030</v>
      </c>
    </row>
    <row r="7">
      <c r="A7" s="4" t="inlineStr">
        <is>
          <t>Amortization of acquisition intangibles</t>
        </is>
      </c>
      <c r="B7" s="6" t="n">
        <v>20390</v>
      </c>
      <c r="C7" s="6" t="n">
        <v>24718</v>
      </c>
      <c r="D7" s="6" t="n">
        <v>24868</v>
      </c>
    </row>
    <row r="8">
      <c r="A8" s="4" t="inlineStr">
        <is>
          <t>Other amortization</t>
        </is>
      </c>
      <c r="B8" s="6" t="n">
        <v>12139</v>
      </c>
      <c r="C8" s="6" t="n">
        <v>11969</v>
      </c>
      <c r="D8" s="6" t="n">
        <v>10069</v>
      </c>
    </row>
    <row r="9">
      <c r="A9" s="4" t="inlineStr">
        <is>
          <t>Inventory write-down charges</t>
        </is>
      </c>
      <c r="B9" s="6" t="n">
        <v>0</v>
      </c>
      <c r="C9" s="6" t="n">
        <v>584671</v>
      </c>
      <c r="D9" s="6" t="n">
        <v>0</v>
      </c>
    </row>
    <row r="10">
      <c r="A10" s="4" t="inlineStr">
        <is>
          <t>Impairment of intangible assets and goodwill</t>
        </is>
      </c>
      <c r="B10" s="6" t="n">
        <v>163047</v>
      </c>
      <c r="C10" s="6" t="n">
        <v>45492</v>
      </c>
      <c r="D10" s="6" t="n">
        <v>0</v>
      </c>
    </row>
    <row r="11">
      <c r="A11" s="4" t="inlineStr">
        <is>
          <t>Loss on classification of assets held for sale</t>
        </is>
      </c>
      <c r="B11" s="6" t="n">
        <v>312359</v>
      </c>
      <c r="C11" s="6" t="n">
        <v>0</v>
      </c>
      <c r="D11" s="6" t="n">
        <v>0</v>
      </c>
    </row>
    <row r="12">
      <c r="A12" s="4" t="inlineStr">
        <is>
          <t>Loss on extinguishment of debt</t>
        </is>
      </c>
      <c r="B12" s="6" t="n">
        <v>43739</v>
      </c>
      <c r="C12" s="6" t="n">
        <v>0</v>
      </c>
      <c r="D12" s="6" t="n">
        <v>0</v>
      </c>
    </row>
    <row r="13">
      <c r="A13" s="4" t="inlineStr">
        <is>
          <t>Amortization of debt issuance costs</t>
        </is>
      </c>
      <c r="B13" s="6" t="n">
        <v>12305</v>
      </c>
      <c r="C13" s="6" t="n">
        <v>11565</v>
      </c>
      <c r="D13" s="6" t="n">
        <v>10731</v>
      </c>
    </row>
    <row r="14">
      <c r="A14" s="4" t="inlineStr">
        <is>
          <t>Stock compensation expense</t>
        </is>
      </c>
      <c r="B14" s="6" t="n">
        <v>16630</v>
      </c>
      <c r="C14" s="6" t="n">
        <v>18969</v>
      </c>
      <c r="D14" s="6" t="n">
        <v>9277</v>
      </c>
    </row>
    <row r="15">
      <c r="A15" s="4" t="inlineStr">
        <is>
          <t>Deferred taxes</t>
        </is>
      </c>
      <c r="B15" s="6" t="n">
        <v>3934</v>
      </c>
      <c r="C15" s="6" t="n">
        <v>-161215</v>
      </c>
      <c r="D15" s="6" t="n">
        <v>41817</v>
      </c>
    </row>
    <row r="16">
      <c r="A16" s="4" t="inlineStr">
        <is>
          <t>Other</t>
        </is>
      </c>
      <c r="B16" s="6" t="n">
        <v>-2084</v>
      </c>
      <c r="C16" s="6" t="n">
        <v>8501</v>
      </c>
      <c r="D16" s="6" t="n">
        <v>5033</v>
      </c>
    </row>
    <row r="17">
      <c r="A17" s="3" t="inlineStr">
        <is>
          <t>Changes in assets and liabilities:</t>
        </is>
      </c>
    </row>
    <row r="18">
      <c r="A18" s="4" t="inlineStr">
        <is>
          <t>Accounts receivable</t>
        </is>
      </c>
      <c r="B18" s="6" t="n">
        <v>-181173</v>
      </c>
      <c r="C18" s="6" t="n">
        <v>-6945</v>
      </c>
      <c r="D18" s="6" t="n">
        <v>45157</v>
      </c>
    </row>
    <row r="19">
      <c r="A19" s="4" t="inlineStr">
        <is>
          <t>Inventories</t>
        </is>
      </c>
      <c r="B19" s="6" t="n">
        <v>-293455</v>
      </c>
      <c r="C19" s="6" t="n">
        <v>-136057</v>
      </c>
      <c r="D19" s="6" t="n">
        <v>147330</v>
      </c>
    </row>
    <row r="20">
      <c r="A20" s="4" t="inlineStr">
        <is>
          <t>Other assets</t>
        </is>
      </c>
      <c r="B20" s="6" t="n">
        <v>-40636</v>
      </c>
      <c r="C20" s="6" t="n">
        <v>-1144</v>
      </c>
      <c r="D20" s="6" t="n">
        <v>-6597</v>
      </c>
    </row>
    <row r="21">
      <c r="A21" s="4" t="inlineStr">
        <is>
          <t>Accounts payable</t>
        </is>
      </c>
      <c r="B21" s="6" t="n">
        <v>368753</v>
      </c>
      <c r="C21" s="6" t="n">
        <v>-32641</v>
      </c>
      <c r="D21" s="6" t="n">
        <v>-67390</v>
      </c>
    </row>
    <row r="22">
      <c r="A22" s="4" t="inlineStr">
        <is>
          <t>Accrued pension and postretirement benefits</t>
        </is>
      </c>
      <c r="B22" s="6" t="n">
        <v>-40768</v>
      </c>
      <c r="C22" s="6" t="n">
        <v>-18832</v>
      </c>
      <c r="D22" s="6" t="n">
        <v>-9843</v>
      </c>
    </row>
    <row r="23">
      <c r="A23" s="4" t="inlineStr">
        <is>
          <t>Accrued liabilities and other</t>
        </is>
      </c>
      <c r="B23" s="6" t="n">
        <v>69336</v>
      </c>
      <c r="C23" s="6" t="n">
        <v>79238</v>
      </c>
      <c r="D23" s="6" t="n">
        <v>-103770</v>
      </c>
    </row>
    <row r="24">
      <c r="A24" s="4" t="inlineStr">
        <is>
          <t>Net cash from operating activities</t>
        </is>
      </c>
      <c r="B24" s="6" t="n">
        <v>623409</v>
      </c>
      <c r="C24" s="6" t="n">
        <v>448469</v>
      </c>
      <c r="D24" s="6" t="n">
        <v>803432</v>
      </c>
    </row>
    <row r="25">
      <c r="A25" s="3" t="inlineStr">
        <is>
          <t>Investing activities:</t>
        </is>
      </c>
    </row>
    <row r="26">
      <c r="A26" s="4" t="inlineStr">
        <is>
          <t>Capital expenditures</t>
        </is>
      </c>
      <c r="B26" s="6" t="n">
        <v>-69272</v>
      </c>
      <c r="C26" s="6" t="n">
        <v>-53735</v>
      </c>
      <c r="D26" s="6" t="n">
        <v>-101084</v>
      </c>
    </row>
    <row r="27">
      <c r="A27" s="4" t="inlineStr">
        <is>
          <t>Proceeds from sales of assets</t>
        </is>
      </c>
      <c r="B27" s="6" t="n">
        <v>2809</v>
      </c>
      <c r="C27" s="6" t="n">
        <v>671</v>
      </c>
      <c r="D27" s="6" t="n">
        <v>4884</v>
      </c>
    </row>
    <row r="28">
      <c r="A28" s="4" t="inlineStr">
        <is>
          <t>Acquisition of businesses, net of cash acquired</t>
        </is>
      </c>
      <c r="B28" s="6" t="n">
        <v>0</v>
      </c>
      <c r="C28" s="6" t="n">
        <v>0</v>
      </c>
      <c r="D28" s="6" t="n">
        <v>-25232</v>
      </c>
    </row>
    <row r="29">
      <c r="A29" s="4" t="inlineStr">
        <is>
          <t>Other</t>
        </is>
      </c>
      <c r="B29" s="6" t="n">
        <v>14008</v>
      </c>
      <c r="C29" s="6" t="n">
        <v>11982</v>
      </c>
      <c r="D29" s="6" t="n">
        <v>11772</v>
      </c>
    </row>
    <row r="30">
      <c r="A30" s="4" t="inlineStr">
        <is>
          <t>Net cash from investing activities</t>
        </is>
      </c>
      <c r="B30" s="6" t="n">
        <v>-52455</v>
      </c>
      <c r="C30" s="6" t="n">
        <v>-41082</v>
      </c>
      <c r="D30" s="6" t="n">
        <v>-109660</v>
      </c>
    </row>
    <row r="31">
      <c r="A31" s="3" t="inlineStr">
        <is>
          <t>Financing activities:</t>
        </is>
      </c>
    </row>
    <row r="32">
      <c r="A32" s="4" t="inlineStr">
        <is>
          <t>Borrowings on Term Loan Facilities</t>
        </is>
      </c>
      <c r="B32" s="6" t="n">
        <v>1000000</v>
      </c>
      <c r="C32" s="6" t="n">
        <v>0</v>
      </c>
      <c r="D32" s="6" t="n">
        <v>0</v>
      </c>
    </row>
    <row r="33">
      <c r="A33" s="4" t="inlineStr">
        <is>
          <t>Repayments on Term Loan Facilities</t>
        </is>
      </c>
      <c r="B33" s="6" t="n">
        <v>-925000</v>
      </c>
      <c r="C33" s="6" t="n">
        <v>0</v>
      </c>
      <c r="D33" s="6" t="n">
        <v>-413498</v>
      </c>
    </row>
    <row r="34">
      <c r="A34" s="4" t="inlineStr">
        <is>
          <t>Borrowings on Accounts Receivable Securitization Facility</t>
        </is>
      </c>
      <c r="B34" s="6" t="n">
        <v>0</v>
      </c>
      <c r="C34" s="6" t="n">
        <v>227061</v>
      </c>
      <c r="D34" s="6" t="n">
        <v>246417</v>
      </c>
    </row>
    <row r="35">
      <c r="A35" s="4" t="inlineStr">
        <is>
          <t>Repayments on Accounts Receivable Securitization Facility</t>
        </is>
      </c>
      <c r="B35" s="6" t="n">
        <v>0</v>
      </c>
      <c r="C35" s="6" t="n">
        <v>-227061</v>
      </c>
      <c r="D35" s="6" t="n">
        <v>-408025</v>
      </c>
    </row>
    <row r="36">
      <c r="A36" s="4" t="inlineStr">
        <is>
          <t>Borrowings on Revolving Loan Facilities</t>
        </is>
      </c>
      <c r="B36" s="6" t="n">
        <v>0</v>
      </c>
      <c r="C36" s="6" t="n">
        <v>1638000</v>
      </c>
      <c r="D36" s="6" t="n">
        <v>3198277</v>
      </c>
    </row>
    <row r="37">
      <c r="A37" s="4" t="inlineStr">
        <is>
          <t>Repayments on Revolving Loan Facilities</t>
        </is>
      </c>
      <c r="B37" s="6" t="n">
        <v>0</v>
      </c>
      <c r="C37" s="6" t="n">
        <v>-1756189</v>
      </c>
      <c r="D37" s="6" t="n">
        <v>-3199592</v>
      </c>
    </row>
    <row r="38">
      <c r="A38" s="4" t="inlineStr">
        <is>
          <t>Borrowings on Senior Notes</t>
        </is>
      </c>
      <c r="B38" s="6" t="n">
        <v>0</v>
      </c>
      <c r="C38" s="6" t="n">
        <v>700000</v>
      </c>
      <c r="D38" s="6" t="n">
        <v>0</v>
      </c>
    </row>
    <row r="39">
      <c r="A39" s="4" t="inlineStr">
        <is>
          <t>Repayments on Senior Notes</t>
        </is>
      </c>
      <c r="B39" s="6" t="n">
        <v>-700000</v>
      </c>
      <c r="C39" s="6" t="n">
        <v>0</v>
      </c>
      <c r="D39" s="6" t="n">
        <v>0</v>
      </c>
    </row>
    <row r="40">
      <c r="A40" s="4" t="inlineStr">
        <is>
          <t>Borrowings on International Debt</t>
        </is>
      </c>
      <c r="B40" s="6" t="n">
        <v>0</v>
      </c>
      <c r="C40" s="6" t="n">
        <v>31222</v>
      </c>
      <c r="D40" s="6" t="n">
        <v>27680</v>
      </c>
    </row>
    <row r="41">
      <c r="A41" s="4" t="inlineStr">
        <is>
          <t>Repayments on International Debt</t>
        </is>
      </c>
      <c r="B41" s="6" t="n">
        <v>0</v>
      </c>
      <c r="C41" s="6" t="n">
        <v>-36383</v>
      </c>
      <c r="D41" s="6" t="n">
        <v>-48327</v>
      </c>
    </row>
    <row r="42">
      <c r="A42" s="4" t="inlineStr">
        <is>
          <t>Borrowings on notes payable</t>
        </is>
      </c>
      <c r="B42" s="6" t="n">
        <v>149287</v>
      </c>
      <c r="C42" s="6" t="n">
        <v>234682</v>
      </c>
      <c r="D42" s="6" t="n">
        <v>341117</v>
      </c>
    </row>
    <row r="43">
      <c r="A43" s="4" t="inlineStr">
        <is>
          <t>Repayments on notes payable</t>
        </is>
      </c>
      <c r="B43" s="6" t="n">
        <v>-149739</v>
      </c>
      <c r="C43" s="6" t="n">
        <v>-239008</v>
      </c>
      <c r="D43" s="6" t="n">
        <v>-342576</v>
      </c>
    </row>
    <row r="44">
      <c r="A44" s="4" t="inlineStr">
        <is>
          <t>Share repurchases</t>
        </is>
      </c>
      <c r="B44" s="6" t="n">
        <v>0</v>
      </c>
      <c r="C44" s="6" t="n">
        <v>-200269</v>
      </c>
      <c r="D44" s="6" t="n">
        <v>0</v>
      </c>
    </row>
    <row r="45">
      <c r="A45" s="4" t="inlineStr">
        <is>
          <t>Cash dividends paid</t>
        </is>
      </c>
      <c r="B45" s="6" t="n">
        <v>-209484</v>
      </c>
      <c r="C45" s="6" t="n">
        <v>-210385</v>
      </c>
      <c r="D45" s="6" t="n">
        <v>-216958</v>
      </c>
    </row>
    <row r="46">
      <c r="A46" s="4" t="inlineStr">
        <is>
          <t>Payments to amend and refinance credit facilities</t>
        </is>
      </c>
      <c r="B46" s="6" t="n">
        <v>-43186</v>
      </c>
      <c r="C46" s="6" t="n">
        <v>-15018</v>
      </c>
      <c r="D46" s="6" t="n">
        <v>-1203</v>
      </c>
    </row>
    <row r="47">
      <c r="A47" s="4" t="inlineStr">
        <is>
          <t>Other</t>
        </is>
      </c>
      <c r="B47" s="6" t="n">
        <v>-9898</v>
      </c>
      <c r="C47" s="6" t="n">
        <v>-4483</v>
      </c>
      <c r="D47" s="6" t="n">
        <v>-7322</v>
      </c>
    </row>
    <row r="48">
      <c r="A48" s="4" t="inlineStr">
        <is>
          <t>Net cash from financing activities</t>
        </is>
      </c>
      <c r="B48" s="6" t="n">
        <v>-888020</v>
      </c>
      <c r="C48" s="6" t="n">
        <v>142169</v>
      </c>
      <c r="D48" s="6" t="n">
        <v>-824010</v>
      </c>
    </row>
    <row r="49">
      <c r="A49" s="4" t="inlineStr">
        <is>
          <t>Effect of changes in foreign exchange rates on cash</t>
        </is>
      </c>
      <c r="B49" s="6" t="n">
        <v>-32908</v>
      </c>
      <c r="C49" s="6" t="n">
        <v>31124</v>
      </c>
      <c r="D49" s="6" t="n">
        <v>4429</v>
      </c>
    </row>
    <row r="50">
      <c r="A50" s="4" t="inlineStr">
        <is>
          <t>Change in cash, cash equivalents and restricted cash</t>
        </is>
      </c>
      <c r="B50" s="6" t="n">
        <v>-349974</v>
      </c>
      <c r="C50" s="6" t="n">
        <v>580680</v>
      </c>
      <c r="D50" s="6" t="n">
        <v>-125809</v>
      </c>
    </row>
    <row r="51">
      <c r="A51" s="4" t="inlineStr">
        <is>
          <t>Cash, cash equivalents and restricted cash at beginning of year</t>
        </is>
      </c>
      <c r="B51" s="6" t="n">
        <v>910603</v>
      </c>
      <c r="C51" s="6" t="n">
        <v>329923</v>
      </c>
      <c r="D51" s="6" t="n">
        <v>455732</v>
      </c>
    </row>
    <row r="52">
      <c r="A52" s="4" t="inlineStr">
        <is>
          <t>Cash, cash equivalents and restricted cash at end of year</t>
        </is>
      </c>
      <c r="B52" s="6" t="n">
        <v>560629</v>
      </c>
      <c r="C52" s="6" t="n">
        <v>910603</v>
      </c>
      <c r="D52" s="6" t="n">
        <v>329923</v>
      </c>
    </row>
    <row r="53">
      <c r="A53" s="4" t="inlineStr">
        <is>
          <t>Less restricted cash at end of year</t>
        </is>
      </c>
      <c r="B53" s="6" t="n">
        <v>0</v>
      </c>
      <c r="C53" s="6" t="n">
        <v>1166</v>
      </c>
      <c r="D53" s="6" t="n">
        <v>1047</v>
      </c>
    </row>
    <row r="54">
      <c r="A54" s="4" t="inlineStr">
        <is>
          <t>Cash and cash equivalents at end of year</t>
        </is>
      </c>
      <c r="B54" s="6" t="n">
        <v>560629</v>
      </c>
      <c r="C54" s="6" t="n">
        <v>909437</v>
      </c>
      <c r="D54" s="6" t="n">
        <v>328876</v>
      </c>
    </row>
    <row r="55">
      <c r="A55" s="3" t="inlineStr">
        <is>
          <t>Balances included in the Consolidated Balance Sheets:</t>
        </is>
      </c>
    </row>
    <row r="56">
      <c r="A56" s="4" t="inlineStr">
        <is>
          <t>Cash and cash equivalents</t>
        </is>
      </c>
      <c r="B56" s="6" t="n">
        <v>536277</v>
      </c>
      <c r="C56" s="6" t="n">
        <v>900615</v>
      </c>
    </row>
    <row r="57">
      <c r="A57" s="4" t="inlineStr">
        <is>
          <t>Cash and cash equivalents at end of year</t>
        </is>
      </c>
      <c r="B57" s="6" t="n">
        <v>560629</v>
      </c>
      <c r="C57" s="6" t="n">
        <v>909437</v>
      </c>
      <c r="D57" s="6" t="n">
        <v>328876</v>
      </c>
    </row>
    <row r="58">
      <c r="A58" s="4" t="inlineStr">
        <is>
          <t>Discontinued Operations, Held-for-sale | European Innerwear</t>
        </is>
      </c>
    </row>
    <row r="59">
      <c r="A59" s="3" t="inlineStr">
        <is>
          <t>Adjustments to reconcile net income (loss) to net cash from operating activities:</t>
        </is>
      </c>
    </row>
    <row r="60">
      <c r="A60" s="4" t="inlineStr">
        <is>
          <t>Loss on classification of assets held for sale</t>
        </is>
      </c>
      <c r="B60" s="6" t="n">
        <v>273995</v>
      </c>
      <c r="C60" s="6" t="n">
        <v>0</v>
      </c>
      <c r="D60" s="5" t="n">
        <v>0</v>
      </c>
    </row>
    <row r="61">
      <c r="A61" s="4" t="inlineStr">
        <is>
          <t>Cash and cash equivalents included in current assets held for sale</t>
        </is>
      </c>
      <c r="B61" s="5" t="n">
        <v>24352</v>
      </c>
      <c r="C61" s="5" t="n">
        <v>882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ined Benefit Pension Plans - Additional Information (Detail) - USD ($) $ in Thousands</t>
        </is>
      </c>
      <c r="B1" s="2" t="inlineStr">
        <is>
          <t>Jan. 04, 2021</t>
        </is>
      </c>
      <c r="C1" s="2" t="inlineStr">
        <is>
          <t>Jan. 01, 2022</t>
        </is>
      </c>
      <c r="D1" s="2" t="inlineStr">
        <is>
          <t>Jan. 02, 2021</t>
        </is>
      </c>
      <c r="E1" s="2" t="inlineStr">
        <is>
          <t>Dec. 28, 2019</t>
        </is>
      </c>
    </row>
    <row r="2">
      <c r="A2" s="3" t="inlineStr">
        <is>
          <t>Disclosure Defined Benefit Pension Plans Additional Information [Abstract]</t>
        </is>
      </c>
    </row>
    <row r="3">
      <c r="A3" s="4" t="inlineStr">
        <is>
          <t>Target return period</t>
        </is>
      </c>
      <c r="C3" s="4" t="inlineStr">
        <is>
          <t>5 years</t>
        </is>
      </c>
    </row>
    <row r="4">
      <c r="A4" s="4" t="inlineStr">
        <is>
          <t>Expected benefit payments, 2022</t>
        </is>
      </c>
      <c r="C4" s="5" t="n">
        <v>65050</v>
      </c>
    </row>
    <row r="5">
      <c r="A5" s="4" t="inlineStr">
        <is>
          <t>Expected benefit payments, 2023</t>
        </is>
      </c>
      <c r="C5" s="6" t="n">
        <v>65491</v>
      </c>
    </row>
    <row r="6">
      <c r="A6" s="4" t="inlineStr">
        <is>
          <t>Expected benefit payments, 2024</t>
        </is>
      </c>
      <c r="C6" s="6" t="n">
        <v>66161</v>
      </c>
    </row>
    <row r="7">
      <c r="A7" s="4" t="inlineStr">
        <is>
          <t>Expected benefit payments, 2025</t>
        </is>
      </c>
      <c r="C7" s="6" t="n">
        <v>67077</v>
      </c>
    </row>
    <row r="8">
      <c r="A8" s="4" t="inlineStr">
        <is>
          <t>Expected benefit payments, 2026</t>
        </is>
      </c>
      <c r="C8" s="6" t="n">
        <v>68768</v>
      </c>
    </row>
    <row r="9">
      <c r="A9" s="4" t="inlineStr">
        <is>
          <t>Expected benefit payments, 2027 through 2031</t>
        </is>
      </c>
      <c r="C9" s="6" t="n">
        <v>348478</v>
      </c>
    </row>
    <row r="10">
      <c r="A10" s="4" t="inlineStr">
        <is>
          <t>Contribution to U.S. Pension Plan</t>
        </is>
      </c>
      <c r="B10" s="5" t="n">
        <v>40000</v>
      </c>
    </row>
    <row r="11">
      <c r="A11" s="4" t="inlineStr">
        <is>
          <t>Required cash contributions to the Company's U.S. pension plan, 2022</t>
        </is>
      </c>
      <c r="C11" s="6" t="n">
        <v>0</v>
      </c>
    </row>
    <row r="12">
      <c r="A12" s="4" t="inlineStr">
        <is>
          <t>Nonretirement postemployment benefit plans liability</t>
        </is>
      </c>
      <c r="C12" s="6" t="n">
        <v>1171</v>
      </c>
      <c r="D12" s="5" t="n">
        <v>1302</v>
      </c>
    </row>
    <row r="13">
      <c r="A13" s="4" t="inlineStr">
        <is>
          <t>Nonretirement postemployment benefit plans expense</t>
        </is>
      </c>
      <c r="C13" s="5" t="n">
        <v>8</v>
      </c>
      <c r="D13" s="5" t="n">
        <v>16</v>
      </c>
      <c r="E13" s="5" t="n">
        <v>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 Computed by Applying U.S. Statutory Rate to Income Before Taxes as Reconciled to Actual Provisions (Detail)</t>
        </is>
      </c>
      <c r="B1" s="2" t="inlineStr">
        <is>
          <t>12 Months Ended</t>
        </is>
      </c>
    </row>
    <row r="2">
      <c r="B2" s="2" t="inlineStr">
        <is>
          <t>Jan. 01, 2022</t>
        </is>
      </c>
      <c r="C2" s="2" t="inlineStr">
        <is>
          <t>Jan. 02, 2021</t>
        </is>
      </c>
      <c r="D2" s="2" t="inlineStr">
        <is>
          <t>Dec. 28, 2019</t>
        </is>
      </c>
    </row>
    <row r="3">
      <c r="A3" s="3" t="inlineStr">
        <is>
          <t>Disclosure Income Taxes Provision For Income Tax Computed By Applying U S Statutory Rate To Income Before Taxes As Reconciled To Actual Provisions [Abstract]</t>
        </is>
      </c>
    </row>
    <row r="4">
      <c r="A4" s="4" t="inlineStr">
        <is>
          <t>Domestic</t>
        </is>
      </c>
      <c r="B4" s="4" t="inlineStr">
        <is>
          <t>(3.30%)</t>
        </is>
      </c>
      <c r="C4" s="4" t="inlineStr">
        <is>
          <t>445.10%</t>
        </is>
      </c>
      <c r="D4" s="4" t="inlineStr">
        <is>
          <t>(6.90%)</t>
        </is>
      </c>
    </row>
    <row r="5">
      <c r="A5" s="4" t="inlineStr">
        <is>
          <t>Foreign</t>
        </is>
      </c>
      <c r="B5" s="4" t="inlineStr">
        <is>
          <t>103.30%</t>
        </is>
      </c>
      <c r="C5" s="4" t="inlineStr">
        <is>
          <t>(345.10%)</t>
        </is>
      </c>
      <c r="D5" s="4" t="inlineStr">
        <is>
          <t>106.90%</t>
        </is>
      </c>
    </row>
    <row r="6">
      <c r="A6" s="4" t="inlineStr">
        <is>
          <t>Total</t>
        </is>
      </c>
      <c r="B6" s="4" t="inlineStr">
        <is>
          <t>100.00%</t>
        </is>
      </c>
      <c r="C6" s="4" t="inlineStr">
        <is>
          <t>100.00%</t>
        </is>
      </c>
      <c r="D6" s="4" t="inlineStr">
        <is>
          <t>100.00%</t>
        </is>
      </c>
    </row>
    <row r="7">
      <c r="A7" s="4" t="inlineStr">
        <is>
          <t>Tax expense at U.S. statutory rate</t>
        </is>
      </c>
      <c r="B7" s="4" t="inlineStr">
        <is>
          <t>21.00%</t>
        </is>
      </c>
      <c r="C7" s="4" t="inlineStr">
        <is>
          <t>21.00%</t>
        </is>
      </c>
      <c r="D7" s="4" t="inlineStr">
        <is>
          <t>21.00%</t>
        </is>
      </c>
    </row>
    <row r="8">
      <c r="A8" s="4" t="inlineStr">
        <is>
          <t>State income tax</t>
        </is>
      </c>
      <c r="B8" s="4" t="inlineStr">
        <is>
          <t>(0.70%)</t>
        </is>
      </c>
      <c r="C8" s="4" t="inlineStr">
        <is>
          <t>17.00%</t>
        </is>
      </c>
      <c r="D8" s="4" t="inlineStr">
        <is>
          <t>1.10%</t>
        </is>
      </c>
    </row>
    <row r="9">
      <c r="A9" s="4" t="inlineStr">
        <is>
          <t>Tax on actual and planned remittances of foreign earnings</t>
        </is>
      </c>
      <c r="B9" s="4" t="inlineStr">
        <is>
          <t>1.50%</t>
        </is>
      </c>
      <c r="C9" s="4" t="inlineStr">
        <is>
          <t>5.40%</t>
        </is>
      </c>
      <c r="D9" s="4" t="inlineStr">
        <is>
          <t>(0.40%)</t>
        </is>
      </c>
    </row>
    <row r="10">
      <c r="A10" s="4" t="inlineStr">
        <is>
          <t>Tax on foreign earnings due to U.S. tax reform including measurement period adjustments</t>
        </is>
      </c>
      <c r="B10" s="4" t="inlineStr">
        <is>
          <t>(0.30%)</t>
        </is>
      </c>
      <c r="C10" s="4" t="inlineStr">
        <is>
          <t>26.90%</t>
        </is>
      </c>
      <c r="D10" s="4" t="inlineStr">
        <is>
          <t>0.00%</t>
        </is>
      </c>
    </row>
    <row r="11">
      <c r="A11" s="4" t="inlineStr">
        <is>
          <t>Tax on foreign earnings (U.S. tax reform - GILTI and FDII)</t>
        </is>
      </c>
      <c r="B11" s="4" t="inlineStr">
        <is>
          <t>1.70%</t>
        </is>
      </c>
      <c r="C11" s="4" t="inlineStr">
        <is>
          <t>(2.30%)</t>
        </is>
      </c>
      <c r="D11" s="4" t="inlineStr">
        <is>
          <t>2.50%</t>
        </is>
      </c>
    </row>
    <row r="12">
      <c r="A12" s="4" t="inlineStr">
        <is>
          <t>Foreign taxes less than U.S. statutory rate</t>
        </is>
      </c>
      <c r="B12" s="4" t="inlineStr">
        <is>
          <t>(12.30%)</t>
        </is>
      </c>
      <c r="C12" s="4" t="inlineStr">
        <is>
          <t>39.00%</t>
        </is>
      </c>
      <c r="D12" s="4" t="inlineStr">
        <is>
          <t>(13.30%)</t>
        </is>
      </c>
    </row>
    <row r="13">
      <c r="A13" s="4" t="inlineStr">
        <is>
          <t>Statutory stock deduction and Luxembourg Adjustments</t>
        </is>
      </c>
      <c r="B13" s="4" t="inlineStr">
        <is>
          <t>0.00%</t>
        </is>
      </c>
      <c r="C13" s="4" t="inlineStr">
        <is>
          <t>(34.50%)</t>
        </is>
      </c>
      <c r="D13" s="4" t="inlineStr">
        <is>
          <t>2.30%</t>
        </is>
      </c>
    </row>
    <row r="14">
      <c r="A14" s="4" t="inlineStr">
        <is>
          <t>Employee benefits</t>
        </is>
      </c>
      <c r="B14" s="4" t="inlineStr">
        <is>
          <t>0.30%</t>
        </is>
      </c>
      <c r="C14" s="4" t="inlineStr">
        <is>
          <t>(2.20%)</t>
        </is>
      </c>
      <c r="D14" s="4" t="inlineStr">
        <is>
          <t>(0.20%)</t>
        </is>
      </c>
    </row>
    <row r="15">
      <c r="A15" s="4" t="inlineStr">
        <is>
          <t>Other changes in valuation allowance</t>
        </is>
      </c>
      <c r="B15" s="4" t="inlineStr">
        <is>
          <t>1.90%</t>
        </is>
      </c>
      <c r="C15" s="4" t="inlineStr">
        <is>
          <t>(14.20%)</t>
        </is>
      </c>
      <c r="D15" s="4" t="inlineStr">
        <is>
          <t>1.80%</t>
        </is>
      </c>
    </row>
    <row r="16">
      <c r="A16" s="4" t="inlineStr">
        <is>
          <t>Tax benefits related to tax basis adjustments in acquired intangibles</t>
        </is>
      </c>
      <c r="B16" s="4" t="inlineStr">
        <is>
          <t>0.00%</t>
        </is>
      </c>
      <c r="C16" s="4" t="inlineStr">
        <is>
          <t>0.00%</t>
        </is>
      </c>
      <c r="D16" s="4" t="inlineStr">
        <is>
          <t>(1.80%)</t>
        </is>
      </c>
    </row>
    <row r="17">
      <c r="A17" s="4" t="inlineStr">
        <is>
          <t>Release of unrecognized tax benefit reserves</t>
        </is>
      </c>
      <c r="B17" s="4" t="inlineStr">
        <is>
          <t>(0.90%)</t>
        </is>
      </c>
      <c r="C17" s="4" t="inlineStr">
        <is>
          <t>13.20%</t>
        </is>
      </c>
      <c r="D17" s="4" t="inlineStr">
        <is>
          <t>(0.60%)</t>
        </is>
      </c>
    </row>
    <row r="18">
      <c r="A18" s="4" t="inlineStr">
        <is>
          <t>State tax rate change</t>
        </is>
      </c>
      <c r="B18" s="4" t="inlineStr">
        <is>
          <t>1.00%</t>
        </is>
      </c>
      <c r="C18" s="4" t="inlineStr">
        <is>
          <t>0.30%</t>
        </is>
      </c>
      <c r="D18" s="4" t="inlineStr">
        <is>
          <t>0.30%</t>
        </is>
      </c>
    </row>
    <row r="19">
      <c r="A19" s="4" t="inlineStr">
        <is>
          <t>Tax provision adjustments and revisions to prior years' returns</t>
        </is>
      </c>
      <c r="B19" s="4" t="inlineStr">
        <is>
          <t>(1.60%)</t>
        </is>
      </c>
      <c r="C19" s="4" t="inlineStr">
        <is>
          <t>(1.00%)</t>
        </is>
      </c>
      <c r="D19" s="4" t="inlineStr">
        <is>
          <t>(2.40%)</t>
        </is>
      </c>
    </row>
    <row r="20">
      <c r="A20" s="4" t="inlineStr">
        <is>
          <t>Nondeductible expenses and tax exempt income, net</t>
        </is>
      </c>
      <c r="B20" s="4" t="inlineStr">
        <is>
          <t>(0.40%)</t>
        </is>
      </c>
      <c r="C20" s="4" t="inlineStr">
        <is>
          <t>10.20%</t>
        </is>
      </c>
      <c r="D20" s="4" t="inlineStr">
        <is>
          <t>0.00%</t>
        </is>
      </c>
    </row>
    <row r="21">
      <c r="A21" s="4" t="inlineStr">
        <is>
          <t>Nondeductible impairment charges</t>
        </is>
      </c>
      <c r="B21" s="4" t="inlineStr">
        <is>
          <t>0.00%</t>
        </is>
      </c>
      <c r="C21" s="4" t="inlineStr">
        <is>
          <t>(3.70%)</t>
        </is>
      </c>
      <c r="D21" s="4" t="inlineStr">
        <is>
          <t>0.00%</t>
        </is>
      </c>
    </row>
    <row r="22">
      <c r="A22" s="4" t="inlineStr">
        <is>
          <t>Domestic income tax credits</t>
        </is>
      </c>
      <c r="B22" s="4" t="inlineStr">
        <is>
          <t>(0.40%)</t>
        </is>
      </c>
      <c r="C22" s="4" t="inlineStr">
        <is>
          <t>2.30%</t>
        </is>
      </c>
      <c r="D22" s="4" t="inlineStr">
        <is>
          <t>0.00%</t>
        </is>
      </c>
    </row>
    <row r="23">
      <c r="A23" s="4" t="inlineStr">
        <is>
          <t>Other, net</t>
        </is>
      </c>
      <c r="B23" s="4" t="inlineStr">
        <is>
          <t>(0.50%)</t>
        </is>
      </c>
      <c r="C23" s="4" t="inlineStr">
        <is>
          <t>(0.10%)</t>
        </is>
      </c>
      <c r="D23" s="4" t="inlineStr">
        <is>
          <t>0.60%</t>
        </is>
      </c>
    </row>
    <row r="24">
      <c r="A24" s="4" t="inlineStr">
        <is>
          <t>Taxes at effective worldwide tax rates</t>
        </is>
      </c>
      <c r="B24" s="4" t="inlineStr">
        <is>
          <t>10.30%</t>
        </is>
      </c>
      <c r="C24" s="4" t="inlineStr">
        <is>
          <t>77.30%</t>
        </is>
      </c>
      <c r="D24" s="4" t="inlineStr">
        <is>
          <t>10.9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Current and Deferred Tax Provisions (Benefits) (Detail)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row>
    <row r="3">
      <c r="A3" s="3" t="inlineStr">
        <is>
          <t>Disclosure Income Taxes Current And Deferred Tax Provisions Benefits [Abstract]</t>
        </is>
      </c>
    </row>
    <row r="4">
      <c r="A4" s="4" t="inlineStr">
        <is>
          <t>Current, domestic</t>
        </is>
      </c>
      <c r="D4" s="5" t="n">
        <v>-15176</v>
      </c>
      <c r="E4" s="5" t="n">
        <v>-7770</v>
      </c>
      <c r="F4" s="5" t="n">
        <v>-22796</v>
      </c>
    </row>
    <row r="5">
      <c r="A5" s="4" t="inlineStr">
        <is>
          <t>Current, foreign</t>
        </is>
      </c>
      <c r="D5" s="6" t="n">
        <v>66844</v>
      </c>
      <c r="E5" s="6" t="n">
        <v>46701</v>
      </c>
      <c r="F5" s="6" t="n">
        <v>66735</v>
      </c>
    </row>
    <row r="6">
      <c r="A6" s="4" t="inlineStr">
        <is>
          <t>Current, state</t>
        </is>
      </c>
      <c r="D6" s="6" t="n">
        <v>-2948</v>
      </c>
      <c r="E6" s="6" t="n">
        <v>6256</v>
      </c>
      <c r="F6" s="6" t="n">
        <v>-9300</v>
      </c>
    </row>
    <row r="7">
      <c r="A7" s="4" t="inlineStr">
        <is>
          <t>Current, Total</t>
        </is>
      </c>
      <c r="D7" s="6" t="n">
        <v>48720</v>
      </c>
      <c r="E7" s="6" t="n">
        <v>45187</v>
      </c>
      <c r="F7" s="6" t="n">
        <v>34639</v>
      </c>
    </row>
    <row r="8">
      <c r="A8" s="4" t="inlineStr">
        <is>
          <t>Deferred, domestic</t>
        </is>
      </c>
      <c r="D8" s="6" t="n">
        <v>6934</v>
      </c>
      <c r="E8" s="6" t="n">
        <v>-136221</v>
      </c>
      <c r="F8" s="6" t="n">
        <v>15213</v>
      </c>
    </row>
    <row r="9">
      <c r="A9" s="4" t="inlineStr">
        <is>
          <t>Deferred, foreign</t>
        </is>
      </c>
      <c r="D9" s="6" t="n">
        <v>1421</v>
      </c>
      <c r="E9" s="6" t="n">
        <v>34066</v>
      </c>
      <c r="F9" s="6" t="n">
        <v>-3670</v>
      </c>
    </row>
    <row r="10">
      <c r="A10" s="4" t="inlineStr">
        <is>
          <t>Deferred, state</t>
        </is>
      </c>
      <c r="D10" s="6" t="n">
        <v>3032</v>
      </c>
      <c r="E10" s="6" t="n">
        <v>-52972</v>
      </c>
      <c r="F10" s="6" t="n">
        <v>24054</v>
      </c>
    </row>
    <row r="11">
      <c r="A11" s="4" t="inlineStr">
        <is>
          <t>Deferred, Total</t>
        </is>
      </c>
      <c r="D11" s="6" t="n">
        <v>11387</v>
      </c>
      <c r="E11" s="6" t="n">
        <v>-155127</v>
      </c>
      <c r="F11" s="6" t="n">
        <v>35597</v>
      </c>
    </row>
    <row r="12">
      <c r="A12" s="4" t="inlineStr">
        <is>
          <t>Total, domestic</t>
        </is>
      </c>
      <c r="D12" s="6" t="n">
        <v>-8242</v>
      </c>
      <c r="E12" s="6" t="n">
        <v>-143991</v>
      </c>
      <c r="F12" s="6" t="n">
        <v>-7583</v>
      </c>
    </row>
    <row r="13">
      <c r="A13" s="4" t="inlineStr">
        <is>
          <t>Total, foreign</t>
        </is>
      </c>
      <c r="D13" s="6" t="n">
        <v>68265</v>
      </c>
      <c r="E13" s="6" t="n">
        <v>80767</v>
      </c>
      <c r="F13" s="6" t="n">
        <v>63065</v>
      </c>
    </row>
    <row r="14">
      <c r="A14" s="4" t="inlineStr">
        <is>
          <t>Total, state</t>
        </is>
      </c>
      <c r="D14" s="6" t="n">
        <v>84</v>
      </c>
      <c r="E14" s="6" t="n">
        <v>-46716</v>
      </c>
      <c r="F14" s="6" t="n">
        <v>14754</v>
      </c>
    </row>
    <row r="15">
      <c r="A15" s="4" t="inlineStr">
        <is>
          <t>Total, Current and Deferred tax provisions (benefits)</t>
        </is>
      </c>
      <c r="B15" s="5" t="n">
        <v>4946</v>
      </c>
      <c r="C15" s="5" t="n">
        <v>-152948</v>
      </c>
      <c r="D15" s="5" t="n">
        <v>60107</v>
      </c>
      <c r="E15" s="5" t="n">
        <v>-109940</v>
      </c>
      <c r="F15" s="5" t="n">
        <v>70236</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sh Tax Payments Made by Company Primarily in Foreign Jurisdictions (Detail) - USD ($) $ in Thousands</t>
        </is>
      </c>
      <c r="B1" s="2" t="inlineStr">
        <is>
          <t>12 Months Ended</t>
        </is>
      </c>
    </row>
    <row r="2">
      <c r="B2" s="2" t="inlineStr">
        <is>
          <t>Jan. 01, 2022</t>
        </is>
      </c>
      <c r="C2" s="2" t="inlineStr">
        <is>
          <t>Jan. 02, 2021</t>
        </is>
      </c>
      <c r="D2" s="2" t="inlineStr">
        <is>
          <t>Dec. 28, 2019</t>
        </is>
      </c>
    </row>
    <row r="3">
      <c r="A3" s="3" t="inlineStr">
        <is>
          <t>Disclosure Income Taxes Cash Tax Payments Made By Company Primarily In Foreign Jurisdictions [Abstract]</t>
        </is>
      </c>
    </row>
    <row r="4">
      <c r="A4" s="4" t="inlineStr">
        <is>
          <t>Cash payments for income taxes</t>
        </is>
      </c>
      <c r="B4" s="5" t="n">
        <v>95011</v>
      </c>
      <c r="C4" s="5" t="n">
        <v>107577</v>
      </c>
      <c r="D4" s="5" t="n">
        <v>11145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 - USD ($) $ in Thousands</t>
        </is>
      </c>
      <c r="B1" s="2" t="inlineStr">
        <is>
          <t>Jan. 01, 2022</t>
        </is>
      </c>
      <c r="C1" s="2" t="inlineStr">
        <is>
          <t>Jan. 02, 2021</t>
        </is>
      </c>
      <c r="D1" s="2" t="inlineStr">
        <is>
          <t>Dec. 28, 2019</t>
        </is>
      </c>
      <c r="E1" s="2" t="inlineStr">
        <is>
          <t>Dec. 29, 2018</t>
        </is>
      </c>
    </row>
    <row r="2">
      <c r="A2" s="3" t="inlineStr">
        <is>
          <t>Deferred tax assets:</t>
        </is>
      </c>
    </row>
    <row r="3">
      <c r="A3" s="4" t="inlineStr">
        <is>
          <t>Nondeductible reserves</t>
        </is>
      </c>
      <c r="B3" s="5" t="n">
        <v>0</v>
      </c>
      <c r="C3" s="5" t="n">
        <v>272</v>
      </c>
    </row>
    <row r="4">
      <c r="A4" s="4" t="inlineStr">
        <is>
          <t>Inventories</t>
        </is>
      </c>
      <c r="B4" s="6" t="n">
        <v>64425</v>
      </c>
      <c r="C4" s="6" t="n">
        <v>238471</v>
      </c>
    </row>
    <row r="5">
      <c r="A5" s="4" t="inlineStr">
        <is>
          <t>Bad debt allowance</t>
        </is>
      </c>
      <c r="B5" s="6" t="n">
        <v>15605</v>
      </c>
      <c r="C5" s="6" t="n">
        <v>12075</v>
      </c>
    </row>
    <row r="6">
      <c r="A6" s="4" t="inlineStr">
        <is>
          <t>Accrued expenses</t>
        </is>
      </c>
      <c r="B6" s="6" t="n">
        <v>20863</v>
      </c>
      <c r="C6" s="6" t="n">
        <v>13689</v>
      </c>
    </row>
    <row r="7">
      <c r="A7" s="4" t="inlineStr">
        <is>
          <t>Employee benefits</t>
        </is>
      </c>
      <c r="B7" s="6" t="n">
        <v>104845</v>
      </c>
      <c r="C7" s="6" t="n">
        <v>118206</v>
      </c>
    </row>
    <row r="8">
      <c r="A8" s="4" t="inlineStr">
        <is>
          <t>Tax credits</t>
        </is>
      </c>
      <c r="B8" s="6" t="n">
        <v>4804</v>
      </c>
      <c r="C8" s="6" t="n">
        <v>4170</v>
      </c>
    </row>
    <row r="9">
      <c r="A9" s="4" t="inlineStr">
        <is>
          <t>Net operating loss and other tax carryforwards</t>
        </is>
      </c>
      <c r="B9" s="6" t="n">
        <v>410921</v>
      </c>
      <c r="C9" s="6" t="n">
        <v>187889</v>
      </c>
    </row>
    <row r="10">
      <c r="A10" s="4" t="inlineStr">
        <is>
          <t>Leasing</t>
        </is>
      </c>
      <c r="B10" s="6" t="n">
        <v>112423</v>
      </c>
      <c r="C10" s="6" t="n">
        <v>143874</v>
      </c>
    </row>
    <row r="11">
      <c r="A11" s="4" t="inlineStr">
        <is>
          <t>Property and equipment</t>
        </is>
      </c>
      <c r="B11" s="6" t="n">
        <v>4707</v>
      </c>
      <c r="C11" s="6" t="n">
        <v>8781</v>
      </c>
    </row>
    <row r="12">
      <c r="A12" s="4" t="inlineStr">
        <is>
          <t>Derivatives</t>
        </is>
      </c>
      <c r="B12" s="6" t="n">
        <v>0</v>
      </c>
      <c r="C12" s="6" t="n">
        <v>16062</v>
      </c>
    </row>
    <row r="13">
      <c r="A13" s="4" t="inlineStr">
        <is>
          <t>Section 163(j)</t>
        </is>
      </c>
      <c r="B13" s="6" t="n">
        <v>46729</v>
      </c>
      <c r="C13" s="6" t="n">
        <v>3519</v>
      </c>
    </row>
    <row r="14">
      <c r="A14" s="4" t="inlineStr">
        <is>
          <t>Capitalized research costs</t>
        </is>
      </c>
      <c r="B14" s="6" t="n">
        <v>5873</v>
      </c>
      <c r="C14" s="6" t="n">
        <v>6831</v>
      </c>
    </row>
    <row r="15">
      <c r="A15" s="4" t="inlineStr">
        <is>
          <t>Other</t>
        </is>
      </c>
      <c r="B15" s="6" t="n">
        <v>0</v>
      </c>
      <c r="C15" s="6" t="n">
        <v>4842</v>
      </c>
    </row>
    <row r="16">
      <c r="A16" s="4" t="inlineStr">
        <is>
          <t>Gross deferred tax assets</t>
        </is>
      </c>
      <c r="B16" s="6" t="n">
        <v>791195</v>
      </c>
      <c r="C16" s="6" t="n">
        <v>758681</v>
      </c>
    </row>
    <row r="17">
      <c r="A17" s="4" t="inlineStr">
        <is>
          <t>Less valuation allowances</t>
        </is>
      </c>
      <c r="B17" s="6" t="n">
        <v>-306221</v>
      </c>
      <c r="C17" s="6" t="n">
        <v>-204854</v>
      </c>
      <c r="D17" s="5" t="n">
        <v>-188554</v>
      </c>
      <c r="E17" s="5" t="n">
        <v>-182926</v>
      </c>
    </row>
    <row r="18">
      <c r="A18" s="4" t="inlineStr">
        <is>
          <t>Deferred tax assets</t>
        </is>
      </c>
      <c r="B18" s="6" t="n">
        <v>484974</v>
      </c>
      <c r="C18" s="6" t="n">
        <v>553827</v>
      </c>
    </row>
    <row r="19">
      <c r="A19" s="3" t="inlineStr">
        <is>
          <t>Deferred tax liabilities:</t>
        </is>
      </c>
    </row>
    <row r="20">
      <c r="A20" s="4" t="inlineStr">
        <is>
          <t>Derivatives</t>
        </is>
      </c>
      <c r="B20" s="6" t="n">
        <v>10303</v>
      </c>
      <c r="C20" s="6" t="n">
        <v>0</v>
      </c>
    </row>
    <row r="21">
      <c r="A21" s="4" t="inlineStr">
        <is>
          <t>Section 481(a) liability</t>
        </is>
      </c>
      <c r="B21" s="6" t="n">
        <v>23881</v>
      </c>
      <c r="C21" s="6" t="n">
        <v>49551</v>
      </c>
    </row>
    <row r="22">
      <c r="A22" s="4" t="inlineStr">
        <is>
          <t>Leasing</t>
        </is>
      </c>
      <c r="B22" s="6" t="n">
        <v>99470</v>
      </c>
      <c r="C22" s="6" t="n">
        <v>128547</v>
      </c>
    </row>
    <row r="23">
      <c r="A23" s="4" t="inlineStr">
        <is>
          <t>Accrued tax on unremitted foreign earnings</t>
        </is>
      </c>
      <c r="B23" s="6" t="n">
        <v>38812</v>
      </c>
      <c r="C23" s="6" t="n">
        <v>33423</v>
      </c>
    </row>
    <row r="24">
      <c r="A24" s="4" t="inlineStr">
        <is>
          <t>Intangibles</t>
        </is>
      </c>
      <c r="B24" s="6" t="n">
        <v>43917</v>
      </c>
      <c r="C24" s="6" t="n">
        <v>22026</v>
      </c>
    </row>
    <row r="25">
      <c r="A25" s="4" t="inlineStr">
        <is>
          <t>Other</t>
        </is>
      </c>
      <c r="B25" s="6" t="n">
        <v>392</v>
      </c>
      <c r="C25" s="6" t="n">
        <v>0</v>
      </c>
    </row>
    <row r="26">
      <c r="A26" s="4" t="inlineStr">
        <is>
          <t>Prepaids</t>
        </is>
      </c>
      <c r="B26" s="6" t="n">
        <v>434</v>
      </c>
      <c r="C26" s="6" t="n">
        <v>4553</v>
      </c>
    </row>
    <row r="27">
      <c r="A27" s="4" t="inlineStr">
        <is>
          <t>Deferred tax liabilities</t>
        </is>
      </c>
      <c r="B27" s="6" t="n">
        <v>217209</v>
      </c>
      <c r="C27" s="6" t="n">
        <v>238100</v>
      </c>
    </row>
    <row r="28">
      <c r="A28" s="4" t="inlineStr">
        <is>
          <t>Net deferred tax assets</t>
        </is>
      </c>
      <c r="B28" s="5" t="n">
        <v>267765</v>
      </c>
      <c r="C28" s="5" t="n">
        <v>3157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changes in Valuation Allowance (Details) - USD ($)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Valuation Allowance [Line Items]</t>
        </is>
      </c>
    </row>
    <row r="4">
      <c r="A4" s="4" t="inlineStr">
        <is>
          <t>Valuation allowance for deferred tax assets</t>
        </is>
      </c>
      <c r="B4" s="5" t="n">
        <v>306221</v>
      </c>
      <c r="C4" s="5" t="n">
        <v>204854</v>
      </c>
      <c r="D4" s="5" t="n">
        <v>188554</v>
      </c>
      <c r="E4" s="5" t="n">
        <v>182926</v>
      </c>
    </row>
    <row r="5">
      <c r="A5" s="4" t="inlineStr">
        <is>
          <t>Net change in the total valuation allowance, including foreign currency fluctuations</t>
        </is>
      </c>
      <c r="B5" s="6" t="n">
        <v>101367</v>
      </c>
    </row>
    <row r="6">
      <c r="A6" s="4" t="inlineStr">
        <is>
          <t>Charged to income tax expense</t>
        </is>
      </c>
    </row>
    <row r="7">
      <c r="A7" s="3" t="inlineStr">
        <is>
          <t>Valuation Allowance [Line Items]</t>
        </is>
      </c>
    </row>
    <row r="8">
      <c r="A8" s="4" t="inlineStr">
        <is>
          <t>Net change in the total valuation allowance, including foreign currency fluctuations</t>
        </is>
      </c>
      <c r="B8" s="6" t="n">
        <v>4343</v>
      </c>
      <c r="C8" s="6" t="n">
        <v>14959</v>
      </c>
      <c r="D8" s="6" t="n">
        <v>19006</v>
      </c>
    </row>
    <row r="9">
      <c r="A9" s="4" t="inlineStr">
        <is>
          <t>Charged to other accounts</t>
        </is>
      </c>
    </row>
    <row r="10">
      <c r="A10" s="3" t="inlineStr">
        <is>
          <t>Valuation Allowance [Line Items]</t>
        </is>
      </c>
    </row>
    <row r="11">
      <c r="A11" s="4" t="inlineStr">
        <is>
          <t>Net change in the total valuation allowance, including foreign currency fluctuations</t>
        </is>
      </c>
      <c r="B11" s="5" t="n">
        <v>97024</v>
      </c>
      <c r="C11" s="5" t="n">
        <v>1341</v>
      </c>
      <c r="D11" s="5" t="n">
        <v>-1337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 Foreign Net Operating Loss Carryforwards (Detail) - Foreign Tax Authority $ in Thousands</t>
        </is>
      </c>
      <c r="B1" s="2" t="inlineStr">
        <is>
          <t>Jan. 01, 2022USD ($)</t>
        </is>
      </c>
    </row>
    <row r="2">
      <c r="A2" s="3" t="inlineStr">
        <is>
          <t>Operating Loss Carryforwards [Line Items]</t>
        </is>
      </c>
    </row>
    <row r="3">
      <c r="A3" s="4" t="inlineStr">
        <is>
          <t>2022</t>
        </is>
      </c>
      <c r="B3" s="5" t="n">
        <v>4864</v>
      </c>
    </row>
    <row r="4">
      <c r="A4" s="4" t="inlineStr">
        <is>
          <t>2023</t>
        </is>
      </c>
      <c r="B4" s="6" t="n">
        <v>5570</v>
      </c>
    </row>
    <row r="5">
      <c r="A5" s="4" t="inlineStr">
        <is>
          <t>2024</t>
        </is>
      </c>
      <c r="B5" s="6" t="n">
        <v>2254</v>
      </c>
    </row>
    <row r="6">
      <c r="A6" s="4" t="inlineStr">
        <is>
          <t>2025</t>
        </is>
      </c>
      <c r="B6" s="6" t="n">
        <v>3447</v>
      </c>
    </row>
    <row r="7">
      <c r="A7" s="4" t="inlineStr">
        <is>
          <t>2026</t>
        </is>
      </c>
      <c r="B7" s="6" t="n">
        <v>2536</v>
      </c>
    </row>
    <row r="8">
      <c r="A8" s="4" t="inlineStr">
        <is>
          <t>Thereafter</t>
        </is>
      </c>
      <c r="B8" s="5" t="n">
        <v>11082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Beginning and Ending Amount of Unrecognized Tax Benefits (Detail) - USD ($)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Disclosure Income Taxes Reconciliation Of Beginning And Ending Amount Of Unrecognized Tax Benefits [Abstract]</t>
        </is>
      </c>
    </row>
    <row r="4">
      <c r="A4" s="4" t="inlineStr">
        <is>
          <t>Unrecognized Tax Benefits, Gross</t>
        </is>
      </c>
      <c r="B4" s="5" t="n">
        <v>40706</v>
      </c>
      <c r="C4" s="5" t="n">
        <v>46645</v>
      </c>
      <c r="D4" s="5" t="n">
        <v>78789</v>
      </c>
      <c r="E4" s="5" t="n">
        <v>106517</v>
      </c>
    </row>
    <row r="5">
      <c r="A5" s="4" t="inlineStr">
        <is>
          <t>Beginning Balance</t>
        </is>
      </c>
      <c r="B5" s="6" t="n">
        <v>45686</v>
      </c>
      <c r="C5" s="6" t="n">
        <v>74385</v>
      </c>
      <c r="D5" s="6" t="n">
        <v>103665</v>
      </c>
    </row>
    <row r="6">
      <c r="A6" s="4" t="inlineStr">
        <is>
          <t>Additions based on tax positions related to the current year</t>
        </is>
      </c>
      <c r="B6" s="6" t="n">
        <v>3231</v>
      </c>
      <c r="C6" s="6" t="n">
        <v>3675</v>
      </c>
      <c r="D6" s="6" t="n">
        <v>2478</v>
      </c>
    </row>
    <row r="7">
      <c r="A7" s="4" t="inlineStr">
        <is>
          <t>Additions based on tax positions of prior years</t>
        </is>
      </c>
      <c r="B7" s="6" t="n">
        <v>3401</v>
      </c>
      <c r="C7" s="6" t="n">
        <v>2666</v>
      </c>
      <c r="D7" s="6" t="n">
        <v>19585</v>
      </c>
    </row>
    <row r="8">
      <c r="A8" s="4" t="inlineStr">
        <is>
          <t>Settlements</t>
        </is>
      </c>
      <c r="B8" s="6" t="n">
        <v>0</v>
      </c>
      <c r="C8" s="6" t="n">
        <v>0</v>
      </c>
      <c r="D8" s="6" t="n">
        <v>-2730</v>
      </c>
    </row>
    <row r="9">
      <c r="A9" s="4" t="inlineStr">
        <is>
          <t>Lapse of statute of limitations</t>
        </is>
      </c>
      <c r="B9" s="6" t="n">
        <v>-147</v>
      </c>
      <c r="C9" s="6" t="n">
        <v>-16655</v>
      </c>
      <c r="D9" s="6" t="n">
        <v>-4016</v>
      </c>
    </row>
    <row r="10">
      <c r="A10" s="4" t="inlineStr">
        <is>
          <t>Reductions for tax positions of prior years</t>
        </is>
      </c>
      <c r="B10" s="6" t="n">
        <v>-12599</v>
      </c>
      <c r="C10" s="6" t="n">
        <v>-18385</v>
      </c>
      <c r="D10" s="6" t="n">
        <v>-44597</v>
      </c>
    </row>
    <row r="11">
      <c r="A11" s="4" t="inlineStr">
        <is>
          <t>Ending Balance</t>
        </is>
      </c>
      <c r="B11" s="5" t="n">
        <v>39572</v>
      </c>
      <c r="C11" s="5" t="n">
        <v>45686</v>
      </c>
      <c r="D11" s="5" t="n">
        <v>7438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 Additional Information (Detail) - USD ($) $ in Thousands</t>
        </is>
      </c>
      <c r="B1" s="2" t="inlineStr">
        <is>
          <t>3 Months Ended</t>
        </is>
      </c>
      <c r="D1" s="2" t="inlineStr">
        <is>
          <t>12 Months Ended</t>
        </is>
      </c>
    </row>
    <row r="2">
      <c r="B2" s="2" t="inlineStr">
        <is>
          <t>Jan. 01, 2022</t>
        </is>
      </c>
      <c r="C2" s="2" t="inlineStr">
        <is>
          <t>Jan. 02, 2021</t>
        </is>
      </c>
      <c r="D2" s="2" t="inlineStr">
        <is>
          <t>Jan. 01, 2022</t>
        </is>
      </c>
      <c r="E2" s="2" t="inlineStr">
        <is>
          <t>Jan. 02, 2021</t>
        </is>
      </c>
      <c r="F2" s="2" t="inlineStr">
        <is>
          <t>Dec. 28, 2019</t>
        </is>
      </c>
      <c r="G2" s="2" t="inlineStr">
        <is>
          <t>Dec. 29, 2018</t>
        </is>
      </c>
    </row>
    <row r="3">
      <c r="A3" s="3" t="inlineStr">
        <is>
          <t>Additional Income Tax Information [Line Items]</t>
        </is>
      </c>
    </row>
    <row r="4">
      <c r="A4" s="4" t="inlineStr">
        <is>
          <t>Income (loss) from continuing operations before income tax expense</t>
        </is>
      </c>
      <c r="B4" s="5" t="n">
        <v>72900</v>
      </c>
      <c r="C4" s="5" t="n">
        <v>-445146</v>
      </c>
      <c r="D4" s="5" t="n">
        <v>581075</v>
      </c>
      <c r="E4" s="5" t="n">
        <v>-142227</v>
      </c>
      <c r="F4" s="5" t="n">
        <v>643560</v>
      </c>
    </row>
    <row r="5">
      <c r="A5" s="4" t="inlineStr">
        <is>
          <t>Income tax expense (benefit)</t>
        </is>
      </c>
      <c r="B5" s="6" t="n">
        <v>-4946</v>
      </c>
      <c r="C5" s="6" t="n">
        <v>152948</v>
      </c>
      <c r="D5" s="6" t="n">
        <v>-60107</v>
      </c>
      <c r="E5" s="6" t="n">
        <v>109940</v>
      </c>
      <c r="F5" s="6" t="n">
        <v>-70236</v>
      </c>
    </row>
    <row r="6">
      <c r="A6" s="4" t="inlineStr">
        <is>
          <t>Income tax expense (benefit) from lower rates in foreign jurisdictions</t>
        </is>
      </c>
      <c r="F6" s="6" t="n">
        <v>-344</v>
      </c>
    </row>
    <row r="7">
      <c r="A7" s="4" t="inlineStr">
        <is>
          <t>Valuation allowance for deferred tax assets</t>
        </is>
      </c>
      <c r="B7" s="6" t="n">
        <v>306221</v>
      </c>
      <c r="C7" s="6" t="n">
        <v>204854</v>
      </c>
      <c r="D7" s="6" t="n">
        <v>306221</v>
      </c>
      <c r="E7" s="6" t="n">
        <v>204854</v>
      </c>
      <c r="F7" s="6" t="n">
        <v>188554</v>
      </c>
      <c r="G7" s="5" t="n">
        <v>182926</v>
      </c>
    </row>
    <row r="8">
      <c r="A8" s="4" t="inlineStr">
        <is>
          <t>Net increase (decrease) in the total valuation allowance, including foreign currency fluctuations</t>
        </is>
      </c>
      <c r="D8" s="6" t="n">
        <v>101367</v>
      </c>
    </row>
    <row r="9">
      <c r="A9" s="4" t="inlineStr">
        <is>
          <t>Unremitted foreign earnings not permanently reinvested</t>
        </is>
      </c>
      <c r="B9" s="6" t="n">
        <v>579152</v>
      </c>
      <c r="D9" s="6" t="n">
        <v>579152</v>
      </c>
    </row>
    <row r="10">
      <c r="A10" s="4" t="inlineStr">
        <is>
          <t>Accrued income taxes with respect to foreign earnings the Company intends to remit in the future</t>
        </is>
      </c>
      <c r="B10" s="6" t="n">
        <v>39789</v>
      </c>
      <c r="D10" s="6" t="n">
        <v>39789</v>
      </c>
    </row>
    <row r="11">
      <c r="A11" s="4" t="inlineStr">
        <is>
          <t>Recognized reduction related to realization of unrecognized tax benefit resulting from prior year tax positions</t>
        </is>
      </c>
      <c r="D11" s="6" t="n">
        <v>12599</v>
      </c>
      <c r="E11" s="6" t="n">
        <v>18385</v>
      </c>
      <c r="F11" s="6" t="n">
        <v>44597</v>
      </c>
    </row>
    <row r="12">
      <c r="A12" s="4" t="inlineStr">
        <is>
          <t>Recognized benefit related to realization of unrecognized tax benefit resulting from expiration of statutes of limitations</t>
        </is>
      </c>
      <c r="D12" s="6" t="n">
        <v>147</v>
      </c>
      <c r="E12" s="6" t="n">
        <v>16655</v>
      </c>
      <c r="F12" s="6" t="n">
        <v>4016</v>
      </c>
    </row>
    <row r="13">
      <c r="A13" s="4" t="inlineStr">
        <is>
          <t>Reduction in amount of unrecognized tax benefits that is reasonably possible due to expirations in statutes of limitations</t>
        </is>
      </c>
      <c r="B13" s="6" t="n">
        <v>6509</v>
      </c>
      <c r="D13" s="5" t="n">
        <v>6509</v>
      </c>
    </row>
    <row r="14">
      <c r="A14" s="4" t="inlineStr">
        <is>
          <t>Period of unrecognized tax benefits reduction that is reasonably possible due to expirations in statutes of limitations</t>
        </is>
      </c>
      <c r="D14" s="4" t="inlineStr">
        <is>
          <t>12 months</t>
        </is>
      </c>
    </row>
    <row r="15">
      <c r="A15" s="4" t="inlineStr">
        <is>
          <t>Unrecognized tax benefits, which would, if recognized, affect the annual effective tax rate</t>
        </is>
      </c>
      <c r="B15" s="6" t="n">
        <v>39572</v>
      </c>
      <c r="D15" s="5" t="n">
        <v>39572</v>
      </c>
    </row>
    <row r="16">
      <c r="A16" s="4" t="inlineStr">
        <is>
          <t>Interest and penalties classified as income tax expense (benefit) in the Consolidated Statement of Income</t>
        </is>
      </c>
      <c r="D16" s="6" t="n">
        <v>933</v>
      </c>
      <c r="E16" s="6" t="n">
        <v>-5206</v>
      </c>
      <c r="F16" s="6" t="n">
        <v>-1792</v>
      </c>
    </row>
    <row r="17">
      <c r="A17" s="4" t="inlineStr">
        <is>
          <t>Interest and penalties accrued related to unrecognized tax benefits</t>
        </is>
      </c>
      <c r="B17" s="6" t="n">
        <v>5865</v>
      </c>
      <c r="C17" s="5" t="n">
        <v>4929</v>
      </c>
      <c r="D17" s="6" t="n">
        <v>5865</v>
      </c>
      <c r="E17" s="6" t="n">
        <v>4929</v>
      </c>
    </row>
    <row r="18">
      <c r="A18" s="4" t="inlineStr">
        <is>
          <t>Charged to other accounts</t>
        </is>
      </c>
    </row>
    <row r="19">
      <c r="A19" s="3" t="inlineStr">
        <is>
          <t>Additional Income Tax Information [Line Items]</t>
        </is>
      </c>
    </row>
    <row r="20">
      <c r="A20" s="4" t="inlineStr">
        <is>
          <t>Net increase (decrease) in the total valuation allowance, including foreign currency fluctuations</t>
        </is>
      </c>
      <c r="D20" s="6" t="n">
        <v>97024</v>
      </c>
      <c r="E20" s="6" t="n">
        <v>1341</v>
      </c>
      <c r="F20" s="5" t="n">
        <v>-13378</v>
      </c>
    </row>
    <row r="21">
      <c r="A21" s="4" t="inlineStr">
        <is>
          <t>Foreign Tax Authority</t>
        </is>
      </c>
    </row>
    <row r="22">
      <c r="A22" s="3" t="inlineStr">
        <is>
          <t>Additional Income Tax Information [Line Items]</t>
        </is>
      </c>
    </row>
    <row r="23">
      <c r="A23" s="4" t="inlineStr">
        <is>
          <t>Net operating loss carryforwards, approximately, for foreign jurisdictions</t>
        </is>
      </c>
      <c r="B23" s="6" t="n">
        <v>1126934</v>
      </c>
      <c r="D23" s="6" t="n">
        <v>1126934</v>
      </c>
    </row>
    <row r="24">
      <c r="A24" s="4" t="inlineStr">
        <is>
          <t>Foreign Tax Authority | Operating loss carryforward</t>
        </is>
      </c>
    </row>
    <row r="25">
      <c r="A25" s="3" t="inlineStr">
        <is>
          <t>Additional Income Tax Information [Line Items]</t>
        </is>
      </c>
    </row>
    <row r="26">
      <c r="A26" s="4" t="inlineStr">
        <is>
          <t>Valuation allowance for deferred tax assets</t>
        </is>
      </c>
      <c r="B26" s="6" t="n">
        <v>282581</v>
      </c>
      <c r="D26" s="6" t="n">
        <v>282581</v>
      </c>
    </row>
    <row r="27">
      <c r="A27" s="4" t="inlineStr">
        <is>
          <t>Net increase (decrease) in the total valuation allowance, including foreign currency fluctuations</t>
        </is>
      </c>
      <c r="D27" s="6" t="n">
        <v>137465</v>
      </c>
    </row>
    <row r="28">
      <c r="A28" s="4" t="inlineStr">
        <is>
          <t>Foreign Tax Authority | Other foreign deferred tax assets</t>
        </is>
      </c>
    </row>
    <row r="29">
      <c r="A29" s="3" t="inlineStr">
        <is>
          <t>Additional Income Tax Information [Line Items]</t>
        </is>
      </c>
    </row>
    <row r="30">
      <c r="A30" s="4" t="inlineStr">
        <is>
          <t>Valuation allowance for deferred tax assets</t>
        </is>
      </c>
      <c r="B30" s="6" t="n">
        <v>12055</v>
      </c>
      <c r="D30" s="6" t="n">
        <v>12055</v>
      </c>
    </row>
    <row r="31">
      <c r="A31" s="4" t="inlineStr">
        <is>
          <t>Net increase (decrease) in the total valuation allowance, including foreign currency fluctuations</t>
        </is>
      </c>
      <c r="D31" s="6" t="n">
        <v>-35315</v>
      </c>
    </row>
    <row r="32">
      <c r="A32" s="4" t="inlineStr">
        <is>
          <t>Federal</t>
        </is>
      </c>
    </row>
    <row r="33">
      <c r="A33" s="3" t="inlineStr">
        <is>
          <t>Additional Income Tax Information [Line Items]</t>
        </is>
      </c>
    </row>
    <row r="34">
      <c r="A34" s="4" t="inlineStr">
        <is>
          <t>Tax credit carryforwards</t>
        </is>
      </c>
      <c r="B34" s="6" t="n">
        <v>4804</v>
      </c>
      <c r="D34" s="6" t="n">
        <v>4804</v>
      </c>
    </row>
    <row r="35">
      <c r="A35" s="4" t="inlineStr">
        <is>
          <t>Federal interest carryforwards</t>
        </is>
      </c>
      <c r="B35" s="6" t="n">
        <v>187961</v>
      </c>
      <c r="D35" s="6" t="n">
        <v>187961</v>
      </c>
    </row>
    <row r="36">
      <c r="A36" s="4" t="inlineStr">
        <is>
          <t>Net operating loss carryforwards</t>
        </is>
      </c>
      <c r="B36" s="6" t="n">
        <v>275277</v>
      </c>
      <c r="D36" s="6" t="n">
        <v>275277</v>
      </c>
    </row>
    <row r="37">
      <c r="A37" s="4" t="inlineStr">
        <is>
          <t>State</t>
        </is>
      </c>
    </row>
    <row r="38">
      <c r="A38" s="3" t="inlineStr">
        <is>
          <t>Additional Income Tax Information [Line Items]</t>
        </is>
      </c>
    </row>
    <row r="39">
      <c r="A39" s="4" t="inlineStr">
        <is>
          <t>State interest carryforwards</t>
        </is>
      </c>
      <c r="B39" s="6" t="n">
        <v>111901</v>
      </c>
      <c r="D39" s="6" t="n">
        <v>111901</v>
      </c>
    </row>
    <row r="40">
      <c r="A40" s="4" t="inlineStr">
        <is>
          <t>Net operating loss carryforwards</t>
        </is>
      </c>
      <c r="B40" s="6" t="n">
        <v>1043166</v>
      </c>
      <c r="D40" s="6" t="n">
        <v>1043166</v>
      </c>
    </row>
    <row r="41">
      <c r="A41" s="4" t="inlineStr">
        <is>
          <t>Federal and State | Operating loss carryforward</t>
        </is>
      </c>
    </row>
    <row r="42">
      <c r="A42" s="3" t="inlineStr">
        <is>
          <t>Additional Income Tax Information [Line Items]</t>
        </is>
      </c>
    </row>
    <row r="43">
      <c r="A43" s="4" t="inlineStr">
        <is>
          <t>Valuation allowance for deferred tax assets</t>
        </is>
      </c>
      <c r="B43" s="5" t="n">
        <v>11584</v>
      </c>
      <c r="D43" s="6" t="n">
        <v>11584</v>
      </c>
    </row>
    <row r="44">
      <c r="A44" s="4" t="inlineStr">
        <is>
          <t>Net increase (decrease) in the total valuation allowance, including foreign currency fluctuations</t>
        </is>
      </c>
      <c r="D44" s="6" t="n">
        <v>-783</v>
      </c>
    </row>
    <row r="45">
      <c r="A45" s="4" t="inlineStr">
        <is>
          <t>One-time provisional transition | Tax Cuts and Jobs Act</t>
        </is>
      </c>
    </row>
    <row r="46">
      <c r="A46" s="3" t="inlineStr">
        <is>
          <t>Additional Income Tax Information [Line Items]</t>
        </is>
      </c>
    </row>
    <row r="47">
      <c r="A47" s="4" t="inlineStr">
        <is>
          <t>Income tax expense (benefit)</t>
        </is>
      </c>
      <c r="D47" s="5" t="n">
        <v>-4668</v>
      </c>
      <c r="E47" s="5" t="n">
        <v>-38315</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 $ in Thousands</t>
        </is>
      </c>
      <c r="B1" s="2" t="inlineStr">
        <is>
          <t>12 Months Ended</t>
        </is>
      </c>
    </row>
    <row r="2">
      <c r="B2" s="2" t="inlineStr">
        <is>
          <t>Jan. 01, 2022</t>
        </is>
      </c>
      <c r="C2" s="2" t="inlineStr">
        <is>
          <t>Jan. 02, 2021</t>
        </is>
      </c>
      <c r="D2" s="2" t="inlineStr">
        <is>
          <t>Dec. 28, 2019</t>
        </is>
      </c>
    </row>
    <row r="3">
      <c r="A3" s="3" t="inlineStr">
        <is>
          <t>Disclosure Commitments And Contingencies Additional Information [Abstract]</t>
        </is>
      </c>
    </row>
    <row r="4">
      <c r="A4" s="4" t="inlineStr">
        <is>
          <t>Purchase commitments due in 2022</t>
        </is>
      </c>
      <c r="B4" s="5" t="n">
        <v>530642</v>
      </c>
    </row>
    <row r="5">
      <c r="A5" s="4" t="inlineStr">
        <is>
          <t>Purchase commitments due in 2023</t>
        </is>
      </c>
      <c r="B5" s="6" t="n">
        <v>3440</v>
      </c>
    </row>
    <row r="6">
      <c r="A6" s="4" t="inlineStr">
        <is>
          <t>Purchase commitments due in 2024</t>
        </is>
      </c>
      <c r="B6" s="6" t="n">
        <v>3785</v>
      </c>
    </row>
    <row r="7">
      <c r="A7" s="4" t="inlineStr">
        <is>
          <t>Royalty expense</t>
        </is>
      </c>
      <c r="B7" s="6" t="n">
        <v>100281</v>
      </c>
      <c r="C7" s="5" t="n">
        <v>72775</v>
      </c>
      <c r="D7" s="5" t="n">
        <v>105068</v>
      </c>
    </row>
    <row r="8">
      <c r="A8" s="4" t="inlineStr">
        <is>
          <t>Minimum amounts due under license agreements, 2022</t>
        </is>
      </c>
      <c r="B8" s="6" t="n">
        <v>79781</v>
      </c>
    </row>
    <row r="9">
      <c r="A9" s="4" t="inlineStr">
        <is>
          <t>Minimum amounts due under license agreements, 2023</t>
        </is>
      </c>
      <c r="B9" s="6" t="n">
        <v>55051</v>
      </c>
    </row>
    <row r="10">
      <c r="A10" s="4" t="inlineStr">
        <is>
          <t>Minimum amounts due under license agreements, 2024</t>
        </is>
      </c>
      <c r="B10" s="6" t="n">
        <v>47780</v>
      </c>
    </row>
    <row r="11">
      <c r="A11" s="4" t="inlineStr">
        <is>
          <t>Minimum amounts due under license agreements, 2025</t>
        </is>
      </c>
      <c r="B11" s="6" t="n">
        <v>23010</v>
      </c>
    </row>
    <row r="12">
      <c r="A12" s="4" t="inlineStr">
        <is>
          <t>Minimum amounts due under license agreements, 2026</t>
        </is>
      </c>
      <c r="B12" s="6" t="n">
        <v>17988</v>
      </c>
    </row>
    <row r="13">
      <c r="A13" s="4" t="inlineStr">
        <is>
          <t>Minimum amounts under license agreements due thereafter</t>
        </is>
      </c>
      <c r="B13" s="5" t="n">
        <v>466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0:32:31Z</dcterms:created>
  <dcterms:modified xmlns:dcterms="http://purl.org/dc/terms/" xmlns:xsi="http://www.w3.org/2001/XMLSchema-instance" xsi:type="dcterms:W3CDTF">2022-02-16T20:32:31Z</dcterms:modified>
</cp:coreProperties>
</file>